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BANK LOANS" sheetId="18" state="visible" r:id="rId18"/>
    <sheet xmlns:r="http://schemas.openxmlformats.org/officeDocument/2006/relationships" name="ACCRUED EXPENSES AND OTHER LIAB" sheetId="19" state="visible" r:id="rId19"/>
    <sheet xmlns:r="http://schemas.openxmlformats.org/officeDocument/2006/relationships" name="DEFERRED REVENUE" sheetId="20" state="visible" r:id="rId20"/>
    <sheet xmlns:r="http://schemas.openxmlformats.org/officeDocument/2006/relationships" name="REVENUES" sheetId="21" state="visible" r:id="rId21"/>
    <sheet xmlns:r="http://schemas.openxmlformats.org/officeDocument/2006/relationships" name="GEOGRAPHICAL INFORM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HARE-BASED COMPENSATION" sheetId="25" state="visible" r:id="rId25"/>
    <sheet xmlns:r="http://schemas.openxmlformats.org/officeDocument/2006/relationships" name="COMMITMENT AND CONTINGENCIES" sheetId="26" state="visible" r:id="rId26"/>
    <sheet xmlns:r="http://schemas.openxmlformats.org/officeDocument/2006/relationships" name="SHAREHOLDERS' EQUITY" sheetId="27" state="visible" r:id="rId27"/>
    <sheet xmlns:r="http://schemas.openxmlformats.org/officeDocument/2006/relationships" name="EARNINGS (LOSSES) PER SHARE" sheetId="28" state="visible" r:id="rId28"/>
    <sheet xmlns:r="http://schemas.openxmlformats.org/officeDocument/2006/relationships" name="TREASURY STOCK" sheetId="29" state="visible" r:id="rId29"/>
    <sheet xmlns:r="http://schemas.openxmlformats.org/officeDocument/2006/relationships" name="EMPLOYEE BENEFIT" sheetId="30" state="visible" r:id="rId30"/>
    <sheet xmlns:r="http://schemas.openxmlformats.org/officeDocument/2006/relationships" name="FAIR VALUE MEASUREMENT"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34" sheetId="34" state="visible" r:id="rId34"/>
    <sheet xmlns:r="http://schemas.openxmlformats.org/officeDocument/2006/relationships" name="ORGANIZATION AND PRINCIPAL AC35" sheetId="35" state="visible" r:id="rId35"/>
    <sheet xmlns:r="http://schemas.openxmlformats.org/officeDocument/2006/relationships" name="SUMMARY OF SIGNIFICANT ACCOUN36" sheetId="36" state="visible" r:id="rId36"/>
    <sheet xmlns:r="http://schemas.openxmlformats.org/officeDocument/2006/relationships" name="BUSINESS COMBINATIONS (Tables)" sheetId="37" state="visible" r:id="rId37"/>
    <sheet xmlns:r="http://schemas.openxmlformats.org/officeDocument/2006/relationships" name="INVESTMENTS (Tables)" sheetId="38" state="visible" r:id="rId38"/>
    <sheet xmlns:r="http://schemas.openxmlformats.org/officeDocument/2006/relationships" name="ACCOUNTS RECEIVABLE, NET (Table" sheetId="39" state="visible" r:id="rId39"/>
    <sheet xmlns:r="http://schemas.openxmlformats.org/officeDocument/2006/relationships" name="PREPAYMENTS AND OTHER ASSETS (T"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BANK LOANS (Tables)" sheetId="44" state="visible" r:id="rId44"/>
    <sheet xmlns:r="http://schemas.openxmlformats.org/officeDocument/2006/relationships" name="ACCRUED EXPENSES AND OTHER CURR" sheetId="45" state="visible" r:id="rId45"/>
    <sheet xmlns:r="http://schemas.openxmlformats.org/officeDocument/2006/relationships" name="DEFERRED REVENUE (Tables)" sheetId="46" state="visible" r:id="rId46"/>
    <sheet xmlns:r="http://schemas.openxmlformats.org/officeDocument/2006/relationships" name="REVENUE (Tables)" sheetId="47" state="visible" r:id="rId47"/>
    <sheet xmlns:r="http://schemas.openxmlformats.org/officeDocument/2006/relationships" name="GEOGRAPHICAL INFORMATION (Table"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SHARE-BASED COMPENSATION (Table" sheetId="51" state="visible" r:id="rId51"/>
    <sheet xmlns:r="http://schemas.openxmlformats.org/officeDocument/2006/relationships" name="COMMITMENT AND CONTINGENCIES (T" sheetId="52" state="visible" r:id="rId52"/>
    <sheet xmlns:r="http://schemas.openxmlformats.org/officeDocument/2006/relationships" name="SHAREHOLDERS' EQUITY (Tables)" sheetId="53" state="visible" r:id="rId53"/>
    <sheet xmlns:r="http://schemas.openxmlformats.org/officeDocument/2006/relationships" name="EARNINGS (LOSSES) PER SHARE (Ta" sheetId="54" state="visible" r:id="rId54"/>
    <sheet xmlns:r="http://schemas.openxmlformats.org/officeDocument/2006/relationships" name="FAIR VALUE MEASUREMENT (Tables)" sheetId="55" state="visible" r:id="rId55"/>
    <sheet xmlns:r="http://schemas.openxmlformats.org/officeDocument/2006/relationships" name="CONDENSED FINANCIAL INFORMATI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ORGANIZATION AND PRINCIPAL AC60" sheetId="60" state="visible" r:id="rId60"/>
    <sheet xmlns:r="http://schemas.openxmlformats.org/officeDocument/2006/relationships" name="SUMMARY OF SIGNIFICANT ACCOUN61" sheetId="61" state="visible" r:id="rId61"/>
    <sheet xmlns:r="http://schemas.openxmlformats.org/officeDocument/2006/relationships" name="BUSINESS COMBINATIONS (Details)" sheetId="62" state="visible" r:id="rId62"/>
    <sheet xmlns:r="http://schemas.openxmlformats.org/officeDocument/2006/relationships" name="INVESTMENTS (Details)" sheetId="63" state="visible" r:id="rId63"/>
    <sheet xmlns:r="http://schemas.openxmlformats.org/officeDocument/2006/relationships" name="ACCOUNTS RECEIVABLE, NET (Detai" sheetId="64" state="visible" r:id="rId64"/>
    <sheet xmlns:r="http://schemas.openxmlformats.org/officeDocument/2006/relationships" name="PREPAYMENTS AND OTHER ASSETS (D" sheetId="65" state="visible" r:id="rId65"/>
    <sheet xmlns:r="http://schemas.openxmlformats.org/officeDocument/2006/relationships" name="PROPERTY AND EQUIPMENT, NET (De" sheetId="66" state="visible" r:id="rId66"/>
    <sheet xmlns:r="http://schemas.openxmlformats.org/officeDocument/2006/relationships" name="INTANGIBLE ASSETS, NET (Details" sheetId="67" state="visible" r:id="rId67"/>
    <sheet xmlns:r="http://schemas.openxmlformats.org/officeDocument/2006/relationships" name="GOODWILL (Details)" sheetId="68" state="visible" r:id="rId68"/>
    <sheet xmlns:r="http://schemas.openxmlformats.org/officeDocument/2006/relationships" name="BANK LOANS (Details)" sheetId="69" state="visible" r:id="rId69"/>
    <sheet xmlns:r="http://schemas.openxmlformats.org/officeDocument/2006/relationships" name="ACCRUED EXPENSES AND OTHER LI70" sheetId="70" state="visible" r:id="rId70"/>
    <sheet xmlns:r="http://schemas.openxmlformats.org/officeDocument/2006/relationships" name="DEFERRED REVENUE (Details)" sheetId="71" state="visible" r:id="rId71"/>
    <sheet xmlns:r="http://schemas.openxmlformats.org/officeDocument/2006/relationships" name="REVENUES (Details)" sheetId="72" state="visible" r:id="rId72"/>
    <sheet xmlns:r="http://schemas.openxmlformats.org/officeDocument/2006/relationships" name="GEOGRAPHICAL INFORMATION (Detai" sheetId="73" state="visible" r:id="rId73"/>
    <sheet xmlns:r="http://schemas.openxmlformats.org/officeDocument/2006/relationships" name="INCOME TAXES - VIEs AND SUBSIDI" sheetId="74" state="visible" r:id="rId74"/>
    <sheet xmlns:r="http://schemas.openxmlformats.org/officeDocument/2006/relationships" name="INCOME TAXES - CURRENT AND DEFE" sheetId="75" state="visible" r:id="rId75"/>
    <sheet xmlns:r="http://schemas.openxmlformats.org/officeDocument/2006/relationships" name="INCOME TAXES - RECONCILIATION O" sheetId="76" state="visible" r:id="rId76"/>
    <sheet xmlns:r="http://schemas.openxmlformats.org/officeDocument/2006/relationships" name="INCOME TAXES - TAX EFFECTS OF T" sheetId="77" state="visible" r:id="rId77"/>
    <sheet xmlns:r="http://schemas.openxmlformats.org/officeDocument/2006/relationships" name="INCOME TAXES - RECONCILIATION78" sheetId="78" state="visible" r:id="rId78"/>
    <sheet xmlns:r="http://schemas.openxmlformats.org/officeDocument/2006/relationships" name="RELATED PARTY TRANSACTIONS (Det" sheetId="79" state="visible" r:id="rId79"/>
    <sheet xmlns:r="http://schemas.openxmlformats.org/officeDocument/2006/relationships" name="SHARE-BASED COMPENSATION - 2014" sheetId="80" state="visible" r:id="rId80"/>
    <sheet xmlns:r="http://schemas.openxmlformats.org/officeDocument/2006/relationships" name="SHARE-BASED COMPENSATION - 2013" sheetId="81" state="visible" r:id="rId81"/>
    <sheet xmlns:r="http://schemas.openxmlformats.org/officeDocument/2006/relationships" name="SHARE-BASED COMPENSATION - 2011" sheetId="82" state="visible" r:id="rId82"/>
    <sheet xmlns:r="http://schemas.openxmlformats.org/officeDocument/2006/relationships" name="SHARE-BASED COMPENSATION - OTHE" sheetId="83" state="visible" r:id="rId83"/>
    <sheet xmlns:r="http://schemas.openxmlformats.org/officeDocument/2006/relationships" name="SHARE-BASED COMPENSATION - KING" sheetId="84" state="visible" r:id="rId84"/>
    <sheet xmlns:r="http://schemas.openxmlformats.org/officeDocument/2006/relationships" name="SHARE-BASED COMPENSATION - EXPE" sheetId="85" state="visible" r:id="rId85"/>
    <sheet xmlns:r="http://schemas.openxmlformats.org/officeDocument/2006/relationships" name="COMMITMENTS AND CONTINGENCIES -" sheetId="86" state="visible" r:id="rId86"/>
    <sheet xmlns:r="http://schemas.openxmlformats.org/officeDocument/2006/relationships" name="SHAREHOLDERS' EQUITY (Details)" sheetId="87" state="visible" r:id="rId87"/>
    <sheet xmlns:r="http://schemas.openxmlformats.org/officeDocument/2006/relationships" name="EARNINGS (LOSSES) PER SHARE (De" sheetId="88" state="visible" r:id="rId88"/>
    <sheet xmlns:r="http://schemas.openxmlformats.org/officeDocument/2006/relationships" name="TREASURY STOCKS (Details)" sheetId="89" state="visible" r:id="rId89"/>
    <sheet xmlns:r="http://schemas.openxmlformats.org/officeDocument/2006/relationships" name="EMPLOYEE BENEFIT (Details)" sheetId="90" state="visible" r:id="rId90"/>
    <sheet xmlns:r="http://schemas.openxmlformats.org/officeDocument/2006/relationships" name="FAIR VALUE MEASUREMENT- ASSETS " sheetId="91" state="visible" r:id="rId91"/>
    <sheet xmlns:r="http://schemas.openxmlformats.org/officeDocument/2006/relationships" name="FAIR VALUE MEASUREMENT - RECONC" sheetId="92" state="visible" r:id="rId92"/>
    <sheet xmlns:r="http://schemas.openxmlformats.org/officeDocument/2006/relationships" name="SUBSEQUENT EVENTS (Details)" sheetId="93" state="visible" r:id="rId93"/>
    <sheet xmlns:r="http://schemas.openxmlformats.org/officeDocument/2006/relationships" name="CONDENSED FINANCIAL INFORMATI94" sheetId="94" state="visible" r:id="rId94"/>
    <sheet xmlns:r="http://schemas.openxmlformats.org/officeDocument/2006/relationships" name="CONDENSED FINANCIAL INFORMATI95" sheetId="95" state="visible" r:id="rId95"/>
    <sheet xmlns:r="http://schemas.openxmlformats.org/officeDocument/2006/relationships" name="CONDENSED FINANCIAL INFORMATI96"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s>
  <definedNames/>
  <calcPr calcId="124519" fullCalcOnLoad="1"/>
</workbook>
</file>

<file path=xl/sharedStrings.xml><?xml version="1.0" encoding="utf-8"?>
<sst xmlns="http://schemas.openxmlformats.org/spreadsheetml/2006/main" uniqueCount="1340">
  <si>
    <t>Document and Entity Information</t>
  </si>
  <si>
    <t>12 Months Ended</t>
  </si>
  <si>
    <t>Dec. 31, 2016shares</t>
  </si>
  <si>
    <t>Entity Registrant Name</t>
  </si>
  <si>
    <t>Cheetah Mobile Inc.</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6USD ($)</t>
  </si>
  <si>
    <t>Dec. 31, 2016CNY (¥)</t>
  </si>
  <si>
    <t>Dec. 31, 2015CNY (¥)</t>
  </si>
  <si>
    <t>Current assets</t>
  </si>
  <si>
    <t>Cash and cash equivalents</t>
  </si>
  <si>
    <t>[1],[2]</t>
  </si>
  <si>
    <t>Restricted cash</t>
  </si>
  <si>
    <t>[1]</t>
  </si>
  <si>
    <t>Short-term investments</t>
  </si>
  <si>
    <t>Accounts receivable (net of allowance for doubtful accounts of RMB17,903 and RMB71,987 (US$10,369) as of December 31, 2015 and 2016, respectively)</t>
  </si>
  <si>
    <t>Prepayments and other current assets</t>
  </si>
  <si>
    <t>Due from related parties</t>
  </si>
  <si>
    <t>Deferred tax assets</t>
  </si>
  <si>
    <t>Total current assets</t>
  </si>
  <si>
    <t>Non-current assets</t>
  </si>
  <si>
    <t>Property and equipment, net</t>
  </si>
  <si>
    <t>Intangible assets, net</t>
  </si>
  <si>
    <t>Goodwill</t>
  </si>
  <si>
    <t>Investment in equity investees</t>
  </si>
  <si>
    <t>Other long-term investments</t>
  </si>
  <si>
    <t>Other non-current assets</t>
  </si>
  <si>
    <t>Total non-current assets</t>
  </si>
  <si>
    <t>Total assets</t>
  </si>
  <si>
    <t>Current liabilities (including current liabilities of the VIEs and a VIE's subsidiary without recourse to the Company amounting to RMB277,364 and RMB140,487 (US$20,234) as of December 31, 2015 and 2016, respectively) (note 1)</t>
  </si>
  <si>
    <t>Bank loans</t>
  </si>
  <si>
    <t>Accounts payable</t>
  </si>
  <si>
    <t>Accrued expenses and other current liabilities</t>
  </si>
  <si>
    <t>Deferred revenue</t>
  </si>
  <si>
    <t>Due to related parties</t>
  </si>
  <si>
    <t>Income tax payable</t>
  </si>
  <si>
    <t>Deferred tax liabilities</t>
  </si>
  <si>
    <t>Total current liabilities</t>
  </si>
  <si>
    <t>Non-current liabilities (including non-current liabilities of the VIEs and a VIE's subsidiary without recourse to the Company amounting to RMB2,160 and RMB1,304 (US$188) as of December 31, 2015 and 2016, respectively) (note 1)</t>
  </si>
  <si>
    <t>Other non-current liabilities</t>
  </si>
  <si>
    <t>Total non-current liabilities</t>
  </si>
  <si>
    <t>Total liabilities</t>
  </si>
  <si>
    <t>Commitments and contingencies</t>
  </si>
  <si>
    <t xml:space="preserve"> </t>
  </si>
  <si>
    <t>Shareholders' equity</t>
  </si>
  <si>
    <t>Treasury stock (nil and 25,368,080 shares as of December 31, 2015 and 2016, respectively)</t>
  </si>
  <si>
    <t>Additional paid-in capital</t>
  </si>
  <si>
    <t>Accumulated other comprehensive income</t>
  </si>
  <si>
    <t>Retained earnings</t>
  </si>
  <si>
    <t>Total Cheetah Mobile Inc. shareholders' equity</t>
  </si>
  <si>
    <t>Noncontrolling interests</t>
  </si>
  <si>
    <t>Total equity</t>
  </si>
  <si>
    <t>[1],[3]</t>
  </si>
  <si>
    <t>Total liabilities, noncontrolling interests and shareholders' equity</t>
  </si>
  <si>
    <t>Ordinary shares</t>
  </si>
  <si>
    <t>Kingsoft Japan Inc. (“Kingsoft Japan”) became a subsidiary of the Company on January 29, 2016, which was accounted for as an under common control transaction in accordance with ASC 805-50. The Company retrospectively adjusted the above comparative consolidated balance sheets in prior year. (Note 3)</t>
  </si>
  <si>
    <t>[2]</t>
  </si>
  <si>
    <t>Kingsoft Japan became a subsidiary of the Company on January 29, 2016, which was accounted for as an under common control transaction in accordance with ASC 805-50. The Company retrospectively adjusted the above comparative consolidated statements of cash flows in prior years. (Note 3)</t>
  </si>
  <si>
    <t>[3]</t>
  </si>
  <si>
    <t>Kingsoft Japan became a subsidiary of the Company on January 29, 2016, which was accounted for as an under common control transaction in accordance with ASC 805-50. The Company retrospectively adjusted the above comparative consolidated statements of changes in shareholders’ equity in prior years. (Note 3)</t>
  </si>
  <si>
    <t>CONSOLIDATED BALANCE SHEETS (Parenthetical) ¥ in Thousands, $ in Thousands</t>
  </si>
  <si>
    <t>Dec. 31, 2016USD ($)$ / sharesshares</t>
  </si>
  <si>
    <t>Dec. 31, 2016CNY (¥)shares</t>
  </si>
  <si>
    <t>Dec. 31, 2015CNY (¥)shares</t>
  </si>
  <si>
    <t>Allowance for doubtful accounts</t>
  </si>
  <si>
    <t>Current liabilities of the VIEs and VIE's subsidiaries without recourse to the Company</t>
  </si>
  <si>
    <t>Non-current liabilities of the VIEs and VIE's subsidiaries without recourse to the Company</t>
  </si>
  <si>
    <t>Treasury stock, shares</t>
  </si>
  <si>
    <t>Ordinary shares, par value (in dollars per share) | $ / shares</t>
  </si>
  <si>
    <t>Ordinary shares, shares authorized</t>
  </si>
  <si>
    <t>Ordinary shares, shares issued</t>
  </si>
  <si>
    <t>Ordinary shares, shares outstanding</t>
  </si>
  <si>
    <t>VIEs</t>
  </si>
  <si>
    <t>CONSOLIDATED STATEMENT OF COMPREHENSIVE INCOME (LOSS) ¥ in Thousands, $ in Thousands</t>
  </si>
  <si>
    <t>Dec. 31, 2016CNY (¥)¥ / sharesshares</t>
  </si>
  <si>
    <t>Dec. 31, 2015CNY (¥)¥ / sharesshares</t>
  </si>
  <si>
    <t>Dec. 31, 2014CNY (¥)¥ / sharesshares</t>
  </si>
  <si>
    <t>Revenues</t>
  </si>
  <si>
    <t>Cost of revenues</t>
  </si>
  <si>
    <t>Gross profit</t>
  </si>
  <si>
    <t>Operating income and expenses</t>
  </si>
  <si>
    <t>Research and development</t>
  </si>
  <si>
    <t>Selling and marketing</t>
  </si>
  <si>
    <t>General and administrative</t>
  </si>
  <si>
    <t>Impairment of goodwill and intangible assets</t>
  </si>
  <si>
    <t>[2],[3]</t>
  </si>
  <si>
    <t>Other Operating Income</t>
  </si>
  <si>
    <t>Total operating income and expenses</t>
  </si>
  <si>
    <t>Operating profit (loss)</t>
  </si>
  <si>
    <t>Other income (expenses)</t>
  </si>
  <si>
    <t>Interest income, net</t>
  </si>
  <si>
    <t>Changes in fair value of redemption right and put options granted</t>
  </si>
  <si>
    <t>Settlement and changes in fair value of contingent considerations</t>
  </si>
  <si>
    <t>Foreign exchange gain (loss), net</t>
  </si>
  <si>
    <t>Impairment of investments</t>
  </si>
  <si>
    <t>Other income, net</t>
  </si>
  <si>
    <t>Losses from equity method investments, net</t>
  </si>
  <si>
    <t>Income (Loss) before income taxes</t>
  </si>
  <si>
    <t>Income tax (expenses) benefits</t>
  </si>
  <si>
    <t>Net income (loss)</t>
  </si>
  <si>
    <t>Less: net income (loss) attributable to noncontrolling interests</t>
  </si>
  <si>
    <t>Net income (loss) attributable to Cheetah Mobile Inc.</t>
  </si>
  <si>
    <t>Earnings (losses) per share</t>
  </si>
  <si>
    <t>Basic | (per share)</t>
  </si>
  <si>
    <t>Diluted | (per share)</t>
  </si>
  <si>
    <t>Earnings (losses) per ADS (1 ADS represents 10 Class A ordinary share)</t>
  </si>
  <si>
    <t>Weighted average number of shares used in computation of ordinary shares:</t>
  </si>
  <si>
    <t>Basic</t>
  </si>
  <si>
    <t>Diluted</t>
  </si>
  <si>
    <t>Other comprehensive (loss) income, net of tax of nil</t>
  </si>
  <si>
    <t>Foreign currency translation adjustments</t>
  </si>
  <si>
    <t>Unrealized gains on available-for-sale securities, net</t>
  </si>
  <si>
    <t>Reclassification adjustments for gains included in net income (loss)</t>
  </si>
  <si>
    <t>Other comprehensive (loss) income</t>
  </si>
  <si>
    <t>Total comprehensive income</t>
  </si>
  <si>
    <t>Less: Total comprehensive income (loss) attributable to noncontrolling interests</t>
  </si>
  <si>
    <t>Total comprehensive income attributable to Cheetah Mobile Inc.</t>
  </si>
  <si>
    <t>Related party transactions</t>
  </si>
  <si>
    <t>Amount of transactions with related parties</t>
  </si>
  <si>
    <t>The amount of transactions with related parties recorded in revenue, cost of revenues and operating income (expenses) are as follows:year ended  December 31,   201420152016 (As adjusted) (a)(As adjusted) (a)RMBRMBRMBUS$ Revenues     82,191     307,986     155,849     22,447Cost of revenues  (19,317)  (20,932)  (58,118)  (8,371)Research and development  (5,942)  (6,448)  (4,788)  (690)Selling and marketing  (27,379)  (108,422)  (76,933)  (11,081)General and administrative  (5,158)  (5,072)  (25,620)  (3,690)Details of the related party transactions are set out in note 16(b) to the consolidated financial statements.</t>
  </si>
  <si>
    <t>Kingsoft Japan became a subsidiary of the Company on January 29, 2016, which was accounted for as an under common control transaction in accordance with ASC 805-50. The Company retrospectively adjusted the above comparative consolidated statements of comprehensive income (loss) in prior years. (Note 3)</t>
  </si>
  <si>
    <t>CONSOLIDATED STATEMENT OF COMPREHENSIVE INCOME (LOSS) (Parenthetical) ¥ in Thousands</t>
  </si>
  <si>
    <t>Dec. 31, 2014CNY (¥)</t>
  </si>
  <si>
    <t>CONSOLIDATED STATEMENT OF COMPREHENSIVE INCOME (LOSS)</t>
  </si>
  <si>
    <t>Conversion ratio, ADS to Class A ordinary share</t>
  </si>
  <si>
    <t>Other comprehensive income (loss), tax</t>
  </si>
  <si>
    <t>CONSOLIDATED STATEMENT OF CASH FLOWS ¥ in Thousands, $ in Thousands</t>
  </si>
  <si>
    <t>Cash flows from operating activities</t>
  </si>
  <si>
    <t>Net income(loss)</t>
  </si>
  <si>
    <t>Adjustments to reconcile net income (loss) to net cash from operating activities</t>
  </si>
  <si>
    <t>Depreciation of property and equipment</t>
  </si>
  <si>
    <t>Amortization of intangible assets</t>
  </si>
  <si>
    <t>Provision for doubtful accounts</t>
  </si>
  <si>
    <t>Loss on disposal of property and equipment</t>
  </si>
  <si>
    <t>Loss (gain) on disposal of intangible assets</t>
  </si>
  <si>
    <t>Gain on disposal of a VIE's subsidiary</t>
  </si>
  <si>
    <t>Gain on disposal/deemed disposal of equity method investments</t>
  </si>
  <si>
    <t>Gain on disposal of cost method investments</t>
  </si>
  <si>
    <t>(Gain) loss on disposal of available-for-sale securities</t>
  </si>
  <si>
    <t>Settlement and changes in fair value of contingent consideration</t>
  </si>
  <si>
    <t>Losses from equity method investments</t>
  </si>
  <si>
    <t>Gain on dividends received from a cost method investee</t>
  </si>
  <si>
    <t>Deferred income tax expenses (benefits)</t>
  </si>
  <si>
    <t>Share-based compensation expenses</t>
  </si>
  <si>
    <t>Adjustments to reconcile net income to net cash from operating activities, total</t>
  </si>
  <si>
    <t>Changes in operating assets and liabilities</t>
  </si>
  <si>
    <t>Accounts receivable</t>
  </si>
  <si>
    <t>Net cash provided by operating activities</t>
  </si>
  <si>
    <t>Cash flows from investing activities</t>
  </si>
  <si>
    <t>Purchase of property and equipment</t>
  </si>
  <si>
    <t>Purchase of intangible assets</t>
  </si>
  <si>
    <t>Purchase of cost method investments</t>
  </si>
  <si>
    <t>Purchase of available-for-sale securities</t>
  </si>
  <si>
    <t>Purchase of equity method investments</t>
  </si>
  <si>
    <t>Purchase of time deposits</t>
  </si>
  <si>
    <t>Proceeds from maturity of time deposits</t>
  </si>
  <si>
    <t>Acquisition of business, net of cash acquired</t>
  </si>
  <si>
    <t>Dividends from cost method investee</t>
  </si>
  <si>
    <t>Proceeds from disposal of a VIE's subsidiary</t>
  </si>
  <si>
    <t>Proceeds from sales of property and equipment</t>
  </si>
  <si>
    <t>Proceeds from sales of intangible assets</t>
  </si>
  <si>
    <t>Proceeds from sales of available-for-sale securities</t>
  </si>
  <si>
    <t>Proceeds from maturity of available-for-sale securities</t>
  </si>
  <si>
    <t>Proceeds and deposits from disposal of equity method investments</t>
  </si>
  <si>
    <t>Proceeds and advance from disposal of cost method investments</t>
  </si>
  <si>
    <t>Entrusted loan to equity investees</t>
  </si>
  <si>
    <t>Entrusted loan to a third party</t>
  </si>
  <si>
    <t>Repayment of an entrusted loan from a third party</t>
  </si>
  <si>
    <t>Repayment of entrusted loan from an equity investee</t>
  </si>
  <si>
    <t>Repayment of entrusted loans from an investor of an equity investee</t>
  </si>
  <si>
    <t>Net cash used for investing activities</t>
  </si>
  <si>
    <t>Cash flows from financing activities</t>
  </si>
  <si>
    <t>Proceeds from bank loans</t>
  </si>
  <si>
    <t>Repayment for bank loans</t>
  </si>
  <si>
    <t>Restricted cash for bank loans</t>
  </si>
  <si>
    <t>Proceeds and advance from exercise of restricted shares with an option feature</t>
  </si>
  <si>
    <t>Settlement of contingent consideration</t>
  </si>
  <si>
    <t>Share repurchase</t>
  </si>
  <si>
    <t>Purchase of shares from noncontrolling shareholders</t>
  </si>
  <si>
    <t>Capital contribution from noncontrolling shareholders</t>
  </si>
  <si>
    <t>Distribution to a shareholder due to under common control acquisition</t>
  </si>
  <si>
    <t>Proceeds from the initial public offering("IPO") and concurrent private placement</t>
  </si>
  <si>
    <t>Net cash provided by financing activities</t>
  </si>
  <si>
    <t>Effect of exchange rate changes on cash and cash equivalents</t>
  </si>
  <si>
    <t>Net increase (decrease) in cash and cash equivalents</t>
  </si>
  <si>
    <t>Cash and cash equivalents at beginning of period</t>
  </si>
  <si>
    <t>[1],[4]</t>
  </si>
  <si>
    <t>Cash and cash equivalents at end of period</t>
  </si>
  <si>
    <t>Supplemental disclosures</t>
  </si>
  <si>
    <t>Income taxes paid</t>
  </si>
  <si>
    <t>Interest expense paid</t>
  </si>
  <si>
    <t>Non-cash investing and financing activities:</t>
  </si>
  <si>
    <t>Acquisition of property and equipment and intangible assets included in accrued expenses and other current liabilities</t>
  </si>
  <si>
    <t>Acquisition of a cost method investment included in accrued expenses and other liabilities</t>
  </si>
  <si>
    <t>Acquisition of an equity method investment included in accrued expenses and other liabilities</t>
  </si>
  <si>
    <t>Disposal of an equity method investment included in prepayments and other current assets</t>
  </si>
  <si>
    <t>Contingent consideration payable for business acquisitions</t>
  </si>
  <si>
    <t>Non-cash acquisition of an equity method investment</t>
  </si>
  <si>
    <t>Non-cash acquisition of a cost method investment</t>
  </si>
  <si>
    <t>Non-cash acquisition of business</t>
  </si>
  <si>
    <t>[4]</t>
  </si>
  <si>
    <t>CONSOLIDATED STATEMENT OF CHANGES IN SHAREHOLDERS' EQUITY ¥ in Thousands, $ in Thousands</t>
  </si>
  <si>
    <t>Class A Ordinary sharesCommon StockUSD ($)shares</t>
  </si>
  <si>
    <t>Class A Ordinary sharesCommon StockCNY (¥)shares</t>
  </si>
  <si>
    <t>Class A Ordinary sharesshares</t>
  </si>
  <si>
    <t>Class B Ordinary sharesCommon StockUSD ($)shares</t>
  </si>
  <si>
    <t>Class B Ordinary sharesCommon StockCNY (¥)shares</t>
  </si>
  <si>
    <t>Class B Ordinary sharesshares</t>
  </si>
  <si>
    <t>Total equityUSD ($)</t>
  </si>
  <si>
    <t>Total equityCNY (¥)</t>
  </si>
  <si>
    <t>Common StockCNY (¥)shares</t>
  </si>
  <si>
    <t>Additional Paid-in CapitalUSD ($)</t>
  </si>
  <si>
    <t>Additional Paid-in CapitalCNY (¥)</t>
  </si>
  <si>
    <t>Treasury StockUSD ($)</t>
  </si>
  <si>
    <t>Treasury StockCNY (¥)</t>
  </si>
  <si>
    <t>Accumulated other comprehensive income/(loss)USD ($)</t>
  </si>
  <si>
    <t>Accumulated other comprehensive income/(loss)CNY (¥)</t>
  </si>
  <si>
    <t>Retained earningsUSD ($)</t>
  </si>
  <si>
    <t>Retained earningsCNY (¥)</t>
  </si>
  <si>
    <t>Noncontrolling interestsUSD ($)</t>
  </si>
  <si>
    <t>Noncontrolling interestsCNY (¥)</t>
  </si>
  <si>
    <t>USD ($)</t>
  </si>
  <si>
    <t>CNY (¥)</t>
  </si>
  <si>
    <t>Balance at Dec. 31, 2013</t>
  </si>
  <si>
    <t>Balance (in shares) at Dec. 31, 2013 | shares</t>
  </si>
  <si>
    <t>Changes in shareholders' equity</t>
  </si>
  <si>
    <t>[3],[4]</t>
  </si>
  <si>
    <t>Issuance of ordinary shares upon IPO and concurrent private placement, net of offering costs</t>
  </si>
  <si>
    <t>Issuance of ordinary shares upon IPO and concurrent private placement, net of offering costs (in shares) | shares</t>
  </si>
  <si>
    <t>Re-designation of ordinary shares to Class B ordinary shares</t>
  </si>
  <si>
    <t>Re-designation of ordinary shares to Class B ordinary shares (Shares) | shares</t>
  </si>
  <si>
    <t>Reclassification of ordinary shares from mezzanine equity to Class B ordinary shares</t>
  </si>
  <si>
    <t>Reclassification of ordinary shares from mezzanine equity to Class B ordinary shares (shares) | shares</t>
  </si>
  <si>
    <t>Conversion of Class B ordinary shares to Class A ordinary shares by shareholders</t>
  </si>
  <si>
    <t>Conversion of Class B ordinary shares to Class A ordinary shares by shareholders (shares) | shares</t>
  </si>
  <si>
    <t>Share-based compensation</t>
  </si>
  <si>
    <t>Exercise and vesting of share-based awards</t>
  </si>
  <si>
    <t>Exercise and vesting of share-based awards (shares) | shares</t>
  </si>
  <si>
    <t>Distribution to a shareholders due to under common control acquisition/ transaction</t>
  </si>
  <si>
    <t>Share of reserves of an equity investee</t>
  </si>
  <si>
    <t>Noncontrolling interest in connection with business combination (note 3)</t>
  </si>
  <si>
    <t>Capital contribution from noncontrolling interest shareholders (note3)</t>
  </si>
  <si>
    <t>Share purchase from a noncontrolling interest shareholder (note 3)</t>
  </si>
  <si>
    <t>Balance at Dec. 31, 2014</t>
  </si>
  <si>
    <t>Balance (in shares) at Dec. 31, 2014 | shares</t>
  </si>
  <si>
    <t>Issuance of ordinary shares for business acquisition (note 3)</t>
  </si>
  <si>
    <t>Issuance of ordinary shares for business acquisition (note 3) (in shares) | shares</t>
  </si>
  <si>
    <t>Issuance of ordinary shares in relation to investment in an equity investee</t>
  </si>
  <si>
    <t>Issuance of ordinary shares in relation to investment in an equity investee (in shares) | shares</t>
  </si>
  <si>
    <t>Balance at Dec. 31, 2015</t>
  </si>
  <si>
    <t>[5]</t>
  </si>
  <si>
    <t>Balance (in shares) at Dec. 31, 2015 | shares</t>
  </si>
  <si>
    <t>[1],[6]</t>
  </si>
  <si>
    <t>Repurchase of common stock (note 21)</t>
  </si>
  <si>
    <t>Repurchase of common stock (note 21) (in shares) | shares</t>
  </si>
  <si>
    <t>Disposal of a VIE's subsidiary (note 3)</t>
  </si>
  <si>
    <t>Balance at Dec. 31, 2016</t>
  </si>
  <si>
    <t>Balance (in shares) at Dec. 31, 2016 | shares</t>
  </si>
  <si>
    <t>[7]</t>
  </si>
  <si>
    <t>As at December 31, 2014, 28,942,648 Class A ordinary shares were deemed issued but not outstanding and excluded, representing 11,511,873 and 14,999,000 Class A ordinary shares issued but not transferred to the grantees under the 2011 Share Award Scheme and the 2013 Incentive Scheme, respectively, and 2,431,775 Class A ordinary shares issued but not yet granted to employee beneficial owners in relation to the acquisition of the HK Zoom business (note 3); 32,157,500 Class B ordinary shares issued but not transferred to the grantees under the 2011 Share Award Scheme were deemed issued but not outstanding and excluded.</t>
  </si>
  <si>
    <t>[6]</t>
  </si>
  <si>
    <t>**  As at December 31, 2015, 15,563,022 Class A ordinary shares were deemed issued but not outstanding and excluded, representing 12,909,200 Class A ordinary shares issued but not transferred to the grantees under the 2013 incentive Scheme, and 2,079,787 Class A ordinary shares issued but not transferred to employee beneficial owners in relation to the acquisition of the HK Zoom business (note 3); 574,035 Class A ordinary shares issued but not transferred to employee beneficial owners in relation to the investment in equity investee; 23,476,813 Class B ordinary shares issued but not transferred to the grantees under the 2011 Share Award Scheme were deemed issued but not outstanding and excluded.</t>
  </si>
  <si>
    <t>*** As at December 31, 2016, 4,317,410 Class A ordinary shares were deemed issued but not outstanding and excluded, representing 1,751,450 Class A ordinary shares issued but not transferred to the grantees under the 2013 incentive Scheme, and 1,991,925 Class A ordinary shares issued but not transferred to employee beneficial owners in relation to the acquisition of the HK Zoom business (note 3); 574,035 Class A ordinary shares issued but not transferred to employee beneficial owners in relation to the investment in equity investee; 11,801,479 Class B ordinary shares issued but not transferred to the grantees under the 2011 Share Award Scheme were deemed issued but not outstanding and excluded 25,368,080 class A ordinay shares were repurchased but not cancelled and recorded as treasury stock at historical purchase price (Note 21).</t>
  </si>
  <si>
    <t>CONSOLIDATED STATEMENT OF CHANGES IN SHAREHOLDERS' EQUITY (Parenthetical) - shares</t>
  </si>
  <si>
    <t>Dec. 31, 2016</t>
  </si>
  <si>
    <t>Dec. 31, 2015</t>
  </si>
  <si>
    <t>Dec. 31, 2014</t>
  </si>
  <si>
    <t>Repurchase of common stock (note 21) (in shares)</t>
  </si>
  <si>
    <t>Class A Ordinary shares | Share Repurchase Plan</t>
  </si>
  <si>
    <t>Class A Ordinary shares | Investment in equity investee</t>
  </si>
  <si>
    <t>Ordinary shares deemed issued but not outstanding (in shares)</t>
  </si>
  <si>
    <t>Class A Ordinary shares | 2011 Share Award Scheme</t>
  </si>
  <si>
    <t>Class A Ordinary shares | 2013 Incentive Scheme</t>
  </si>
  <si>
    <t>Class B Ordinary shares | 2011 Share Award Scheme</t>
  </si>
  <si>
    <t>HK Zoom | Class A Ordinary shares</t>
  </si>
  <si>
    <t>HK Zoom | Class A Ordinary shares | 2011 Share Award Incentive And 2013 Incentive Scheme</t>
  </si>
  <si>
    <t>HK Zoom | Class A Ordinary shares | 2013 Incentive Scheme | Investment in equity investee</t>
  </si>
  <si>
    <t>ORGANIZATION AND PRINCIPAL ACTIVITIES</t>
  </si>
  <si>
    <t>1. O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online marketing services, internet value-added services and internet security services and others. The Company conducts its primary business operations through its subsidiaries and VIEs. The immediate holding company and the ultimate holding company of the Company is Kingsoft Corporation Limited (“Kingsoft”), a company listed on the Stock Exchange of Hong Kong Limited.
In 2009, Kingsoft undertook a corporate reorganization to establish the Group, which started to specialize in internet security services on a stand-alone basis with separate management oversight distinct from Kingsoft. Subsequent to the reorganization in 2009, all revenues and costs generated by the internet security services, are reflected in the consolidated financial statements of the Group.
Details of the Company’s principal subsidiaries and VIEs as of December 31, 2016 are as follows:
Company
Date of
Place of
Percentage of
Principal activities
Principle subsidiaries of the Company:
Cheetah Technology Corporation Limited (“Cheetah Technology”)
August 26, 2009
Hong Kong
%
Investment holding, provision of online advertising services and provision of online games publishing services.
Zhuhai Juntian Electronic Technology Co., Ltd. (“Zhuhai Juntian”)
September 28, 2000
The People’s Republic of China (“PRC”)
%
Investment holding, research and development and provision of internet security services
Beijing Kingsoft Internet Security Software Co., Ltd. (“Beijing Security”)
November 30, 2009
The PRC
%
Provision of online marketing services, internet security services and research and development of online applications
Conew Network Technology (Beijing) Co., Ltd. (“Conew Network”)
March 19, 2009
The PRC
%
Research and development of mobile applications and provision of online marketing services
Cheetah Mobile America, Inc. (“Cheetah Mobile America”)
November 28, 2012
United States
%
Provision of mobile marketing, value-added services, and research and development services
Hongkong Zoom Interactive Network Marketing Technology Limited (“HK Zoom”)
July 4, 2014
Hong Kong
%
Provision of online marketing services
Hong Kong Youloft Technology Limited (“Youloft HK”)
August 1, 2014
Hong Kong
%
Provision of online marketing services
Chongqing Calendar Technology Co., Ltd. (“Chongqing Calendar”)
December 3, 2014
The PRC
%
Provision of online marketing services
Cheetah Information Technology Company Limited (“Cheetah Information”)
March 9, 2015
Hong Kong
%
Investment holding
MobPartner S.A.S. (“MobPartner”)
February 23, 2010
France
%
Provision of online marketing services
MobPartner Inc.
September 20, 2013
United States
%
Provision of online marketing services
Moxiu Technology (Beijing) Co., Ltd. (“Moxiu Technology”)
June 12, 2008
The PRC
%
Provision of mobile application development and provision of online marketing services
Cheetah Mobile Singapore Pte. Ltd. (“Cheetah Mobile Singapore”)
May 27, 2015
Singapore
%
Provision of online advertising services
News Republic S.A.S. (“News Republic”)
March 12, 2008
France
%
Provision of global mobile news services
Hong Kong Live.me Co,. Ltd.(“Hong Kong Live.me”)
October 17, 2016
Hong Kong
%
Provision of internet value-added services
Taiwan Cheetah Mobile Corporation (“Taiwan Cheetah”)
January 21, 2016
Taiwan
%
Sale of electronic products
Kingsoft Japan Inc. (“Kingsoft Japan”) (i)
March 9, 2005
Japan
%
Provision of online marketing services, development and sale of the security software and office application software
VIEs
Beijing Conew Technology Development Co., Ltd. (“Beijing Conew”)
December 22, 2005
The PRC
Nil
Dormant
Beijing Cheetah Mobile Technology Co., Ltd.(“Beijing Mobile”)
April 15, 2009
The PRC
Nil
Provision of online marketing services
Beijing Cheetah Network Technology Co., Ltd. (“Beijing Network”)
July 18, 2012
The PRC
Nil
Provision of internet value-added services and online game services
(i)
On January 29, 2016, the Group obtained additional 4.6% equity interest of Kingsoft Japan, and further obtained 5% voting rights of Kingsoft Japan from Kingsoft. As a result, the Group had a total of 51.1% voting rights in Kingsoft Japan and accounted for it as a business combination under common control in accordance with ASC 805-50.(Note 3)
VIE arrangements
In order to comply with the PRC laws and regulations which prohibit foreign control of companies involved in internet value-added business, the Group operates its website and conducts substantially the majority of its internet value-added services in the PRC through the VIEs and its wholly-owned subsidiaries. Except for Beijing Conew, the registered capital of the VIEs was funded by Beijing Security and Conew Network (each or collectively referred to as the “Primary Beneficiaries”) through loans extended to the VIEs’ shareholders, Sheng Fu, Ming Xu, Wei Liu, who are executives and/or directors of the Group, as well as Ms.Weiqin Qiu, an affiliate of the Group. The effective control of the VIEs is held by the Primary Beneficiaries, through a series of contractual agreements (the “Contractual Agreements”). As a result of the Contractual Agreements, the Primary Beneficiaries have the power to direct the activity that most significantly impacts the economic performance of the VIEs and receive the economic benefits of the VIEs.
The following is a summary of the Contractual Agreements amongst the Primary Beneficiaries, Beijing Mobile, Beijing Network and their respective shareholders (“Nominee Shareholders”):
Exclusive technology development, support and consulting agreements
Pursuant to the exclusive technology development, support and consulting agreements entered into between the Primary Beneficiaries and the VIEs, the VIEs engaged the Primary Beneficiaries as their exclusive provider of management consulting services, technical development and support services in return for service fees of not less than 30% of the VIE’s pre-tax revenue. The Primary Beneficiaries have the sole right to adjust the services fees upon written request and shall exclusively own any intellectual property arising from the performance of this agreement. The agreements will remain effective unless terminated upon mutual agreement by both parties. During the term of the agreement, the VIEs may not enter into any agreement with third parties for the provision of any technical or management consulting services without the consent of the Primary Beneficiaries.
Loan agreements
Pursuant to the loan agreements between the Primary Beneficiaries and the Nominee Shareholders, the Primary Beneficiaries granted interest free loans in an aggregate amount of RMB16,800 (US$2,420) to the Nominee Shareholders’ for their sole purpose of contributing to the registered capital of the VIEs. The loans have no definite maturity date. At the option of the Primary Beneficiaries, repayment may be requested at any time, which may be in the form of transferring the VIE’s equity interest to the Primary Beneficiaries or its designees. The Nominee Shareholders may offer to repay part or the entire loans at any time, to the extent permitted by PRC laws, in the form of transferring the VIE’s equity interest to the Primary Beneficiaries or its designees.
Exclusive equity option agreements
Pursuant to the exclusive equity option agreements entered into between the Primary Beneficiaries, the VIEs and the Nominee Shareholders, the Primary Beneficiaries were granted an exclusive and irrevocable option to purchase, or designate a third party to purchase, all or part of the equity interest of the VIEs held by the Nominee Shareholders. Without the prior written consent of the Primary Beneficiaries, the Nominee Shareholders shall not assign or transfer to any third party, or create or cause any security interest in whatsoever form to be created on, all or any part of the equity interest held in the VIEs. In addition, dividends and any form of distributions are not permitted without the prior consent of the Primary Beneficiaries. The exercise consideration should be equal to the corresponding loan amount as described above or the minimum consideration permitted under the PRC laws, whichever is higher. The consideration in excess of the corresponding loan amount shall be waived by the Nominee Shareholders. While in the exclusive equity option agreement with respect to Beijing Mobile, the exercise consideration is equal to the minimum price permitted under the PRC laws and any amount in excess of the corresponding loan amount shall be refunded by the Nominee Shareholders to Beijing Security or Beijing Security may deduct the excess amount upon payment of consideration. The Primary Beneficiaries or their designee(s) may exercise such option at any time until it has acquired all the equity interest of the VIEs. The agreements will remain effective until all the equity interests held by the Nominee Shareholders have been lawfully transferred to the Primary Beneficiaries or its designee(s) pursuant to the terms of the agreements.
Equity pledge agreements
Pursuant to the equity pledge agreements entered into between the Nominee Shareholders, the VIEs and the Primary Beneficiaries, the Nominee Shareholders pledged all of their equity interest in the VIEs to the Primary Beneficiaries as collateral for all of their payments due to the Primary Beneficiaries and to secure their obligations under the above agreements. Without the prior written consent of the Primary Beneficiaries, the Nominee Shareholders may not assign or transfer to any third party, or create or cause any security interest in whatsoever form to be created on, all or any part of the equity interest it holds in the VIEs. The Primary Beneficiaries are entitled to transfer or assign in full, or in part, the shares pledged. In the event of default, the Primary Beneficiaries as the pledgee, have first priority to be compensated through the sale or auction of the pledged equity interest. The Nominee Shareholders agree to waive their dividend rights in relation to all of the pledged equity interest until such pledge has been lawfully discharged. The equity pledge agreements will remain effective until all the obligations under these agreements have been satisfied in full or all of the guaranteed liabilities have been repaid.
Shareholder voting proxy agreements
Pursuant to the shareholder voting proxy agreements signed between the Nominee Shareholders, the VIEs and the Primary Beneficiaries, the Nominee Shareholders irrevocably nominates, appoints and constitutes any person designated by the Primary Beneficiaries as its attorney-in-fact to exercise on such shareholder’s behalf any and all rights that such shareholder has in respect of its equity interest in the VIE (including but not limited to the voting rights and the right to nominate executive directors of the VIE). The shareholder voting proxy agreements are effective for an initial ten years and will be automatically renewed on an annual basis thereafter if the Primary Beneficiaries do not provide notice of termination to the Nominee Shareholders thirty days prior to expiration.
Business operation agreements
Pursuant to the business operations agreements entered into between the Nominee Shareholders, the VIEs and the Primary Beneficiaries, the Nominee Shareholders must appoint candidates designated by the Primary Beneficiaries as its board of directors and the Primary Beneficiaries have the right to appoint senior executives of the VIEs. In addition, the VIEs agree not to engage in any transaction that may materially affect their assets, obligations, rights or operation without the prior written consent of the Primary Beneficiaries. The Nominee Shareholders also agree to unconditionally pay or transfer to the Primary Beneficiaries any bonus, dividends or any other profits or interest (in whatever form) that they are entitled to as shareholders of the VIEs, and waives any consideration connected therewith. The agreement has a term of ten years, unless otherwise terminated by the Primary Beneficiaries. Neither the VIEs nor the Nominee Shareholders may terminate this agreement.
Spousal consent letters
The spouses of certain shareholders of the VIEs have executed spousal consent letters. Pursuant to these letters, the spouses of certain shareholders of the VIEs acknowledged that certain equity interest in the respective VIEs held by and registered in the name of his or her spouse will be disposed pursuant to relevant arrangements under the shareholder voting proxy agreement, the exclusive equity option agreement, the equity pledge agreement and the loan agreement. These spouses undertake not to take any action to interfere with the disposition of such equity interest, including, without limitation, claiming that such equity interest constitute communal marital property.
On January 17, 2014, the Contractual Agreements were supplemented with financial support undertaking letters executed by the Primary Beneficiaries to memorialize the Primary Beneficiaries’ commitment to the VIEs and the commitment shall be retrospectively effective from the date the other contractual agreements were fully executed. Pursuant to the financial support undertaking letters, the Primary Beneficiaries commit to provide unlimited financial support to the VIEs to support their operations whether or not the VIEs incur any losses, and not request for repayment if the VIEs are unable to do so.
Despite the lack of technical majority ownership, there exists a parent-subsidiary relationship between the Primary Beneficiaries and the VIEs through the irrevocable shareholder voting proxy agreements, whereby the Nominee Shareholders effectively assigned all of the voting rights underlying their equity interest in the VIEs to the Primary Beneficiaries. Furthermore, pursuant to the exclusive equity option agreements, which include a substantive kick-out right, the Primary Beneficiaries have the power to control the Nominee Shareholders, and therefore the power to govern the activities that most significantly impact the economic performance of the VIEs. In addition, through the Contractual Agreements, the Primary Beneficiaries demonstrate its ability and intention to continue to exercise the ability to absorb substantially all of the expected losses and the majority of the profits of the VIEs, and therefore have the rights to the economic benefits of the VIEs.
The shareholders of the VIEs elect and terminate the executive directors of the VIEs, approve the annual budget, financial statements and significant investing and financing activities of the VIEs. Pursuant to the shareholder voting proxy agreements, the shareholders of the VIEs have assigned all of their voting rights underlying the equity interest in the VIEs to any person nominated, appointed or designated by the Primary Beneficiaries. Senior management of the Company, all employees of the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Primary Beneficiaries have the power to direct the activities of the VIEs that most significantly impact their economic performance.
Thus, Beijing Security and Conew Network are considered the primary beneficiaries of the VIEs. As a result of the above, the Company, through the Primary Beneficiaries, consolidate the VIEs in accordance with SEC Regulation SX-3A-02 and Accounting Standards Codification (“ASC”) topic 810-10 (“ASC 810-10”), Consolidation: Overall .
The Company, in consultation with its PRC legal counsel, believes that (i) the ownership structure of the Group, including its subsidiaries in the PRC and VIEs is in compliance with all existing PRC laws and regulations; (ii) each of the Contractual Agreements amongst the Primary Beneficiaries, the VIEs and the Nominee Shareholders of the VIEs governed by PRC laws, are legal, valid and binding, enforceable against such parties, and will not result in any violation of PRC laws or regulations currently in effect; and (iii) each of the Company’s PRC subsidiaries and VIEs have the necessary corporate power and authority to conduct its business as described in its business scope under its business license, which is in full force and effect, and the Group’s business operations in the PRC are in compliance with existing PRC laws and regulations.
However, uncertainties in the PRC legal system could cause the relevant regulatory authorities to find the current Contractual Agreements and businesses to be in violation of any existing or future PRC laws or regulations. If the Company, the Primary Benefic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ies, and the VIEs, revoking the business licenses or operating licenses of the Primary Benefic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ies to lose the rights to direct the activities of VIEs or the right to receive their economic benefits, the Company, through the Primary Beneficiaries, would no longer be able to consolidate the VIEs.
In addition, if the VIEs or the Nominee Shareholders fail to perform their obligations under the Contractual Agreements, the Group may have to incur substantial costs and expend resources to enforce the Primary Beneficiarie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Primary Beneficiaries may not be able to exert effective control over its VIEs, and the Group’s ability to conduct its business may be negatively affected.
The carrying amounts and classifications of the assets and liabilities of the VIEs are as follows:
As of December 31,
2015
2016
RMB
RMB
US$
Cash and cash equivalents
Restricted cash
—
Short-term investments
—
Accounts receivable
Prepayments and other current assets
Due from related parities
Deferred tax assets
—
Total current assets
Property and equipment , net
Intangible assets, net
Goodwill
Investment in equity investees
Other long term investments
Other non-current assets
Deferred tax assets
—
Total non-current assets
Total assets
Accounts payable
Accrued expenses and other current liabilities
Due to related parties (i)
Deferred revenue
Income tax payable
—
Total current liabilities
Other non-current liabilities
Deferred revenue
—
Total non-current liabilities
Total liabilities
(i)
As of December 31, 2015 and 2016, the balances due to related parties of the VIEs mainly represented amounts due to subsidiaries of the Group of RMB478,385 and RMB413,067 (US$59,494), respectively, which were eliminated upon consolidation by the Company.
The financial performance and cash flows of the VIEs as follows:
Year ended December 31,
2014
2015
2016
RMB
RMB
RMB
US$
Revenues
Cost of revenues
Net income (loss)
)
)
)
Net cash provided by (used in) operating activities
)
)
Net cash used in investing activities
)
)
)
)
Net cash provided by (used in) financing activities
)
—
—
The revenue producing assets that are held by the VIEs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lso hire assembled work force on sales, research and development and operations whose costs are expensed as incurred.
There was no pledge or collateralization of the VIEs’ assets. Creditors of the VIEs have no recourse to the general credit of the Primary Beneficiaries.</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On January 29, 2016, because of the Group’s acquisition of Kingsoft Japan, which is under common control by Kingsoft (note 3), the Group’s consolidated financial statements as of December 31, 2015 and 2016, and for the years ended December 31, 2014, 2015 and 2016 incorporated the results of operations of Kingsoft Japan as if it had been consolidated from the date when it first came under the control of Kingsoft, the controlling party. The Group’s consolidated financial statements as of December 31, 2015, and for the years ended December 31, 2014 and 2015 have been adjusted accordingly.
Principles of consolidation
The consolidated financial statements include the financial statements of the Company, its subsidiaries and VIEs. All significant intercompany transactions and balances between the Company, its subsidiaries and VIEs are eliminated upon consolidation. Results of subsidiaries, businesses acquired from third parites and VIEs are consolidated from the date on which control is transferred to the Company. Results of the entities and businesses acquired from Kingsoft are consolidated from the date when Kingsoft Japan first came under the control of Kingsoft, regardless of the date of the common control acquisition.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allowance for doubtful accounts, average paying player lives of exclusive online games, weight average unit price of virtual currencies of live.me, the purchase price allocation and fair value of noncontrolling interests and the contingent consideration with respect to business combinations, useful lives of long-lived assets and intangible assets, impairment of long-lived assets, impairment of cost method investment, impairment of equity method investment, impairment of available-for-sale securities, impairment of intangible assets, impairment of goodwill, gain or loss on disposal of investments, valuation allowance for deferred tax assets, uncertain tax positions, share-based compensation, redemption right liabilities, fair values of available-for-sale securities and loss contingencies, among others. Changes in facts and circumstances may result in revised estimates. Actual results could differ from those estimates, and as such, differences may be material to the consolidated financial statements.
Comparative Information
Certain items in the consolidated financial statements have been reclassified to conform to the current year’s presentation to facilitate comparison. The Group’s financial statements as of December 31, 2015 and for the years ended December 31, 2014 and 2015 have been adjusted because of the acquisition of Kingsoft Japan.
Foreign currency translation and transactions
The functional currency of the Company is the US$. The Company’s subsidiaries and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Other income” in the consolidated statements of comprehensive income (loss).
Convenience translation
Amounts in US$ are presented for the convenience of the reader and are translated at the noon buying rate of RMB6.9430 to US$1.00 on December 31, 2016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Except for the acquisition of kingsoft Japan, which was accounted for as a business combination under common control, the Group accounts for its business combinations using the purchase method of accounting in accordance with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Group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
Cash and cash equivalents
Cash and cash equivalents consist of cash on hand and bank deposits, which are unrestricted to withdrawal and use. All highly liquid investments with original stated maturity of three months or less are classified as cash equivalents.
Restricted cash
Restricted cash consists primarily of the cash reserved in escrow accounts for the remaining payments in relation to business acquisition of RMB94,180 (US$13,565) and RMB129,797 as of December 31, 2016 and 2015, respectively, and the cash pledged as collateral for a short-term bank loan of RMB69,370 (US$9,991) and RMB 25,974 as of December 31, 2016 and 2015, respectively.
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Deferred IPO costs
Direct costs incurred by the Company attributable to its IPO of Class A ordinary shares in the United States have been deferred and recorded in prepayment and other current assets and was charged against the gross proceeds received from such offering.
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Debt and Equity Securities: Overall . The Group classifies the investments in debt and equity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10.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Group does not intend to sell an impaired debt security and it is more-likely-than-not that it will not be required to sell prior to recovery of its amortized cost basis, the Group must determine whether or not it will recover its amortized cost basis. If the Group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the consolidated statements of comprehensive income (loss).
Investments not classified as trading or as held-to-maturity are classified as available-for-sale securities. Available-for-sale securities are reported at fair value, with unrealized gains and losses recorded in accumulated other comprehensive income. Realized gains or losses are charged to earnings during the period in which the gain or loss is realized. An impairment loss on available-for-sale securities would be recognized in the consolidated statements of comprehensive income (loss) when the decline in value is determined to be other-than-temporary.
Long-term investments
The Group accounts for its investments in common stock or in-substance common stock in entities in which it can exercise significant influence but does not own a majority equity interest or control using the equity method of accounting in accordance with ASC 323-10, Investments-Equity Method and Joint Ventures: Overall . The Group applies the equity method of accounting that is consistent with ASC 323-10 in limited partnership in which the Group holds a three percent or greater interest.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In accordance with ASC 325-20, Investments-Other: Cost Method Investments , for other equity investments that are not considered as debt securities or equity securities that have readily determinable fair values and over which the Group neither has significant influence nor control through investment in common stock or in-substance common stock, the cost method is used. Under cost method, the Group carries the investment at cost and only adjusts for other-than-temporary declines in fair value and distributions of earnings. The Group’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income (loss) equal to the excess of the investment’s cost over its fair value at the balance sheet date of the reporting period for which the assessment is made. The fair value would then become the new cost basis of investment.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vailable-for-sale securities, short-term loans, accounts payable, other current liabilities, contingent consideration payable, redemption right liabilities and long-term loans. The carrying amounts of these financial instruments, except for long-term investments, long-term available-for-sale securities, contingent consideration payable, redemption right liabilities and long-term loans, approximate their fair values because of their generally short-term maturities.
Available-for-sale securities were initially recognized at cost and subsequently remeasured at the end of each reporting period with the adjustment in its fair value recognized in other comprehensive income. The Group, with the assistance of an independent third party valuation firm, determined the estimated fair value of its post-acquisition settlement consideration, redemption right granted to a noncontrolling shareholder, put options granted to employees and debt securities classified as available-for-sale securities that are recognized in the consolidated financial statements.
Equity method investments and cost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Goodwill represents the excess of the purchase price over the amounts assigned to the fair value of the identifiable assets acquired and the liabilities assumed of an acquired business (note 3). In accordance with ASC 350, Goodwill and Other Intangible Assets , recorded goodwill amounts are not amortized, but rather are tested for impairment annually or more frequently at the reporting unit level if there are indicators of impairment present.
According to ASC 350, the Group tests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Otherwise, further testing is not needed. The events or circumstances that would more likely than not reduce the fair value of a reporting unit below its carrying amount include a significant change in stock prices, business environment, legal factors, financial performances, competition, or events affecting the reporting unit. In performing the two 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15, the Group had two reporting units, consisting of the online lottery business and the remaining business of the Group. Upon disposal of online lottery business on May 31, 2016, the Group had only one reporting unit as of December 31, 2016.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supplier relationship
2-6 years
Trademark
3-10 years
Technology
1-10 years
Non-compete agreement
2 years
Online game licenses
3 years
User base
3 years
Domain names
1-10 years
Platform
5 years
If an intangible asset is determined to have an indefinite life, it should not be amortized until its useful life is determined to be no longer indefinite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reasury stock
Treasury stock represents ordinary shares repurchased by the Company that are no longer outstanding and are held by the Group. The repurchase of ordinary shares was recorded as treasury stock at historical purchase price.
Revenue recognition
The Group generates its revenues primarily through online marketing services, internet value-added services and internet security services and others. The Group recognizes revenue when persuasive evidence of an arrangement exists, delivery has occurred, the sales price is fixed or determinable, and collectability is reasonably assured.
(1) Online marketing services
Online advertising
Online advertising services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he period the advertising is displayed.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when the specified performance criteria are met. For contracts that are charged on the cost per impression basis, the Group charges an agreed-upon fee to its customers based on the number of impressions in the contracted period in which impressions are delivered. Revenue is recognized when an advertisement is displayed to users, while impressions are considered delivered. Revenue is recognized when there is persuasive evidence of an arrangement, the fee is fixed or determinable and collection is reasonably assured, as prescribed by ASC 605, Revenue Recognition . For online advertising services arrangement involving third-party advertising publishers’ websites or mobile publications, the Group recognizes gross revenue for the amount of fees received or receivable from customers as the Group is the primary obligor. Payments made to the third-party advertising publishers or content provider are included in cost of revenues.
Advertising agency services
The Group provides advertising agency services by arranging advertisers to purchase various advertisement products from certain online networks, primarily Facebook and Google. The Group receives from the online network performance-based commissions, which are determined based on a pre-specified percentage of the payment by the advertisers for the online network’s various advertisement products. The Group acts as an agent in the advertising agency arrangement as it is neither the primary obligor to provide advertisement product nor to assume inventory risk. Revenue from advertising agency services is recognized on a net basis when the advertisement products are delivered by the online networks. The revenue is estimated by the Group based on the real-time advertising performance results provided by the online networks and the commission rates pre-determined in contracts signed with relevant online networks. There were no significant difference between the Group’s estimates and the subsequent periodic invoices provided by the online network for all the periods presented.
(2) Internet value-added services
Web and mobile games publishing
The Group enters into agreements with third party game developers to provide web and mobile game publishing and payment collection services, in order for game players to purchase and recharge virtual currencies used in the games. The games are developed and hosted by third-party game developers, and accessed by game players through the Group’s PC game center and mobile applications or a third-party mobile platform. The payment collection services are mainly provided through third-party payment and settlement institutions. The Group generally charges commission as a percentage of the gross proceeds or collection amount from the settlement institutions, and pays the remaining proceeds to the game developers. When the settlement institutions directly remit the collection amount to the developers, the Group collects its commission from the developer. The Group believes it acts as an agent to the game developers in these arrangements as the Group is not considered the primary obligor, is not primarily responsible for fulfillment of services, does not incur significant upfront costs, generally does not have the discretion in establishing prices, and earns a fixed percentage of the collection amount from the settlement institutions. The Group estimates the commission based on its internal system, which is confirmed with the respective settlement institutions in the same month in which the services are provided, and recognizes the commission revenue accordingly. Purchases of in-game currency are not refundable after they have been sold as long as the game is continued.
Exclusively licensed games
The Group operates some games exclusively licensed from third-party developers. The proceeds, after commission fees paid to distribution channels and third-party payment institutions, received from game players are shared between the Group and the game developers based on a predetermined percentage for each game under exclusive license. The exclusively licensed games allow players to play for free and the Group generates revenue from game players’ purchase of in-game virtual currency for in-game virtual items to enhance their game-playing experience.
The Group acts as the principal in the exclusively licensed game arrangements under which the Group is the primary obligor of the fulfillment of the game operation, including the selection of distribution platforms, the access maintenance, the promotion and customer services, the hosting of game servers, if needed, and the determination of the service specifications and the pricing of the in-game virtual items. Accordingly, the Group records revenues from operating the exclusively licensed mobile games on a gross basis. Commission fees paid to distribution platforms and payment channels and the fees shared by the third-party game developers are recorded as cost of revenues.
The Group recognizes the payment received from the paying players into revenue evenly over their estimated average paying player life of each game. The Group tracks each paying player’s purchases and log-in history to estimate the average life of the paying players. While the Group believes its estimates to be reasonable based on sufficient available game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average paying player life ranged from 14 to 64 days in 2016.
Online li</t>
  </si>
  <si>
    <t>BUSINESS COMBINATIONS</t>
  </si>
  <si>
    <t>3. BUSINESS COMBINATIONS
Business combinations in 2016
On March 18, 2014, the Group entered into an equity transfer agreement with Kingsoft to purchase 20% ordinary shares of Kingsoft Japan, a subsidiary of Kingsoft, for an aggregate purchase price in cash of Japanese Yen (“JPY”) 614 million (equivalent to RMB37,166). The Group had significant influence over Kingsoft Japan after the acquisition. On October 10, 2014, the Group acquired additional 21.5% ordinary shares of Kingsoft Japan from a third party shareholder, for a purchase price of US$9,967 (equivalent to RMB60,931) and continued to have significant influence over Kingsoft Japan. On January 29, 2016, the Group acquired additional 4.6% ordinary shares of Kingsoft Japan from third party shareholders for a purchase price of JPY136 million (equivalent to RMB8,007) and Kingsoft delegated the voting right of 5% of the total shares of Kingsoft Japan to Cheetah Mobile. Upon completion of this acquisition, the Group held 46.1% equity interests and 51.1% voting right of Kingsoft Japan. As the Company and Kingsoft Japan were under common control by Kingsoft both before and after the closing of the transaction, in accordance with ASC 805-50, this acquisition was accounted for as business combination under common control. The purchase price paid to Kingsoft was recorded as deemed distribution to Kingsoft. The acquisition of additional 21.5% and 4.6% equity interest of Kingsoft Japan from third parties in 2014 and 2016 were accounted for as equity transactions, and difference between the fair value of the consideration and the carrying value of the non-controlling interests acquired was recognized in the Group’s equity amounting to RMB53,749, nil and RMB6,109 (US$880) for the years ended December 31, 2014, 2015 and 2016, respectively. The results of Kingsoft Japan have been included in the Group’s consolidated financial statements retrospectively throughout the periods presented at historical carrying values.
Acquisition of News Republic
On June 8, 2016, the Group acquired 100% equity interest of News Republic, a global mobile news company, and its wholly-owned subsidiaries for a total consideration of US$55,401 (equivalent to RMB364,481). The acquisition is expected to enhance the Group’s expertise in mobile advertising and accelerate global mobile monetization capabilities. The results of News Republic have been included in the Group’s consolidated financial statements since June 2016.
RMB
US$
Total purchase price comprised of:
-Cash consideration(i)
-Contingent consideration in cash(ii)
Total
Details of the purchase consideration are as follows:
(i) US$47,591 (equivalent to RMB313,098) of cash consideration was paid in June 2016 and US$4,000 (equivalent to RMB26,316) was in an unconditional escrowed account, which will be settled in May 2017 and was recorded in “ Accrued expenses and other current liabilities”.
(ii) Part of the acquisition consideration is contingent on the achievement by News Republic of certain business targets from June 2016 to June 2018 and capped at US$6,000 (equivalent to RMB39,474) in total. The Group estimated and recognized a financial liability for the contingent consideration at its fair value of US$3,810 (equivalent to RMB 25,067) as of the acquisition date.
The actual results of operation after the acquisition date and pro forma results of operations for the acquisition have not been presented because the effects were not material.
The table below summarized the estimated fair values of the assets acquired and liabilities assumed from News Republic as of the acquisition date:
News Republic
RMB
US$
Cash and cash equivalents
Restricted cash
Accounts receivable, net
Prepayments and other current assets
Deferred tax assets
Property and equipment, net
Intangible assets:
Supplier relationship
Trademark
Non-compete agreement
Technology
Goodwill
Short-term loans
)
)
Accounts payable
)
)
Accrued expenses and other current liabilities
)
)
Long-term loans
)
)
Deferred tax liabilities
)
)
Total fair value of purchase price consideration
The Group performed the valuation of tangible assets, intangible assets acquired and liabilities assumed and the fair value of contingent liabilities for the above business combination with the assistance of an independent valuation firm using the income approach. The Group has incorporated certain assumptions and inputs which include projected cash flows and replacement costs.
The goodwill arising from the above business combination, which is not tax deductible, is mainly attributable to synergies expected to be achieved from the acquisition. The synergies are mainly attributable to the enhancement of the Group’s monetization capabilities by diversifying sources of traffic, promoting existing products and increasing customer’s loyalty.
Business combinations in 2015
Acquisition of MobPartner
On April 1, 2015, the Group acquired 100% equity interest of MobPartner, a global mobile advertising company, and its wholly-owned subsidiaries for a total consideration of RMB314,237. The acquisition is expected to enhance the Group’s expertise in mobile advertising and accelerate global mobile monetization capabilities. The results of MobPartner have been included in the Group’s consolidated financial statements since April 1, 2015.
RMB
Total purchase price comprised of:
-Cash consideration
-Equity consideration
-Contingent consideration in cash
Total
Acquisition of Moxiu Technology
In 2014, the Group acquired 50.5% equity interests of Moxiu Technology with cash consideration of RMB50,000. However, as the article of association of Moxiu Technology requires approval from two-third of the voting interest for significant financial and operating decisions, the Group did not obtain control of Moxiu Technology and recognized equity interest as equity method investment. On May 28, 2015, the Group acquired an additional 1.6% equity interest of Moxiu Technology for a consideration of RMB25,000 and the article of association of Moxiu Technology was amended to require simple majority of voting interests for approval of significant financial and operating decisions. Upon completion of this acquisition, the Group obtained controls over Moxiu Technology through its 52.1% voting interests. This acquisition is to enhance the Group’s online marketing services and provide synergies with its existing business. The results of Moxiu Technology have been included in the Group’s consolidated financial statements since May 28, 2015.
RMB
Total purchase price comprised of:
- Cash consideration
- Fair value of previously held equity interests
Total
Other acquisitions
In 2015, the Group also completed other acquisitions for a total consideration of RMB37,581. These acquisitions are expected to strengthen the Group’s current technology and to generate the synergy with the Groups’ mobile business. The total consideration for the acquisitions was fully paid in cash in 2015.
The table below summarized the estimated fair values of the assets acquired and liabilities assumed from the 2015 acquisitions as of the respective acquisition dates:
MobPartner
Moxiu
Others
Total
RMB
RMB
RMB
RMB
Cash and bank balance
—
Accounts receivable, net
—
Prepayments deposits and other current asset
Property and equipment, net
—
Other non-current assets
—
Accounts payable
)
)
—
)
Accrued expenses and other current liabilities
)
)
—
)
Other non-current liabilities
)
—
—
)
Intangible assets:
- Trademark
—
- Technology
—
- User base
—
- Customer relationship
—
—
- Platform
—
—
Deferred tax liabilities
)
)
—
)
Goodwill
Total fair value of purchase price consideration
Fair value of noncontrolling interests
—
—
Business combinations in 2014
Acquisition of the online lottery business
On April 1, 2014, the Group through its wholly owned subsidiary Suzhou Jiangduoduo Technology Co., Ltd. (“Suzhou JDD”) acquired certain fixed assets, intellectual properties, material contracts and key employees of the online lottery business (the “Online Lottery Business”) from third-party selling shareholders for a total consideration of RMB26,663. The acquisition is to enhance the Group’s strategy to monetize its user base through diversified service offerings.
RMB
Cash consideration
Contingent consideration in cash
Less: Prepaid employee compensation
)
Total fair value of purchase consideration
On September 15, 2014, the Group entered into a capital contribution agreement with an entity wholly owned by one of the sellers of the Online Lottery Business, pursuant to which the entity is required to contribute RMB13,500 in exchange for 25% equity interests of Suzhou JDD, the purchaser of the Online Lottery Business. During the years ended December 31, 2014 and 2015, RMB6,750 and RMB3,375 representing 14.3% and 5.7% of equity interests of Suzhou JDD was contributed from this entity. RMB6,090 and RMB1,689 were recognized in noncontrolling interest and RMB660 and RMB1,686 were recognized in the additional paid in capital on the consolidated balance sheets as of December 31, 2014 and 2015, respectively.
For the years ended December 31, 2015, the Group recognized an impairment of goodwill and intangible assets amounted to RMB24,748 in the consolidated statements of comprehensive income (loss) due to its suspension on the online lottery sales in response to the PRC government’s regulatory uncertainty.
On May 31, 2016, the Group entered into an agreement to dispose 65% share of Suzhou JDD for a total consideration at a fair value of RMB14,500. Subsequent to the transaction, the Group owned 15% equity interst of Suzhou JDD. The Group considered lost control over Suzhou JDD and accounts for remaining share interst as a cost method investment in accordance with ASC 323 due to its not having significant influence over Suzhou JDD. The Group recognized a total gain of RMB28,071 from the transaction in “Other income” in the consolidated statements of comprehensive income (loss) for the year ended December 31, 2016. The deconsolidation of Suzhou JDD did not meet the definition of a discontinued operation in accordance with ASC subtopic 205-20 (“ASC 205-20”), Presentation of Financial Statements — Discontinued Operations, as the disposal of Suzhou JDD did not represent a shift in the Group’s strategy that has (or will have) a major effect on an entity’s operations and financial results.
Acquisition of HK Zoom business
On July 4, 2014, the Group acquired 100% controlling interest of HK Zoom, a mobile advertising agency, and certain operating assets (the “HK Zoom Business”), including certain fixed assets, intellectual properties, material contracts and working capital, for a total consideration of RMB152,274. The acquisition is expected to strengthen the Group’s global mobile monetization capabilities.
In addition, the Group issued 2,431,775 restricted shares of the Company to a selling shareholder for future grant to the employees of the HK Zoom Business over requisite service period subsequent to the acquisition. The related compensation for post-acquisition services provided by the employees is accounted as compensation and recorded in the Group’s consolidated statements of comprehensive income (loss). The Company granted nil and 807,950 restricted shares to the employees of the HK Zoom for the years ended 2014 and 2015, respectively.
RMB
Cash consideration
Contingent consideration in cash
Total fair value of purchase consideration
Acquisition of Youloft HK
On August 1, 2014, the Group acquired approximately 51.9% equity interests in Youloft HK which engages in development of mobile applications, from a shareholder of Youloft HK, for a total consideration of RMB87,655 in cash. The acquisition allows the Group to enhance the online marketing services and provide synergies with its existing business.
RMB
Cash consideration
Less: Prepaid employee compensation
)
Total fair value of purchase consideration
Other acquisitions
On 18 July 2014, the Group, through a subsidiary, Kingsoft Japan signed a purchase agreement with a company engaged in social networking service on mobile internet and VoIP service, to acquire a 95.5% equity interest of WowTech, at a total consideration of RMB5,737, among which RMB2,734 was in cash and RMB3,003 was in the form of Kingsoft Japan’s ordinary shares.
The table below summarized the estimated fair values of the assets acquired and liabilities assumed from the 2014 acquisitions as of the respective acquisition dates:
Online
HK Zoom
Youloft HK
WowTech
Total
RMB
RMB
RMB
RMB
RMB
Cash and bank balance
—
—
Accounts receivable, net
—
—
—
Prepayments deposits and other receivables
—
—
Accrued expenses and other current liabilities
—
)
—
)
)
Property and equipment, net
—
—
Intangible assets:
Technology
Customer relationship
—
—
—
User base
—
—
Deferred tax liabilities
—
)
)
—
)
Goodwill
Total fair value of purchase price consideration
Fair value of noncontrolling interests
—
—</t>
  </si>
  <si>
    <t>INVESTMENTS</t>
  </si>
  <si>
    <t>4. INVESTMENTS
(a) Short-term investments
As of December 31, 2015 and 2016, short-term investments included time deposits in commercial banks RMB29,234 and RMB361,499 (US$52,067) , respectively.
For the years ended December 31, 2014, 2015 and 2016, interest income related to the time deposits of RMB15,901, RMB9,877 and RMB6,563 (US$945), respectively, was recognized in the consolidated statements of comprehensive income (loss).
For the years ended December 31, 2014, 2015 and 2016, the Group recognized a realized gain (loss) on disposal of available-for-sale debt and equity securities of RMB1,967, RMB(202) and nil, respectively, in “other income, net” in the consolidated statements of comprehensive income (loss).
For the years ended December 31, 2014, 2015 and 2016, the Group recognized an impairment loss of available-for-sale equity security of RMB8,664, nil and nil, respectively, in the consolidated statements of comprehensive income (loss).
(b) Long-term investments
As of December 31, 2015 and 2016, long-term investments consisted of the following:
As of December 31,
2015
2016
RMB
RMB
US$
Cost method investments
Equity method investments
Available-for-sale debt security
—
Available-for-sale equity security
—
—
Total
Cost method investments
In 2016, the Group acquired: i) 2.8% additional equity interest of a third party mobile application developer at a cash consideration of RMB130,432 (US$18,786), ii) 4.6% equity interest of a third-party mobile technique provider at a consideration of RMB80,000 (US$11,522) and iii) other equity interests in 12 internet companies for total consideration of RMB94,133 (US$13,558).
In 2015, the Group acquired: i) 2.8% equity interest of a third party mobile application developer at a cash consideration of RMB171,531, ii) 9.6% equity interest of a third-party mobile advertising software provider at a consideration of RMB122,896, iii) preferred shares representing 35% equity interest not qualified as in-substance common stock of a third-party e-commerce company at a consideration of RMB107,452, and iv) other equity interests in eleven internet companies for total consideration of RMB72,800.
In 2014, the Group’s acquired 4% equity interest of NDP Media Corp. (“NDP”), a third-party online game developer at a cash consideration of RMB120,000, and the Group also acquired 500,000 series A preferred share of NDP at a consideration of US$5,000.
The Group recognized impairment loss on the cost method investments of nil, RMB6,031 and RMB129,616 (US$18,668) in the consolidated statements of comprehensive income (loss) for the years ended December 31, 2014, 2015 and 2016, respectively. The Group received dividends form cost method investees of nil, RMB700 and RMB123 (US$18) in the consolidated statements of comprehensive income (loss) for the years ended December 31, 2014, 2015 and 2016, respectively. Disposal gain of cost method investment amounting to nil, nil and RMB721 (US$104) was recognized in “Other income, net” in the consolidated statements of comprehensive income (loss) for the years ended December 31, 2014, 2015 and 2016, respectively.
Equity method investments
In 2016, the Group acquired equity method investments with aggregate consideration of RMB3,277 (US$472).
In 2015, the Group acquired: i) 51.73% of the equity interests in Dianjing Fund, L.P. with a consideration of RMB45,000; ii) other eight internet companies and three limited partnerships to acquire approximately 5% to 50% of the equity interests, with aggregate consideration of RMB65,317.
In 2014, the Group acquired: i) as disclosed in note 3, 50.5% equity interests of Moxiu Technology with a consideration of RMB50,000; 2) 34% equity interest of an internet company and 6.7% interest of a limited partnership, with aggregate consideration of RMB3,000.
None of our equity method investments was considerated individually material for the years ended December 31, 2014, 2015 and 2016. The Group summarized the condensed financial information of the Group’s equity investments as a group below in accordance with Rule 4-08 of Regulation S-X:
As of December 31,
2015
2016
RMB
RMB
US$
Balance sheet data:
Current assets
Non-current assets
Current liabilities
Non-current liabilities
—
Year ended December 31,
2014
2015
2016
RMB
RMB
RMB
US$
Operating data:
Revenues
Gross profit
Operating loss
)
)
)
)
Net loss
)
)
)
)
The Group recorded a loss of RMB6,064, RMB12,144 and RMB11,363 (US$1,637) from equity method investments for the years ended December 31, 2014, 2015 and 2016, respectively. The Group also recognized impairment losses of RMB472, RMB2,806 and RMB11,453 (US$1,650) for equity method investments in the consolidated statements of comprehensive income (loss) for the years ended December 31, 2014, 2015 and 2016, respectively. The Group recognized disposal gain of nil, RMB13,626 and RMB30,625 (US$4,411) and deemed disposal gain of nil, RMB30,857 and nil for the years ended December 31, 2014, 2015 and 2016.
Available-for-sale security
Long-term available-for-sale equity security represents investment in the equity securities of a publicly listed company. As the Group does not have significant influence over the investee, the investment was classified as available-for-sale security and reported at fair value. During the year ended December 31, 2016, the Group disposed the long-term available-for-sale equity security and recognized a realized gain of RMB24,338(US$3,505).
Long-term available-for-sale debt security represents investment in the convertible bond of a third party internet company.
For the years ended December 31, 2014, 2015 and 2016, the Group recognized an impairment loss on the long-term available-for-sale security of nil, RMB25,891 and nil, respectively, in the consolidated statements of comprehensive income (loss).</t>
  </si>
  <si>
    <t>ACCOUNTS RECEIVABLE, NET</t>
  </si>
  <si>
    <t>5. ACCOUNTS RECEIVABLE, NET
As of December 31,
2015
2016
RMB
RMB
US$
Accounts receivable
Allowance for doubtful accounts
)
)
)
The Group maintains allowance for doubtful accounts for estimated is recorded when loss is probable based on an assessment of specific evidence indicating troubled collection, historical experience, accounts aging and other factors.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15 and 2016, all accounts receivable were due from third party customers. Provision for doubtful accounts for the years ended December 31, 2014, 2015 and 2016 were RMB 3,253, RMB 13,641 and RMB 42,533 (US$6,126), respectively.</t>
  </si>
  <si>
    <t>PREPAYMENTS AND OTHER ASSETS</t>
  </si>
  <si>
    <t>6. PREPAYMENTS AND OTHER ASSETS
Prepayments and other current assets
As of December 31,
2015
2016
RMB
RMB
US$
Other receivables from advertisers
VAT prepayments
Advances to suppliers
Receivable from third party payment platform
—
Receivable from equity investees
—
Prepaid expenses
Prepaid deposits
Advances to employees
Receivables from employees
Prepaid employees compensation
Loan to an investor of an equity investee
Deferred cost
Entrusted loan to a third party
—
—
Others
Total
Provision (Reversal) for doubtful accounts for the years ended December 31, 2014, 2015 and 2016 were RMB2,211, RMB(453) and RMB4,337 (US$625), respectively.
Other non-current assets
As of December 31,
2015
2016
RMB
RMB
US$
Loan to an investor of an equity investee
Rental deposits
Others</t>
  </si>
  <si>
    <t>PROPERTY AND EQUIPMENT, NET</t>
  </si>
  <si>
    <t>7. PROPERTY AND EQUIPMENT, NET
As of December 31,
2015
2016
RMB
RMB
US$
Electronic equipment
Leasehold improvements
Office equipment and fixtures
Motor vehicles
Construction in progress
—
—
Less: Accumulated depreciation
)
)
)
Property and equipment, net
Depreciation expense of property and equipment for the years ended December 31, 2014, 2015 and 2016 were RMB 22,374 , RMB26,002 and RMB46,455 (US$6,691), respectively.</t>
  </si>
  <si>
    <t>INTANGIBLE ASSETS, NET</t>
  </si>
  <si>
    <t>8. INTANGIBLE ASSETS, NET
Intangible assets and the related accumulated amortization were summarized as follows:
As of December 31, 2015
Gross
Accumulated
Accumulated
Net carrying
RMB
RMB
RMB
RMB
Indefinite-lived:
Trade name and domain names
—
—
Finite-lived:
Technology
)
)
Online game licenses
)
)
Customer/supplier relationship
)
—
User base
)
—
Trademark
)
—
Domain names
)
)
Non-compete agreements
)
—
—
Platform
)
—
)
)
As of December 31, 2016
Gross
Accumulated
Accumulated
Net carrying
RMB
RMB
RMB
RMB
US$
Indefinite-lived:
Trade name and domain names
—
—
Finite-lived:
Technology
)
—
Online game licenses
)
)
Customer/supplier relationship
)
—
User base
)
—
Trade marks
)
—
Domain names
)
—
Non-compete agreements
)
—
Platform
)
—
)
)
The Group recognized impairment loss on intangible assets of RMB8,304, RMB26,136 and RMB2,889 (US$416) for the years ended December 31, 2014, 2015 and 2016, respectively .
Amortization expense of intangible assets for the years ended December 31, 2014, 2015 and 2016 were RMB57,257, RMB120,834 and RMB116,903 (US$16,838), respectively. Estimated amortization expense relating to the existing intangible assets with finite lives for each of next five years and thereafter is as follows:
Years ending December 31,
RMB
US$
2017
2018
2019
2020
2021
Thereafter</t>
  </si>
  <si>
    <t>GOODWILL</t>
  </si>
  <si>
    <t>9. GOODWILL
The changes in the carrying amount of goodwill were as follows:
2015
2016
RMB
RMB
US$
Balance as of January 1,
Goodwill acquired in business combinations (note 3)
Impairment of Goodwill
)
—
—
Foreign exchange effect
Balance as of December 31,
For the years ended December 31, 2014, 2015 and 2016, the Group recognized impairment loss of nil, RMB23,746 and nil for the online lottery business reporting unit as the carrying amount exceeded its fair value due to suspension on the online lottery sales in response to the PRC government’s regulatory uncertainty.</t>
  </si>
  <si>
    <t>BANK LOANS</t>
  </si>
  <si>
    <t>10. BANK LOANS
Short-term loans
In May 2015 and July 2016, the Group entered into two revolving loan facility agreements with certain financial institutions, pursuant to which the Group is entitled to borrow US$ denominated loan with total amount of US$60,000 (equivalent to RMB416,220). As of December 31, 2016, the Group has drawn down US$50,000 (equivalent to RMB346,850) with a revolving term of one month and the loan was secured by a pledge of bank deposit US$10,000 (equivalent to RMB69,370). The interest rate on outstanding utilized amount under those credit facilities is calculated based on 1.65% per annum over 1-month LIBOR for both the year ended December 31, 2015 and 2016. The credit facilities are mainly reserved for the general working capital of the Group.
Long-term loans
In June 2016, the Group entered into a loan facility agreement with certain financial institution, pursuant to which the Group is entitled to borrow an unsecured US$ denominated loan of US$50,000 (equivalent to RMB346,850) or its equivalent in Euro with an interest rate of 2.25% per annum over LIBOR for US$ drawings and 2% per annum over EURIBOR for Euro drawings. The principal amount is maturing serially in 3 years from the date of each drawdown. This facility is intended for the general working capital of the Group. As of December 31, 2016, the Group has drawn down US$15,000 plus Euro5,000 (equivalent to RMB140,616), and the Group has repaid US$500 (equivalent to RMB3,469) of principals.
Between 2010 and 2015, the Group entered into several loan agreements with certain financial institutions, pursuant to which the Group borrowed unsecured Euro denominated loans of Euro2,335 (equivalent to RMB17,072 with a term ranging from 4.08 to
7.59 years. The loans are settled with interest rate ranging from 0% to 5.2% plus 3-month EURIBOR during the respective term of loans. The Group has repaid Euro373 (equivalent to RMB2,728) of principals as of December 31, 2016.
As of December 31, 2016, the long-term borrowings will be due according to the following schedule:
RMB
US$
Within 1 year
Between 1 to 2 years
Between 2 to 3 years
Between 3 to 4 years
Between 4 to 5 years</t>
  </si>
  <si>
    <t>ACCRUED EXPENSES AND OTHER LIABILITIES</t>
  </si>
  <si>
    <t>11. ACCRUED EXPENSES AND OTHER LIABILITIES
Accrued expenses and other current liabilities
As of December 31,
2015
2016
RMB
RMB
US$
Payable to online advertising platforms as an agency
Salary and welfare payable
Accrued advertising, marketing and promotional expenses
Accrued operating expenses
Advances from customers
Payable for aquisition
Accrued bandwidth and internet data center costs
Other taxes payable
Advances from disposal of investment
—
Contingent consideration payable (note 3)
Payable for purchase of property, equipment and intangible assets
Redemption right liabilities
Others
Total
Other non-current liabilities
As of December. 31,
2015
2016
RMB
RMB
US$
Contingent consideration payable (note 3)
—
Payable for acquisitions
Uncertain tax position (note 15)
Total</t>
  </si>
  <si>
    <t>DEFERRED REVENUE</t>
  </si>
  <si>
    <t>12. DEFERRED REVENUE
As of December 31,
2015
2016
RMB
RMB
US$
Current:
Deferred revenue from customers
Deferred government subsidies
Non-current:
Deferred revenue from customers
Deferred government subsidies
—
—</t>
  </si>
  <si>
    <t>REVENUES</t>
  </si>
  <si>
    <t>13. REVENUES
Years ended December 31,
2014
2015
2016
RMB
RMB
RMB
US$
Online marketing services
Internet value-added services
Internet security services and others</t>
  </si>
  <si>
    <t>GEOGRAPHICAL INFORMATION</t>
  </si>
  <si>
    <t>14. GEOGRAPHICAL INFORMATION
The following tables set forth revenue and property and equipment, net by geographic area:
For the years ended December 31,
2014
2015
2016
RMB
RMB
RMB
US$
Revenue
PRC
Non-PRC(i)
United States
Ireland(ii)
Rest of the world(iii)
As of December 31,
2015
2016
RMB
RMB
US$
Property and equipment, net
PRC
Non-PRC
(i)
Non-PRC revenue refers to revenues generated by the Group’s operating legal entities incorporated outside China. Such revenues are primarily attributable to customers located outside China based on customers’ registered addresses.
(ii)
Revenues from Ireland were primarily derived from online advertising service from Facebook, which is incorporated in Ireland but operates primarily in the United States, representing 20% of the Group’s total revenue.
(iii)
No individual country, other than disclosed above, exceeded 10% of our total revenue for any period presented.</t>
  </si>
  <si>
    <t>INCOME TAXES</t>
  </si>
  <si>
    <t>15. INCOME TAXES
The Company is incorporated in the Cayman Islands and conducts its primary business operations through its subsidiaries and VIEs in the PRC. It also has subsidiaries in the United States, Hong Kong, Singapore, Japan, France and Taiwan.
Cayman Islands
Under the current laws of the Cayman Islands, the Company is not subject to tax on income or capital gain arising in Cayman Islands. Additionally, upon payments of dividends by the Company to its shareholders, no Cayman Islands withholding tax will be imposed.
The United States
Cheetah Mobile America and Mob Partner Inc. are incorporated in the United States and are subject to 35%for the federal income tax in United States and 8.84% for the state income tax in California.
Hong Kong
Cheetah Technology, HK Zoom, Youloft HK, Cheetah Information and Hong Kong Live.me are incorporated in Hong Kong and are subject to Hong Kong profits tax rate of 16.5%.
Singapore
Cheetah Mobile Singapore is incorporated in Singapore and is subject to Singapore corporate income tax rate of 17% in 2015. Started from 2016, the Singapore Economic Development Board provides a tax holiday of a reduced corporate tax rate at 5% on incremental income from qualifying activities to Cheetah Mobile Singapore for ten years from 2016 to 2025 under th Development Expansion Incentive scheme.
Japan
Kingsoft Japan is incorporated in Japan with paid-in capital in excess of JPY100 million and is subject to a national corporate income tax rate of 25.5% through March 31, 2015, and the income tax rate has been reduced to 23.9% and 23.4% since April 1, 2015 and April 1, 2016, respectively. Subsidiary of Kingsoft Japan with paid-in capital of no more than JPY100 million is taxed at a tax rate of 15% on first JPY8 million and at 23.4% on the portion over JPY8 million from April 1, 2016. Local income taxes, which are local inhabitant tax and enterprise tax, are also imposed on corporate income.
France
MobPartner and News Republic are incorporated in France and is subject to French corporate tax rate of 33.33%.
Taiwan
Taiwan Cheetah is incorporated in Taiwan and is subject to corporate tax rate of 17%.
PRC
The Company’s subsidiaries in the PRC and the VIEs are subject to the statutory rate of 25%, unless otherwise specified, in accordance with the Enterprise Income Tax law (the “EIT Law”), which was effective since January 1, 2008.
Pursuant to CaiShui [2008] No.1, qualified new software development enterprises are each entitled to a tax holiday of two-year full EIT exemption followed by three-year 50% EIT reduction (“2+3 tax holiday”) starting from their respective first profit-making year. Conew Network and Chongqing Calendar, being qualified new software development enterprises, started each of their 2+3 tax holidays from 2013 and 2015, respectively. Further, Zhuhai Juntian, Beijing Security, Beijing Mobile, Beijing Network and Moxiu Technology being qualified as High New Technology Enterprise (“HNTE”) are entitled to the preferential income tax rate of 15% for three years.
Without the tax holidays, the Group’s income tax expenses would have increased by RMB40,509, RMB21,301 and RMB 31,470 (US$4,532) for the years ended December 31, 2014, 2015 and 2016, respectively. The impacts of the tax holidays on the basic earnings (losses) per share were an increase of RMB0.0314, RMB 0.0155 and RMB0.0227 (US$0.0033) for the years ended December 31, 2014, 2015 and 2016, respectively.
Under the EIT Law, dividends paid by PRC enterprises out of profits earned post-2007 to non-PRC tax resident investors are subject to PRC dividend withholding tax of 10%. A lower withholding tax rate may be applied based on applicable tax treaties with certain jurisdictions.
Income (loss) before income taxes consists of:
Year ended December 31,
2014
2015
2016
RMB
RMB
RMB
US$
PRC
)
)
Non-PRC
)
)
)
Total
)
)
The current and deferred portions of income tax expenses (benefits) included in the consolidated statements of comprehensive income (loss) are as follows:
Year ended December 31,
2014
2015
2016
RMB
RMB
RMB
US$
Current income tax expenses
Deferred income tax expenses (benefits)
)
)
)
Income tax expenses (benefits) for the year
)
)
A reconciliation of the differences between the statutory tax rate and the effective tax rate for enterprise income tax is as follows:
Year ended December 31,
2014
2015
2016
RMB
RMB
RMB
US$
Income (loss) before income tax
)
)
Income tax expense (benefit) computed at the PRC statutory tax rate of 25%
)
)
Effect of different tax rates in different jurisdictions
)
)
)
Effect of tax holiday and preferential tax rates
)
)
)
)
Research and development super-deduction
)
)
)
)
Non-deductible expenses(i)
Effect of change in tax rate
)
Outside basis difference on investment in VIEs
)
)
Withholding tax and others
Changes in valuation allowance
Income tax expenses (benefits)
)
)
(i)
Non-deductible expenses mainly consist of share-based compensation expenses, entertainments and other expenses that are not allowed to be deducted under the tax laws of different jurisdictions.
Deferred taxes were measured using the enacted tax rates for the periods in which the temporary differences are expected to be reversed. The tax effects of temporary differences that give rise to the deferred tax balances as of December 31, 2015 and 2016 are as follows:
As of December 31,
2015
2016
RMB
RMB
US$
Deferred tax assets, current portion:
Deferred revenue
Provision for doubtful debts
Tax loss carry forward
Accrued expenses
Government subsidies
Others
—
Less: Valuation allowance
Current deferred tax assets
Deferred tax assets, non-current portion:
Deferred revenue
—
Intangible assets and accrued expense
Foreign tax credit
—
—
Equity investment (gain) loss
)
Contingent consideration
Tax loss carry forward
Share-based compensation
—
Others
Less: Valuation allowance
Non-current deferred tax assets
Deferred tax liabilities, current portion:
Long-lived assets arising from acquisitions
—
—
Current deferred tax liabilities
—
—
Deferred tax liabilities, non-current portion:
Long-lived assets arising from acquisitions
Outside basis difference on investment in VIEs
Non-current deferred tax liabilities
The Group operates through several subsidiaries and VIEs and the valuation allowance is considered for each subsidiary and VIEs on an individual basis. As of December 31, 2015 and 2016, the Group’s total deferred tax assets before valuation allowances were RMB52,576 and RMB131,724 (US$18,972), respectively. As of December 31, 2015 and 2016, the Group recorded valuation allowances of RMB34,632 and RMB41,388 (US$5,961), respectively, on its deferred tax assets that are sufficient to reduce the deferred tax assets to the amounts that are more-likely-than-not to be realized.
Undistributed earnings of certain of the Company’s PRC subsidiaries amounted to approximately RMB588,704 and RMB654,425 (US$94,255) on December 31, 2015 and 2016,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should the treaty benefit between Hong Kong and the PRC be applicable. As such, the amount of unrecognized deferred income tax liabilities are approximately ranging from RMB29,294 to RMB58,589 and RMB32,721 (US$4,713) to RMB 65,442 (US$9,426) as of December 31, 2015 and 2016, respectively.
Taxable outside basis differences are noted in the Group’s investment in Beijing Mobile, a VIE of the Group. The registered shareholders of Beijing Mobile are contractually required to remit dividends received from Beijing Mobile to Beijing Security. This distribution chain results in (i) taxable dividend from Beijing Mobile to its registered shareholders and (ii) a taxable contribution to Beijing Security when the proceeds are remitted to Beijing Security by the registered shareholders. The tax impact on the future cash distribution is recognized in deferred tax liabilities as “outside basis difference on investment in VIEs”.
As of December 31, 2016, the Group had taxable losses of approximately RMB320,369 (US$46,142) deriving from entities in the PRC, Hong Kong, France, USA, Taiwan and Singapore, which can be carried forward per tax regulation to offset future net profit for income tax purposes. The PRC taxable loss will expire from 2017 to 2022; the USA taxable loss will expire from 2036 to 2037, the Taiwan taxable loss will not expire until 2021, the Hong Kong, France and Singapore taxable loss can be carried forward without an expiration date.
Unrecognized tax benefits
As of December 31, 2015 and 2016, the Group had unrecognized tax benefits of RMB46,615 and RMB61,557 (US$8,866), of which RMB29,948 and RMB 43,934 (US$6,328), respectively, were deducted against the deferred tax assets on tax losses carry forward, and the remaining amounts of RMB16,667 and RMB17,623 (U$2,538), respectively were presented in the other non-current liabilities in the consolidated balance sheets. The Group’s unrecognized tax benefits for the years ended December 31, 2015 and 2016 were primarily related to the tax-deduction of share-based compensation expenses and other expenses. It is possible that the amount of unrecognized benefits will change in the next 12 months; however, an estimate of the range of the possible change cannot be made at this moment. As of December 31, 2015 and 2016, there are RMB16,667 and RMB13,228 (US$1,905) of unrecognized tax benefits that if recognized would impact the annual effective tax rate. A reconciliation of the beginning and ending amount of unrecognized tax benefit is as follows:
2015
2016
RMB
RMB
US$
Balance at January 1
Additions based on tax positions related to current year
Reversal based on tax positions related to prior years
—
)
)
Balance at December 31
The Group recognizes interest and penalties accrued related to unrecognized tax benefits in income tax expenses. For the years ended December 31, 2015 and 2016, the Group recognized approximately RMB638 and RMB3,489 (US$503) in interest and nil in penalties. The Group had approximately RMB1,494 and RMB4,983 (US$718) accrued interest as of December 31, 2015 and 2016, respectively.
As of December 31, 2016, the tax years ended December 31, 2011 through 2016 for the Group’s subsidiaries in the PRC and the VIEs are generally subject to examination by the PRC tax authorities.</t>
  </si>
  <si>
    <t>RELATED PARTY TRANSACTIONS</t>
  </si>
  <si>
    <t>16. RELATED PARTY TRANSACTIONS
a) Related parties
The ultimate holding company
Kingsoft
Entities controlled by Kingsoft
Beijing Kingsoft Cloud Network Technology Corporation Limited (“Beijing Kingsoft Cloud Network”)
Beijing Kingsoft Cloud Technology Corporation Limited (“Beijing Kingsoft Cloud Technology”)
Beijing Kingsoft Digital Entertainment Corporation Limited (“Beijing Kingsoft Digital Entertainment”)
Beijing Kingsoft Office Software Corporation Limited (“Beijing Kingsoft Office Software”)
Beijing Kingsoft Software Corporation Limited (“Beijing Kingsoft Software”)
Chengdu Kingsoft Digital Entertainment Technology Co., Ltd. (“Chengdu Kingsoft Digital Entertainment”)
Chengdu Kingsoft Interactive Entertainment Corporation Limited (“Chengdu Kingsoft Interactive Entertainment”)
Chengdu Westhouse Interactive Entertainment Co., Ltd. (“Chengdu Westhouse Interactive Entertainment”)
Kingsoft Office Software Corporation Limited (“Kingsoft Office Software”)
Westhouse Corporation Limited (“Westhouse Corporation”)
Zhuhai Kingsoft Application Software Corporation Limited (“Zhuhai Kingsoft Application”)
Zhuhai Kingsoft Software Corporation Limited (“Zhuhai Kingsoft Software”)
Entities controlled by a shareholder of the Company
Shenzhen Tencent Computer Systems Corporation Limited (“Tencent Shenzhen”)
Tencent Technology (Shenzhen) Company Limited (“Tencent Shenzhen”)
Tencent Technology (Beijing) Company Limited (“Tencent Beijing”)
Beijing Starsinhand Technology Limited (“Beijing Starsinhand Technology”)
WeChat International Pte. Ltd. (“WeChat International”)
Sixjoy Hong Kong Limited
VNG Corporation
Entities controlled by a director of the Company
Xiaomi Technology Company Limited (“Xiaomi Technology”)
Beijing Xiaomi Mobile Software Co., Ltd. (“Beijing Xiaomi Mobile”)
Beijing Wali Network Technology Co., Ltd. (“Beijing Wali Network Technology”)
Equity investees
Beijing Security System Technology Co., Ltd. (“Beijing Security System Technology”)
Beijing Shangyao World Technology Co., Ltd.
Wuhan Antian Information Technology Co., Ltd.
Baomi Information Technology(Shanghai) Co., Ltd.
b) In addition to the transactions detailed elsewhere in these financial statements, the Group had the following material related party transactions for the years ended December 31, 2014, 2015 and 2016:
For the years ended December 31,
2014
2015
2016
RMB
RMB
RMB
US$
Corporate, technical support and leasing services received from:
(i)
Entities controlled by Kingsoft
An equity investee
—
—
Licensing fees paid to:
(ii)
Entities controlled by Kingsoft
Sub-licensing revenue received from:
(iii)
Entities controlled by Kingsoft
Transfer of fixed assets, technology know-how, trademarks and other intellectual properties from:
(iv)
Entities controlled by Kingsoft
—
—
—
Promotion services received from:
(v)
Entities controlled by Kingsoft
An entity controlled by a director of the Company
An entity controlled by a shareholder of the Company
—
Online marketing services provided to:
(vi)
Entities controlled by a shareholder of the Company
An entity controlled by a director of the Company
Entities controlled by Kingsoft
—
Purchase of exclusive online game operating license from:
(vii)
Entities controlled by Kingsoft
—
—
—
Acquisition of equity method investments from:
(viii)
An entity controlled by a shareholder of the Company
—
Sales of products to:
(ix)
An equity investee
—
—
—
(i)
In 2014, 2015 and 2016, the Group entered into agreements with certain entities controlled by Kingsoft and an equity investee, pursuant to which these entities provided services including corporate, technology support and leasing services to the Group. The expenses related to these services were recognized in the consolidated statements of comprehensive income (loss).
(ii)
In 2011, the Group entered into authorization and licensing agreements with certain entities controlled by Kingsoft to obtain rights to use, redevelop and sub-license certain internet security software copyrights, patents and trademarks for five years for a total consideration of RMB42,000. These agreements were terminated upon the transfer of these assets to the Group in April 2014. On January 1, 2009, Kingsoft Japan Inc. entered into an exclusive licensing agreement with Kingsoft Corporation, pursuant to which Kingsoft Corporation granted Kingsoft Japan the exclusive right to use certain office software within Japan and to sub-license such software to original equipment manufacturers in Japan solely for their self-use and sale of products and services.This agrrement was later amended in October 2013 and effective until dissolution of Kingsoft Japan. The license fees were recognized in the consolidated statements of comprehensive income (loss).
(iii)
In April 2014, the Group entered into sub-licensing agreement with an entity controlled by Kingsoft and granted the right to use certain trademarks and copyright of software until February 1, 2024. These sub-licensing revenues were recognized in the consolidated statements of comprehensive income (loss).
(iv)
In April 2014, the Group purchased certain internet security software copyrights, patents and trademarks from certain entities controlled by Kingsoft for a cash consideration of RMB13,580.
(v)
In 2014, 2015 and 2016, the Group entered into agreements with entities controlled by Kingsoft, an entity controlled by a director of the Company, and an entity controlled by a shareholder of the Company for promotion services ranging from six months to two years. The promotion service fees were recognized in the consolidated statements of comprehensive income (loss).
(vi)
In 2014, 2015 and 2016, the Group entered into a series of agreements with an entitiy controlled by a director of the Company, entities controlled by a shareholder, and entities controlled by Kingsoft to provide online marketing services. These online marketing revenues were recognized in the consolidated statements of comprehensive income (loss).
(vii)
In October 2014, the Group entered into exclusive operating agreements with entities controlled by Kingsoft to obtain the license rights to exclusively operate certain mobile games developed by these entities from October 16, 2014 to December 31, 2015. The Group paid a total consideration of RMB13,944.
(viii)
In August 2014, the Group acquired 22.2% of Moxiu Technology from an entity controlled by a shareholder of the Company for an amount of RMB30,000 (note 4).
(ix)
In 2015, the Group entered into a series of agreements with an equity investee to sell purifiers.The sales of the purifiers were recognized in the consolidated statements of comprehensive income (loss).
c) The balances between the Group and its related parties as of December 31, 2015 and 2016 are listed below:
(1) Amount due from related parties
As of December 31,
2015
2016
RMB
RMB
US$
Kingsoft
Entities controlled by a shareholder of the Company
Entities controlled by Kingsoft
Entities controlled by a director of the Company
Equity investees
Total
(2) Amount due to related parties
As of December 31,
2015
2016
RMB
RMB
US$
Kingsoft
Entities controlled by Kingsoft
Entities controlled by a director of the Company
Entities controlled by a shareholder of the Company
Equity investees
Total
All the balances with related parties as of December 31, 2015 and 2016 were unsecured and repayable on demand. Nil, nil and RMB8,282 (US$1,193) allowance for doubtful accounts was recognized for the amount due from related parties for the years ended December 31, 2014, 2015 and 2016.</t>
  </si>
  <si>
    <t>SHARE-BASED COMPENSATION</t>
  </si>
  <si>
    <t>17.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will terminate automatically in 2024.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Company’s restricted shares with an option feature activity under the 2014 Restricted Shares Plan during the year ended December 31, 2016:
Number of
Weighted
Weighted
Weighted
Aggregate
Outstanding at January 1, 2016
Granted
Forfeited
)
Exercised
)
Outstanding at December 31, 2016
Vested and expected to vest at December 31, 2016
Exercisable as at December 31, 2016
Total intrinsic value of restricted shares with an option feature exercised for the year ended December 31, 2016 was RMB18,203 (US$2,622). The weighted-average grant-date fair value of options granted during the years 2015 and 2016 was US$2.21 and US$1.13, respectively.
The grant date fair value of each restricted share with an option feature is estimated on the date of grant using the binomial tree option pricing model with the following assumptions used for grants in 2016:
Year ended December 31, 2016
Fair value of ordinary share (US$)
0.95-1.63
Risk-free interest rates
1.99%-2.98%
Expected volatility range
44.6%-53%
Expected dividend yield
Expected exercise multiple
Fair value per option granted (US$)
0.67-1.33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our expected dividend policy over the expected term of the restricted shares with an option feature. The expected exercise multiple is based on management’s estimation, which the Company believes is representative of the future.
Share-based compensation expenses recorded in respect of the 2014 Restricted Shares Plan amounted to nil, RMB71,772, RMB170,239 (US$24,520) for the year ended December 31, 2014, 2015 and 2016, respectively.
As of December 31, 2015 and 2016, 200,000 and 3,265,470 Class A ordinary shares were issued and outstanding for the exercised share awards under the 2014 Restricted Shares Plan.
As of December 31, 2016, there was RMB260,936 (US$37,583) of total unrecognized share-based compensation expenses related to non-vested restricted shares with an option feature and the cost is expected to be recognized over a weighted average period of 2.43 years. Total estimation share-based compensation expenses may be adjusted for future changes in estimated forfeitures.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consultants of the Company. The maximum number of the Company’s ordinary shares which may be issued under the 2013 Incentive Scheme is 64,497,718 (excluding shares which have lapsed or have been forfeited). The 2013 Incentive Scheme is valid and effective for a term of ten years commencing from its adoption. Except for service conditions, there were no other vesting conditions for all the awards under 2013 Incentive Scheme. As of December 31, 2016, all the share awards granted under 2013 Incentive Scheme were restricted shares with an option feature with vesting terms of no longer than 5 years from the date of grant.
The fair value of restricted shares with an option feature was determined by reference to the fair value of the Company’s ordinary shares at their respective grant date, which was valued based on retrospective valuation with the assistance of an independent third party valuation firm using the binomial tree model for an option pricing applied. The Company’s management is ultimately responsible for the determination of the estimated fair value of its ordinary shares. Subsequent to the IPO, fair value of the ordinary shares was determined based the price of the Company’s publicly traded ADSs.
The following table summarizes the Group’s restricted shares with an option feature activity under the 2013 Incentive Scheme during the year ended December 31, 2016:
Number of
Weighted
Weighted
Weighted
Aggregate
Outstanding at January 1, 2016
Forfeited
)
Exercised
)
Outstanding at December 31, 2016
Vested and expected to vest at December 31, 2016
Exercisable as at December 31, 2016
Total intrinsic value of restricted shares with an option feature exercised for the year ended December 31, 2016 was RMB59,557 (US$8,578). The weighted-average grant-date fair value of options granted during the years 2014 and 2015 was US$1.03 and US$2.16 , respectively.
Share-based compensation expenses recorded in respect of the 2013 Incentive Scheme amounted to RMB126,399, RMB139,422 and RMB92,231 (US$13,284) for the years ended December 31, 2014, 2015 and 2016, respectively.
As of December 31, 2015 and 2016, 1,890,800 and 9,983,080 Class A ordinary shares were issued and outstanding for the exercised share awards under the 2013 Incentive Scheme, respectively.
As of December 31, 2016, there was RMB96,350 (US$13,877) of total unrecognized share-based compensation expenses related to non-vested restricted shares with an option feature and the cost is expected to be recognized over a weighted average period of 1.94 years. Total estimation share-based compensation expenses may be adjusted for future changes in estimated forfeitures.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Under the 2011 Share Award Scheme, grantees have no dividend or voting rights until the restricted shares are vested. The restricted shares, unvested or vested, may not, at any time prior to being transferred to employees and the initial public offering of the Company, be assigned, alienated, pledged, attached, sold or otherwise transferred or encumbered. Upon the occurrence of certain contingent events which are considered outside the Company’s control, the Company has the right to repurchase all of an employee’s vested restricted shares for an aggregate consideration of US$1.00 and any unvested shares would be forfeited.
The Group has set up the Share Award Scheme Trust for the purpose of administering the 2011 Share Award Scheme and holding shares awarded to the employees before they vest. As of December 31, 2016, 4,793,807 (2015: 1,273,840) forfeited and ungranted restricted shares are held by the Share Award Scheme and available to be granted in the future.
Among the 2013 grants, 3,000,000 restricted shares were granted to two employees who have the unilateral right to request the Company to repurchase their vested restricted shares at a fixed price of RMB4 per share (if certain breaching conditions considered within the control of the employee are not met). The Company also has the option to repurchase up to all of the vested restricted shares at a fixed price of RMB4 per share if (i) the employee has served the Company for more than a year but less than four years; and (ii) employment is terminated for any reason either by the Company or the employee. The restricted shares are accounted for as tandem awards as they provide the employees the option to put the restricted shares back to the Company and therefore, have both an equity and liability component.
The equity portion of the restricted share is recognized as share-based compensation based on its grant date fair value over the requisite service period of four years. The redemption right liability as of December 31, 2015 and 2016 were and RMB474 and RMB652 (US$94), respectively. The redemption right liability considers the fair value of the employee’s redemption right as of the end of a reporting period and the number of restricted shares that have vested to date. For the year ended December 31, 2016, the change in the fair value of the redemption right liability of RMB84 (US$12) was recorded as share-based compensation expenses and RMB94 (US$14) was recorded in changes in fair value of put options granted to employees, respectively.
The fair value of restricted shares was determined by reference to the fair value of the Company’s ordinary shares at their respective grant dates, which was valued based on retrospective valuation with the assistance of an independent third party valuation firm using a discounted cash flow. The Company’s management is ultimately responsible for the determination of the estimated fair value of its ordinary shares. Subsequent to the IPO, fair value of the ordinary shares was determined based on the price of the Company’s publicly traded ADSs.
The following table summarizes the restricted shares activity pursuant to the 2011 Share Award Scheme for the year ended December 31, 2016:
Number of
Weighted average
Unvested at January 1, 2016
Granted
Vested
)
Forfeited
)
Unvested at December 31, 2016
The weighted-average grant-date fair value of options granted during the years 2014, 2015 and 2016 was US$1.27, US$1.91 and US$1.61, respectively.
Share-based compensation expenses recorded in respect of the 2011 Share Award Scheme amounted to RMB41,259, RMB72,535 and RMB32,514 (US$4,683) for the years ended December 31, 2014, 2015 and 2016, respectively.
As of December 31, 2016, the total estimated unrecognized share-based compensation expenses related to restricted shares awarded to employees pursuant to the 2011 Share Award Scheme amounted to RMB19,565 (US$2,818), net of estimated forfeitures, and is expected to be recognized over a weighted-average period of 1.59 years. Total unrecognized share-based compensation expenses may be adjusted for future changes in estimated forfeitures.
The total fair value of vested restricted shares on their respective vesting dates during the years ended December 31, 2014, 2015 and 2016 were RMB243,214, RMB301,715 and RMB120,343 (US$17,333), respectively.
Other Share Incentive Awards
In addition to awards granted pursuant to the Group’s share incentive plans stated above, the Group granted some restricted shares to certain individuals for their employment or consultant service with the Group in connection with certain investments and acquisitions made by the Group. Such awards are subjected to such employees and consultants’ continued employment with the Group for specified terms.
The following table summarizes the restricted shares activity pursuant to the Other Share Incentive Award for the year ended December 31, 2016:
Number of
Weighted average
Unvested at January 1, 2016
Granted
Vested
)
Forfeited
)
Unvested at December 31, 2016
The weighted-average grant-date fair value of options granted during the years 2015 and 2016 was US$2.26 and US$1.62, respectively.
Share-based compensation expenses recorded in respect of the Other Share Incentive Award amounted to nil, RMB24,926 and RMB7,534 (US$1,085) for the years ended December 31, 2014, 2015 and 2016, respectively.
As of December 31, 2016, the total estimated unrecognized share-based compensation expenses related to the Other Share Incentive Award to grantees amounted to RMB4,818 (US$694), net of estimated forfeitures, and is expected to be recognized over a weighted-average period of 1.16 years. Total unrecognized share-based compensation expenses may be adjusted for future changes in estimated forfeitures.
The total fair value of vested restricted shares on their respective vesting dates during the years ended December 31, 2014, 2015 and 2016 were nil, RMB12,247 and RMB12,831 (US$1,848), respectively.
Kingsoft shares awarded to the Group’s employees
On March 31, 2008, the board of directors of Kingsoft approved and adopted the share award scheme (the “Kingsoft Share Award Scheme”) in which selected employees of Kingsoft (including its subsidiaries and VIEs) are entitled to participate.
The Group determined that all Kingsoft awarded shares granted to employees of the Group are classified and accounted for as equity awards. The fair value of awarded shares granted under the Kingsoft Share Award Scheme was determined based on the fair market value of Kingsoft’s ordinary shares at the grant date.
A summary of the awarded shares activity, relating to awarded shares held by employees of the Group pursuant to the Kingsoft Share Award Scheme for the year ended December 31, 2016, is presented below:
Number of Kingsoft
Weighted average
Unvested at January 1, 2016
Granted
Vested
)
Forfeited
)
Unvested at December 31, 2016
The weighted-average grant-date fair value of options granted during the years 2014, 2015 and 2016 was US$3.15, US$2.9 and US$2.1, respectively.
Share-based compensation expenses recorded in respect of the Kingsoft Share Award Scheme amounted to RMB5,874, RMB5,857 and RMB3,545 (US$511) for the years ended December 31, 2014, 2015 and 2016, respectively.
As of December 31, 2016, the total estimated unrecognized share-based compensation expenses related to awarded shares granted to the Group’s employees pursuant to the Kingsoft Share Award Scheme amounted to RMB472(US$68), net of estimated forfeitures, and is expected to be recognized over a weighted-average period of 1.28 years.
The total fair value of vested awarded shares on their respective vesting dates during the years ended December 31, 2014, 2015 and 2016 were RMB18,560, RMB28,991 and RMB11,647 (US$1,679), respectively.
Total share-based compensation expenses recorded by the Group are as follows:
Years ended December 31,
2014
2015
2016
RMB
RMB
RMB
US$
Cost of revenues
Research and development
Selling and marketing
General and administrative</t>
  </si>
  <si>
    <t>COMMITMENT AND CONTINGENCIES</t>
  </si>
  <si>
    <t>COMMITMENTS AND CONTINGENCIES</t>
  </si>
  <si>
    <t>18. COMMITMENTS AND CONTINGENCIES
Operating lease commitments
The Group leases facilities under non-cancelable operating leases expiring on different dates. Payments under operating leases are expensed on a straight-line basis over the periods of the respective leases. Total rental expense for offices was RMB41,543, RMB82,710, and RMB88,694 (US$12,775) for the years ended December 31, 2014, 2015 and 2016, respectively. Total other operating lease expenses were RMB111,188, RMB222,138, and RMB347,711 (US$50,081) for the years ended December 31, 2014, 2015 and 2016, respectively.
Future minimum payments under non-cancelable operating leases consist of the following as of December 31, 2016:
RMB
US$
2017
2018
2019
2020
2021 and thereafter
—
—
Litigation
The Group is involved in several other proceeding as of December 31, 2016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t>
  </si>
  <si>
    <t>SHAREHOLDERS' EQUITY</t>
  </si>
  <si>
    <t>19. SHAREHOLDERS’ EQUITY
Ordinary shares
Immediately following the closing of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69,100,000 and 43,385,700 Class B ordinary shares transferred to Class A ordinary shares in the year ended December 31, 2015 and 2016, respectively.
As of December 31, 2015, there were 350,398,737 and 1,035,037,339 Class A and Class B ordinary shares outstanding. As of December 31, 2016, there were 380,922,773 and 1,003,326,973 Class A and Class B ordinary shares outstanding.
Retained earning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statutory common reserve of at least 10% of its annual after-tax profit until such reserve has reached 50% of its respective registered capital based on the enterprise’s PRC statutory accounts. A domestic enterprise is also required to provide a statutory public welfare fund and a discretionary surplus reserve, at the discretion of the board of directors, from the profits determined in accordance with the enterprise’s PRC statutory accounts. The aforementioned reserves can only be used for specific purposes and are not distributable as cash dividends.
As of December 31,
2015
2016
RMB
RMB
US$
PRC statutory reserve funds
Unreserved retained earnings
Total retained earnings
Under PRC laws and regulations, there are restrictions on the Company’s subsidiaries in the PRC and VIEs with respect to transferring certain of their net assets to the Company either in the form of dividends, loans, or advances. Such restriction amounted to RMB1,037,038 (US$149,365) as of December 31, 2016.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loss)
The components of accumulated other comprehensive income (loss) is as follows:
Foreign currency translation
Unrealized gains on available-
Total
RMB
RMB
Balance at January 1,2014 (As adjusted)
)
Other comprehensive income before reclassification
)
Amounts reclassified from accumulated other comprehensive income
—
)
)
Other comprehensive loss attribute to noncontrolling interests
)
—
)
Balance at December 31, 2014 (As adjusted)
)
Other comprehensive income before reclassification
Amounts reclassified from accumulated other comprehensive income
—
)
)
Other comprehensive loss attribute to noncontrolling interests
)
—
)
Balance at December 31, 2015 (As adjusted)
Other comprehensive income before reclassification
Amounts reclassified from accumulated other comprehensive income
—
)
)
Other comprehensive loss attribute to noncontrolling interests
)
—
)
Balance at December 31, 2016
Balance at December 31, 2016, in US$
There was nil tax expense or benefit recognized related to the changes of each component of accumulated other comprehensive income for the years ended December 31, 2014, 2015 and 2016.</t>
  </si>
  <si>
    <t>EARNINGS (LOSSES) PER SHARE</t>
  </si>
  <si>
    <t>20. EARNINGS (LOSSES) PER SHARE
Basic and diluted earnings (losses) per share for each of the years presented are calculated as follows:
Year ended December 31,
2014
2015
2016
Ordinary
Ordinary
Class A
Class A
Class B
Class B
RMB
RMB
RMB
US$
RMB
US$
Earnings (Losses) per share-basic
Numerator:
Net income (loss) attributable to Cheetah Mobile Inc.
)
)
)
)
Allocation of net income attributable to Series A Preferred Shareholders
)
—
—
—
—
—
Allocation of net income attributable to Series B Preferred Shareholders
)
—
—
—
—
—
Allocation of net income (loss) attributable to ordinary shareholders
)
)
)
)
Denominator:
Weighted average number of ordinary shares outstanding
Earnings (Losses) per share—basic
)
)
)
)
Years ended December 31,
2014
2015
2016
Ordinary
Ordinary
Class A
Class A
Class B
Class B
RMB
RMB
RMB
US$
RMB
US$
Earnings (Losses) per share—diluted
Numerator:
Allocation of net income (loss) attributable to ordinary shareholders
)
)
)
)
Reallocation of net income attributable to ordinary shareholders as a result of conversion of Series A Preferred Shares to ordinary shares
—
—
—
—
—
Reallocation of net income attributable to ordinary shareholders as a result of conversion of Series B Preferred Shares to ordinary shares
—
—
—
—
—
Reallocation of net loss as a result of conversion of Class B into Class A ordinary shares
—
—
)
)
—
—
Net income (loss) attributable to ordinary shareholders
)
)
)
)
Denominator:
Weighted average ordinary shares outstanding
Conversion of Series A Preferred Shares to ordinary shares
—
—
—
—
—
Conversion of Series B Preferred Shares to ordinary shares
—
—
—
—
—
Dilutive effect of Restricted Shares
—
—
—
—
Dilutive effect of restricted shares with an option feature
—
—
—
—
Conversion of Class B into Class A ordinary shares
—
—
—
—
Denominator used for earnings (losses) per share
Earnings (losses) per share—diluted
)
)
)
)
Earnings (Losses) per ADS:
Denominator used for earnings (losses) per ADS—basic
Denominator used for earnings (losses) per ADS—diluted
Earnings (Losses) per ADS—basic
)
)
Earnings (Losses) per ADS—diluted
)
)
The Group did not include certain restricted shares and restricted shares with an option feature in the computation of diluted earnings (losses) per share for the years ended December 31, 2014, 2015 and 2016 because those restricted shares and restricted shares with an option were anti-dilutive for earnings (losses) per share for the respective years.</t>
  </si>
  <si>
    <t>TREASURY STOCK</t>
  </si>
  <si>
    <t>21. TREASURY STOCK
On March 16, 2016, the Board of Directors of the Company authorized a share repurchase plan (the”Share Repurchase Plan”), pursuant to which the Company was authorized to repurchase its own issued and outstanding ADSs up to an aggregate value of US$100 million from the open market, in negotiated transactions off the market, or through other legally permissible means in accordance with applicable securities laws from time to time within one year. As of December 31, 2016, the Company had repurchased under the Share Repurchase Plan an aggregate of 2,536,808 ADSs, representing 25,368,080 Class A ordinary shares, at an average price of $10.7483 per ADS, or $1.0748 per Class A ordinary share, for an aggregate US$ denominated consideration of US$27,266 (equivalent to RMB178,991). These shares were recorded at their historical purchase cost and were not canceled.</t>
  </si>
  <si>
    <t>EMPLOYEE BENEFIT</t>
  </si>
  <si>
    <t>22. EMPLOYEE BENEFIT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subsidiaries in the PRC and V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approximately RMB75,538, RMB105, 554 and RMB152,231 (US$21,926) for the years ended December 31, 2014, 2015 and 2016, respectively.</t>
  </si>
  <si>
    <t>FAIR VALUE MEASUREMENT</t>
  </si>
  <si>
    <t>23. FAIR VALUE MEASUREMENT
ASC 820-10, Fair Value Measurements and Disclosures: Overall ,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In accordance with ASC 820-10, the Group measures available-for-sale securities, contingent consideration payable at fair value on a recurring basis. The fair value of the available-for-sale equity securities are measured based on the market price in an active market. The available-for-sale debt securities are classified within Level 3 as the fair value is measured based on business enterprise value allocation method and probability expected return method. The contingent consideration for the acquisition are classified within Level 3 as the fair value is measured based on inputs linked to the achievement of certain performance target that are unobservable in the market.
The Group measures certain financial assets, including loans receivable, other investments stated at cost and equity method investments, at fair value on a nonrecurring basis only if an impairment loss were to be recognized. The Group’s non-financial assets, such as intangible assets, goodwill and property and equipment, would be measured at fair value only if they were determined to be impaired.
For the year ended December 31, 2016, assets and liabilities measured or disclosed at fair value are summarized below:
Fair value measurement or disclosure
at December 31, 2016 using
Total Fair
Total Fair
Quoted prices in
Significant
Significant
Total losses
RMB
US$
RMB
RMB
RMB
RMB
Fair value measurement—Recurring:
Available-for-sale debt security
Fair value measurement—Non-Recurring:
Intangible assets, net
)
Investment in equity investees
—
—
—
)
Other long-term investments
)
Total assets measured at fair value
)
Fair value measurement—Recurring:
Contingent consideration payable
Total liabilities measured at fair value
For the year ended December 31, 2015, assets and liabilities measured or disclosed at fair value are summarized below:
Fair value measurement or disclosure (As adjusted)
at December 31, 2015 using
Total Fair
Quoted prices in
Significant
Significant
Total losses
RMB
RMB
RMB
RMB
RMB
Fair value measurement—Recurring:
Available-for-sale equity security
Fair value measurement—Non-Recurring:
Intangible assets, net
—
—
)
Goodwill
—
—
)
Investment in equity investees
—
—
)
Other long-term investments
—
—
)
Total assets measured at fair value
—
)
Fair value measurement—Recurring:
Contingent consideration payable
Total liabilities measured at fair value
There were no transfers of fair value measurements into or out of Level 3 for the years ended December 31, 2014, 2015 and 2016.
The Group has measured the available-for-sale debt securities and contingent consideration payable at fair value on a recurring basis using significant unobservable inputs (Level 3) as of the years ended December 31, 2015 and 2016. The significant unobservable inputs used in the fair value measurement and the corresponding impacts to the fair values are presented below:
Valuation
Unobservable
Estimation as of
Estimation as of
Change in
Change in
Contingent consideration payable
Discounted cash flow method
 Probability of achieving performance target
0%-99%
0%-100%
Increase / (decrease)
Increase / (decrease)
 Discount rate
10.0%-12.3%
Increase / (decrease)
Decrease / (increase)
Available-for-sale debt security
Probability expected return method
 Discount rate for lack of marketability
*
Increase / (decrease)
Decrease / (increase)
 Probability of conversion
*
Increase / (decrease)
Increase / (decrease)
The following table presents a reconciliation of the assets and liabilities measured at fair value on a recurring basis using significant unobservable inputs (Level 3) for the years ended December 31, 2015 and 2016:
Contingent
Available-
RMB
RMB
Balance as of December 31, 2014
Recognized during the year
—
Realized or unrealized gains
)
)
Settlement
)
)
Foreign exchange translation adjustments
Balance as of December 31, 2015
—
Recognized during the year
Realized or unrealized losses
Settlement
)
—
Foreign exchange translation adjustments
Balance as of December 31, 2016
Balance as of December 31, 2016 in US$
Realized or unrealized gains in the available-for-sale debt securities, realized or unrealized gains in the available-for-sale equity securities and the contingent consideration payable were recorded as “Other income”, “Settle and Changes in fair value of contingent consideration”, respectively, in the consolidated statements of comprehensive income (loss).</t>
  </si>
  <si>
    <t>SUBSEQUENT EVENTS</t>
  </si>
  <si>
    <t>24. SUBSEQUENT EVENTS
On February 13, 2017, Kingsoft entered into a proxy agreement dated February 12, 2017 with Sheng Fu, to delegate the voting rights attached to not more than 399,445,025 class B ordinary shares of the Company to Sheng Fu. The effectiveness of the agreement is subject to Kingsoft’s shareholder approval and signing of a definitive agreement between Sheng Fu and the Company in relation to a potential transfer of Sheng Fu’s interest in certain robotics business to the Company (subject to approval of the Company’s audit committee and board of directors). As of April 26, 2017, the proxy agreement is not yet effective.</t>
  </si>
  <si>
    <t>CONDENSED FINANCIAL INFORMATION OF THE COMPANY</t>
  </si>
  <si>
    <t>25. CONDENSED FINANCIAL INFORMATION OF THE COMPANY
Balance Sheets
As of December 31,
2015
2016
RMB
RMB
US$
ASSETS
Current assets
Cash and cash equivalents
Restricted cash
Short-term investments
Prepayments and other current assets
Due from related parities
Total current assets
Non-current assets
Intangible assets, net
Goodwill
Investment in equity investees
Other long-term investment
—
—
Investment in subsidiaries
Total non-current assets
Total assets
LIABILITIES, MEZZANINE EQUITY AND SHAREHOLDERS’ EQUITY
Current liabilities
Bank loans
Accounts payable
—
Accrued expenses and other current liabilities
Due to related parties
Income tax payable
Total current liabilities
Non-current liabilities
Other non-current liabilities
Total non-current liabilities
Total liabilities
Shareholders’ equity
Class A ordinary shares (par value of US$0.000025 per share; 7,600,000,000 shares authorized; 365,961,759 and 410,608,263 shares issued as of December 31, 2015 and 2016, respectively; 350,398,737 and 380,922,773 shares outstanding as of December 31, 2015 and 2016, respectively)
Class B ordinary shares (par value of US$0.000025 per share; 1,400,000,000 shares authorized; 1,058,514,152 and 1,015,128,452 shares issued as of December 31, 2015 and 2016, respectively; 1,035,037,339 and 1,003,326,973 shares outstanding as of December 31, 2015 and 2016, respectively)
Treasury stock (nil and 25,368,080 shares as of December 31, 2015 and 2016, respectively)
—
)
)
Additional paid-in capital
Retained earnings
Accumulated other comprehensive income
Total shareholders’ equity
Total liabilities and shareholders’ equity
Statements of Comprehensive Income
Years ended December 31,
2014
2015
2016
RMB
RMB
RMB
US$
Revenues
Cost of revenues
)
)
)
)
Gross profit
Operating expenses
Research and development
)
)
)
)
Selling and marketing
)
)
)
)
General and administrative
)
)
)
)
Total operating expenses
)
)
)
)
Equity in profit (loss) of subsidiaries
)
)
Interest income, net
)
)
Changes in fair value of redemption right and put options granted
—
—
—
Losses from equity method investments
—
)
)
)
Impairment of investments
—
)
—
—
Settlement and changes in fair value of contingent considerations
)
)
)
)
Foreign exchange gain (loss), net
)
Other income, net
—
Income (Loss) before income taxes
)
)
Income tax expenses
)
)
)
)
Net income (loss)
)
)
Other comprehensive income (loss), net of tax of nil
Unrealized gains on available-for-sale securities, net
)
)
)
Foreign currency translation adjustments
)
Other comprehensive (loss) income
)
Total comprehensive income
Statements of Cash Flows
Years ended December 31,
2014
2015
2016
RMB
RMB
RMB
US$
Net cash (used in) provided by operating activities
)
)
)
Net cash used in investing activities
)
)
)
)
Net cash provided by financing activities
Effect of exchange rate changes on cash and cash equivalents
)
Net increase (decrease) in cash and cash equivalents
)
)
Cash and cash equivalents at beginning of the year
Cash and cash equivalents at end of the year
(a) Basis of presentation
For the Company only condensed financial information, the Company records its investment in its subsidiaries and VIEs under the equity method of accounting. Such investment is presented on the condensed balance sheets as “Investment in subsidiaries” and share of their income as “Equity in profit (loss) of subsidiaries” on the condensed statements of comprehensive income. The subsidiaries and VIEs did not pay any dividends to the Company for any of the years presented.
The Company only condensed financial information should be read in conjunction with the Group’s consolidated financial statements.
(b) Commitments
The Company does not have any significant commitments or long-term obligations as of any of the periods presented.</t>
  </si>
  <si>
    <t>SUMMARY OF SIGNIFICANT ACCOUNTING POLICIES (Policies)</t>
  </si>
  <si>
    <t>Basis of presentation</t>
  </si>
  <si>
    <t>Basis of presentation
The consolidated financial statements of the Company have been prepared in accordance with United States generally accepted accounting principles (“U.S. GAAP”).
On January 29, 2016, because of the Group’s acquisition of Kingsoft Japan, which is under common control by Kingsoft (note 3), the Group’s consolidated financial statements as of December 31, 2015 and 2016, and for the years ended December 31, 2014, 2015 and 2016 incorporated the results of operations of Kingsoft Japan as if it had been consolidated from the date when it first came under the control of Kingsoft, the controlling party. The Group’s consolidated financial statements as of December 31, 2015, and for the years ended December 31, 2014 and 2015 have been adjusted accordingly.</t>
  </si>
  <si>
    <t>Principles of consolidation</t>
  </si>
  <si>
    <t>Principles of consolidation
The consolidated financial statements include the financial statements of the Company, its subsidiaries and VIEs. All significant intercompany transactions and balances between the Company, its subsidiaries and VIEs are eliminated upon consolidation. Results of subsidiaries, businesses acquired from third parites and VIEs are consolidated from the date on which control is transferred to the Company. Results of the entities and businesses acquired from Kingsoft are consolidated from the date when Kingsoft Japan first came under the control of Kingsoft, regardless of the date of the common control acquisition.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allowance for doubtful accounts, average paying player lives of exclusive online games, weight average unit price of virtual currencies of live.me, the purchase price allocation and fair value of noncontrolling interests and the contingent consideration with respect to business combinations, useful lives of long-lived assets and intangible assets, impairment of long-lived assets, impairment of cost method investment, impairment of equity method investment, impairment of available-for-sale securities, impairment of intangible assets, impairment of goodwill, gain or loss on disposal of investments, valuation allowance for deferred tax assets, uncertain tax positions, share-based compensation, redemption right liabilities, fair values of available-for-sale securities and loss contingencies, among others. Changes in facts and circumstances may result in revised estimates. Actual results could differ from those estimates, and as such, differences may be material to the consolidated financial statements.</t>
  </si>
  <si>
    <t>Comparative Information</t>
  </si>
  <si>
    <t>Comparative Information
Certain items in the consolidated financial statements have been reclassified to conform to the current year’s presentation to facilitate comparison. The Group’s financial statements as of December 31, 2015 and for the years ended December 31, 2014 and 2015 have been adjusted because of the acquisition of Kingsoft Japan.</t>
  </si>
  <si>
    <t>Foreign currency translation and transactions</t>
  </si>
  <si>
    <t>Foreign currency translation and transactions
The functional currency of the Company is the US$. The Company’s subsidiaries and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Other income” in the consolidated statements of comprehensive income (loss).</t>
  </si>
  <si>
    <t>Convenience translation</t>
  </si>
  <si>
    <t>Convenience translation
Amounts in US$ are presented for the convenience of the reader and are translated at the noon buying rate of RMB6.9430 to US$1.00 on December 31, 2016 in the City of New York for cable transfers of RMB as certified for customs purposes by the Federal Reserve Bank of New York. No representation is made that the RMB amounts could have been, or could be, converted into US$ at such rate.</t>
  </si>
  <si>
    <t>Business combinations and noncontrolling interests</t>
  </si>
  <si>
    <t>Business combinations and noncontrolling interests
Except for the acquisition of kingsoft Japan, which was accounted for as a business combination under common control, the Group accounts for its business combinations using the purchase method of accounting in accordance with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Group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t>
  </si>
  <si>
    <t>Cash and cash equivalents
Cash and cash equivalents consist of cash on hand and bank deposits, which are unrestricted to withdrawal and use. All highly liquid investments with original stated maturity of three months or less are classified as cash equivalents.</t>
  </si>
  <si>
    <t>Restricted cash
Restricted cash consists primarily of the cash reserved in escrow accounts for the remaining payments in relation to business acquisition of RMB94,180 (US$13,565) and RMB129,797 as of December 31, 2016 and 2015, respectively, and the cash pledged as collateral for a short-term bank loan of RMB69,370 (US$9,991) and RMB 25,974 as of December 31, 2016 and 2015, respectively.</t>
  </si>
  <si>
    <t>Accounts receivable and allowance for doubtful accounts</t>
  </si>
  <si>
    <t>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t>
  </si>
  <si>
    <t>Deferred IPO costs</t>
  </si>
  <si>
    <t>Deferred IPO costs
Direct costs incurred by the Company attributable to its IPO of Class A ordinary shares in the United States have been deferred and recorded in prepayment and other current assets and was charged against the gross proceeds received from such offering.</t>
  </si>
  <si>
    <t>Investments</t>
  </si>
  <si>
    <t>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Debt and Equity Securities: Overall . The Group classifies the investments in debt and equity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10.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Group does not intend to sell an impaired debt security and it is more-likely-than-not that it will not be required to sell prior to recovery of its amortized cost basis, the Group must determine whether or not it will recover its amortized cost basis. If the Group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the consolidated statements of comprehensive income (loss).
Investments not classified as trading or as held-to-maturity are classified as available-for-sale securities. Available-for-sale securities are reported at fair value, with unrealized gains and losses recorded in accumulated other comprehensive income. Realized gains or losses are charged to earnings during the period in which the gain or loss is realized. An impairment loss on available-for-sale securities would be recognized in the consolidated statements of comprehensive income (loss) when the decline in value is determined to be other-than-temporary.
Long-term investments
The Group accounts for its investments in common stock or in-substance common stock in entities in which it can exercise significant influence but does not own a majority equity interest or control using the equity method of accounting in accordance with ASC 323-10, Investments-Equity Method and Joint Ventures: Overall . The Group applies the equity method of accounting that is consistent with ASC 323-10 in limited partnership in which the Group holds a three percent or greater interest.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In accordance with ASC 325-20, Investments-Other: Cost Method Investments , for other equity investments that are not considered as debt securities or equity securities that have readily determinable fair values and over which the Group neither has significant influence nor control through investment in common stock or in-substance common stock, the cost method is used. Under cost method, the Group carries the investment at cost and only adjusts for other-than-temporary declines in fair value and distributions of earnings. The Group’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income (loss) equal to the excess of the investment’s cost over its fair value at the balance sheet date of the reporting period for which the assessment is made. The fair value would then become the new cost basis of investment.</t>
  </si>
  <si>
    <t>Fair value measurements of financial instruments</t>
  </si>
  <si>
    <t>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vailable-for-sale securities, short-term loans, accounts payable, other current liabilities, contingent consideration payable, redemption right liabilities and long-term loans. The carrying amounts of these financial instruments, except for long-term investments, long-term available-for-sale securities, contingent consideration payable, redemption right liabilities and long-term loans, approximate their fair values because of their generally short-term maturities.
Available-for-sale securities were initially recognized at cost and subsequently remeasured at the end of each reporting period with the adjustment in its fair value recognized in other comprehensive income. The Group, with the assistance of an independent third party valuation firm, determined the estimated fair value of its post-acquisition settlement consideration, redemption right granted to a noncontrolling shareholder, put options granted to employees and debt securities classified as available-for-sale securities that are recognized in the consolidated financial statements.
Equity method investments and cost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t>
  </si>
  <si>
    <t>Property and equipment</t>
  </si>
  <si>
    <t>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si>
  <si>
    <t>Goodwill
Goodwill represents the excess of the purchase price over the amounts assigned to the fair value of the identifiable assets acquired and the liabilities assumed of an acquired business (note 3). In accordance with ASC 350, Goodwill and Other Intangible Assets , recorded goodwill amounts are not amortized, but rather are tested for impairment annually or more frequently at the reporting unit level if there are indicators of impairment present.
According to ASC 350, the Group tests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Otherwise, further testing is not needed. The events or circumstances that would more likely than not reduce the fair value of a reporting unit below its carrying amount include a significant change in stock prices, business environment, legal factors, financial performances, competition, or events affecting the reporting unit. In performing the two 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15, the Group had two reporting units, consisting of the online lottery business and the remaining business of the Group. Upon disposal of online lottery business on May 31, 2016, the Group had only one reporting unit as of December 31, 2016.</t>
  </si>
  <si>
    <t>Intangible assets</t>
  </si>
  <si>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supplier relationship
2-6 years
Trademark
3-10 years
Technology
1-10 years
Non-compete agreement
2 years
Online game licenses
3 years
User base
3 years
Domain names
1-10 years
Platform
5 years
If an intangible asset is determined to have an indefinite life, it should not be amortized until its useful life is determined to be no longer indefinite</t>
  </si>
  <si>
    <t>Impairment of long-lived assets and intangible assets</t>
  </si>
  <si>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si>
  <si>
    <t>Treasury stock</t>
  </si>
  <si>
    <t>Treasury stock
Treasury stock represents ordinary shares repurchased by the Company that are no longer outstanding and are held by the Group. The repurchase of ordinary shares was recorded as treasury stock at historical purchase price.</t>
  </si>
  <si>
    <t>Revenue recognition</t>
  </si>
  <si>
    <t>Revenue recognition
The Group generates its revenues primarily through online marketing services, internet value-added services and internet security services and others. The Group recognizes revenue when persuasive evidence of an arrangement exists, delivery has occurred, the sales price is fixed or determinable, and collectability is reasonably assured.
(1) Online marketing services
Online advertising
Online advertising services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he period the advertising is displayed.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when the specified performance criteria are met. For contracts that are charged on the cost per impression basis, the Group charges an agreed-upon fee to its customers based on the number of impressions in the contracted period in which impressions are delivered. Revenue is recognized when an advertisement is displayed to users, while impressions are considered delivered. Revenue is recognized when there is persuasive evidence of an arrangement, the fee is fixed or determinable and collection is reasonably assured, as prescribed by ASC 605, Revenue Recognition . For online advertising services arrangement involving third-party advertising publishers’ websites or mobile publications, the Group recognizes gross revenue for the amount of fees received or receivable from customers as the Group is the primary obligor. Payments made to the third-party advertising publishers or content provider are included in cost of revenues.
Advertising agency services
The Group provides advertising agency services by arranging advertisers to purchase various advertisement products from certain online networks, primarily Facebook and Google. The Group receives from the online network performance-based commissions, which are determined based on a pre-specified percentage of the payment by the advertisers for the online network’s various advertisement products. The Group acts as an agent in the advertising agency arrangement as it is neither the primary obligor to provide advertisement product nor to assume inventory risk. Revenue from advertising agency services is recognized on a net basis when the advertisement products are delivered by the online networks. The revenue is estimated by the Group based on the real-time advertising performance results provided by the online networks and the commission rates pre-determined in contracts signed with relevant online networks. There were no significant difference between the Group’s estimates and the subsequent periodic invoices provided by the online network for all the periods presented.
(2) Internet value-added services
Web and mobile games publishing
The Group enters into agreements with third party game developers to provide web and mobile game publishing and payment collection services, in order for game players to purchase and recharge virtual currencies used in the games. The games are developed and hosted by third-party game developers, and accessed by game players through the Group’s PC game center and mobile applications or a third-party mobile platform. The payment collection services are mainly provided through third-party payment and settlement institutions. The Group generally charges commission as a percentage of the gross proceeds or collection amount from the settlement institutions, and pays the remaining proceeds to the game developers. When the settlement institutions directly remit the collection amount to the developers, the Group collects its commission from the developer. The Group believes it acts as an agent to the game developers in these arrangements as the Group is not considered the primary obligor, is not primarily responsible for fulfillment of services, does not incur significant upfront costs, generally does not have the discretion in establishing prices, and earns a fixed percentage of the collection amount from the settlement institutions. The Group estimates the commission based on its internal system, which is confirmed with the respective settlement institutions in the same month in which the services are provided, and recognizes the commission revenue accordingly. Purchases of in-game currency are not refundable after they have been sold as long as the game is continued.
Exclusively licensed games
The Group operates some games exclusively licensed from third-party developers. The proceeds, after commission fees paid to distribution channels and third-party payment institutions, received from game players are shared between the Group and the game developers based on a predetermined percentage for each game under exclusive license. The exclusively licensed games allow players to play for free and the Group generates revenue from game players’ purchase of in-game virtual currency for in-game virtual items to enhance their game-playing experience.
The Group acts as the principal in the exclusively licensed game arrangements under which the Group is the primary obligor of the fulfillment of the game operation, including the selection of distribution platforms, the access maintenance, the promotion and customer services, the hosting of game servers, if needed, and the determination of the service specifications and the pricing of the in-game virtual items. Accordingly, the Group records revenues from operating the exclusively licensed mobile games on a gross basis. Commission fees paid to distribution platforms and payment channels and the fees shared by the third-party game developers are recorded as cost of revenues.
The Group recognizes the payment received from the paying players into revenue evenly over their estimated average paying player life of each game. The Group tracks each paying player’s purchases and log-in history to estimate the average life of the paying players. While the Group believes its estimates to be reasonable based on sufficient available game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average paying player life ranged from 14 to 64 days in 2016.
Online live broadcast services
The Group creates and offers virtual items to be used by users on mobile live broadcast application “live.me”, which is operated and maintained by the Group. All “live.me” live video shows are available free of charge and fans can purchase virtual items on the platform with virtual currencies to support for their favorite performers. The Group recognizes revenue from Live.me on a gross basis as it is the primary obligor for the fulfilment of providing mobile live broadcasts on the Live.me platform, and records payments to the performers and third-party payment platforms as cost of revenues. Proceeds received from users for the sales of virtual currencies are recorded as deferred revenue, representing prepayments received from users in the form of the Group’s virtual currency not yet converted into virtual items, and are recognized as revenue based on the weighted average unit price of virtual currencies and the quantities of virtual currencies redeemed for virtual items which are consumed simultaneously. The weighted average unit price of virtual currencies is calculated on a monthly basis as the deferred revenue at the beginning of the month plus proceeds received during the month divided by the corresponding quantity of virtual currencies.
Online lottery sales services
The Group received online lottery purchase orders from the end users through its website or mobile application and processed the orders either with other entities or individuals who are authorized agents of lottery sales offices established by provincial governments (“Authorized Distributors”). The Group received service fees from the Authorized Distributors based on the pre-determined rate and the total amount of the processed orders. Upon fulfillment of its service obligations to the Authorized Distributors, the Group recorded the revenue on a net basis because the Group acted as an agent of the Authorized Distributors in the distribution and administration of the lottery products. Due to the temporary suspension of the Group’s online lottery business in 2015 in response to regulatory changes in China, no revenue was recorded starting from April 1, 2015. On May 31, 2016, 65% shares of the online lottery business were disposed. Subsequent to the transaction, the 15% share interest retained was accounted for under cost method investment in accordance with ASC 323, and no online lottery reveunes was recorded by the Group upon the disposal.
(3) Internet security services and others
Internet security services
The Group markets and distributes its off-the-shelf anti-virus security solutions and office application software to enterprise and individual users.
The software, including unspecified upgrades, for the individual solutions are provided to users free of charge via online downloads. However, the Group does provide the individual users the option to purchase additional value-added services, which are non-essential to the functionality of the software concurrent with the download of software. The value-added services are provided over the period of time as determined and purchased by the respective users. The fees for value-added services are recognized as revenue ratably over the term of such services.
Others
Other revenues primarily comprise of the sale of office application software. Customers purchasing an office application software will receive unspecified updates over the licensing period, including term-based license and perpetual license. These unspecified updates are determined to not meet the definition of an upgrade and was not sold on a stand-alone basis. Arrangements that include term-based licenses for current products with the right to use unspecified future versions of the software during the coverage period, are accounted for as subscriptions, with revenue recognized ratably over the coverage period. Arrangements that include perpetual license, revenue is generally recognized as products are shipped or made available.
Other revenue also comprise of the sale of air purifier products. The Group recognizes revenue for the sale of air purifiers after a sales agreement is signed, the price is fixed or determinable, products are delivered to customers, and collection of the resulting receivables is assured. Product is considered delivered to the customers once it has been shipped and the amount of future returns can be reasonably estimated, risk of loss and rewards of ownership have been transferred.</t>
  </si>
  <si>
    <t>Deferred revenues</t>
  </si>
  <si>
    <t>Deferred revenues
Deferred revenues primarily consist of payments received from customers in relation to the service to be provided by the Group but for which not all of the revenue recognition criteria are met and government subsidies not recognized in the consolidated statements of comprehensive income (loss) due to required conditions not being met.</t>
  </si>
  <si>
    <t>Cost of revenues
Cost of revenues primarily consists of traffic acquisition cost, bandwidth costs and internet data center costs, content and channel costs associated with our content-driven products, royalty fees, salaries and benefits, share-based compensation expenses, depreciation of equipment, amortization of licenses and other intangible assets, cost of products sold, value-added tax (“VAT”), business tax and related surcharges.
The Group’s business is subject to VAT, business taxes and surcharges levied on advertising related sales in China. Pursuant to ASC 605-45, Revenue Recognition—Principal Agent Considerations , all such VAT, business taxes and surcharges of RMB109,572, RMB138,088 and RMB138,105 (US$19,891) are presented as cost of revenues on the consolidated statements of comprehensive income (loss) for the years ended December 31, 2014, 2015 and 2016, respectively. As of December 31, 2016, the Company’s subsidiaries in the PRC and VIEs are subject to VAT at 6% or 17%.</t>
  </si>
  <si>
    <t>Selling and marketing expenses</t>
  </si>
  <si>
    <t>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4, 2015 and 2016, advertising and promotional expenses were RMB521,618, RMB1,322,844 and RMB1,328,910 (US$191,403), respectively.
The cash incentives and credits granted to the Group’s end users of online lottery sales services, which could be applied against future lottery purchase orders placed through its website or mobile application, are expensed as incurred and are classified within “Selling and marketing expense” in the consolidated statements of comprehensive income (loss).</t>
  </si>
  <si>
    <t>Research and development expenses</t>
  </si>
  <si>
    <t>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d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For the years ended December 31, 2014, 2015 and 2016, capitalized software development costs were nil, nil and RMB2,505 (US$361), respectively.</t>
  </si>
  <si>
    <t>Government subsidies</t>
  </si>
  <si>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feature and with no further conditions to be met, the amounts are recorded in “Other income” when received; for the government subsidies with operating feature and with no further conditions or specific use requirements to be met, the amount are recorded in “Other operating income” when received; and for the government subsidies related to research and development projects, the amounts are recorded in deferred revenue when received and will be offset against “Research and development” expenses over the project period when no further conditions are to be met.</t>
  </si>
  <si>
    <t>Leases</t>
  </si>
  <si>
    <t>Leases
Leases have been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Group had no capital leases as of December 31, 2015 and 2016.</t>
  </si>
  <si>
    <t>Comprehensive income</t>
  </si>
  <si>
    <t>Comprehensive income
Comprehensive income is defined to include all changes in shareholders’ equity except those resulting from investments by owners and distributions to owners. Among other disclosures, ASC 220-10, Comprehensive Income: Overall requires that all items that are required to be recognized under current accounting standards as components of comprehensive income be reported in a financial statement that is displayed with the same prominence as other financial statements.</t>
  </si>
  <si>
    <t>Income taxes</t>
  </si>
  <si>
    <t>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 to account for uncertainty in income taxes. ASC 740 prescribes a recognition threshold a tax position is required to meet before being recognized in the financial statements. The Group has recorded unrecognized tax benefits in the other non-current liabilities line item in the accompanying consolidated balance sheets. The Group has elected to classify interest and penalties related to unrecognized tax benefits, if and when required, as part of “income tax benefit (expense)”, in the consolidated statements of comprehensive income (los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si>
  <si>
    <t>Share-based compensation
The Group accounts for share-based compensation in accordance with ASC 718, Compensation-Stock Compensation: Overall .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Forfeiture rates are estimated based on historical experience and future expectations of employee turnover rates and are periodically reviewed. If required vesting conditions are not met resulting in the forfeiture of the share-based awards, previously recognized share-based compensation expenses relating to those awards are reversed. ASC 718 requires forfeitures to be estimated at the time of grant and revised, if necessary, in the subsequent period if actual forfeitures differ from initial estimates. To the extent the Group revises these estimates in the future, the share-based payments could be materially impacted in the period of revision, as well as in following periods. Share-based compensation expenses was recorded net of estimated forfeitures such that expense was recorded only for those share-based awards that are expected to vest. The Group, with the assistance of an independent third party valuation firm, determined the fair value of share-based awards granted to employees. Determining the fair value of share-based awards of the Group required complex and subjective judgments regarding its projected financial and operating results, its unique business risks, the liquidity of its ordinary shares and its operating history and prospects at the time the grants were made.
The Group has accounted for equity instruments issued to non-employees in accordance with the provisions of ASC 718-10 and ASC 505-50, Equity: Equity-based Payments to Non-Employees . The Group records compensation expenses equal to the fair value of the share at the measurement date, which is determined to be the earlier of the performance commitment date or the service completion date.</t>
  </si>
  <si>
    <t>Earnings (losses) per share
Earnings (losses) per share are calculated in accordance with ASC 260-10, Earnings (losses) per Share: Overall. Basic earnings (losses) per share are computed by dividing net income (loss) attributable to holders of ordinary shares by the weighted average number of ordinary shares outstanding during the year using the two-class method. Under the two-class method, net income (loss) is allocated between the convertible preferred shares, ordinary shares, Class A ordinary shares and Class B ordinary shares based on their participating rights in the undistributed earnings as if all the earnings (losses) for the reporting period had been distributed.
Basic earnings (losses) per share is computed by dividing net income (loss) attributable to ordinary shareholders by the weighted average number of ordinary shares outstanding during the period.
Diluted earnings (losse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convertible preferred shares using the if-converted method, the vesting of restricted shares and the exercising of restricted shares with an option feature using the treasury stock method. The computation of the dilutive earnings (losses) per share of Class A ordinary share assumes the conversion of Class B ordinary shares.</t>
  </si>
  <si>
    <t>Contingencies</t>
  </si>
  <si>
    <t>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t>
  </si>
  <si>
    <t>Segment reporting</t>
  </si>
  <si>
    <t>Segment reporting
In accordance with ASC 280, Segment Reporting , the Group’s chief operating decision maker has been identified as the chief executive officer, who reviews the consolidated results of operations when making decisions about allocating resources and assessing performance of the Group as a whole and hence,the Group operates and manages its business as a single segment.</t>
  </si>
  <si>
    <t>Concentration of risks</t>
  </si>
  <si>
    <t>Concentration of risks
Concentration of credit risk
Financial instruments that are potentially subject to credit risk consist of cash and cash equivalents, restricted cash, short-term investments, accounts receivable and other receivables. The carrying amounts of these financial instruments represent the maximum amount of loss due to credit risk. As of December 31, 2016, the Group has RMB1,940,250 (US$279,454) in cash and cash equivalents, restricted cash and short-term investments, 45.9% and 54.1% of which are held by financial institutions in the PRC and international financial institutions outside of the PRC, respectively.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For the year ended December 31, 2014, approximately 14%, 14% and 11% of the Group’s total revenue were derived from Baidu, Alibaba and Sogou, respectively. For the year ended December 31, 2015, approximately 29%, 10% and 8% of the Group’s total revenue were derived from Facebook, Baidu and Tencent, respectively. For the year ended December 31, 2016, approximately 20%, 12% and 6% of the Group’s total revenue were derived from Facebook, Baidu and Google, respectively.
The Group’s operations could be adversely affected by significant political, economic and social uncertainties in the PRC. Internet related businesses are subject to significant restrictions under current PRC laws and regulations. Specifically, foreign investors are not allowed to own more than 50% equity interests in any Internet Content Provider (“ICP”) business.
Currency convertibility risk
A significant portion of the Group’s operating activities as well as the assets and liabilities are denominated in RMB.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to date the majority of the Group’s revenues and costs are gernerated and denominated in US$, and a significant portion of the Group’s assets and liabilities are denominated in US$. As a result, the Group is exposed to foreign exchange risk as its revenues and results of operations may be affected by fluctuations in the exchange rate between U.S. dollar and RMB. If the US$ depreciates against the RMB, the value of the Group’s US$ revenues and assets a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to 1%. On March 17, 2014, the People’s Bank of China announced a policy to further expand the maximum daily floating range of RMB trading prices against the U.S. dollar in the inter-bank spot foreign exchange market to 2%. The depreciation of the RMB against US$ was 2.4%, 5.8% and 6.2% during the years ended December 31, 2014, 2015 and 2016, respectively. In the long term, the RMB may appreciate or depreciate more significantly in value against the U.S. dollar or other foreign currencies, depending on the market supply and demand with reference to a basket of currencies.</t>
  </si>
  <si>
    <t>Recently issued accounting pronouncements</t>
  </si>
  <si>
    <t>Recently issued accounting pronouncements
In May 2014, the Financial Accounting Standards Board (“FASB”) issued Accounting Standards Update (“ASU”) No. 2014-09 (“ASU 2014-09”), Revenue from Contracts with Customers , which supersedes the revenue recognition requirements in ASC 605, Revenue Recognition . The core principle of the guidance is that an entity should recognize revenue to depict the transfer of the promised goods or services to customers in an amount that reflects the consideration to which entity expects to be entitled to in exchange for goods or services. The amendments in ASU 2014-09 are effective for annual reporting periods beginning after December 15, 2016, including interim period within that reporting period. Early adoption is not permitted. In August 2015, the FASB issued ASU No. 2015-14, Revenue from Contracts with Customers-Deferral of the effective date (“ASU 2015-14”). The amendments in ASU 2015-14 defer the effective date of ASU 2014-09 issued in May 2014. According to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will apply the new revenue standard beginning January 1, 2018, and will not early adopt. The Group has set up an implementation scedule and is currently in the process of analyzing each of the Group’s revenue streams in accordance with the new revenue standard to determine the impact on the Group’s consolidated financial statements. The Group plans to continue the evaluation, analysis, and documentation of its adoption of ASU 2014-09 (including those subsequently issued updates that clarify ASU 2014-09’s provisions) throughout 2017 as the Group works towards the implementation and finalizes its determination of the impact that the adoption will have on its consolidated financial statements.
In September 2015, the FASB issued ASU No. 2015-16 (“ASU 2015-16”), “Business Combinations (Topic 805)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is effective prospectively for the Group for the year beginning January 1, 2017 and interim reporting periods during the year beginning January 1, 2017. Early adoption is permitted. The Group does not expect the standard to have a material impact on its consolidated financial statements.
In November 2015, the FASB issued ASU No. 2015-17 (“ASU 2015-17”), Income Taxes (Topic 740): Balance Sheet Classification of Deferred Taxes ,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Early adoption is permitted. Additionally, the new guidance may be applied either prospectively to all deferred tax liabilities and assets or retrospectively to all periods presented. The Group plans to adopt this guidance prospectively beginning January 1, 2017.
In February 2016, the FASB issued ASU No. 2016-02 (“ASU 2016-02”), Leases .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Group is currently evaluating the impact of adopting this standard on its consolidated financial statements.
In March 2016, the FASB issued ASU No. 2016-07 (“ASU 2016-07”), Investments—Equity Method and Joint Ventures (Topic 323): Simplifying the Transition to the Equity Method of Accounting ,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Group does not expect the standard to have a material impact on its consolidated financial statements.
In March 2016, the FASB issued ASU No. 2016-09 (“ASU 2016-09”), Compensation — Stock Compensation: Improvements to Employee Share-Based Payment Accounting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will be effective for fiscal years beginning after December 15, 2016, including interim periods within those fiscal years. The Group does not expect this standard to have a material impact on its consolidated financial statements.
In August 2016, the FASB issued ASU No. 2016-15 (“ASU 2016-15”), Statement of Cash Flows (Topic 230) - Classification of Certain Cash Receipts and Cash Payments .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An entity that elects early adoption must adopt all of the amendments in the same period. The amendments in this Update should be applied using a retrospective transition method to each period presented. The Group is in the process of evaluating the impact of the Update on its consolidated financial statements.
In October 2016, the FASB issued ASU No. 2016-16 (“ASU 2016-16”), Income Taxes (Topic 740): Intra-Entity Transfers Other than Inventory, which requires companies to recognize the income-tax consequences of an intra-entity transfer of an asset other than inventory. The amndments in this update are effective for annual reporting periods beginning after December 15, 2018, and interim reporting periods within annual periods beginning after December 15, 2019. Early adoption is permitted. The Group does not expect the standard to have a material impact on its consolidated financial statements.
In November 2016, the FASB issued ASU No. 2016-18 (“ASU 2016-18”),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e standard should be applied using a retrospective transition method to each period presented. The Group is currently evaluating the impact of adopting this standard on its consolidated financial statements.
In January 2017, the FASB issued ASU No. 2017-01(“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will evaluate the impact of adopting this standard prospectively upon any transactions of acquisitions or disposals of assets or businesses.
In January 2017, the FASB issued ASU No. 2017-04 (“ASU 2017-04”), “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is currently evaluating the impact of adopting this standard on its consolidated financial statements.</t>
  </si>
  <si>
    <t>ORGANIZATION AND PRINCIPAL ACTIVITIES (Tables)</t>
  </si>
  <si>
    <t>Schedule of percentage of ownership in subsidiaries, its VIEs and its equity investees</t>
  </si>
  <si>
    <t>Details of the Company’s principal subsidiaries and VIEs as of December 31, 2016 are as follows:
Company
Date of
Place of
Percentage of
Principal activities
Principle subsidiaries of the Company:
Cheetah Technology Corporation Limited (“Cheetah Technology”)
August 26, 2009
Hong Kong
%
Investment holding, provision of online advertising services and provision of online games publishing services.
Zhuhai Juntian Electronic Technology Co., Ltd. (“Zhuhai Juntian”)
September 28, 2000
The People’s Republic of China (“PRC”)
%
Investment holding, research and development and provision of internet security services
Beijing Kingsoft Internet Security Software Co., Ltd. (“Beijing Security”)
November 30, 2009
The PRC
%
Provision of online marketing services, internet security services and research and development of online applications
Conew Network Technology (Beijing) Co., Ltd. (“Conew Network”)
March 19, 2009
The PRC
%
Research and development of mobile applications and provision of online marketing services
Cheetah Mobile America, Inc. (“Cheetah Mobile America”)
November 28, 2012
United States
%
Provision of mobile marketing, value-added services, and research and development services
Hongkong Zoom Interactive Network Marketing Technology Limited (“HK Zoom”)
July 4, 2014
Hong Kong
%
Provision of online marketing services
Hong Kong Youloft Technology Limited (“Youloft HK”)
August 1, 2014
Hong Kong
%
Provision of online marketing services
Chongqing Calendar Technology Co., Ltd. (“Chongqing Calendar”)
December 3, 2014
The PRC
%
Provision of online marketing services
Cheetah Information Technology Company Limited (“Cheetah Information”)
March 9, 2015
Hong Kong
%
Investment holding
MobPartner S.A.S. (“MobPartner”)
February 23, 2010
France
%
Provision of online marketing services
MobPartner Inc.
September 20, 2013
United States
%
Provision of online marketing services
Moxiu Technology (Beijing) Co., Ltd. (“Moxiu Technology”)
June 12, 2008
The PRC
%
Provision of mobile application development and provision of online marketing services
Cheetah Mobile Singapore Pte. Ltd. (“Cheetah Mobile Singapore”)
May 27, 2015
Singapore
%
Provision of online advertising services
News Republic S.A.S. (“News Republic”)
March 12, 2008
France
%
Provision of global mobile news services
Hong Kong Live.me Co,. Ltd.(“Hong Kong Live.me”)
October 17, 2016
Hong Kong
%
Provision of internet value-added services
Taiwan Cheetah Mobile Corporation (“Taiwan Cheetah”)
January 21, 2016
Taiwan
%
Sale of electronic products
Kingsoft Japan Inc. (“Kingsoft Japan”) (i)
March 9, 2005
Japan
%
Provision of online marketing services, development and sale of the security software and office application software
VIEs
Beijing Conew Technology Development Co., Ltd. (“Beijing Conew”)
December 22, 2005
The PRC
Nil
Dormant
Beijing Cheetah Mobile Technology Co., Ltd.(“Beijing Mobile”)
April 15, 2009
The PRC
Nil
Provision of online marketing services
Beijing Cheetah Network Technology Co., Ltd. (“Beijing Network”)
July 18, 2012
The PRC
Nil
Provision of internet value-added services and online game services
(i)
On January 29, 2016, the Group obtained additional 4.6% equity interest of Kingsoft Japan, and further obtained 5% voting rights of Kingsoft Japan from Kingsoft. As a result, the Group had a total of 51.1% voting rights in Kingsoft Japan and accounted for it as a business combination under common control in accordance with ASC 805-50.(Note 3)</t>
  </si>
  <si>
    <t>Schedule of carrying amounts and classifications of the assets and liabilities of the VIEs</t>
  </si>
  <si>
    <t>As of December 31,
2015
2016
RMB
RMB
US$
Cash and cash equivalents
Restricted cash
—
Short-term investments
—
Accounts receivable
Prepayments and other current assets
Due from related parities
Deferred tax assets
—
Total current assets
Property and equipment , net
Intangible assets, net
Goodwill
Investment in equity investees
Other long term investments
Other non-current assets
Deferred tax assets
—
Total non-current assets
Total assets
Accounts payable
Accrued expenses and other current liabilities
Due to related parties (i)
Deferred revenue
Income tax payable
—
Total current liabilities
Other non-current liabilities
Deferred revenue
—
Total non-current liabilities
Total liabilities
(i)
As of December 31, 2015 and 2016, the balances due to related parties of the VIEs mainly represented amounts due to subsidiaries of the Group of RMB478,385 and RMB413,067 (US$59,494), respectively, which were eliminated upon consolidation by the Company.</t>
  </si>
  <si>
    <t>Schedule of financial performance and cash flows of the VIEs</t>
  </si>
  <si>
    <t>Year ended December 31,
2014
2015
2016
RMB
RMB
RMB
US$
Revenues
Cost of revenues
Net income (loss)
)
)
)
Net cash provided by (used in) operating activities
)
)
Net cash used in investing activities
)
)
)
)
Net cash provided by (used in) financing activities
)
—
—</t>
  </si>
  <si>
    <t>SUMMARY OF SIGNIFICANT ACCOUNTING POLICIES (Tables)</t>
  </si>
  <si>
    <t>Schedule of estimated useful lives of property and equipment</t>
  </si>
  <si>
    <t>Estimated useful life
Electronic equipment
2-3 years
Office equipment and fixtures
5 years
Motor vehicles
4 years
Leasehold improvements
Lesser of term of the lease or the estimated useful lives of the assets</t>
  </si>
  <si>
    <t>Schedule of estimated useful lives of intangible assets</t>
  </si>
  <si>
    <t>Estimated
Customer/supplier relationship
2-6 years
Trademark
3-10 years
Technology
1-10 years
Non-compete agreement
2 years
Online game licenses
3 years
User base
3 years
Domain names
1-10 years
Platform
5 years</t>
  </si>
  <si>
    <t>BUSINESS COMBINATIONS (Tables)</t>
  </si>
  <si>
    <t>News Republic</t>
  </si>
  <si>
    <t>Schedule of purchase consideration</t>
  </si>
  <si>
    <t>RMB
US$
Total purchase price comprised of:
-Cash consideration(i)
-Contingent consideration in cash(ii)
Total
Details of the purchase consideration are as follows:
(i) US$47,591 (equivalent to RMB313,098) of cash consideration was paid in June 2016 and US$4,000 (equivalent to RMB26,316) was in an unconditional escrowed account, which will be settled in May 2017 and was recorded in “ Accrued expenses and other current liabilities”.
(ii) Part of the acquisition consideration is contingent on the achievement by News Republic of certain business targets from June 2016 to June 2018 and capped at US$6,000 (equivalent to RMB39,474) in total. The Group estimated and recognized a financial liability for the contingent consideration at its fair value of US$3,810 (equivalent to RMB 25,067) as of the acquisition date.</t>
  </si>
  <si>
    <t>Summary of estimated fair values of the assets acquired and liabilities assumed</t>
  </si>
  <si>
    <t>News Republic
RMB
US$
Cash and cash equivalents
Restricted cash
Accounts receivable, net
Prepayments and other current assets
Deferred tax assets
Property and equipment, net
Intangible assets:
Supplier relationship
Trademark
Non-compete agreement
Technology
Goodwill
Short-term loans
)
)
Accounts payable
)
)
Accrued expenses and other current liabilities
)
)
Long-term loans
)
)
Deferred tax liabilities
)
)
Total fair value of purchase price consideration</t>
  </si>
  <si>
    <t>MobPartner</t>
  </si>
  <si>
    <t>RMB
Total purchase price comprised of:
-Cash consideration
-Equity consideration
-Contingent consideration in cash
Total</t>
  </si>
  <si>
    <t>Moxiu Technology</t>
  </si>
  <si>
    <t>RMB
Total purchase price comprised of:
- Cash consideration
- Fair value of previously held equity interests
Total</t>
  </si>
  <si>
    <t>Online Lottery Business</t>
  </si>
  <si>
    <t>RMB
Cash consideration
Contingent consideration in cash
Less: Prepaid employee compensation
)
Total fair value of purchase consideration</t>
  </si>
  <si>
    <t>HK Zoom</t>
  </si>
  <si>
    <t>RMB
Cash consideration
Contingent consideration in cash
Total fair value of purchase consideration</t>
  </si>
  <si>
    <t>Youloft HK</t>
  </si>
  <si>
    <t>RMB
Cash consideration
Less: Prepaid employee compensation
)
Total fair value of purchase consideration</t>
  </si>
  <si>
    <t>2014 acquisitions</t>
  </si>
  <si>
    <t>Online
HK Zoom
Youloft HK
WowTech
Total
RMB
RMB
RMB
RMB
RMB
Cash and bank balance
—
—
Accounts receivable, net
—
—
—
Prepayments deposits and other receivables
—
—
Accrued expenses and other current liabilities
—
)
—
)
)
Property and equipment, net
—
—
Intangible assets:
Technology
Customer relationship
—
—
—
User base
—
—
Deferred tax liabilities
—
)
)
—
)
Goodwill
Total fair value of purchase price consideration
Fair value of noncontrolling interests
—
—</t>
  </si>
  <si>
    <t>2015 acquisitions</t>
  </si>
  <si>
    <t>MobPartner
Moxiu
Others
Total
RMB
RMB
RMB
RMB
Cash and bank balance
—
Accounts receivable, net
—
Prepayments deposits and other current asset
Property and equipment, net
—
Other non-current assets
—
Accounts payable
)
)
—
)
Accrued expenses and other current liabilities
)
)
—
)
Other non-current liabilities
)
—
—
)
Intangible assets:
- Trademark
—
- Technology
—
- User base
—
- Customer relationship
—
—
- Platform
—
—
Deferred tax liabilities
)
)
—
)
Goodwill
Total fair value of purchase price consideration
Fair value of noncontrolling interests
—
—</t>
  </si>
  <si>
    <t>INVESTMENTS (Tables)</t>
  </si>
  <si>
    <t>Summary of condensed financial information of the Group's equity investments</t>
  </si>
  <si>
    <t>As of December 31,
2015
2016
RMB
RMB
US$
Balance sheet data:
Current assets
Non-current assets
Current liabilities
Non-current liabilities
—
Year ended December 31,
2014
2015
2016
RMB
RMB
RMB
US$
Operating data:
Revenues
Gross profit
Operating loss
)
)
)
)
Net loss
)
)
)
)</t>
  </si>
  <si>
    <t>Long-term investments</t>
  </si>
  <si>
    <t>Schedule of Investments</t>
  </si>
  <si>
    <t>As of December 31,
2015
2016
RMB
RMB
US$
Cost method investments
Equity method investments
Available-for-sale debt security
—
Available-for-sale equity security
—
—
Total</t>
  </si>
  <si>
    <t>ACCOUNTS RECEIVABLE, NET (Tables)</t>
  </si>
  <si>
    <t>Schedule of accounts receivable</t>
  </si>
  <si>
    <t>As of December 31,
2015
2016
RMB
RMB
US$
Accounts receivable
Allowance for doubtful accounts
)
)
)</t>
  </si>
  <si>
    <t>PREPAYMENTS AND OTHER ASSETS (Tables)</t>
  </si>
  <si>
    <t>Schedule of prepayments and other current assets</t>
  </si>
  <si>
    <t>As of December 31,
2015
2016
RMB
RMB
US$
Other receivables from advertisers
VAT prepayments
Advances to suppliers
Receivable from third party payment platform
—
Receivable from equity investees
—
Prepaid expenses
Prepaid deposits
Advances to employees
Receivables from employees
Prepaid employees compensation
Loan to an investor of an equity investee
Deferred cost
Entrusted loan to a third party
—
—
Others
Total</t>
  </si>
  <si>
    <t>Schedule of other non-current assets</t>
  </si>
  <si>
    <t>As of December 31,
2015
2016
RMB
RMB
US$
Loan to an investor of an equity investee
Rental deposits
Others</t>
  </si>
  <si>
    <t>PROPERTY AND EQUIPMENT, NET (Tables)</t>
  </si>
  <si>
    <t>Schedule of property and equipment, net</t>
  </si>
  <si>
    <t>As of December 31,
2015
2016
RMB
RMB
US$
Electronic equipment
Leasehold improvements
Office equipment and fixtures
Motor vehicles
Construction in progress
—
—
Less: Accumulated depreciation
)
)
)
Property and equipment, net</t>
  </si>
  <si>
    <t>INTANGIBLE ASSETS, NET (Tables)</t>
  </si>
  <si>
    <t>Schedule of intangible assets and accumulated amortization</t>
  </si>
  <si>
    <t>As of December 31, 2015
Gross
Accumulated
Accumulated
Net carrying
RMB
RMB
RMB
RMB
Indefinite-lived:
Trade name and domain names
—
—
Finite-lived:
Technology
)
)
Online game licenses
)
)
Customer/supplier relationship
)
—
User base
)
—
Trademark
)
—
Domain names
)
)
Non-compete agreements
)
—
—
Platform
)
—
)
)
As of December 31, 2016
Gross
Accumulated
Accumulated
Net carrying
RMB
RMB
RMB
RMB
US$
Indefinite-lived:
Trade name and domain names
—
—
Finite-lived:
Technology
)
—
Online game licenses
)
)
Customer/supplier relationship
)
—
User base
)
—
Trade marks
)
—
Domain names
)
—
Non-compete agreements
)
—
Platform
)
—
)
)</t>
  </si>
  <si>
    <t>Schedule of future amortization expense</t>
  </si>
  <si>
    <t>Years ending December 31,
RMB
US$
2017
2018
2019
2020
2021
Thereafter</t>
  </si>
  <si>
    <t>GOODWILL (Tables)</t>
  </si>
  <si>
    <t>Schedule of changes in the carrying amount of goodwill</t>
  </si>
  <si>
    <t>2015
2016
RMB
RMB
US$
Balance as of January 1,
Goodwill acquired in business combinations (note 3)
Impairment of Goodwill
)
—
—
Foreign exchange effect
Balance as of December 31,</t>
  </si>
  <si>
    <t>BANK LOANS (Tables)</t>
  </si>
  <si>
    <t>Schedule of long-term borrowings due</t>
  </si>
  <si>
    <t>As of December 31, 2016, the long-term borrowings will be due according to the following schedule:
RMB
US$
Within 1 year
Between 1 to 2 years
Between 2 to 3 years
Between 3 to 4 years
Between 4 to 5 years</t>
  </si>
  <si>
    <t>ACCRUED EXPENSES AND OTHER CURRENT LIABILITIES (Tables)</t>
  </si>
  <si>
    <t>Schedule of accrued expenses and other current liabilities</t>
  </si>
  <si>
    <t>As of December 31,
2015
2016
RMB
RMB
US$
Payable to online advertising platforms as an agency
Salary and welfare payable
Accrued advertising, marketing and promotional expenses
Accrued operating expenses
Advances from customers
Payable for aquisition
Accrued bandwidth and internet data center costs
Other taxes payable
Advances from disposal of investment
—
Contingent consideration payable (note 3)
Payable for purchase of property, equipment and intangible assets
Redemption right liabilities
Others
Total</t>
  </si>
  <si>
    <t>Schedule of other non-current liabilities</t>
  </si>
  <si>
    <t>As of December. 31,
2015
2016
RMB
RMB
US$
Contingent consideration payable (note 3)
—
Payable for acquisitions
Uncertain tax position (note 15)
Total</t>
  </si>
  <si>
    <t>DEFERRED REVENUE (Tables)</t>
  </si>
  <si>
    <t>Schedule of deferred revenue</t>
  </si>
  <si>
    <t>As of December 31,
2015
2016
RMB
RMB
US$
Current:
Deferred revenue from customers
Deferred government subsidies
Non-current:
Deferred revenue from customers
Deferred government subsidies
—
—</t>
  </si>
  <si>
    <t>REVENUE (Tables)</t>
  </si>
  <si>
    <t>Schedule of revenue</t>
  </si>
  <si>
    <t>Years ended December 31,
2014
2015
2016
RMB
RMB
RMB
US$
Online marketing services
Internet value-added services
Internet security services and others</t>
  </si>
  <si>
    <t>GEOGRAPHICAL INFORMATION (Tables)</t>
  </si>
  <si>
    <t>Schedule of revenues by geographical area</t>
  </si>
  <si>
    <t>For the years ended December 31,
2014
2015
2016
RMB
RMB
RMB
US$
Revenue
PRC
Non-PRC(i)
United States
Ireland(ii)
Rest of the world(iii)</t>
  </si>
  <si>
    <t>Schedule of property and equipment, net by geographical area</t>
  </si>
  <si>
    <t>As of December 31,
2015
2016
RMB
RMB
US$
Property and equipment, net
PRC
Non-PRC
(i)
Non-PRC revenue refers to revenues generated by the Group’s operating legal entities incorporated outside China. Such revenues are primarily attributable to customers located outside China based on customers’ registered addresses.
(ii)
Revenues from Ireland were primarily derived from online advertising service from Facebook, which is incorporated in Ireland but operates primarily in the United States, representing 20% of the Group’s total revenue.
(iii)
No individual country, other than disclosed above, exceeded 10% of our total revenue for any period presented.</t>
  </si>
  <si>
    <t>INCOME TAXES (Tables)</t>
  </si>
  <si>
    <t>Schedule of income (loss) before income taxes</t>
  </si>
  <si>
    <t>Year ended December 31,
2014
2015
2016
RMB
RMB
RMB
US$
PRC
)
)
Non-PRC
)
)
)
Total
)
)</t>
  </si>
  <si>
    <t>Schedule of current and deferred portions of income tax expenses (benefits)</t>
  </si>
  <si>
    <t>Year ended December 31,
2014
2015
2016
RMB
RMB
RMB
US$
Current income tax expenses
Deferred income tax expenses (benefits)
)
)
)
Income tax expenses (benefits) for the year
)
)</t>
  </si>
  <si>
    <t>Reconciliation of the differences between the statutory tax rate and the effective tax rate for enterprise income tax</t>
  </si>
  <si>
    <t>Year ended December 31,
2014
2015
2016
RMB
RMB
RMB
US$
Income (loss) before income tax
)
)
Income tax expense (benefit) computed at the PRC statutory tax rate of 25%
)
)
Effect of different tax rates in different jurisdictions
)
)
)
Effect of tax holiday and preferential tax rates
)
)
)
)
Research and development super-deduction
)
)
)
)
Non-deductible expenses(i)
Effect of change in tax rate
)
Outside basis difference on investment in VIEs
)
)
Withholding tax and others
Changes in valuation allowance
Income tax expenses (benefits)
)
)
(i)
Non-deductible expenses mainly consist of share-based compensation expenses, entertainments and other expenses that are not allowed to be deducted under the tax laws of different jurisdictions.</t>
  </si>
  <si>
    <t>Schedule of deferred tax assets and deferred tax liabilities</t>
  </si>
  <si>
    <t>As of December 31,
2015
2016
RMB
RMB
US$
Deferred tax assets, current portion:
Deferred revenue
Provision for doubtful debts
Tax loss carry forward
Accrued expenses
Government subsidies
Others
—
Less: Valuation allowance
Current deferred tax assets
Deferred tax assets, non-current portion:
Deferred revenue
—
Intangible assets and accrued expense
Foreign tax credit
—
—
Equity investment (gain) loss
)
Contingent consideration
Tax loss carry forward
Share-based compensation
—
Others
Less: Valuation allowance
Non-current deferred tax assets
Deferred tax liabilities, current portion:
Long-lived assets arising from acquisitions
—
—
Current deferred tax liabilities
—
—
Deferred tax liabilities, non-current portion:
Long-lived assets arising from acquisitions
Outside basis difference on investment in VIEs
Non-current deferred tax liabilities</t>
  </si>
  <si>
    <t>Reconciliation of the beginning and ending amount of unrecognized tax benefit</t>
  </si>
  <si>
    <t>2015
2016
RMB
RMB
US$
Balance at January 1
Additions based on tax positions related to current year
Reversal based on tax positions related to prior years
—
)
)
Balance at December 31</t>
  </si>
  <si>
    <t>RELATED PARTY TRANSACTIONS (Tables)</t>
  </si>
  <si>
    <t>Schedule of major related parties and their relationships with the Group</t>
  </si>
  <si>
    <t>a) Related parties
The ultimate holding company
Kingsoft
Entities controlled by Kingsoft
Beijing Kingsoft Cloud Network Technology Corporation Limited (“Beijing Kingsoft Cloud Network”)
Beijing Kingsoft Cloud Technology Corporation Limited (“Beijing Kingsoft Cloud Technology”)
Beijing Kingsoft Digital Entertainment Corporation Limited (“Beijing Kingsoft Digital Entertainment”)
Beijing Kingsoft Office Software Corporation Limited (“Beijing Kingsoft Office Software”)
Beijing Kingsoft Software Corporation Limited (“Beijing Kingsoft Software”)
Chengdu Kingsoft Digital Entertainment Technology Co., Ltd. (“Chengdu Kingsoft Digital Entertainment”)
Chengdu Kingsoft Interactive Entertainment Corporation Limited (“Chengdu Kingsoft Interactive Entertainment”)
Chengdu Westhouse Interactive Entertainment Co., Ltd. (“Chengdu Westhouse Interactive Entertainment”)
Kingsoft Office Software Corporation Limited (“Kingsoft Office Software”)
Westhouse Corporation Limited (“Westhouse Corporation”)
Zhuhai Kingsoft Application Software Corporation Limited (“Zhuhai Kingsoft Application”)
Zhuhai Kingsoft Software Corporation Limited (“Zhuhai Kingsoft Software”)
Entities controlled by a shareholder of the Company
Shenzhen Tencent Computer Systems Corporation Limited (“Tencent Shenzhen”)
Tencent Technology (Shenzhen) Company Limited (“Tencent Shenzhen”)
Tencent Technology (Beijing) Company Limited (“Tencent Beijing”)
Beijing Starsinhand Technology Limited (“Beijing Starsinhand Technology”)
WeChat International Pte. Ltd. (“WeChat International”)
Sixjoy Hong Kong Limited
VNG Corporation
Entities controlled by a director of the Company
Xiaomi Technology Company Limited (“Xiaomi Technology”)
Beijing Xiaomi Mobile Software Co., Ltd. (“Beijing Xiaomi Mobile”)
Beijing Wali Network Technology Co., Ltd. (“Beijing Wali Network Technology”)
Equity investees
Beijing Security System Technology Co., Ltd. (“Beijing Security System Technology”)
Beijing Shangyao World Technology Co., Ltd.
Wuhan Antian Information Technology Co., Ltd.
Baomi Information Technology(Shanghai) Co., Ltd.</t>
  </si>
  <si>
    <t>Schedule of material related party transactions</t>
  </si>
  <si>
    <t>For the years ended December 31,
2014
2015
2016
RMB
RMB
RMB
US$
Corporate, technical support and leasing services received from:
(i)
Entities controlled by Kingsoft
An equity investee
—
—
Licensing fees paid to:
(ii)
Entities controlled by Kingsoft
Sub-licensing revenue received from:
(iii)
Entities controlled by Kingsoft
Transfer of fixed assets, technology know-how, trademarks and other intellectual properties from:
(iv)
Entities controlled by Kingsoft
—
—
—
Promotion services received from:
(v)
Entities controlled by Kingsoft
An entity controlled by a director of the Company
An entity controlled by a shareholder of the Company
—
Online marketing services provided to:
(vi)
Entities controlled by a shareholder of the Company
An entity controlled by a director of the Company
Entities controlled by Kingsoft
—
Purchase of exclusive online game operating license from:
(vii)
Entities controlled by Kingsoft
—
—
—
Acquisition of equity method investments from:
(viii)
An entity controlled by a shareholder of the Company
—
Sales of products to:
(ix)
An equity investee
—
—
—
(i)
In 2014, 2015 and 2016, the Group entered into agreements with certain entities controlled by Kingsoft and an equity investee, pursuant to which these entities provided services including corporate, technology support and leasing services to the Group. The expenses related to these services were recognized in the consolidated statements of comprehensive income (loss).
(ii)
In 2011, the Group entered into authorization and licensing agreements with certain entities controlled by Kingsoft to obtain rights to use, redevelop and sub-license certain internet security software copyrights, patents and trademarks for five years for a total consideration of RMB42,000. These agreements were terminated upon the transfer of these assets to the Group in April 2014. On January 1, 2009, Kingsoft Japan Inc. entered into an exclusive licensing agreement with Kingsoft Corporation, pursuant to which Kingsoft Corporation granted Kingsoft Japan the exclusive right to use certain office software within Japan and to sub-license such software to original equipment manufacturers in Japan solely for their self-use and sale of products and services.This agrrement was later amended in October 2013 and effective until dissolution of Kingsoft Japan. The license fees were recognized in the consolidated statements of comprehensive income (loss).
(iii)
In April 2014, the Group entered into sub-licensing agreement with an entity controlled by Kingsoft and granted the right to use certain trademarks and copyright of software until February 1, 2024. These sub-licensing revenues were recognized in the consolidated statements of comprehensive income (loss).
(iv)
In April 2014, the Group purchased certain internet security software copyrights, patents and trademarks from certain entities controlled by Kingsoft for a cash consideration of RMB13,580.
(v)
In 2014, 2015 and 2016, the Group entered into agreements with entities controlled by Kingsoft, an entity controlled by a director of the Company, and an entity controlled by a shareholder of the Company for promotion services ranging from six months to two years. The promotion service fees were recognized in the consolidated statements of comprehensive income (loss).
(vi)
In 2014, 2015 and 2016, the Group entered into a series of agreements with an entitiy controlled by a director of the Company, entities controlled by a shareholder, and entities controlled by Kingsoft to provide online marketing services. These online marketing revenues were recognized in the consolidated statements of comprehensive income (loss).
(vii)
In October 2014, the Group entered into exclusive operating agreements with entities controlled by Kingsoft to obtain the license rights to exclusively operate certain mobile games developed by these entities from October 16, 2014 to December 31, 2015. The Group paid a total consideration of RMB13,944.
(viii)
In August 2014, the Group acquired 22.2% of Moxiu Technology from an entity controlled by a shareholder of the Company for an amount of RMB30,000 (note 4).
(ix)
In 2015, the Group entered into a series of agreements with an equity investee to sell purifiers.The sales of the purifiers were recognized in the consolidated statements of comprehensive income (loss).</t>
  </si>
  <si>
    <t>Amount due from related parties</t>
  </si>
  <si>
    <t>As of December 31,
2015
2016
RMB
RMB
US$
Kingsoft
Entities controlled by a shareholder of the Company
Entities controlled by Kingsoft
Entities controlled by a director of the Company
Equity investees
Total</t>
  </si>
  <si>
    <t>Amount due to related parties</t>
  </si>
  <si>
    <t>As of December 31,
2015
2016
RMB
RMB
US$
Kingsoft
Entities controlled by Kingsoft
Entities controlled by a director of the Company
Entities controlled by a shareholder of the Company
Equity investees
Total</t>
  </si>
  <si>
    <t>SHARE-BASED COMPENSATION (Tables)</t>
  </si>
  <si>
    <t>Schedule of share-based compensation expense by function</t>
  </si>
  <si>
    <t>Years ended December 31,
2014
2015
2016
RMB
RMB
RMB
US$
Cost of revenues
Research and development
Selling and marketing
General and administrative</t>
  </si>
  <si>
    <t>2014 Restricted Share Plan</t>
  </si>
  <si>
    <t>Restricted shares activity</t>
  </si>
  <si>
    <t>Number of
Weighted
Weighted
Weighted
Aggregate
Outstanding at January 1, 2016
Granted
Forfeited
)
Exercised
)
Outstanding at December 31, 2016
Vested and expected to vest at December 31, 2016
Exercisable as at December 31, 2016</t>
  </si>
  <si>
    <t>2014 Restricted Share Plan | Restricted shares with an option feature</t>
  </si>
  <si>
    <t>Summary of assumptions used in calculating fair value of options</t>
  </si>
  <si>
    <t>Year ended December 31, 2016
Fair value of ordinary share (US$)
0.95-1.63
Risk-free interest rates
1.99%-2.98%
Expected volatility range
44.6%-53%
Expected dividend yield
Expected exercise multiple
Fair value per option granted (US$)
0.67-1.33</t>
  </si>
  <si>
    <t>2013 Incentive Scheme</t>
  </si>
  <si>
    <t>Number of
Weighted
Weighted
Weighted
Aggregate
Outstanding at January 1, 2016
Forfeited
)
Exercised
)
Outstanding at December 31, 2016
Vested and expected to vest at December 31, 2016
Exercisable as at December 31, 2016</t>
  </si>
  <si>
    <t>2011 Share Award Scheme</t>
  </si>
  <si>
    <t>Number of
Weighted average
Unvested at January 1, 2016
Granted
Vested
)
Forfeited
)
Unvested at December 31, 2016</t>
  </si>
  <si>
    <t>Other Share Incentive Awards</t>
  </si>
  <si>
    <t>Kingsoft Share Award Scheme</t>
  </si>
  <si>
    <t>Number of Kingsoft
Weighted average
Unvested at January 1, 2016
Granted
Vested
)
Forfeited
)
Unvested at December 31, 2016</t>
  </si>
  <si>
    <t>COMMITMENT AND CONTINGENCIES (Tables)</t>
  </si>
  <si>
    <t>Schedule of future minimum payments under operating leases</t>
  </si>
  <si>
    <t>Future minimum payments under non-cancelable operating leases consist of the following as of December 31, 2016:
RMB
US$
2017
2018
2019
2020
2021 and thereafter
—
—</t>
  </si>
  <si>
    <t>SHAREHOLDERS' EQUITY (Tables)</t>
  </si>
  <si>
    <t>Schedule of retained earnings</t>
  </si>
  <si>
    <t>As of December 31,
2015
2016
RMB
RMB
US$
PRC statutory reserve funds
Unreserved retained earnings
Total retained earnings</t>
  </si>
  <si>
    <t>Schedule of components of accumulated other comprehensive income</t>
  </si>
  <si>
    <t>Foreign currency translation
Unrealized gains on available-
Total
RMB
RMB
Balance at January 1,2014 (As adjusted)
)
Other comprehensive income before reclassification
)
Amounts reclassified from accumulated other comprehensive income
—
)
)
Other comprehensive loss attribute to noncontrolling interests
)
—
)
Balance at December 31, 2014 (As adjusted)
)
Other comprehensive income before reclassification
Amounts reclassified from accumulated other comprehensive income
—
)
)
Other comprehensive loss attribute to noncontrolling interests
)
—
)
Balance at December 31, 2015 (As adjusted)
Other comprehensive income before reclassification
Amounts reclassified from accumulated other comprehensive income
—
)
)
Other comprehensive loss attribute to noncontrolling interests
)
—
)
Balance at December 31, 2016
Balance at December 31, 2016, in US$</t>
  </si>
  <si>
    <t>EARNINGS (LOSSES) PER SHARE (Tables)</t>
  </si>
  <si>
    <t>Schedule of computation of basic and diluted earnings (losses) per share</t>
  </si>
  <si>
    <t>Year ended December 31,
2014
2015
2016
Ordinary
Ordinary
Class A
Class A
Class B
Class B
RMB
RMB
RMB
US$
RMB
US$
Earnings (Losses) per share-basic
Numerator:
Net income (loss) attributable to Cheetah Mobile Inc.
)
)
)
)
Allocation of net income attributable to Series A Preferred Shareholders
)
—
—
—
—
—
Allocation of net income attributable to Series B Preferred Shareholders
)
—
—
—
—
—
Allocation of net income (loss) attributable to ordinary shareholders
)
)
)
)
Denominator:
Weighted average number of ordinary shares outstanding
Earnings (Losses) per share—basic
)
)
)
)
Years ended December 31,
2014
2015
2016
Ordinary
Ordinary
Class A
Class A
Class B
Class B
RMB
RMB
RMB
US$
RMB
US$
Earnings (Losses) per share—diluted
Numerator:
Allocation of net income (loss) attributable to ordinary shareholders
)
)
)
)
Reallocation of net income attributable to ordinary shareholders as a result of conversion of Series A Preferred Shares to ordinary shares
—
—
—
—
—
Reallocation of net income attributable to ordinary shareholders as a result of conversion of Series B Preferred Shares to ordinary shares
—
—
—
—
—
Reallocation of net loss as a result of conversion of Class B into Class A ordinary shares
—
—
)
)
—
—
Net income (loss) attributable to ordinary shareholders
)
)
)
)
Denominator:
Weighted average ordinary shares outstanding
Conversion of Series A Preferred Shares to ordinary shares
—
—
—
—
—
Conversion of Series B Preferred Shares to ordinary shares
—
—
—
—
—
Dilutive effect of Restricted Shares
—
—
—
—
Dilutive effect of restricted shares with an option feature
—
—
—
—
Conversion of Class B into Class A ordinary shares
—
—
—
—
Denominator used for earnings (losses) per share
Earnings (losses) per share—diluted
)
)
)
)
Earnings (Losses) per ADS:
Denominator used for earnings (losses) per ADS—basic
Denominator used for earnings (losses) per ADS—diluted
Earnings (Losses) per ADS—basic
)
)
Earnings (Losses) per ADS—diluted
)
)</t>
  </si>
  <si>
    <t>FAIR VALUE MEASUREMENT (Tables)</t>
  </si>
  <si>
    <t>Schedule of assets and liabilities measured or disclosed at fair value</t>
  </si>
  <si>
    <t>Fair value measurement or disclosure
at December 31, 2016 using
Total Fair
Total Fair
Quoted prices in
Significant
Significant
Total losses
RMB
US$
RMB
RMB
RMB
RMB
Fair value measurement—Recurring:
Available-for-sale debt security
Fair value measurement—Non-Recurring:
Intangible assets, net
)
Investment in equity investees
—
—
—
)
Other long-term investments
)
Total assets measured at fair value
)
Fair value measurement—Recurring:
Contingent consideration payable
Total liabilities measured at fair value
Fair value measurement or disclosure (As adjusted)
at December 31, 2015 using
Total Fair
Quoted prices in
Significant
Significant
Total losses
RMB
RMB
RMB
RMB
RMB
Fair value measurement—Recurring:
Available-for-sale equity security
Fair value measurement—Non-Recurring:
Intangible assets, net
—
—
)
Goodwill
—
—
)
Investment in equity investees
—
—
)
Other long-term investments
—
—
)
Total assets measured at fair value
—
)
Fair value measurement—Recurring:
Contingent consideration payable
Total liabilities measured at fair value</t>
  </si>
  <si>
    <t>Schedule of significant unobservable inputs used in the fair value measurement</t>
  </si>
  <si>
    <t>Valuation
Unobservable
Estimation as of
Estimation as of
Change in
Change in
Contingent consideration payable
Discounted cash flow method
 Probability of achieving performance target
0%-99%
0%-100%
Increase / (decrease)
Increase / (decrease)
 Discount rate
10.0%-12.3%
Increase / (decrease)
Decrease / (increase)
Available-for-sale debt security
Probability expected return method
 Discount rate for lack of marketability
*
Increase / (decrease)
Decrease / (increase)
 Probability of conversion
*
Increase / (decrease)
Increase / (decrease)</t>
  </si>
  <si>
    <t>Reconciliation of the assets and liabilities measured at fair value on a recurring basis using significant unobservable inputs</t>
  </si>
  <si>
    <t>Contingent
Available-
RMB
RMB
Balance as of December 31, 2014
Recognized during the year
—
Realized or unrealized gains
)
)
Settlement
)
)
Foreign exchange translation adjustments
Balance as of December 31, 2015
—
Recognized during the year
Realized or unrealized losses
Settlement
)
—
Foreign exchange translation adjustments
Balance as of December 31, 2016
Balance as of December 31, 2016 in US$</t>
  </si>
  <si>
    <t>CONDENSED FINANCIAL INFORMATION OF THE COMPANY (Tables)</t>
  </si>
  <si>
    <t>Condensed Balance Sheet</t>
  </si>
  <si>
    <t>As of December 31,
2015
2016
RMB
RMB
US$
ASSETS
Current assets
Cash and cash equivalents
Restricted cash
Short-term investments
Prepayments and other current assets
Due from related parities
Total current assets
Non-current assets
Intangible assets, net
Goodwill
Investment in equity investees
Other long-term investment
—
—
Investment in subsidiaries
Total non-current assets
Total assets
LIABILITIES, MEZZANINE EQUITY AND SHAREHOLDERS’ EQUITY
Current liabilities
Bank loans
Accounts payable
—
Accrued expenses and other current liabilities
Due to related parties
Income tax payable
Total current liabilities
Non-current liabilities
Other non-current liabilities
Total non-current liabilities
Total liabilities
Shareholders’ equity
Class A ordinary shares (par value of US$0.000025 per share; 7,600,000,000 shares authorized; 365,961,759 and 410,608,263 shares issued as of December 31, 2015 and 2016, respectively; 350,398,737 and 380,922,773 shares outstanding as of December 31, 2015 and 2016, respectively)
Class B ordinary shares (par value of US$0.000025 per share; 1,400,000,000 shares authorized; 1,058,514,152 and 1,015,128,452 shares issued as of December 31, 2015 and 2016, respectively; 1,035,037,339 and 1,003,326,973 shares outstanding as of December 31, 2015 and 2016, respectively)
Treasury stock (nil and 25,368,080 shares as of December 31, 2015 and 2016, respectively)
—
)
)
Additional paid-in capital
Retained earnings
Accumulated other comprehensive income
Total shareholders’ equity
Total liabilities and shareholders’ equity</t>
  </si>
  <si>
    <t>Condensed Comprehensive Income</t>
  </si>
  <si>
    <t>Years ended December 31,
2014
2015
2016
RMB
RMB
RMB
US$
Revenues
Cost of revenues
)
)
)
)
Gross profit
Operating expenses
Research and development
)
)
)
)
Selling and marketing
)
)
)
)
General and administrative
)
)
)
)
Total operating expenses
)
)
)
)
Equity in profit (loss) of subsidiaries
)
)
Interest income, net
)
)
Changes in fair value of redemption right and put options granted
—
—
—
Losses from equity method investments
—
)
)
)
Impairment of investments
—
)
—
—
Settlement and changes in fair value of contingent considerations
)
)
)
)
Foreign exchange gain (loss), net
)
Other income, net
—
Income (Loss) before income taxes
)
)
Income tax expenses
)
)
)
)
Net income (loss)
)
)
Other comprehensive income (loss), net of tax of nil
Unrealized gains on available-for-sale securities, net
)
)
)
Foreign currency translation adjustments
)
Other comprehensive (loss) income
)
Total comprehensive income</t>
  </si>
  <si>
    <t>Condensed Cash Flow Statement</t>
  </si>
  <si>
    <t>Years ended December 31,
2014
2015
2016
RMB
RMB
RMB
US$
Net cash (used in) provided by operating activities
)
)
)
Net cash used in investing activities
)
)
)
)
Net cash provided by financing activities
Effect of exchange rate changes on cash and cash equivalents
)
Net increase (decrease) in cash and cash equivalents
)
)
Cash and cash equivalents at beginning of the year
Cash and cash equivalents at end of the year</t>
  </si>
  <si>
    <t>ORGANIZATION AND PRINCIPAL ACTIVITIES - PRINCIPLE SUBSIDIARIES OF VIES AND EQUITY INVESTEES (Details)</t>
  </si>
  <si>
    <t>Jan. 29, 2016</t>
  </si>
  <si>
    <t>Beijing Conew</t>
  </si>
  <si>
    <t>Percentage of ownership</t>
  </si>
  <si>
    <t>0.00%</t>
  </si>
  <si>
    <t>Beijing Mobile</t>
  </si>
  <si>
    <t>Beijing Network</t>
  </si>
  <si>
    <t>Cheetah Technology</t>
  </si>
  <si>
    <t>100.00%</t>
  </si>
  <si>
    <t>Zhuhai Juntian</t>
  </si>
  <si>
    <t>Beijing Security</t>
  </si>
  <si>
    <t>Conew Network</t>
  </si>
  <si>
    <t>Cheetah Mobile America</t>
  </si>
  <si>
    <t>51.90%</t>
  </si>
  <si>
    <t>Calendar</t>
  </si>
  <si>
    <t>Cheetah Information</t>
  </si>
  <si>
    <t>MobPartner Inc.</t>
  </si>
  <si>
    <t>52.10%</t>
  </si>
  <si>
    <t>Cheetah Mobile Singapore</t>
  </si>
  <si>
    <t>Hong Kong Live.me</t>
  </si>
  <si>
    <t>Taiwan Cheetah Mobile Corp</t>
  </si>
  <si>
    <t>Kingsoft Japan</t>
  </si>
  <si>
    <t>46.10%</t>
  </si>
  <si>
    <t>4.60%</t>
  </si>
  <si>
    <t>Percentage of voting right delegated</t>
  </si>
  <si>
    <t>5.00%</t>
  </si>
  <si>
    <t>Ownership percentage acquired (as a percent)</t>
  </si>
  <si>
    <t>51.10%</t>
  </si>
  <si>
    <t>ORGANIZATION AND PRINCIPAL ACTIVITIES - HISTORY OF THE GROUP AND CORPORATE REORGANIZATION (Details) ¥ in Thousands</t>
  </si>
  <si>
    <t>May 28, 2015CNY (¥)</t>
  </si>
  <si>
    <t>Apr. 01, 2015CNY (¥)</t>
  </si>
  <si>
    <t>Aug. 01, 2014CNY (¥)</t>
  </si>
  <si>
    <t>Jul. 04, 2014CNY (¥)</t>
  </si>
  <si>
    <t>Dec. 31, 2016$ / sharesshares</t>
  </si>
  <si>
    <t>Dec. 31, 2015$ / sharesshares</t>
  </si>
  <si>
    <t>Distribution to shareholders</t>
  </si>
  <si>
    <t>Proceeds from IPO and concurrent private placement</t>
  </si>
  <si>
    <t>Percentage acquired</t>
  </si>
  <si>
    <t>Total consideration</t>
  </si>
  <si>
    <t>1.60%</t>
  </si>
  <si>
    <t>50.50%</t>
  </si>
  <si>
    <t>Ordinary shares, shares issued | shares</t>
  </si>
  <si>
    <t>Cheetah | Class A Ordinary shares</t>
  </si>
  <si>
    <t>ORGANIZATION AND PRINCIPAL ACTIVITIES - VIE ARRANGEMENTS (Details) ¥ in Thousands, $ in Thousands</t>
  </si>
  <si>
    <t>Dec. 31, 2015USD ($)</t>
  </si>
  <si>
    <t>Dec. 31, 2013CNY (¥)</t>
  </si>
  <si>
    <t>Current liabilities</t>
  </si>
  <si>
    <t>VIEs | Exclusive technology development, support and consulting agreements</t>
  </si>
  <si>
    <t>Variable Interest Entity [Line Items]</t>
  </si>
  <si>
    <t>Minimum service fees as percentage of VIE pre-tax revenue</t>
  </si>
  <si>
    <t>30.00%</t>
  </si>
  <si>
    <t>VIEs | Loan agreements</t>
  </si>
  <si>
    <t>Loans granted to nominee shareholders by primary beneficiaries</t>
  </si>
  <si>
    <t>VIEs | Shareholder voting proxy agreements</t>
  </si>
  <si>
    <t>Shareholder voting proxy agreement effective term</t>
  </si>
  <si>
    <t>10 years</t>
  </si>
  <si>
    <t>Period of notice to terminate the agreement</t>
  </si>
  <si>
    <t>30 days</t>
  </si>
  <si>
    <t>VIEs | Business operation agreements</t>
  </si>
  <si>
    <t>Term of business operation agreement</t>
  </si>
  <si>
    <t>VIEs | Subsidiaries | Due to Subsidiaries</t>
  </si>
  <si>
    <t>ORGANIZATION AND PRINCIPAL ACTIVITIES - FINANCIAL PERFORMANCE AND CASH FLOWS OF THE VIES (Details) ¥ in Thousands, $ in Thousands</t>
  </si>
  <si>
    <t>Revenue</t>
  </si>
  <si>
    <t>Net cash used in investing activities</t>
  </si>
  <si>
    <t>SUMMARY OF SIGNIFICANT ACCOUNTING POLICIES (Details) ¥ in Thousands, $ in Thousands</t>
  </si>
  <si>
    <t>May 31, 2016</t>
  </si>
  <si>
    <t>Dec. 31, 2016USD ($)segmentitem</t>
  </si>
  <si>
    <t>Dec. 31, 2016CNY (¥)segmentitem</t>
  </si>
  <si>
    <t>Dec. 31, 2015CNY (¥)segment</t>
  </si>
  <si>
    <t>Mar. 17, 2014</t>
  </si>
  <si>
    <t>Apr. 16, 2012</t>
  </si>
  <si>
    <t>Apr. 15, 2012</t>
  </si>
  <si>
    <t>Foreign currency translation rate</t>
  </si>
  <si>
    <t>Cash pledged as collateral for a short-term bank loan</t>
  </si>
  <si>
    <t>Impairment loss of equity method investment</t>
  </si>
  <si>
    <t>Number of reporting units | segment</t>
  </si>
  <si>
    <t>Number of pricing models | item</t>
  </si>
  <si>
    <t>Online lottery revenue</t>
  </si>
  <si>
    <t>Percentage of online lottery business disposed</t>
  </si>
  <si>
    <t>65.00%</t>
  </si>
  <si>
    <t>Ownership interest retained</t>
  </si>
  <si>
    <t>15.00%</t>
  </si>
  <si>
    <t>VAT, business taxes and surcharges</t>
  </si>
  <si>
    <t>VAT rate one</t>
  </si>
  <si>
    <t>6.00%</t>
  </si>
  <si>
    <t>VAT rate two</t>
  </si>
  <si>
    <t>17.00%</t>
  </si>
  <si>
    <t>Selling and marketing Expense.</t>
  </si>
  <si>
    <t>Advertising and promotional expenses</t>
  </si>
  <si>
    <t>Capitalized computer software</t>
  </si>
  <si>
    <t>Capital lease</t>
  </si>
  <si>
    <t>Cash and cash equivalents, restricted cash and short-term investments</t>
  </si>
  <si>
    <t>Maximum ownership percentage in ICP business</t>
  </si>
  <si>
    <t>50.00%</t>
  </si>
  <si>
    <t>Maximum daily floating range of RMB trading prices against the US dollar (as a percent)</t>
  </si>
  <si>
    <t>2.00%</t>
  </si>
  <si>
    <t>1.00%</t>
  </si>
  <si>
    <t>0.50%</t>
  </si>
  <si>
    <t>Appreciation (depreciation) rate of foreign currency exchange (as a percent)</t>
  </si>
  <si>
    <t>(6.20%)</t>
  </si>
  <si>
    <t>(5.80%)</t>
  </si>
  <si>
    <t>(2.40%)</t>
  </si>
  <si>
    <t>Minimum</t>
  </si>
  <si>
    <t>Average paying player life</t>
  </si>
  <si>
    <t>14 days</t>
  </si>
  <si>
    <t>Maximum</t>
  </si>
  <si>
    <t>64 days</t>
  </si>
  <si>
    <t>Sales Revenue, Net | Baidu</t>
  </si>
  <si>
    <t>Concentration risk percentage</t>
  </si>
  <si>
    <t>12.00%</t>
  </si>
  <si>
    <t>10.00%</t>
  </si>
  <si>
    <t>14.00%</t>
  </si>
  <si>
    <t>Sales Revenue, Net | Alibaba</t>
  </si>
  <si>
    <t>Sales Revenue, Net | Sogou</t>
  </si>
  <si>
    <t>11.00%</t>
  </si>
  <si>
    <t>Sales Revenue, Net | Facebook</t>
  </si>
  <si>
    <t>20.00%</t>
  </si>
  <si>
    <t>29.00%</t>
  </si>
  <si>
    <t>Sales Revenue, Net | Tencent</t>
  </si>
  <si>
    <t>8.00%</t>
  </si>
  <si>
    <t>Sales Revenue, Net | Google</t>
  </si>
  <si>
    <t>Electronic equipment | Minimum</t>
  </si>
  <si>
    <t>Estimated useful life of the property and equipment</t>
  </si>
  <si>
    <t>2 years</t>
  </si>
  <si>
    <t>Electronic equipment | Maximum</t>
  </si>
  <si>
    <t>3 years</t>
  </si>
  <si>
    <t>Office equipment and fixtures</t>
  </si>
  <si>
    <t>5 years</t>
  </si>
  <si>
    <t>Motor vehicles</t>
  </si>
  <si>
    <t>4 years</t>
  </si>
  <si>
    <t>Customer/supplier relationship | Minimum</t>
  </si>
  <si>
    <t>Estimated useful life for the intangible assets</t>
  </si>
  <si>
    <t>Customer/supplier relationship | Maximum</t>
  </si>
  <si>
    <t>6 years</t>
  </si>
  <si>
    <t>Trademark | Minimum</t>
  </si>
  <si>
    <t>Trademark | Maximum</t>
  </si>
  <si>
    <t>Technology | Minimum</t>
  </si>
  <si>
    <t>1 year</t>
  </si>
  <si>
    <t>Technology | Maximum</t>
  </si>
  <si>
    <t>Non-compete agreement</t>
  </si>
  <si>
    <t>Online game licenses</t>
  </si>
  <si>
    <t>User base</t>
  </si>
  <si>
    <t>Domain names | Minimum</t>
  </si>
  <si>
    <t>Domain names | Maximum</t>
  </si>
  <si>
    <t>Platform</t>
  </si>
  <si>
    <t>PRC</t>
  </si>
  <si>
    <t>Cash and cash equivalents and short term investments (as a percent)</t>
  </si>
  <si>
    <t>45.90%</t>
  </si>
  <si>
    <t>Non-PRC</t>
  </si>
  <si>
    <t>54.10%</t>
  </si>
  <si>
    <t>BUSINESS COMBINATIONS (Details) ¥ in Thousands, $ in Thousands, ¥ in Millions</t>
  </si>
  <si>
    <t>May 31, 2016CNY (¥)</t>
  </si>
  <si>
    <t>Jan. 29, 2016JPY (¥)</t>
  </si>
  <si>
    <t>Jan. 29, 2016CNY (¥)</t>
  </si>
  <si>
    <t>Oct. 10, 2014USD ($)</t>
  </si>
  <si>
    <t>Oct. 10, 2014CNY (¥)</t>
  </si>
  <si>
    <t>Jul. 18, 2014CNY (¥)</t>
  </si>
  <si>
    <t>Jul. 04, 2014CNY (¥)shares</t>
  </si>
  <si>
    <t>Apr. 01, 2014CNY (¥)</t>
  </si>
  <si>
    <t>Mar. 18, 2014JPY (¥)</t>
  </si>
  <si>
    <t>Mar. 18, 2014CNY (¥)</t>
  </si>
  <si>
    <t>Jun. 30, 2016USD ($)</t>
  </si>
  <si>
    <t>Jun. 30, 2016CNY (¥)</t>
  </si>
  <si>
    <t>Dec. 31, 2014CNY (¥)shares</t>
  </si>
  <si>
    <t>Jun. 08, 2016USD ($)</t>
  </si>
  <si>
    <t>Jun. 08, 2016CNY (¥)</t>
  </si>
  <si>
    <t>Sep. 15, 2014CNY (¥)item</t>
  </si>
  <si>
    <t>Fair value of noncontrolling interests</t>
  </si>
  <si>
    <t>Loss (gain) from change in fair value of contingent consideration liability</t>
  </si>
  <si>
    <t>Equity Method Investments</t>
  </si>
  <si>
    <t>Deconsolidation of portion of online lottery business | Suzhou JDD</t>
  </si>
  <si>
    <t>Deconsolidation of Suzhou JDD</t>
  </si>
  <si>
    <t>Percentage of shares to dispose of (as a percent)</t>
  </si>
  <si>
    <t>Total consideration from disposal</t>
  </si>
  <si>
    <t>Deconsolidation of portion of online lottery business | Other income | Suzhou JDD</t>
  </si>
  <si>
    <t>Deconsolidation gain</t>
  </si>
  <si>
    <t>21.50%</t>
  </si>
  <si>
    <t>Cash consideration</t>
  </si>
  <si>
    <t>Difference between the fair value of the consideration and the carrying value of the non-controlling interests acquired recognized</t>
  </si>
  <si>
    <t>Contingent consideration in cash</t>
  </si>
  <si>
    <t>Cash consideration paid</t>
  </si>
  <si>
    <t>Cash consideration paid to an unconditional escrowed account</t>
  </si>
  <si>
    <t>Contingent consideration amount capped</t>
  </si>
  <si>
    <t>Fair value of contingent consideration</t>
  </si>
  <si>
    <t>Allocation of purchase price</t>
  </si>
  <si>
    <t>Accounts receivable, net</t>
  </si>
  <si>
    <t>Prepayments deposits and other current asset</t>
  </si>
  <si>
    <t>Short-term loans</t>
  </si>
  <si>
    <t>Long-term loans</t>
  </si>
  <si>
    <t>Total fair value of purchase price consideration</t>
  </si>
  <si>
    <t>Equity consideration</t>
  </si>
  <si>
    <t>Voting rights percentage obtained after the additional acquisition</t>
  </si>
  <si>
    <t>Percentage of voting interest required for approval of significant financial and operating decisions</t>
  </si>
  <si>
    <t>67.00%</t>
  </si>
  <si>
    <t>Fair value of previously held equity interests</t>
  </si>
  <si>
    <t>Online Lottery Business | Acquisition of part of online lottery business from third party shareholders</t>
  </si>
  <si>
    <t>Less: Prepaid employee compensation</t>
  </si>
  <si>
    <t>Online Lottery Business | Acquisition of part of online lottery business from third party shareholders | Capital contribution agreement | Suzhou JDD</t>
  </si>
  <si>
    <t>Number of seller of an acquiree of the Company that wholly owned an entity with which the capital contribution agreement was entered into | item</t>
  </si>
  <si>
    <t>Contribution required pursuant to capital contribution agreement</t>
  </si>
  <si>
    <t>Equity interest expected to be exchanged pursuant to capital contribution agreement (as a percent)</t>
  </si>
  <si>
    <t>25.00%</t>
  </si>
  <si>
    <t>Contribution made by related party pursuant to capital contribution agreement</t>
  </si>
  <si>
    <t>Equity interest (as a percent)</t>
  </si>
  <si>
    <t>5.70%</t>
  </si>
  <si>
    <t>14.30%</t>
  </si>
  <si>
    <t>Online Lottery Business | Acquisition of part of online lottery business from third party shareholders | Capital contribution agreement | Suzhou JDD | Noncontrolling interests</t>
  </si>
  <si>
    <t>Online Lottery Business | Acquisition of part of online lottery business from third party shareholders | Capital contribution agreement | Suzhou JDD | Additional Paid-in Capital</t>
  </si>
  <si>
    <t>Other acquisitions</t>
  </si>
  <si>
    <t>95.50%</t>
  </si>
  <si>
    <t>Wow Tech</t>
  </si>
  <si>
    <t>Supplier Relationship | News Republic</t>
  </si>
  <si>
    <t>Trademark | News Republic</t>
  </si>
  <si>
    <t>Trademark | MobPartner</t>
  </si>
  <si>
    <t>Trademark | Moxiu Technology</t>
  </si>
  <si>
    <t>Trademark | 2015 acquisitions</t>
  </si>
  <si>
    <t>User base | Moxiu Technology</t>
  </si>
  <si>
    <t>User base | Online Lottery Business</t>
  </si>
  <si>
    <t>User base | Youloft HK</t>
  </si>
  <si>
    <t>User base | 2014 acquisitions</t>
  </si>
  <si>
    <t>User base | 2015 acquisitions</t>
  </si>
  <si>
    <t>User base | Other acquisitions</t>
  </si>
  <si>
    <t>Customer relationship | MobPartner</t>
  </si>
  <si>
    <t>Customer relationship | HK Zoom</t>
  </si>
  <si>
    <t>Customer relationship | 2014 acquisitions</t>
  </si>
  <si>
    <t>Customer relationship | 2015 acquisitions</t>
  </si>
  <si>
    <t>Non Compete Agreement | News Republic</t>
  </si>
  <si>
    <t>Technology | News Republic</t>
  </si>
  <si>
    <t>Technology | Moxiu Technology</t>
  </si>
  <si>
    <t>Technology | Online Lottery Business</t>
  </si>
  <si>
    <t>Technology | HK Zoom</t>
  </si>
  <si>
    <t>Technology | Youloft HK</t>
  </si>
  <si>
    <t>Technology | 2014 acquisitions</t>
  </si>
  <si>
    <t>Technology | 2015 acquisitions</t>
  </si>
  <si>
    <t>Technology | Other acquisitions</t>
  </si>
  <si>
    <t>Technology | Wow Tech</t>
  </si>
  <si>
    <t>Platform | MobPartner</t>
  </si>
  <si>
    <t>Platform | 2015 acquisitions</t>
  </si>
  <si>
    <t>Restricted shares | HK Zoom</t>
  </si>
  <si>
    <t>Shares issued (in shares) | shares</t>
  </si>
  <si>
    <t>Number of ADs issued as part of business combination | shares</t>
  </si>
  <si>
    <t>INVESTMENTS (Details) ¥ in Thousands, $ in Thousands</t>
  </si>
  <si>
    <t>Dec. 31, 2016USD ($)item</t>
  </si>
  <si>
    <t>Dec. 31, 2016CNY (¥)item</t>
  </si>
  <si>
    <t>Dec. 31, 2015CNY (¥)item</t>
  </si>
  <si>
    <t>Dec. 31, 2014USD ($)item</t>
  </si>
  <si>
    <t>Dec. 31, 2014CNY (¥)item</t>
  </si>
  <si>
    <t>Time deposits</t>
  </si>
  <si>
    <t>Cost method investments</t>
  </si>
  <si>
    <t>Equity method investments</t>
  </si>
  <si>
    <t>Available-for-sale debt security</t>
  </si>
  <si>
    <t>Available-for-sale equity security</t>
  </si>
  <si>
    <t>Total</t>
  </si>
  <si>
    <t>Cost method investment</t>
  </si>
  <si>
    <t>Impairment loss of cost method investment</t>
  </si>
  <si>
    <t>Dividends received from a cost method investee</t>
  </si>
  <si>
    <t>Income from cost method investment</t>
  </si>
  <si>
    <t>Consideration paid for equity method investments</t>
  </si>
  <si>
    <t>Impairment loss</t>
  </si>
  <si>
    <t>Number of equity method investments meeting subsidiary criteria | item</t>
  </si>
  <si>
    <t>Balance sheet data:</t>
  </si>
  <si>
    <t>Non-current liabilities</t>
  </si>
  <si>
    <t>Operating data:</t>
  </si>
  <si>
    <t>Operating loss</t>
  </si>
  <si>
    <t>Net loss</t>
  </si>
  <si>
    <t>Realized gain on disposal of available-for-sale equity securities</t>
  </si>
  <si>
    <t>Available fors sale equity security, impairment loss</t>
  </si>
  <si>
    <t>NDP Media Corp</t>
  </si>
  <si>
    <t>Cost method investment ownership percentage</t>
  </si>
  <si>
    <t>4.00%</t>
  </si>
  <si>
    <t>Equity Securities</t>
  </si>
  <si>
    <t>Impairment loss of available-for-sale equity security</t>
  </si>
  <si>
    <t>Eleven internet companies</t>
  </si>
  <si>
    <t>Investment in cost method investment</t>
  </si>
  <si>
    <t>Number of equity interests acquired | item</t>
  </si>
  <si>
    <t>Third party mobile app developer</t>
  </si>
  <si>
    <t>2.80%</t>
  </si>
  <si>
    <t>Dianjing</t>
  </si>
  <si>
    <t>Equity interest ownership percentage</t>
  </si>
  <si>
    <t>51.73%</t>
  </si>
  <si>
    <t>Eight internet companies and three limited partnerships</t>
  </si>
  <si>
    <t>Eight internet companies and three limited partnerships | Minimum</t>
  </si>
  <si>
    <t>Eight internet companies and three limited partnerships | Maximum</t>
  </si>
  <si>
    <t>Eight internet companies</t>
  </si>
  <si>
    <t>Number of investments | item</t>
  </si>
  <si>
    <t>Three limited partnerships</t>
  </si>
  <si>
    <t>Internet company and a limited partnership</t>
  </si>
  <si>
    <t>One internet company</t>
  </si>
  <si>
    <t>Ownership interest acquired (as a percent)</t>
  </si>
  <si>
    <t>34.00%</t>
  </si>
  <si>
    <t>A limited partnership</t>
  </si>
  <si>
    <t>6.70%</t>
  </si>
  <si>
    <t>Third party mobile advertising software provider</t>
  </si>
  <si>
    <t>9.60%</t>
  </si>
  <si>
    <t>Third party e-commerce company</t>
  </si>
  <si>
    <t>35.00%</t>
  </si>
  <si>
    <t>Third party mobile technique provider</t>
  </si>
  <si>
    <t>12 internet companies</t>
  </si>
  <si>
    <t>Series A Preferred Stock | NDP Media Corp</t>
  </si>
  <si>
    <t>Investment in cost method investment | $</t>
  </si>
  <si>
    <t>Cost method investment shares purchased (in shares) | shares</t>
  </si>
  <si>
    <t>Deemed disposal gain on equity method investments</t>
  </si>
  <si>
    <t>Short-term investments | Other income</t>
  </si>
  <si>
    <t>Cheetah</t>
  </si>
  <si>
    <t>ACCOUNTS RECEIVABLE, NET (Details) ¥ in Thousands, $ in Thousands</t>
  </si>
  <si>
    <t>PREPAYMENTS AND OTHER ASSETS (Details) ¥ in Thousands, $ in Thousands</t>
  </si>
  <si>
    <t>Other receivables from advertisers</t>
  </si>
  <si>
    <t>VAT prepayments</t>
  </si>
  <si>
    <t>Advances to suppliers</t>
  </si>
  <si>
    <t>Receivable from third party payment platform</t>
  </si>
  <si>
    <t>Receivable from equity investees</t>
  </si>
  <si>
    <t>Prepaid expenses</t>
  </si>
  <si>
    <t>Prepaid deposits</t>
  </si>
  <si>
    <t>Advances to employees</t>
  </si>
  <si>
    <t>Receivables from employees</t>
  </si>
  <si>
    <t>Prepaid employees compensation</t>
  </si>
  <si>
    <t>Loan to an investor of an equity investee</t>
  </si>
  <si>
    <t>Deferred cost</t>
  </si>
  <si>
    <t>Others</t>
  </si>
  <si>
    <t>Provision (Reversal) for doubtful accounts</t>
  </si>
  <si>
    <t>Rental deposits</t>
  </si>
  <si>
    <t>PROPERTY AND EQUIPMENT, NET (Details) ¥ in Thousands, $ in Thousands</t>
  </si>
  <si>
    <t>Less: Accumulated depreciation</t>
  </si>
  <si>
    <t>Depreciation expenses</t>
  </si>
  <si>
    <t>Electronic equipment</t>
  </si>
  <si>
    <t>Property plant and equipment, gross</t>
  </si>
  <si>
    <t>Leasehold improvements</t>
  </si>
  <si>
    <t>Construction in progress</t>
  </si>
  <si>
    <t>INTANGIBLE ASSETS, NET (Details) ¥ in Thousands, $ in Thousands</t>
  </si>
  <si>
    <t>Finite-lived:</t>
  </si>
  <si>
    <t>Accumulated amortization</t>
  </si>
  <si>
    <t>Accumulated impairment</t>
  </si>
  <si>
    <t>Gross carrying value, intangible assets</t>
  </si>
  <si>
    <t>Net carrying value, intangible Assets</t>
  </si>
  <si>
    <t>Impairment loss on intangible assets</t>
  </si>
  <si>
    <t>Amortization expense of intangible assets</t>
  </si>
  <si>
    <t>Estimated amortization expense</t>
  </si>
  <si>
    <t>Thereafter</t>
  </si>
  <si>
    <t>Technology</t>
  </si>
  <si>
    <t>Gross carrying value, finite-lived</t>
  </si>
  <si>
    <t>Net carrying value, finite-lived</t>
  </si>
  <si>
    <t>Customer/supplier relationship</t>
  </si>
  <si>
    <t>Trademark</t>
  </si>
  <si>
    <t>Domain names</t>
  </si>
  <si>
    <t>Trade name and domain names</t>
  </si>
  <si>
    <t>Indefinite-lived:</t>
  </si>
  <si>
    <t>Gross carrying value, indefinite-lived</t>
  </si>
  <si>
    <t>Net carrying value, indefinite-lived</t>
  </si>
  <si>
    <t>GOODWILL (Details) ¥ in Thousands, $ in Thousands</t>
  </si>
  <si>
    <t>Changes in the carrying amount of goodwill</t>
  </si>
  <si>
    <t>Balance as of January 1</t>
  </si>
  <si>
    <t>Goodwill acquired in business combinations (note 3)</t>
  </si>
  <si>
    <t>Impairment of Goodwill</t>
  </si>
  <si>
    <t>Foreign exchange effect</t>
  </si>
  <si>
    <t>Balance as of December 31</t>
  </si>
  <si>
    <t>BANK LOANS (Details) € in Thousands, ¥ in Thousands, $ in Thousands</t>
  </si>
  <si>
    <t>1 Months Ended</t>
  </si>
  <si>
    <t>15 Months Ended</t>
  </si>
  <si>
    <t>72 Months Ended</t>
  </si>
  <si>
    <t>Dec. 31, 2016EUR (€)</t>
  </si>
  <si>
    <t>Dec. 31, 2015EUR (€)</t>
  </si>
  <si>
    <t>Jul. 31, 2016USD ($)loan</t>
  </si>
  <si>
    <t>Jul. 31, 2016CNY (¥)</t>
  </si>
  <si>
    <t>Maturities of long-term borrowings</t>
  </si>
  <si>
    <t>Within 1 year</t>
  </si>
  <si>
    <t>Between 1 to 2 years</t>
  </si>
  <si>
    <t>Between 2 to 3 years</t>
  </si>
  <si>
    <t>Between 3 to 4 years</t>
  </si>
  <si>
    <t>Between 4 to 5 years</t>
  </si>
  <si>
    <t>Long-term borrowings</t>
  </si>
  <si>
    <t>US$ or EUR denominated loans</t>
  </si>
  <si>
    <t>Short-term loan</t>
  </si>
  <si>
    <t>Loan facility maximum borrowing capacity</t>
  </si>
  <si>
    <t>Draw downs</t>
  </si>
  <si>
    <t>Term of loan facility</t>
  </si>
  <si>
    <t>Repayments of loan</t>
  </si>
  <si>
    <t>Several Euro denominated loan</t>
  </si>
  <si>
    <t>Principal amount of loan</t>
  </si>
  <si>
    <t>Several Euro denominated loan | Minimum</t>
  </si>
  <si>
    <t>4 years 29 days</t>
  </si>
  <si>
    <t>Several Euro denominated loan | Maximum</t>
  </si>
  <si>
    <t>7 years 7 months 2 days</t>
  </si>
  <si>
    <t>LIBOR | US$ denominated loan</t>
  </si>
  <si>
    <t>Variable Interest rate (as a percent)</t>
  </si>
  <si>
    <t>2.25%</t>
  </si>
  <si>
    <t>EURIBOR | Euro denominated loan</t>
  </si>
  <si>
    <t>3 months EURIBOR | Several Euro denominated loan | Minimum</t>
  </si>
  <si>
    <t>3 months EURIBOR | Several Euro denominated loan | Maximum</t>
  </si>
  <si>
    <t>5.20%</t>
  </si>
  <si>
    <t>Revolving loan facility</t>
  </si>
  <si>
    <t>Number of revolving loan facility agreements</t>
  </si>
  <si>
    <t>Pledged value of bank deposit</t>
  </si>
  <si>
    <t>Revolving loan facility | 1-month LIBOR</t>
  </si>
  <si>
    <t>1.65%</t>
  </si>
  <si>
    <t>ACCRUED EXPENSES AND OTHER LIABILITIES (Details) ¥ in Thousands, $ in Thousands</t>
  </si>
  <si>
    <t>Payable to online advertising platforms as an agency</t>
  </si>
  <si>
    <t>Salary and welfare payable</t>
  </si>
  <si>
    <t>Accrued advertising, marketing and promotional expenses</t>
  </si>
  <si>
    <t>Accrued operating expenses</t>
  </si>
  <si>
    <t>Advances from customers</t>
  </si>
  <si>
    <t>Payable for acquisition</t>
  </si>
  <si>
    <t>Accrued bandwidth and internet data center costs</t>
  </si>
  <si>
    <t>Other taxes payable</t>
  </si>
  <si>
    <t>Advances from disposal of investment</t>
  </si>
  <si>
    <t>Contingent consideration payable (note 3)</t>
  </si>
  <si>
    <t>Payable for purchase of property, equipment and intangible assets</t>
  </si>
  <si>
    <t>Redemption right liabilities</t>
  </si>
  <si>
    <t>Payable for acquisitions</t>
  </si>
  <si>
    <t>Uncertain tax position (note 15)</t>
  </si>
  <si>
    <t>DEFERRED REVENUE (Details) ¥ in Thousands, $ in Thousands</t>
  </si>
  <si>
    <t>Current:</t>
  </si>
  <si>
    <t>Deferred revenue from customers</t>
  </si>
  <si>
    <t>Deferred government subsidies</t>
  </si>
  <si>
    <t>Total deferred revenue current</t>
  </si>
  <si>
    <t>Non-current:</t>
  </si>
  <si>
    <t>Total deferred revenue non-current</t>
  </si>
  <si>
    <t>REVENUES (Details) ¥ in Thousands, $ in Thousands</t>
  </si>
  <si>
    <t>Online marketing services</t>
  </si>
  <si>
    <t>Internet value-added services</t>
  </si>
  <si>
    <t>Internet security services and others</t>
  </si>
  <si>
    <t>GEOGRAPHICAL INFORMATION (Details) ¥ in Thousands, $ in Thousands</t>
  </si>
  <si>
    <t>Geographical information</t>
  </si>
  <si>
    <t>Non-PRC.</t>
  </si>
  <si>
    <t>United States</t>
  </si>
  <si>
    <t>United States | Sales Revenue, Net | Geographic concentration</t>
  </si>
  <si>
    <t>Percentage of total revenue</t>
  </si>
  <si>
    <t>Ireland</t>
  </si>
  <si>
    <t>Rest of the world</t>
  </si>
  <si>
    <t>INCOME TAXES - VIEs AND SUBSIDIARIES (Details) ¥ / shares in Units, $ / shares in Units, ¥ in Thousands, $ in Thousands, ¥ in Millions</t>
  </si>
  <si>
    <t>Apr. 01, 2016JPY (¥)</t>
  </si>
  <si>
    <t>Apr. 01, 2015JPY (¥)</t>
  </si>
  <si>
    <t>Mar. 31, 2015JPY (¥)</t>
  </si>
  <si>
    <t>Dec. 31, 2016USD ($)$ / shares</t>
  </si>
  <si>
    <t>Dec. 31, 2016CNY (¥)¥ / shares</t>
  </si>
  <si>
    <t>Dec. 31, 2015CNY (¥)¥ / shares</t>
  </si>
  <si>
    <t>Dec. 31, 2014CNY (¥)¥ / shares</t>
  </si>
  <si>
    <t>Income Taxes</t>
  </si>
  <si>
    <t>Tax withheld provision</t>
  </si>
  <si>
    <t>Statutory rate</t>
  </si>
  <si>
    <t>Paid-in capital</t>
  </si>
  <si>
    <t>Income (loss) before income tax</t>
  </si>
  <si>
    <t>Foreign statutory tax rate</t>
  </si>
  <si>
    <t>Cayman Island</t>
  </si>
  <si>
    <t>United States | Cheetah Mobile America, Mob Inc. and Live.me America</t>
  </si>
  <si>
    <t>United States | CALIFORNIA</t>
  </si>
  <si>
    <t>8.84%</t>
  </si>
  <si>
    <t>HONG KONG | Cheetah Technology</t>
  </si>
  <si>
    <t>16.50%</t>
  </si>
  <si>
    <t>HONG KONG | HK Zoom</t>
  </si>
  <si>
    <t>HONG KONG | Youloft HK</t>
  </si>
  <si>
    <t>HONG KONG | Cheetah Information</t>
  </si>
  <si>
    <t>HONG KONG | Mob HK</t>
  </si>
  <si>
    <t>SINGAPORE | Cheetah Mobile Singapore</t>
  </si>
  <si>
    <t>SINGAPORE | Cheetah Mobile Singapore | Development Expansion Incentive Scheme</t>
  </si>
  <si>
    <t>Period for reduction in tax percentage</t>
  </si>
  <si>
    <t>Reduction in tax rate for stated period following the exemption period (as a percent)</t>
  </si>
  <si>
    <t>FRANCE | MobPartner and News Republic</t>
  </si>
  <si>
    <t>33.33%</t>
  </si>
  <si>
    <t>Withholding income tax rate for dividend paid to foreign tax resident investors (as a percent)</t>
  </si>
  <si>
    <t>PRC | New Software Development Enterprise</t>
  </si>
  <si>
    <t>Exemption period for income tax</t>
  </si>
  <si>
    <t>Income Tax Holiday, Aggregate Dollar Amount</t>
  </si>
  <si>
    <t>Income tax holiday, income tax benefits per share | (per share)</t>
  </si>
  <si>
    <t>PRC | HNTE</t>
  </si>
  <si>
    <t>Preferential tax rate (as a percent)</t>
  </si>
  <si>
    <t>JAPAN | Kingsoft Japan</t>
  </si>
  <si>
    <t>25.50%</t>
  </si>
  <si>
    <t>Foreign statutory tax rate over stated taxable income level</t>
  </si>
  <si>
    <t>23.40%</t>
  </si>
  <si>
    <t>23.90%</t>
  </si>
  <si>
    <t>JAPAN | Kingsoft Japan | Minimum</t>
  </si>
  <si>
    <t>JAPAN | Kingsoft Japan | Maximum</t>
  </si>
  <si>
    <t>INCOME TAXES - CURRENT AND DEFERRED PORTIONS OF INCOME TAX EXPENSE (Details) ¥ in Thousands, $ in Thousands</t>
  </si>
  <si>
    <t>Income (loss) before income taxes</t>
  </si>
  <si>
    <t>Current and deferred portions of income tax expenses (benefits)</t>
  </si>
  <si>
    <t>Current income tax expenses</t>
  </si>
  <si>
    <t>Income tax expenses (benefits) for the year</t>
  </si>
  <si>
    <t>INCOME TAXES - RECONCILIATION OF THE DIFFERENCES (Details) ¥ in Thousands, $ in Thousands</t>
  </si>
  <si>
    <t>Reconciliation of the differences between the statutory tax rate and the effective tax rate</t>
  </si>
  <si>
    <t>Income tax expense (benefit) computed at the PRC statutory tax rate of 25%</t>
  </si>
  <si>
    <t>Effect of different tax rates in different jurisdictions</t>
  </si>
  <si>
    <t>Effect of tax holiday and preferential tax rates</t>
  </si>
  <si>
    <t>Research and development super-deduction</t>
  </si>
  <si>
    <t>Non-deductible expenses</t>
  </si>
  <si>
    <t>Effect of change in tax rate</t>
  </si>
  <si>
    <t>Outside basis difference on investment in VIEs</t>
  </si>
  <si>
    <t>Withholding tax and others</t>
  </si>
  <si>
    <t>Changes in valuation allowance</t>
  </si>
  <si>
    <t>INCOME TAXES - TAX EFFECTS OF TEMPORARY DIFFERENCES (Details) ¥ in Thousands, $ in Thousands</t>
  </si>
  <si>
    <t>Deferred tax assets, current portion:</t>
  </si>
  <si>
    <t>Provision for doubtful debts</t>
  </si>
  <si>
    <t>Tax loss carry forward</t>
  </si>
  <si>
    <t>Accrued expenses</t>
  </si>
  <si>
    <t>Less: Valuation allowance</t>
  </si>
  <si>
    <t>Current deferred tax assets</t>
  </si>
  <si>
    <t>Deferred tax assets, non-current portion:</t>
  </si>
  <si>
    <t>Intangible assets and accrued expense</t>
  </si>
  <si>
    <t>Foreign tax credit</t>
  </si>
  <si>
    <t>Equity investment (gain) loss</t>
  </si>
  <si>
    <t>Contingency consideration</t>
  </si>
  <si>
    <t>Non-current deferred tax assets</t>
  </si>
  <si>
    <t>Deferred tax liabilities, current portion:</t>
  </si>
  <si>
    <t>Long-lived assets arising from acquisitions</t>
  </si>
  <si>
    <t>Total deferred tax liabilities current</t>
  </si>
  <si>
    <t>Deferred tax liabilities, non-current portion:</t>
  </si>
  <si>
    <t>Total deferred tax liabilities non-current</t>
  </si>
  <si>
    <t>Components of the deferred tax assets and liabilities</t>
  </si>
  <si>
    <t>Total deferred tax assets before valuation allowances</t>
  </si>
  <si>
    <t>Valuation allowances</t>
  </si>
  <si>
    <t>Undistributed earnings</t>
  </si>
  <si>
    <t>Tax withheld rate</t>
  </si>
  <si>
    <t>Reduced withholding tax rate</t>
  </si>
  <si>
    <t>Net operating losses carryforwards</t>
  </si>
  <si>
    <t>Unrecognized deferred income tax liabilities</t>
  </si>
  <si>
    <t>INCOME TAXES - RECONCILIATION OF UNRECOGNIZED TAX BENEFIT (Details) ¥ in Thousands, $ in Thousands</t>
  </si>
  <si>
    <t>Unrecognized tax benefits</t>
  </si>
  <si>
    <t>Amount of unrecognized tax benefits that if recognized would impact the annual effective tax rate</t>
  </si>
  <si>
    <t>Unrecognized tax benefit net against deferred tax loss carryforwards</t>
  </si>
  <si>
    <t>Unrecognized tax benefit presented in the other non-current liabilities line item</t>
  </si>
  <si>
    <t>Reconciliation of Unrecognized Tax Benefits, Excluding Amounts Pertaining to Examined Tax Returns [Roll Forward]</t>
  </si>
  <si>
    <t>Balance, beginning</t>
  </si>
  <si>
    <t>Additions based on tax positions related to current year</t>
  </si>
  <si>
    <t>Reversal based on tax positions related to prior years</t>
  </si>
  <si>
    <t>Balance, ending</t>
  </si>
  <si>
    <t>Interest related to unrecognized tax benefits</t>
  </si>
  <si>
    <t>Penalties related to unrecognized tax benefits</t>
  </si>
  <si>
    <t>Interest accrued related to unrecognized tax benefits</t>
  </si>
  <si>
    <t>RELATED PARTY TRANSACTIONS (Details) ¥ in Thousands, $ in Thousands</t>
  </si>
  <si>
    <t>Dec. 31, 2011CNY (¥)</t>
  </si>
  <si>
    <t>Aug. 31, 2014CNY (¥)</t>
  </si>
  <si>
    <t>Entities controlled by Kingsoft</t>
  </si>
  <si>
    <t>Entities controlled by Kingsoft | Corporate, technical support and leasing services received from</t>
  </si>
  <si>
    <t>Amount</t>
  </si>
  <si>
    <t>Entities controlled by Kingsoft | Licensing fees paid to</t>
  </si>
  <si>
    <t>Contract/agreement term</t>
  </si>
  <si>
    <t>Entities controlled by Kingsoft | Sub-licensing revenue received from</t>
  </si>
  <si>
    <t>Entities controlled by Kingsoft | Transfer of fixed assets, technology know-how, trademarks and other intellectual properties from</t>
  </si>
  <si>
    <t>Entities controlled by Kingsoft | Promotion services received from</t>
  </si>
  <si>
    <t>Entities controlled by Kingsoft | Online marketing services provided to</t>
  </si>
  <si>
    <t>Entities controlled by Kingsoft | Purchase of exclusive online game operating license from</t>
  </si>
  <si>
    <t>An equity investee</t>
  </si>
  <si>
    <t>An equity investee | Corporate, technical support and leasing services received from</t>
  </si>
  <si>
    <t>An equity investee | Sales of products to</t>
  </si>
  <si>
    <t>An entity controlled by a director of the Company</t>
  </si>
  <si>
    <t>An entity controlled by a director of the Company | Promotion services received from</t>
  </si>
  <si>
    <t>An entity controlled by a director of the Company | Online marketing services provided to</t>
  </si>
  <si>
    <t>Entities controlled by a shareholder of the Company</t>
  </si>
  <si>
    <t>Entities controlled by a shareholder of the Company | Promotion services received from</t>
  </si>
  <si>
    <t>Entities controlled by a shareholder of the Company | Online marketing services provided to</t>
  </si>
  <si>
    <t>Entities controlled by a shareholder of the Company | Acquisition of equity method investments from</t>
  </si>
  <si>
    <t>Entities controlled by a shareholder of the Company | Acquisition of equity method investments from | Moxiu Technology</t>
  </si>
  <si>
    <t>22.20%</t>
  </si>
  <si>
    <t>Aggregate purchase price</t>
  </si>
  <si>
    <t>Kingsoft</t>
  </si>
  <si>
    <t>Entities controlled by Kingsoft, an entity controlled by a director of the Company, an entity controlled by a shareholder of the Company and an equity investee | Promotion services received from | Minimum</t>
  </si>
  <si>
    <t>6 months</t>
  </si>
  <si>
    <t>Entities controlled by Kingsoft, an entity controlled by a director of the Company, an entity controlled by a shareholder of the Company and an equity investee | Promotion services received from | Maximum</t>
  </si>
  <si>
    <t>SHARE-BASED COMPENSATION - 2014 RESTRICTED SHARES PLAN (Details) $ / shares in Units, ¥ in Thousands</t>
  </si>
  <si>
    <t>Dec. 31, 2015USD ($)$ / sharesshares</t>
  </si>
  <si>
    <t>Apr. 24, 2014shares</t>
  </si>
  <si>
    <t>Other disclosures</t>
  </si>
  <si>
    <t>Number of shares subject to award | shares</t>
  </si>
  <si>
    <t>Restricted shares with an option feature</t>
  </si>
  <si>
    <t>Aggregate Intrinsic Value</t>
  </si>
  <si>
    <t>Outstanding at the beginning of the year | $</t>
  </si>
  <si>
    <t>Outstanding at the end of the year | $</t>
  </si>
  <si>
    <t>Restricted shares with an option feature | 2014 Restricted Share Plan</t>
  </si>
  <si>
    <t>Number of shares</t>
  </si>
  <si>
    <t>Outstanding at the beginning of the year | shares</t>
  </si>
  <si>
    <t>Granted | shares</t>
  </si>
  <si>
    <t>Forfeited | shares</t>
  </si>
  <si>
    <t>Exercised | shares</t>
  </si>
  <si>
    <t>Outstanding at the end of the year | shares</t>
  </si>
  <si>
    <t>Vested and expected to vest at end of year | shares</t>
  </si>
  <si>
    <t>Exercisable | shares</t>
  </si>
  <si>
    <t>Weighted Average Exercise Price</t>
  </si>
  <si>
    <t>Outstanding at the beginning of the year (in dollars per share)</t>
  </si>
  <si>
    <t>Granted (in dollars per share)</t>
  </si>
  <si>
    <t>Forfeited (in dollars per share)</t>
  </si>
  <si>
    <t>Exercised (in dollars per share)</t>
  </si>
  <si>
    <t>Outstanding at the end of the year (in dollars per share)</t>
  </si>
  <si>
    <t>Vested and expected to vest at end of year (in dollars per share)</t>
  </si>
  <si>
    <t>Exercisable at end of year (in dollars per share)</t>
  </si>
  <si>
    <t>Weighted Average Grant Date Fair Value</t>
  </si>
  <si>
    <t>Outstanding at beginning of year (in dollars per share)</t>
  </si>
  <si>
    <t>Outstanding at end of year (in dollars per share)</t>
  </si>
  <si>
    <t>Vested and expected to vest at the end of the year (in dollars per share)</t>
  </si>
  <si>
    <t>Exercisable (in dollars per share)</t>
  </si>
  <si>
    <t>Weighted Average Remaining Contractual Term</t>
  </si>
  <si>
    <t>Outstanding</t>
  </si>
  <si>
    <t>7 years 3 months 22 days</t>
  </si>
  <si>
    <t>8 years 3 months 22 days</t>
  </si>
  <si>
    <t>Vested and expected to vest</t>
  </si>
  <si>
    <t>Exercisable</t>
  </si>
  <si>
    <t>Vested and expected to vest at the end of the year | $</t>
  </si>
  <si>
    <t>Exercisable | $</t>
  </si>
  <si>
    <t>Exercised</t>
  </si>
  <si>
    <t>Fair Value Assumptions</t>
  </si>
  <si>
    <t>Risk-free interest rates, minimum</t>
  </si>
  <si>
    <t>1.99%</t>
  </si>
  <si>
    <t>Risk-free interest rates, maximum</t>
  </si>
  <si>
    <t>2.98%</t>
  </si>
  <si>
    <t>Expected volatility range, minimum</t>
  </si>
  <si>
    <t>44.60%</t>
  </si>
  <si>
    <t>Expected volatility range, maximum</t>
  </si>
  <si>
    <t>53.00%</t>
  </si>
  <si>
    <t>Unrecognized compensation costs</t>
  </si>
  <si>
    <t>Expected period over which unamortized compensation costs is to be recognized</t>
  </si>
  <si>
    <t>2 years 5 months 5 days</t>
  </si>
  <si>
    <t>Maximum | 2014 Restricted Share Plan</t>
  </si>
  <si>
    <t>Vesting period</t>
  </si>
  <si>
    <t>Maximum | Restricted shares with an option feature | 2014 Restricted Share Plan</t>
  </si>
  <si>
    <t>Fair value of ordinary share (in dollars per share)</t>
  </si>
  <si>
    <t>Fair value per option granted (in dollars pers share)</t>
  </si>
  <si>
    <t>Minimum | Restricted shares with an option feature | 2014 Restricted Share Plan</t>
  </si>
  <si>
    <t>Expected dividend multiple</t>
  </si>
  <si>
    <t>Ordinary shares outstanding for exercised share awards | shares</t>
  </si>
  <si>
    <t>Class A Ordinary shares | 2014 Restricted Share Plan</t>
  </si>
  <si>
    <t>SHARE-BASED COMPENSATION - 2013 INCENTIVE SCHEME (Details) $ / shares in Units, ¥ in Thousands, $ in Thousands</t>
  </si>
  <si>
    <t>Jan. 02, 2014shares</t>
  </si>
  <si>
    <t>Dec. 31, 2014$ / shares</t>
  </si>
  <si>
    <t>Award scheme term</t>
  </si>
  <si>
    <t>Outstanding | $</t>
  </si>
  <si>
    <t>Restricted shares with an option feature | 2013 Incentive Scheme</t>
  </si>
  <si>
    <t>7 years 4 days</t>
  </si>
  <si>
    <t>8 years 4 days</t>
  </si>
  <si>
    <t>1 year 11 months 9 days</t>
  </si>
  <si>
    <t>Maximum | 2013 Incentive Scheme</t>
  </si>
  <si>
    <t>SHARE-BASED COMPENSATION - 2011 SHARE AWARD SCHEME (Details) ¥ / shares in Units, $ / shares in Units, ¥ in Thousands</t>
  </si>
  <si>
    <t>May 26, 2011USD ($)shares</t>
  </si>
  <si>
    <t>Dec. 31, 2016USD ($)employee$ / sharesshares</t>
  </si>
  <si>
    <t>Dec. 31, 2016CNY (¥)employeeshares</t>
  </si>
  <si>
    <t>Aggregate consideration to repurchase vested shares | $</t>
  </si>
  <si>
    <t>Shares available to be granted in the future</t>
  </si>
  <si>
    <t>2011 Share Award Scheme | Maximum</t>
  </si>
  <si>
    <t>Number of shares subject to award</t>
  </si>
  <si>
    <t>2011 Share Award Scheme | Restricted shares</t>
  </si>
  <si>
    <t>Number of ordinary shares</t>
  </si>
  <si>
    <t>Unvested at beginning of year</t>
  </si>
  <si>
    <t>Granted</t>
  </si>
  <si>
    <t>Vested</t>
  </si>
  <si>
    <t>Forfeited</t>
  </si>
  <si>
    <t>Unvested at end of year</t>
  </si>
  <si>
    <t>Weighted average grant date fair value</t>
  </si>
  <si>
    <t>Unvested at beginning of year (in dollars per share) | $ / shares</t>
  </si>
  <si>
    <t>Granted (in dollars per share) | $ / shares</t>
  </si>
  <si>
    <t>Vested (in dollars per share) | $ / shares</t>
  </si>
  <si>
    <t>Forfeited (in dollars per share) | $ / shares</t>
  </si>
  <si>
    <t>Unvested at end of year (in dollars per share) | $ / shares</t>
  </si>
  <si>
    <t>1 year 7 months 2 days</t>
  </si>
  <si>
    <t>Total fair value of vested shares</t>
  </si>
  <si>
    <t>2011 Share Award Scheme | Restricted shares with repurchase options</t>
  </si>
  <si>
    <t>Repurchase price of vested shares (in dollar pers share) | ¥ / shares</t>
  </si>
  <si>
    <t>Redemption right liability</t>
  </si>
  <si>
    <t>Change in fair value of redemption right recorded as share-based compensation costs.</t>
  </si>
  <si>
    <t>2011 Share Award Scheme | Restricted shares with repurchase options | Maximum</t>
  </si>
  <si>
    <t>Requisite service period</t>
  </si>
  <si>
    <t>2011 Share Award Scheme | Restricted shares with repurchase options | Minimum</t>
  </si>
  <si>
    <t>2011 Share Award Scheme | Restricted shares with repurchase options | Employees</t>
  </si>
  <si>
    <t>Number of employees | employee</t>
  </si>
  <si>
    <t>SHARE-BASED COMPENSATION - OTHER SHARE INCENTIVE AWARDS (Details) $ / shares in Units, ¥ in Thousands, $ in Thousands</t>
  </si>
  <si>
    <t>Dec. 31, 2015$ / shares</t>
  </si>
  <si>
    <t>1 year 1 month 28 days</t>
  </si>
  <si>
    <t>Other Share Incentive Awards | Restricted shares</t>
  </si>
  <si>
    <t>Unvested at beginning of year | shares</t>
  </si>
  <si>
    <t>Vested | shares</t>
  </si>
  <si>
    <t>Unvested at end of year | shares</t>
  </si>
  <si>
    <t>SHARE-BASED COMPENSATION - KINGSOFT SHARES AWARDED TO THE GROUP'S EMPLOYEES (Details) $ / shares in Units, ¥ in Thousands, $ in Thousands</t>
  </si>
  <si>
    <t>1 year 3 months 11 days</t>
  </si>
  <si>
    <t>Kingsoft Share Award Scheme | Restricted shares</t>
  </si>
  <si>
    <t>SHARE-BASED COMPENSATION - EXPENSES RECORDED BY GROUP (Details) ¥ in Thousands, $ in Thousands</t>
  </si>
  <si>
    <t>COMMITMENTS AND CONTINGENCIES - LEASES AND COMMITMENTS (Details) ¥ in Thousands, $ in Thousands</t>
  </si>
  <si>
    <t>Operating lease commitments</t>
  </si>
  <si>
    <t>Total rental expense for offices</t>
  </si>
  <si>
    <t>Total other operating lease expenses</t>
  </si>
  <si>
    <t>Future minimum payments under non-cancelable operating leases</t>
  </si>
  <si>
    <t>SHAREHOLDERS' EQUITY (Details) $ / shares in Units, ¥ in Thousands, $ in Thousands</t>
  </si>
  <si>
    <t>May 31, 2014$ / sharesshares</t>
  </si>
  <si>
    <t>Ordinary shares, shares authorized | shares</t>
  </si>
  <si>
    <t>Allocations to general reserve as a percentage of profit after tax</t>
  </si>
  <si>
    <t>Threshold percentage of general reserve required to be maintained threshold percentage of general reserve required to be maintained</t>
  </si>
  <si>
    <t>Appropriation to statutory common reserve</t>
  </si>
  <si>
    <t>Threshold percentage of statutory common reserve required to be maintained</t>
  </si>
  <si>
    <t>PRC statutory reserve funds</t>
  </si>
  <si>
    <t>Unreserved retained earnings</t>
  </si>
  <si>
    <t>Total retained earnings</t>
  </si>
  <si>
    <t>Net assets restricted to transfer</t>
  </si>
  <si>
    <t>Accumulated other comprehensive income (loss)</t>
  </si>
  <si>
    <t>Balance at the beginning of the period</t>
  </si>
  <si>
    <t>Other comprehensive income before reclassification</t>
  </si>
  <si>
    <t>Amounts reclassified from accumulated other comprehensive income</t>
  </si>
  <si>
    <t>Other comprehensive loss attribute to noncontrolling interests</t>
  </si>
  <si>
    <t>Balance at the end of the period</t>
  </si>
  <si>
    <t>Other comprehensive income, tax expense or benefit</t>
  </si>
  <si>
    <t>Unrealized gains on available-for-sale securities</t>
  </si>
  <si>
    <t>Ordinary shares, shares outstanding | shares</t>
  </si>
  <si>
    <t>Shares transferred | shares</t>
  </si>
  <si>
    <t>Reserved Shares</t>
  </si>
  <si>
    <t>EARNINGS (LOSSES) PER SHARE (Details) ¥ / shares in Units, $ / shares in Units, ¥ in Thousands, $ in Thousands</t>
  </si>
  <si>
    <t>Numerator:</t>
  </si>
  <si>
    <t>Allocation of net income attributable to Series A Preferred Shareholders | ¥</t>
  </si>
  <si>
    <t>Allocation of net income attributable to Series B Preferred Shareholders | ¥</t>
  </si>
  <si>
    <t>Allocation of net income (loss) attributable to ordinary shareholders | ¥</t>
  </si>
  <si>
    <t>Denominator:</t>
  </si>
  <si>
    <t>Denominator used for earnings (losses) per share</t>
  </si>
  <si>
    <t>Earnings (Losses) per share-basic | ¥ / shares</t>
  </si>
  <si>
    <t>Reallocation of net income attributable to ordinary shareholders as a result of conversion of Series A Preferred Shares to ordinary shares | ¥</t>
  </si>
  <si>
    <t>Reallocation of net income attributable to ordinary shareholders as a result of conversion of Series B Preferred Shares to ordinary shares | ¥</t>
  </si>
  <si>
    <t>Net income (loss) attributable to ordinary shareholders | ¥</t>
  </si>
  <si>
    <t>Conversion of Series A Preferred Shares to ordinary shares</t>
  </si>
  <si>
    <t>Conversion of Series B Preferred Shares to ordinary shares</t>
  </si>
  <si>
    <t>Dilutive effect of Restricted Shares</t>
  </si>
  <si>
    <t>Dilutive effect of restricted shares with an option feature</t>
  </si>
  <si>
    <t>Earnings (Losses) per share-diluted | ¥ / shares</t>
  </si>
  <si>
    <t>Allocation of net income (loss) attributable to ordinary shareholders</t>
  </si>
  <si>
    <t>Earnings (Losses) per share-basic | (per share)</t>
  </si>
  <si>
    <t>Reallocation of net loss as a result of conversion of Class B into Class A ordinary shares</t>
  </si>
  <si>
    <t>Net income (loss) attributable to ordinary shareholders</t>
  </si>
  <si>
    <t>Conversion of Class B into Class A ordinary shares</t>
  </si>
  <si>
    <t>Earnings (Losses) per share-diluted | (per share)</t>
  </si>
  <si>
    <t>ADS</t>
  </si>
  <si>
    <t>TREASURY STOCKS (Details) $ / shares in Units, ¥ in Thousands, $ in Thousands</t>
  </si>
  <si>
    <t>Mar. 16, 2016USD ($)</t>
  </si>
  <si>
    <t>Treasury Stock</t>
  </si>
  <si>
    <t>Payments for Repurchase of Common Stock</t>
  </si>
  <si>
    <t>Share Repurchase Plan</t>
  </si>
  <si>
    <t>Share Repurchase Plan | ADS</t>
  </si>
  <si>
    <t>Repurchased average price per share | $ / shares</t>
  </si>
  <si>
    <t>Share Repurchase Plan | ADS | Maximum</t>
  </si>
  <si>
    <t>Stock repurchase program, authorized amount | $</t>
  </si>
  <si>
    <t>Stock Repurchase Program, Period in Force</t>
  </si>
  <si>
    <t>Share Repurchase Plan | Class A Ordinary shares</t>
  </si>
  <si>
    <t>EMPLOYEE BENEFIT (Details) ¥ in Thousands, $ in Thousands</t>
  </si>
  <si>
    <t>Contributions for employee benefits</t>
  </si>
  <si>
    <t>FAIR VALUE MEASUREMENT- ASSETS AND LIABILITIES MEASURED OR DISCLOSED AT FAIR VALUE (Details) ¥ in Thousands, $ in Thousands</t>
  </si>
  <si>
    <t>Assets and liabilities measured or disclosed at fair value</t>
  </si>
  <si>
    <t>Total assets measured at fair value</t>
  </si>
  <si>
    <t>Total liabilities measured at fair value</t>
  </si>
  <si>
    <t>Total losses, Non-current assets</t>
  </si>
  <si>
    <t>Quoted Prices in Active Markets for Identical Assets (Level 1)</t>
  </si>
  <si>
    <t>Significant Unobservable Inputs (Level 3)</t>
  </si>
  <si>
    <t>Transfers of fair value measurements into or out of Level 3</t>
  </si>
  <si>
    <t>Recurring basis</t>
  </si>
  <si>
    <t>Contingent consideration payable</t>
  </si>
  <si>
    <t>Recurring basis | Quoted Prices in Active Markets for Identical Assets (Level 1)</t>
  </si>
  <si>
    <t>Recurring basis | Significant Unobservable Inputs (Level 3)</t>
  </si>
  <si>
    <t>Non-Recurring</t>
  </si>
  <si>
    <t>Total losses, Intangible assets, net</t>
  </si>
  <si>
    <t>Total losses, Goodwill</t>
  </si>
  <si>
    <t>Total losses, Investment in equity investees</t>
  </si>
  <si>
    <t>Total losses, Other long-term investment</t>
  </si>
  <si>
    <t>Non-Recurring | Significant Unobservable Inputs (Level 3)</t>
  </si>
  <si>
    <t>Contingent consideration payable | Discount cash flow method</t>
  </si>
  <si>
    <t>Unobservable inputs</t>
  </si>
  <si>
    <t>Discount rate</t>
  </si>
  <si>
    <t>10.90%</t>
  </si>
  <si>
    <t>Contingent consideration payable | Discount cash flow method | Minimum</t>
  </si>
  <si>
    <t>Probability of achieving performance target</t>
  </si>
  <si>
    <t>Contingent consideration payable | Discount cash flow method | Maximum</t>
  </si>
  <si>
    <t>99.00%</t>
  </si>
  <si>
    <t>12.30%</t>
  </si>
  <si>
    <t>Available-for-sale debt security | Probability expected return method</t>
  </si>
  <si>
    <t>Discount for lack of marketability</t>
  </si>
  <si>
    <t>3.81%</t>
  </si>
  <si>
    <t>Probability of conversion</t>
  </si>
  <si>
    <t>FAIR VALUE MEASUREMENT - RECONCILIATION OF THE ASSETS AND LIABILITIES (Details) - Recurring basis - Significant Unobservable Inputs (Level 3) ¥ in Thousands, $ in Thousands</t>
  </si>
  <si>
    <t>Fair Value Assets And Liabilities Measured On Recurring Basis Unobservable Input Reconciliation Calculation [Roll Forward]</t>
  </si>
  <si>
    <t>Settlement</t>
  </si>
  <si>
    <t>Foreign exchange translation adjustments</t>
  </si>
  <si>
    <t>Fair Value, Assets Measured on Recurring Basis, Unobservable Input Reconciliation, Calculation [Roll Forward]</t>
  </si>
  <si>
    <t>Balance</t>
  </si>
  <si>
    <t>Recognized during the year</t>
  </si>
  <si>
    <t>Realized or unrealized losses</t>
  </si>
  <si>
    <t>Realized or unrealized gains</t>
  </si>
  <si>
    <t>SUBSEQUENT EVENTS (Details)</t>
  </si>
  <si>
    <t>Feb. 13, 2017shares</t>
  </si>
  <si>
    <t>Kingsoft Japan | Class B Ordinary shares | Subsequent Event | Maximum</t>
  </si>
  <si>
    <t>Number of shares to be delegated</t>
  </si>
  <si>
    <t>CONDENSED FINANCIAL INFORMATION OF THE COMPANY - CONDENSED BALANCE SHEETS (Details) ¥ in Thousands, $ in Thousands</t>
  </si>
  <si>
    <t>Other Long-term Investments</t>
  </si>
  <si>
    <t>Investment in subsidiaries</t>
  </si>
  <si>
    <t>Cheetah | Class B Ordinary shares</t>
  </si>
  <si>
    <t>CONDENSED FINANCIAL INFORMATION OF THE COMPANY - CONDENSED BALANCE SHEETS (Details) - $ / shares</t>
  </si>
  <si>
    <t>May 31, 2014</t>
  </si>
  <si>
    <t>Ordinary shares, par value (in dollars per share)</t>
  </si>
  <si>
    <t>CONDENSED FINANCIAL INFORMATION OF THE COMPANY - CONSOLIDATED STATEMENT OF COMPREHENSIVE INCOME (Details) ¥ in Thousands, $ in Thousands</t>
  </si>
  <si>
    <t>Operating expenses</t>
  </si>
  <si>
    <t>Total operating expenses</t>
  </si>
  <si>
    <t>Equity in profit (loss) of subsidiaries</t>
  </si>
  <si>
    <t>CONDENSED FINANCIAL INFORMATION OF THE COMPANY - CONSOLIDATED STATEMENT OF COMPREHENSIVE INCOME TAX (Details) - CNY (¥) ¥ in Thousands</t>
  </si>
  <si>
    <t>CONDENSED FINANCIAL INFORMATION OF THE COMPANY - CONSOLIDATED STATEMENT OF CASH FLOWS (Details) ¥ in Thousands, $ in Thousands</t>
  </si>
  <si>
    <t>Net cash (used in) provided by operating activiti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00_);_(&quot;$ &quot;(#,##0.000000)" numFmtId="166"/>
    <numFmt formatCode="_(&quot;$ &quot;#,##0.0000_);_(&quot;$ &quot;(#,##0.0000)" numFmtId="167"/>
    <numFmt formatCode="_(&quot;¥ &quot;#,##0.0000_);_(&quot;¥ &quot;(#,##0.0000)" numFmtId="168"/>
    <numFmt formatCode="#,##0.0000_);(#,##0.0000)" numFmtId="169"/>
    <numFmt formatCode="_(&quot;€ &quot;#,##0_);_(&quot;€ &quot;(#,##0)" numFmtId="170"/>
    <numFmt formatCode="#,##0.0_);(#,##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c r="B3" s="3" t="s">
        <v>4</v>
      </c>
    </row>
    <row r="4" spans="1:2">
      <c r="A4" s="3" t="s">
        <v>5</v>
      </c>
      <c r="B4" s="4" t="n">
        <v>1597835</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6</v>
      </c>
    </row>
    <row r="14" spans="1:2">
      <c r="A14" s="3" t="s">
        <v>22</v>
      </c>
      <c r="B14" s="3" t="s">
        <v>23</v>
      </c>
    </row>
    <row r="15" spans="1:2">
      <c r="A15" s="3" t="s">
        <v>24</v>
      </c>
    </row>
    <row r="16" spans="1:2">
      <c r="A16" s="3" t="s">
        <v>25</v>
      </c>
      <c r="B16" s="4" t="n">
        <v>410608263</v>
      </c>
    </row>
    <row r="17" spans="1:2">
      <c r="A17" s="3" t="s">
        <v>26</v>
      </c>
    </row>
    <row r="18" spans="1:2">
      <c r="A18" s="3" t="s">
        <v>25</v>
      </c>
      <c r="B18" s="4" t="n">
        <v>1015128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86</v>
      </c>
    </row>
    <row r="3" spans="1:2">
      <c r="A3" s="5" t="s">
        <v>301</v>
      </c>
    </row>
    <row r="4" spans="1:2">
      <c r="A4" s="3" t="s">
        <v>301</v>
      </c>
      <c r="B4" s="3" t="s">
        <v>3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86</v>
      </c>
    </row>
    <row r="3" spans="1:2">
      <c r="A3" s="5" t="s">
        <v>303</v>
      </c>
    </row>
    <row r="4" spans="1:2">
      <c r="A4" s="3" t="s">
        <v>303</v>
      </c>
      <c r="B4" s="3" t="s">
        <v>3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5</v>
      </c>
      <c r="B1" s="2" t="s">
        <v>1</v>
      </c>
    </row>
    <row r="2" spans="1:2">
      <c r="B2" s="2" t="s">
        <v>286</v>
      </c>
    </row>
    <row r="3" spans="1:2">
      <c r="A3" s="5" t="s">
        <v>305</v>
      </c>
    </row>
    <row r="4" spans="1:2">
      <c r="A4" s="3" t="s">
        <v>305</v>
      </c>
      <c r="B4" s="3" t="s">
        <v>3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86</v>
      </c>
    </row>
    <row r="3" spans="1:2">
      <c r="A3" s="5" t="s">
        <v>307</v>
      </c>
    </row>
    <row r="4" spans="1:2">
      <c r="A4" s="3" t="s">
        <v>307</v>
      </c>
      <c r="B4" s="3"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86</v>
      </c>
    </row>
    <row r="3" spans="1:2">
      <c r="A3" s="5" t="s">
        <v>309</v>
      </c>
    </row>
    <row r="4" spans="1:2">
      <c r="A4" s="3" t="s">
        <v>309</v>
      </c>
      <c r="B4" s="3"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86</v>
      </c>
    </row>
    <row r="3" spans="1:2">
      <c r="A3" s="5" t="s">
        <v>311</v>
      </c>
    </row>
    <row r="4" spans="1:2">
      <c r="A4" s="3" t="s">
        <v>311</v>
      </c>
      <c r="B4" s="3"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86</v>
      </c>
    </row>
    <row r="3" spans="1:2">
      <c r="A3" s="5" t="s">
        <v>313</v>
      </c>
    </row>
    <row r="4" spans="1:2">
      <c r="A4" s="3" t="s">
        <v>313</v>
      </c>
      <c r="B4" s="3"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5</v>
      </c>
      <c r="B1" s="2" t="s">
        <v>1</v>
      </c>
    </row>
    <row r="2" spans="1:2">
      <c r="B2" s="2" t="s">
        <v>286</v>
      </c>
    </row>
    <row r="3" spans="1:2">
      <c r="A3" s="5" t="s">
        <v>315</v>
      </c>
    </row>
    <row r="4" spans="1:2">
      <c r="A4" s="3" t="s">
        <v>315</v>
      </c>
      <c r="B4" s="3"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7</v>
      </c>
      <c r="B1" s="2" t="s">
        <v>1</v>
      </c>
    </row>
    <row r="2" spans="1:2">
      <c r="B2" s="2" t="s">
        <v>286</v>
      </c>
    </row>
    <row r="3" spans="1:2">
      <c r="A3" s="5" t="s">
        <v>317</v>
      </c>
    </row>
    <row r="4" spans="1:2">
      <c r="A4" s="3" t="s">
        <v>317</v>
      </c>
      <c r="B4" s="3"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86</v>
      </c>
    </row>
    <row r="3" spans="1:2">
      <c r="A3" s="5" t="s">
        <v>319</v>
      </c>
    </row>
    <row r="4" spans="1:2">
      <c r="A4" s="3" t="s">
        <v>319</v>
      </c>
      <c r="B4" s="3"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
  </cols>
  <sheetData>
    <row r="1" spans="1:6">
      <c r="A1" s="1" t="s">
        <v>27</v>
      </c>
      <c r="C1" s="2" t="s">
        <v>28</v>
      </c>
      <c r="D1" s="2" t="s">
        <v>29</v>
      </c>
      <c r="E1" s="2" t="s">
        <v>30</v>
      </c>
    </row>
    <row r="2" spans="1:6">
      <c r="A2" s="5" t="s">
        <v>31</v>
      </c>
    </row>
    <row r="3" spans="1:6">
      <c r="A3" s="3" t="s">
        <v>32</v>
      </c>
      <c r="C3" s="6" t="n">
        <v>203226</v>
      </c>
      <c r="D3" s="7" t="n">
        <v>1411000</v>
      </c>
      <c r="E3" s="7" t="n">
        <v>1843233</v>
      </c>
      <c r="F3" s="3" t="s">
        <v>33</v>
      </c>
    </row>
    <row r="4" spans="1:6">
      <c r="A4" s="3" t="s">
        <v>34</v>
      </c>
      <c r="C4" s="4" t="n">
        <v>24161</v>
      </c>
      <c r="D4" s="4" t="n">
        <v>167751</v>
      </c>
      <c r="E4" s="4" t="n">
        <v>156161</v>
      </c>
      <c r="F4" s="3" t="s">
        <v>35</v>
      </c>
    </row>
    <row r="5" spans="1:6">
      <c r="A5" s="3" t="s">
        <v>36</v>
      </c>
      <c r="C5" s="4" t="n">
        <v>52067</v>
      </c>
      <c r="D5" s="4" t="n">
        <v>361499</v>
      </c>
      <c r="E5" s="4" t="n">
        <v>29234</v>
      </c>
      <c r="F5" s="3" t="s">
        <v>35</v>
      </c>
    </row>
    <row r="6" spans="1:6">
      <c r="A6" s="3" t="s">
        <v>37</v>
      </c>
      <c r="C6" s="4" t="n">
        <v>86545</v>
      </c>
      <c r="D6" s="4" t="n">
        <v>600885</v>
      </c>
      <c r="E6" s="4" t="n">
        <v>633440</v>
      </c>
      <c r="F6" s="3" t="s">
        <v>35</v>
      </c>
    </row>
    <row r="7" spans="1:6">
      <c r="A7" s="3" t="s">
        <v>38</v>
      </c>
      <c r="C7" s="4" t="n">
        <v>82285</v>
      </c>
      <c r="D7" s="4" t="n">
        <v>571306</v>
      </c>
      <c r="E7" s="4" t="n">
        <v>360004</v>
      </c>
      <c r="F7" s="3" t="s">
        <v>35</v>
      </c>
    </row>
    <row r="8" spans="1:6">
      <c r="A8" s="3" t="s">
        <v>39</v>
      </c>
      <c r="C8" s="4" t="n">
        <v>6377</v>
      </c>
      <c r="D8" s="4" t="n">
        <v>44278</v>
      </c>
      <c r="E8" s="4" t="n">
        <v>60794</v>
      </c>
      <c r="F8" s="3" t="s">
        <v>35</v>
      </c>
    </row>
    <row r="9" spans="1:6">
      <c r="A9" s="3" t="s">
        <v>40</v>
      </c>
      <c r="C9" s="4" t="n">
        <v>2236</v>
      </c>
      <c r="D9" s="4" t="n">
        <v>15527</v>
      </c>
      <c r="E9" s="4" t="n">
        <v>5101</v>
      </c>
      <c r="F9" s="3" t="s">
        <v>35</v>
      </c>
    </row>
    <row r="10" spans="1:6">
      <c r="A10" s="3" t="s">
        <v>41</v>
      </c>
      <c r="C10" s="4" t="n">
        <v>456897</v>
      </c>
      <c r="D10" s="4" t="n">
        <v>3172246</v>
      </c>
      <c r="E10" s="4" t="n">
        <v>3087967</v>
      </c>
      <c r="F10" s="3" t="s">
        <v>35</v>
      </c>
    </row>
    <row r="11" spans="1:6">
      <c r="A11" s="5" t="s">
        <v>42</v>
      </c>
    </row>
    <row r="12" spans="1:6">
      <c r="A12" s="3" t="s">
        <v>43</v>
      </c>
      <c r="C12" s="4" t="n">
        <v>16915</v>
      </c>
      <c r="D12" s="4" t="n">
        <v>117439</v>
      </c>
      <c r="E12" s="4" t="n">
        <v>121241</v>
      </c>
      <c r="F12" s="3" t="s">
        <v>35</v>
      </c>
    </row>
    <row r="13" spans="1:6">
      <c r="A13" s="3" t="s">
        <v>44</v>
      </c>
      <c r="C13" s="4" t="n">
        <v>32731</v>
      </c>
      <c r="D13" s="4" t="n">
        <v>227251</v>
      </c>
      <c r="E13" s="4" t="n">
        <v>233092</v>
      </c>
      <c r="F13" s="3" t="s">
        <v>35</v>
      </c>
    </row>
    <row r="14" spans="1:6">
      <c r="A14" s="3" t="s">
        <v>45</v>
      </c>
      <c r="C14" s="4" t="n">
        <v>135953</v>
      </c>
      <c r="D14" s="4" t="n">
        <v>943922</v>
      </c>
      <c r="E14" s="4" t="n">
        <v>617863</v>
      </c>
      <c r="F14" s="3" t="s">
        <v>35</v>
      </c>
    </row>
    <row r="15" spans="1:6">
      <c r="A15" s="3" t="s">
        <v>46</v>
      </c>
      <c r="C15" s="4" t="n">
        <v>14412</v>
      </c>
      <c r="D15" s="4" t="n">
        <v>100063</v>
      </c>
      <c r="E15" s="4" t="n">
        <v>124708</v>
      </c>
      <c r="F15" s="3" t="s">
        <v>35</v>
      </c>
    </row>
    <row r="16" spans="1:6">
      <c r="A16" s="3" t="s">
        <v>47</v>
      </c>
      <c r="C16" s="4" t="n">
        <v>126328</v>
      </c>
      <c r="D16" s="4" t="n">
        <v>877094</v>
      </c>
      <c r="E16" s="4" t="n">
        <v>700113</v>
      </c>
      <c r="F16" s="3" t="s">
        <v>35</v>
      </c>
    </row>
    <row r="17" spans="1:6">
      <c r="A17" s="3" t="s">
        <v>40</v>
      </c>
      <c r="C17" s="4" t="n">
        <v>10775</v>
      </c>
      <c r="D17" s="4" t="n">
        <v>74809</v>
      </c>
      <c r="E17" s="4" t="n">
        <v>12843</v>
      </c>
      <c r="F17" s="3" t="s">
        <v>35</v>
      </c>
    </row>
    <row r="18" spans="1:6">
      <c r="A18" s="3" t="s">
        <v>48</v>
      </c>
      <c r="C18" s="4" t="n">
        <v>4077</v>
      </c>
      <c r="D18" s="4" t="n">
        <v>28310</v>
      </c>
      <c r="E18" s="4" t="n">
        <v>28724</v>
      </c>
      <c r="F18" s="3" t="s">
        <v>35</v>
      </c>
    </row>
    <row r="19" spans="1:6">
      <c r="A19" s="3" t="s">
        <v>49</v>
      </c>
      <c r="C19" s="4" t="n">
        <v>341191</v>
      </c>
      <c r="D19" s="4" t="n">
        <v>2368888</v>
      </c>
      <c r="E19" s="4" t="n">
        <v>1838584</v>
      </c>
      <c r="F19" s="3" t="s">
        <v>35</v>
      </c>
    </row>
    <row r="20" spans="1:6">
      <c r="A20" s="3" t="s">
        <v>50</v>
      </c>
      <c r="C20" s="4" t="n">
        <v>798088</v>
      </c>
      <c r="D20" s="4" t="n">
        <v>5541134</v>
      </c>
      <c r="E20" s="4" t="n">
        <v>4926551</v>
      </c>
      <c r="F20" s="3" t="s">
        <v>35</v>
      </c>
    </row>
    <row r="21" spans="1:6">
      <c r="A21" s="5" t="s">
        <v>51</v>
      </c>
    </row>
    <row r="22" spans="1:6">
      <c r="A22" s="3" t="s">
        <v>52</v>
      </c>
      <c r="C22" s="4" t="n">
        <v>54666</v>
      </c>
      <c r="D22" s="4" t="n">
        <v>379544</v>
      </c>
      <c r="E22" s="4" t="n">
        <v>130273</v>
      </c>
      <c r="F22" s="3" t="s">
        <v>35</v>
      </c>
    </row>
    <row r="23" spans="1:6">
      <c r="A23" s="3" t="s">
        <v>53</v>
      </c>
      <c r="C23" s="4" t="n">
        <v>28069</v>
      </c>
      <c r="D23" s="4" t="n">
        <v>194882</v>
      </c>
      <c r="E23" s="4" t="n">
        <v>137883</v>
      </c>
      <c r="F23" s="3" t="s">
        <v>35</v>
      </c>
    </row>
    <row r="24" spans="1:6">
      <c r="A24" s="3" t="s">
        <v>54</v>
      </c>
      <c r="C24" s="4" t="n">
        <v>195846</v>
      </c>
      <c r="D24" s="4" t="n">
        <v>1359758</v>
      </c>
      <c r="E24" s="4" t="n">
        <v>1309191</v>
      </c>
      <c r="F24" s="3" t="s">
        <v>35</v>
      </c>
    </row>
    <row r="25" spans="1:6">
      <c r="A25" s="3" t="s">
        <v>55</v>
      </c>
      <c r="C25" s="4" t="n">
        <v>7009</v>
      </c>
      <c r="D25" s="4" t="n">
        <v>48661</v>
      </c>
      <c r="E25" s="4" t="n">
        <v>56070</v>
      </c>
      <c r="F25" s="3" t="s">
        <v>35</v>
      </c>
    </row>
    <row r="26" spans="1:6">
      <c r="A26" s="3" t="s">
        <v>56</v>
      </c>
      <c r="C26" s="4" t="n">
        <v>10250</v>
      </c>
      <c r="D26" s="4" t="n">
        <v>71167</v>
      </c>
      <c r="E26" s="4" t="n">
        <v>56932</v>
      </c>
      <c r="F26" s="3" t="s">
        <v>35</v>
      </c>
    </row>
    <row r="27" spans="1:6">
      <c r="A27" s="3" t="s">
        <v>57</v>
      </c>
      <c r="C27" s="4" t="n">
        <v>1759</v>
      </c>
      <c r="D27" s="4" t="n">
        <v>12209</v>
      </c>
      <c r="E27" s="4" t="n">
        <v>29822</v>
      </c>
      <c r="F27" s="3" t="s">
        <v>35</v>
      </c>
    </row>
    <row r="28" spans="1:6">
      <c r="A28" s="3" t="s">
        <v>58</v>
      </c>
      <c r="B28" s="3" t="s">
        <v>35</v>
      </c>
      <c r="E28" s="4" t="n">
        <v>414</v>
      </c>
    </row>
    <row r="29" spans="1:6">
      <c r="A29" s="3" t="s">
        <v>59</v>
      </c>
      <c r="C29" s="4" t="n">
        <v>297599</v>
      </c>
      <c r="D29" s="4" t="n">
        <v>2066221</v>
      </c>
      <c r="E29" s="4" t="n">
        <v>1720585</v>
      </c>
      <c r="F29" s="3" t="s">
        <v>35</v>
      </c>
    </row>
    <row r="30" spans="1:6">
      <c r="A30" s="5" t="s">
        <v>60</v>
      </c>
    </row>
    <row r="31" spans="1:6">
      <c r="A31" s="3" t="s">
        <v>52</v>
      </c>
      <c r="C31" s="4" t="n">
        <v>17110</v>
      </c>
      <c r="D31" s="4" t="n">
        <v>118797</v>
      </c>
      <c r="E31" s="4" t="n">
        <v>10523</v>
      </c>
      <c r="F31" s="3" t="s">
        <v>35</v>
      </c>
    </row>
    <row r="32" spans="1:6">
      <c r="A32" s="3" t="s">
        <v>55</v>
      </c>
      <c r="C32" s="4" t="n">
        <v>864</v>
      </c>
      <c r="D32" s="4" t="n">
        <v>6001</v>
      </c>
      <c r="E32" s="4" t="n">
        <v>8166</v>
      </c>
      <c r="F32" s="3" t="s">
        <v>35</v>
      </c>
    </row>
    <row r="33" spans="1:6">
      <c r="A33" s="3" t="s">
        <v>58</v>
      </c>
      <c r="C33" s="4" t="n">
        <v>16194</v>
      </c>
      <c r="D33" s="4" t="n">
        <v>112438</v>
      </c>
      <c r="E33" s="4" t="n">
        <v>99006</v>
      </c>
      <c r="F33" s="3" t="s">
        <v>35</v>
      </c>
    </row>
    <row r="34" spans="1:6">
      <c r="A34" s="3" t="s">
        <v>61</v>
      </c>
      <c r="C34" s="4" t="n">
        <v>5257</v>
      </c>
      <c r="D34" s="4" t="n">
        <v>36499</v>
      </c>
      <c r="E34" s="4" t="n">
        <v>73826</v>
      </c>
      <c r="F34" s="3" t="s">
        <v>35</v>
      </c>
    </row>
    <row r="35" spans="1:6">
      <c r="A35" s="3" t="s">
        <v>62</v>
      </c>
      <c r="C35" s="4" t="n">
        <v>39425</v>
      </c>
      <c r="D35" s="4" t="n">
        <v>273735</v>
      </c>
      <c r="E35" s="4" t="n">
        <v>191521</v>
      </c>
      <c r="F35" s="3" t="s">
        <v>35</v>
      </c>
    </row>
    <row r="36" spans="1:6">
      <c r="A36" s="3" t="s">
        <v>63</v>
      </c>
      <c r="C36" s="4" t="n">
        <v>337024</v>
      </c>
      <c r="D36" s="4" t="n">
        <v>2339956</v>
      </c>
      <c r="E36" s="4" t="n">
        <v>1912106</v>
      </c>
      <c r="F36" s="3" t="s">
        <v>35</v>
      </c>
    </row>
    <row r="37" spans="1:6">
      <c r="A37" s="3" t="s">
        <v>64</v>
      </c>
      <c r="C37" s="3" t="s">
        <v>65</v>
      </c>
      <c r="D37" s="3" t="s">
        <v>65</v>
      </c>
      <c r="E37" s="3" t="s">
        <v>65</v>
      </c>
      <c r="F37" s="3" t="s">
        <v>35</v>
      </c>
    </row>
    <row r="38" spans="1:6">
      <c r="A38" s="5" t="s">
        <v>66</v>
      </c>
    </row>
    <row r="39" spans="1:6">
      <c r="A39" s="3" t="s">
        <v>67</v>
      </c>
      <c r="C39" s="4" t="n">
        <v>-25780</v>
      </c>
      <c r="D39" s="4" t="n">
        <v>-178991</v>
      </c>
    </row>
    <row r="40" spans="1:6">
      <c r="A40" s="3" t="s">
        <v>68</v>
      </c>
      <c r="C40" s="4" t="n">
        <v>392579</v>
      </c>
      <c r="D40" s="4" t="n">
        <v>2725675</v>
      </c>
      <c r="E40" s="4" t="n">
        <v>2416907</v>
      </c>
      <c r="F40" s="3" t="s">
        <v>35</v>
      </c>
    </row>
    <row r="41" spans="1:6">
      <c r="A41" s="3" t="s">
        <v>69</v>
      </c>
      <c r="C41" s="4" t="n">
        <v>32858</v>
      </c>
      <c r="D41" s="4" t="n">
        <v>228145</v>
      </c>
      <c r="E41" s="4" t="n">
        <v>119116</v>
      </c>
      <c r="F41" s="3" t="s">
        <v>35</v>
      </c>
    </row>
    <row r="42" spans="1:6">
      <c r="A42" s="3" t="s">
        <v>70</v>
      </c>
      <c r="C42" s="4" t="n">
        <v>34177</v>
      </c>
      <c r="D42" s="4" t="n">
        <v>237293</v>
      </c>
      <c r="E42" s="4" t="n">
        <v>317818</v>
      </c>
      <c r="F42" s="3" t="s">
        <v>35</v>
      </c>
    </row>
    <row r="43" spans="1:6">
      <c r="A43" s="3" t="s">
        <v>71</v>
      </c>
      <c r="C43" s="4" t="n">
        <v>433867</v>
      </c>
      <c r="D43" s="4" t="n">
        <v>3012352</v>
      </c>
      <c r="E43" s="4" t="n">
        <v>2854067</v>
      </c>
      <c r="F43" s="3" t="s">
        <v>35</v>
      </c>
    </row>
    <row r="44" spans="1:6">
      <c r="A44" s="3" t="s">
        <v>72</v>
      </c>
      <c r="C44" s="4" t="n">
        <v>27197</v>
      </c>
      <c r="D44" s="4" t="n">
        <v>188826</v>
      </c>
      <c r="E44" s="4" t="n">
        <v>160378</v>
      </c>
      <c r="F44" s="3" t="s">
        <v>35</v>
      </c>
    </row>
    <row r="45" spans="1:6">
      <c r="A45" s="3" t="s">
        <v>73</v>
      </c>
      <c r="C45" s="4" t="n">
        <v>461064</v>
      </c>
      <c r="D45" s="4" t="n">
        <v>3201178</v>
      </c>
      <c r="E45" s="4" t="n">
        <v>3014445</v>
      </c>
      <c r="F45" s="3" t="s">
        <v>74</v>
      </c>
    </row>
    <row r="46" spans="1:6">
      <c r="A46" s="3" t="s">
        <v>75</v>
      </c>
      <c r="C46" s="4" t="n">
        <v>798088</v>
      </c>
      <c r="D46" s="4" t="n">
        <v>5541134</v>
      </c>
      <c r="E46" s="4" t="n">
        <v>4926551</v>
      </c>
      <c r="F46" s="3" t="s">
        <v>35</v>
      </c>
    </row>
    <row r="47" spans="1:6">
      <c r="A47" s="3" t="s">
        <v>24</v>
      </c>
    </row>
    <row r="48" spans="1:6">
      <c r="A48" s="5" t="s">
        <v>66</v>
      </c>
    </row>
    <row r="49" spans="1:6">
      <c r="A49" s="3" t="s">
        <v>76</v>
      </c>
      <c r="C49" s="4" t="n">
        <v>9</v>
      </c>
      <c r="D49" s="4" t="n">
        <v>65</v>
      </c>
      <c r="E49" s="4" t="n">
        <v>56</v>
      </c>
      <c r="F49" s="3" t="s">
        <v>35</v>
      </c>
    </row>
    <row r="50" spans="1:6">
      <c r="A50" s="3" t="s">
        <v>26</v>
      </c>
    </row>
    <row r="51" spans="1:6">
      <c r="A51" s="5" t="s">
        <v>66</v>
      </c>
    </row>
    <row r="52" spans="1:6">
      <c r="A52" s="3" t="s">
        <v>76</v>
      </c>
      <c r="C52" s="6" t="n">
        <v>24</v>
      </c>
      <c r="D52" s="7" t="n">
        <v>165</v>
      </c>
      <c r="E52" s="7" t="n">
        <v>170</v>
      </c>
      <c r="F52" s="3" t="s">
        <v>35</v>
      </c>
    </row>
    <row r="53" spans="1:6"/>
    <row r="54" spans="1:6">
      <c r="A54" s="3" t="s">
        <v>35</v>
      </c>
      <c r="B54" s="3" t="s">
        <v>77</v>
      </c>
    </row>
    <row r="55" spans="1:6">
      <c r="A55" s="3" t="s">
        <v>78</v>
      </c>
      <c r="B55" s="3" t="s">
        <v>79</v>
      </c>
    </row>
    <row r="56" spans="1:6">
      <c r="A56" s="3" t="s">
        <v>80</v>
      </c>
      <c r="B56" s="3" t="s">
        <v>81</v>
      </c>
    </row>
  </sheetData>
  <mergeCells count="6">
    <mergeCell ref="A1:B1"/>
    <mergeCell ref="E1:F1"/>
    <mergeCell ref="A53:E53"/>
    <mergeCell ref="B54:E54"/>
    <mergeCell ref="B55:E55"/>
    <mergeCell ref="B56:E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1</v>
      </c>
      <c r="B1" s="2" t="s">
        <v>1</v>
      </c>
    </row>
    <row r="2" spans="1:2">
      <c r="B2" s="2" t="s">
        <v>286</v>
      </c>
    </row>
    <row r="3" spans="1:2">
      <c r="A3" s="5" t="s">
        <v>321</v>
      </c>
    </row>
    <row r="4" spans="1:2">
      <c r="A4" s="3" t="s">
        <v>321</v>
      </c>
      <c r="B4" s="3"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3</v>
      </c>
      <c r="B1" s="2" t="s">
        <v>1</v>
      </c>
    </row>
    <row r="2" spans="1:2">
      <c r="B2" s="2" t="s">
        <v>286</v>
      </c>
    </row>
    <row r="3" spans="1:2">
      <c r="A3" s="5" t="s">
        <v>323</v>
      </c>
    </row>
    <row r="4" spans="1:2">
      <c r="A4" s="3" t="s">
        <v>323</v>
      </c>
      <c r="B4" s="3"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5</v>
      </c>
      <c r="B1" s="2" t="s">
        <v>1</v>
      </c>
    </row>
    <row r="2" spans="1:2">
      <c r="B2" s="2" t="s">
        <v>286</v>
      </c>
    </row>
    <row r="3" spans="1:2">
      <c r="A3" s="5" t="s">
        <v>325</v>
      </c>
    </row>
    <row r="4" spans="1:2">
      <c r="A4" s="3" t="s">
        <v>325</v>
      </c>
      <c r="B4" s="3"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7</v>
      </c>
      <c r="B1" s="2" t="s">
        <v>1</v>
      </c>
    </row>
    <row r="2" spans="1:2">
      <c r="B2" s="2" t="s">
        <v>286</v>
      </c>
    </row>
    <row r="3" spans="1:2">
      <c r="A3" s="5" t="s">
        <v>327</v>
      </c>
    </row>
    <row r="4" spans="1:2">
      <c r="A4" s="3" t="s">
        <v>327</v>
      </c>
      <c r="B4" s="3"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86</v>
      </c>
    </row>
    <row r="3" spans="1:2">
      <c r="A3" s="5" t="s">
        <v>329</v>
      </c>
    </row>
    <row r="4" spans="1:2">
      <c r="A4" s="3" t="s">
        <v>329</v>
      </c>
      <c r="B4" s="3"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1</v>
      </c>
      <c r="B1" s="2" t="s">
        <v>1</v>
      </c>
    </row>
    <row r="2" spans="1:2">
      <c r="B2" s="2" t="s">
        <v>286</v>
      </c>
    </row>
    <row r="3" spans="1:2">
      <c r="A3" s="5" t="s">
        <v>331</v>
      </c>
    </row>
    <row r="4" spans="1:2">
      <c r="A4" s="3" t="s">
        <v>331</v>
      </c>
      <c r="B4" s="3"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86</v>
      </c>
    </row>
    <row r="3" spans="1:2">
      <c r="A3" s="5" t="s">
        <v>334</v>
      </c>
    </row>
    <row r="4" spans="1:2">
      <c r="A4" s="3" t="s">
        <v>334</v>
      </c>
      <c r="B4" s="3"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6</v>
      </c>
      <c r="B1" s="2" t="s">
        <v>1</v>
      </c>
    </row>
    <row r="2" spans="1:2">
      <c r="B2" s="2" t="s">
        <v>286</v>
      </c>
    </row>
    <row r="3" spans="1:2">
      <c r="A3" s="5" t="s">
        <v>336</v>
      </c>
    </row>
    <row r="4" spans="1:2">
      <c r="A4" s="3" t="s">
        <v>336</v>
      </c>
      <c r="B4" s="3"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8</v>
      </c>
      <c r="B1" s="2" t="s">
        <v>1</v>
      </c>
    </row>
    <row r="2" spans="1:2">
      <c r="B2" s="2" t="s">
        <v>286</v>
      </c>
    </row>
    <row r="3" spans="1:2">
      <c r="A3" s="5" t="s">
        <v>338</v>
      </c>
    </row>
    <row r="4" spans="1:2">
      <c r="A4" s="3" t="s">
        <v>338</v>
      </c>
      <c r="B4" s="3"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40</v>
      </c>
      <c r="B1" s="2" t="s">
        <v>1</v>
      </c>
    </row>
    <row r="2" spans="1:2">
      <c r="B2" s="2" t="s">
        <v>286</v>
      </c>
    </row>
    <row r="3" spans="1:2">
      <c r="A3" s="5" t="s">
        <v>340</v>
      </c>
    </row>
    <row r="4" spans="1:2">
      <c r="A4" s="3" t="s">
        <v>340</v>
      </c>
      <c r="B4" s="3"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s>
  <sheetData>
    <row r="1" spans="1:5">
      <c r="A1" s="1" t="s">
        <v>82</v>
      </c>
      <c r="B1" s="2" t="s">
        <v>83</v>
      </c>
      <c r="C1" s="2" t="s">
        <v>84</v>
      </c>
      <c r="D1" s="2" t="s">
        <v>85</v>
      </c>
    </row>
    <row r="2" spans="1:5">
      <c r="A2" s="3" t="s">
        <v>86</v>
      </c>
      <c r="B2" s="6" t="n">
        <v>10369</v>
      </c>
      <c r="C2" s="7" t="n">
        <v>71987</v>
      </c>
      <c r="D2" s="7" t="n">
        <v>17903</v>
      </c>
    </row>
    <row r="3" spans="1:5">
      <c r="A3" s="3" t="s">
        <v>87</v>
      </c>
      <c r="B3" s="4" t="n">
        <v>297599</v>
      </c>
      <c r="C3" s="4" t="n">
        <v>2066221</v>
      </c>
      <c r="D3" s="4" t="n">
        <v>1720585</v>
      </c>
      <c r="E3" s="3" t="s">
        <v>35</v>
      </c>
    </row>
    <row r="4" spans="1:5">
      <c r="A4" s="3" t="s">
        <v>88</v>
      </c>
      <c r="B4" s="6" t="n">
        <v>39425</v>
      </c>
      <c r="C4" s="7" t="n">
        <v>273735</v>
      </c>
      <c r="D4" s="7" t="n">
        <v>191521</v>
      </c>
      <c r="E4" s="3" t="s">
        <v>35</v>
      </c>
    </row>
    <row r="5" spans="1:5">
      <c r="A5" s="3" t="s">
        <v>89</v>
      </c>
      <c r="B5" s="4" t="n">
        <v>25368080</v>
      </c>
      <c r="C5" s="4" t="n">
        <v>25368080</v>
      </c>
      <c r="D5" s="4" t="n">
        <v>0</v>
      </c>
    </row>
    <row r="6" spans="1:5">
      <c r="A6" s="3" t="s">
        <v>24</v>
      </c>
    </row>
    <row r="7" spans="1:5">
      <c r="A7" s="3" t="s">
        <v>90</v>
      </c>
      <c r="B7" s="8" t="n">
        <v>2.5e-05</v>
      </c>
    </row>
    <row r="8" spans="1:5">
      <c r="A8" s="3" t="s">
        <v>91</v>
      </c>
      <c r="B8" s="4" t="n">
        <v>7600000000</v>
      </c>
      <c r="C8" s="4" t="n">
        <v>7600000000</v>
      </c>
      <c r="D8" s="4" t="n">
        <v>7600000000</v>
      </c>
    </row>
    <row r="9" spans="1:5">
      <c r="A9" s="3" t="s">
        <v>92</v>
      </c>
      <c r="B9" s="4" t="n">
        <v>410608263</v>
      </c>
      <c r="C9" s="4" t="n">
        <v>410608263</v>
      </c>
      <c r="D9" s="4" t="n">
        <v>365961759</v>
      </c>
    </row>
    <row r="10" spans="1:5">
      <c r="A10" s="3" t="s">
        <v>93</v>
      </c>
      <c r="B10" s="4" t="n">
        <v>380922773</v>
      </c>
      <c r="C10" s="4" t="n">
        <v>380922773</v>
      </c>
      <c r="D10" s="4" t="n">
        <v>350398737</v>
      </c>
    </row>
    <row r="11" spans="1:5">
      <c r="A11" s="3" t="s">
        <v>26</v>
      </c>
    </row>
    <row r="12" spans="1:5">
      <c r="A12" s="3" t="s">
        <v>90</v>
      </c>
      <c r="B12" s="8" t="n">
        <v>2.5e-05</v>
      </c>
    </row>
    <row r="13" spans="1:5">
      <c r="A13" s="3" t="s">
        <v>91</v>
      </c>
      <c r="B13" s="4" t="n">
        <v>1400000000</v>
      </c>
      <c r="C13" s="4" t="n">
        <v>1400000000</v>
      </c>
      <c r="D13" s="4" t="n">
        <v>1400000000</v>
      </c>
    </row>
    <row r="14" spans="1:5">
      <c r="A14" s="3" t="s">
        <v>92</v>
      </c>
      <c r="B14" s="4" t="n">
        <v>1015128452</v>
      </c>
      <c r="C14" s="4" t="n">
        <v>1015128452</v>
      </c>
      <c r="D14" s="4" t="n">
        <v>1058514152</v>
      </c>
    </row>
    <row r="15" spans="1:5">
      <c r="A15" s="3" t="s">
        <v>93</v>
      </c>
      <c r="B15" s="4" t="n">
        <v>1003326973</v>
      </c>
      <c r="C15" s="4" t="n">
        <v>1003326973</v>
      </c>
      <c r="D15" s="4" t="n">
        <v>1035037339</v>
      </c>
    </row>
    <row r="16" spans="1:5">
      <c r="A16" s="3" t="s">
        <v>94</v>
      </c>
    </row>
    <row r="17" spans="1:5">
      <c r="A17" s="3" t="s">
        <v>87</v>
      </c>
      <c r="B17" s="6" t="n">
        <v>20234</v>
      </c>
      <c r="C17" s="7" t="n">
        <v>140487</v>
      </c>
      <c r="D17" s="7" t="n">
        <v>277364</v>
      </c>
    </row>
    <row r="18" spans="1:5">
      <c r="A18" s="3" t="s">
        <v>88</v>
      </c>
      <c r="B18" s="6" t="n">
        <v>188</v>
      </c>
      <c r="C18" s="7" t="n">
        <v>1304</v>
      </c>
      <c r="D18" s="7" t="n">
        <v>2160</v>
      </c>
    </row>
    <row r="19" spans="1:5"/>
    <row r="20" spans="1:5">
      <c r="A20" s="3" t="s">
        <v>35</v>
      </c>
      <c r="B20" s="3" t="s">
        <v>77</v>
      </c>
    </row>
  </sheetData>
  <mergeCells count="3">
    <mergeCell ref="D1:E1"/>
    <mergeCell ref="A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42</v>
      </c>
      <c r="B1" s="2" t="s">
        <v>1</v>
      </c>
    </row>
    <row r="2" spans="1:2">
      <c r="B2" s="2" t="s">
        <v>286</v>
      </c>
    </row>
    <row r="3" spans="1:2">
      <c r="A3" s="5" t="s">
        <v>342</v>
      </c>
    </row>
    <row r="4" spans="1:2">
      <c r="A4" s="3" t="s">
        <v>342</v>
      </c>
      <c r="B4" s="3"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4</v>
      </c>
      <c r="B1" s="2" t="s">
        <v>1</v>
      </c>
    </row>
    <row r="2" spans="1:2">
      <c r="B2" s="2" t="s">
        <v>286</v>
      </c>
    </row>
    <row r="3" spans="1:2">
      <c r="A3" s="5" t="s">
        <v>344</v>
      </c>
    </row>
    <row r="4" spans="1:2">
      <c r="A4" s="3" t="s">
        <v>344</v>
      </c>
      <c r="B4" s="3"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6</v>
      </c>
      <c r="B1" s="2" t="s">
        <v>1</v>
      </c>
    </row>
    <row r="2" spans="1:2">
      <c r="B2" s="2" t="s">
        <v>286</v>
      </c>
    </row>
    <row r="3" spans="1:2">
      <c r="A3" s="5" t="s">
        <v>346</v>
      </c>
    </row>
    <row r="4" spans="1:2">
      <c r="A4" s="3" t="s">
        <v>346</v>
      </c>
      <c r="B4" s="3"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86</v>
      </c>
    </row>
    <row r="3" spans="1:2">
      <c r="A3" s="5" t="s">
        <v>348</v>
      </c>
    </row>
    <row r="4" spans="1:2">
      <c r="A4" s="3" t="s">
        <v>348</v>
      </c>
      <c r="B4" s="3"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86</v>
      </c>
    </row>
    <row r="3" spans="1:2">
      <c r="A3" s="5" t="s">
        <v>301</v>
      </c>
    </row>
    <row r="4" spans="1:2">
      <c r="A4" s="3" t="s">
        <v>351</v>
      </c>
      <c r="B4" s="3" t="s">
        <v>352</v>
      </c>
    </row>
    <row r="5" spans="1:2">
      <c r="A5" s="3" t="s">
        <v>353</v>
      </c>
      <c r="B5" s="3" t="s">
        <v>354</v>
      </c>
    </row>
    <row r="6" spans="1:2">
      <c r="A6" s="3" t="s">
        <v>355</v>
      </c>
      <c r="B6" s="3" t="s">
        <v>356</v>
      </c>
    </row>
    <row r="7" spans="1:2">
      <c r="A7" s="3" t="s">
        <v>357</v>
      </c>
      <c r="B7" s="3" t="s">
        <v>358</v>
      </c>
    </row>
    <row r="8" spans="1:2">
      <c r="A8" s="3" t="s">
        <v>359</v>
      </c>
      <c r="B8" s="3" t="s">
        <v>360</v>
      </c>
    </row>
    <row r="9" spans="1:2">
      <c r="A9" s="3" t="s">
        <v>361</v>
      </c>
      <c r="B9" s="3" t="s">
        <v>362</v>
      </c>
    </row>
    <row r="10" spans="1:2">
      <c r="A10" s="3" t="s">
        <v>363</v>
      </c>
      <c r="B10" s="3" t="s">
        <v>364</v>
      </c>
    </row>
    <row r="11" spans="1:2">
      <c r="A11" s="3" t="s">
        <v>32</v>
      </c>
      <c r="B11" s="3" t="s">
        <v>365</v>
      </c>
    </row>
    <row r="12" spans="1:2">
      <c r="A12" s="3" t="s">
        <v>34</v>
      </c>
      <c r="B12" s="3" t="s">
        <v>366</v>
      </c>
    </row>
    <row r="13" spans="1:2">
      <c r="A13" s="3" t="s">
        <v>367</v>
      </c>
      <c r="B13" s="3" t="s">
        <v>368</v>
      </c>
    </row>
    <row r="14" spans="1:2">
      <c r="A14" s="3" t="s">
        <v>369</v>
      </c>
      <c r="B14" s="3" t="s">
        <v>370</v>
      </c>
    </row>
    <row r="15" spans="1:2">
      <c r="A15" s="3" t="s">
        <v>371</v>
      </c>
      <c r="B15" s="3" t="s">
        <v>372</v>
      </c>
    </row>
    <row r="16" spans="1:2">
      <c r="A16" s="3" t="s">
        <v>373</v>
      </c>
      <c r="B16" s="3" t="s">
        <v>374</v>
      </c>
    </row>
    <row r="17" spans="1:2">
      <c r="A17" s="3" t="s">
        <v>375</v>
      </c>
      <c r="B17" s="3" t="s">
        <v>376</v>
      </c>
    </row>
    <row r="18" spans="1:2">
      <c r="A18" s="3" t="s">
        <v>45</v>
      </c>
      <c r="B18" s="3" t="s">
        <v>377</v>
      </c>
    </row>
    <row r="19" spans="1:2">
      <c r="A19" s="3" t="s">
        <v>378</v>
      </c>
      <c r="B19" s="3" t="s">
        <v>379</v>
      </c>
    </row>
    <row r="20" spans="1:2">
      <c r="A20" s="3" t="s">
        <v>380</v>
      </c>
      <c r="B20" s="3" t="s">
        <v>381</v>
      </c>
    </row>
    <row r="21" spans="1:2">
      <c r="A21" s="3" t="s">
        <v>382</v>
      </c>
      <c r="B21" s="3" t="s">
        <v>383</v>
      </c>
    </row>
    <row r="22" spans="1:2">
      <c r="A22" s="3" t="s">
        <v>384</v>
      </c>
      <c r="B22" s="3" t="s">
        <v>385</v>
      </c>
    </row>
    <row r="23" spans="1:2">
      <c r="A23" s="3" t="s">
        <v>386</v>
      </c>
      <c r="B23" s="3" t="s">
        <v>387</v>
      </c>
    </row>
    <row r="24" spans="1:2">
      <c r="A24" s="3" t="s">
        <v>100</v>
      </c>
      <c r="B24" s="3" t="s">
        <v>388</v>
      </c>
    </row>
    <row r="25" spans="1:2">
      <c r="A25" s="3" t="s">
        <v>389</v>
      </c>
      <c r="B25" s="3" t="s">
        <v>390</v>
      </c>
    </row>
    <row r="26" spans="1:2">
      <c r="A26" s="3" t="s">
        <v>391</v>
      </c>
      <c r="B26" s="3" t="s">
        <v>392</v>
      </c>
    </row>
    <row r="27" spans="1:2">
      <c r="A27" s="3" t="s">
        <v>393</v>
      </c>
      <c r="B27" s="3" t="s">
        <v>394</v>
      </c>
    </row>
    <row r="28" spans="1:2">
      <c r="A28" s="3" t="s">
        <v>395</v>
      </c>
      <c r="B28" s="3" t="s">
        <v>396</v>
      </c>
    </row>
    <row r="29" spans="1:2">
      <c r="A29" s="3" t="s">
        <v>397</v>
      </c>
      <c r="B29" s="3" t="s">
        <v>398</v>
      </c>
    </row>
    <row r="30" spans="1:2">
      <c r="A30" s="3" t="s">
        <v>399</v>
      </c>
      <c r="B30" s="3" t="s">
        <v>400</v>
      </c>
    </row>
    <row r="31" spans="1:2">
      <c r="A31" s="3" t="s">
        <v>257</v>
      </c>
      <c r="B31" s="3" t="s">
        <v>401</v>
      </c>
    </row>
    <row r="32" spans="1:2">
      <c r="A32" s="3" t="s">
        <v>124</v>
      </c>
      <c r="B32" s="3" t="s">
        <v>402</v>
      </c>
    </row>
    <row r="33" spans="1:2">
      <c r="A33" s="3" t="s">
        <v>403</v>
      </c>
      <c r="B33" s="3" t="s">
        <v>404</v>
      </c>
    </row>
    <row r="34" spans="1:2">
      <c r="A34" s="3" t="s">
        <v>405</v>
      </c>
      <c r="B34" s="3" t="s">
        <v>406</v>
      </c>
    </row>
    <row r="35" spans="1:2">
      <c r="A35" s="3" t="s">
        <v>407</v>
      </c>
      <c r="B35" s="3" t="s">
        <v>408</v>
      </c>
    </row>
    <row r="36" spans="1:2">
      <c r="A36" s="3" t="s">
        <v>409</v>
      </c>
      <c r="B36" s="3"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86</v>
      </c>
    </row>
    <row r="3" spans="1:2">
      <c r="A3" s="5" t="s">
        <v>299</v>
      </c>
    </row>
    <row r="4" spans="1:2">
      <c r="A4" s="3" t="s">
        <v>412</v>
      </c>
      <c r="B4" s="3" t="s">
        <v>413</v>
      </c>
    </row>
    <row r="5" spans="1:2">
      <c r="A5" s="3" t="s">
        <v>414</v>
      </c>
      <c r="B5" s="3" t="s">
        <v>415</v>
      </c>
    </row>
    <row r="6" spans="1:2">
      <c r="A6" s="3" t="s">
        <v>416</v>
      </c>
      <c r="B6" s="3"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86</v>
      </c>
    </row>
    <row r="3" spans="1:2">
      <c r="A3" s="5" t="s">
        <v>301</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86</v>
      </c>
    </row>
    <row r="3" spans="1:2">
      <c r="A3" s="3" t="s">
        <v>424</v>
      </c>
    </row>
    <row r="4" spans="1:2">
      <c r="A4" s="5" t="s">
        <v>303</v>
      </c>
    </row>
    <row r="5" spans="1:2">
      <c r="A5" s="3" t="s">
        <v>425</v>
      </c>
      <c r="B5" s="3" t="s">
        <v>426</v>
      </c>
    </row>
    <row r="6" spans="1:2">
      <c r="A6" s="3" t="s">
        <v>427</v>
      </c>
      <c r="B6" s="3" t="s">
        <v>428</v>
      </c>
    </row>
    <row r="7" spans="1:2">
      <c r="A7" s="3" t="s">
        <v>429</v>
      </c>
    </row>
    <row r="8" spans="1:2">
      <c r="A8" s="5" t="s">
        <v>303</v>
      </c>
    </row>
    <row r="9" spans="1:2">
      <c r="A9" s="3" t="s">
        <v>425</v>
      </c>
      <c r="B9" s="3" t="s">
        <v>430</v>
      </c>
    </row>
    <row r="10" spans="1:2">
      <c r="A10" s="3" t="s">
        <v>431</v>
      </c>
    </row>
    <row r="11" spans="1:2">
      <c r="A11" s="5" t="s">
        <v>303</v>
      </c>
    </row>
    <row r="12" spans="1:2">
      <c r="A12" s="3" t="s">
        <v>425</v>
      </c>
      <c r="B12" s="3" t="s">
        <v>432</v>
      </c>
    </row>
    <row r="13" spans="1:2">
      <c r="A13" s="3" t="s">
        <v>433</v>
      </c>
    </row>
    <row r="14" spans="1:2">
      <c r="A14" s="5" t="s">
        <v>303</v>
      </c>
    </row>
    <row r="15" spans="1:2">
      <c r="A15" s="3" t="s">
        <v>425</v>
      </c>
      <c r="B15" s="3" t="s">
        <v>434</v>
      </c>
    </row>
    <row r="16" spans="1:2">
      <c r="A16" s="3" t="s">
        <v>435</v>
      </c>
    </row>
    <row r="17" spans="1:2">
      <c r="A17" s="5" t="s">
        <v>303</v>
      </c>
    </row>
    <row r="18" spans="1:2">
      <c r="A18" s="3" t="s">
        <v>425</v>
      </c>
      <c r="B18" s="3" t="s">
        <v>436</v>
      </c>
    </row>
    <row r="19" spans="1:2">
      <c r="A19" s="3" t="s">
        <v>437</v>
      </c>
    </row>
    <row r="20" spans="1:2">
      <c r="A20" s="5" t="s">
        <v>303</v>
      </c>
    </row>
    <row r="21" spans="1:2">
      <c r="A21" s="3" t="s">
        <v>425</v>
      </c>
      <c r="B21" s="3" t="s">
        <v>438</v>
      </c>
    </row>
    <row r="22" spans="1:2">
      <c r="A22" s="3" t="s">
        <v>439</v>
      </c>
    </row>
    <row r="23" spans="1:2">
      <c r="A23" s="5" t="s">
        <v>303</v>
      </c>
    </row>
    <row r="24" spans="1:2">
      <c r="A24" s="3" t="s">
        <v>427</v>
      </c>
      <c r="B24" s="3" t="s">
        <v>440</v>
      </c>
    </row>
    <row r="25" spans="1:2">
      <c r="A25" s="3" t="s">
        <v>441</v>
      </c>
    </row>
    <row r="26" spans="1:2">
      <c r="A26" s="5" t="s">
        <v>303</v>
      </c>
    </row>
    <row r="27" spans="1:2">
      <c r="A27" s="3" t="s">
        <v>427</v>
      </c>
      <c r="B27" s="3"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86</v>
      </c>
    </row>
    <row r="3" spans="1:2">
      <c r="A3" s="3" t="s">
        <v>444</v>
      </c>
      <c r="B3" s="3" t="s">
        <v>445</v>
      </c>
    </row>
    <row r="4" spans="1:2">
      <c r="A4" s="3" t="s">
        <v>446</v>
      </c>
    </row>
    <row r="5" spans="1:2">
      <c r="A5" s="3" t="s">
        <v>447</v>
      </c>
      <c r="B5" s="3"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9</v>
      </c>
      <c r="B1" s="2" t="s">
        <v>1</v>
      </c>
    </row>
    <row r="2" spans="1:2">
      <c r="B2" s="2" t="s">
        <v>286</v>
      </c>
    </row>
    <row r="3" spans="1:2">
      <c r="A3" s="5" t="s">
        <v>307</v>
      </c>
    </row>
    <row r="4" spans="1:2">
      <c r="A4" s="3" t="s">
        <v>450</v>
      </c>
      <c r="B4" s="3"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8"/>
    <col customWidth="1" max="7" min="7" width="37"/>
    <col customWidth="1" max="8" min="8" width="8"/>
  </cols>
  <sheetData>
    <row r="1" spans="1:8">
      <c r="A1" s="1" t="s">
        <v>95</v>
      </c>
      <c r="C1" s="2" t="s">
        <v>1</v>
      </c>
    </row>
    <row r="2" spans="1:8">
      <c r="C2" s="2" t="s">
        <v>83</v>
      </c>
      <c r="D2" s="2" t="s">
        <v>96</v>
      </c>
      <c r="E2" s="2" t="s">
        <v>97</v>
      </c>
      <c r="G2" s="2" t="s">
        <v>98</v>
      </c>
    </row>
    <row r="3" spans="1:8">
      <c r="A3" s="3" t="s">
        <v>99</v>
      </c>
      <c r="B3" s="3" t="s">
        <v>35</v>
      </c>
      <c r="C3" s="6" t="n">
        <v>657446</v>
      </c>
      <c r="D3" s="7" t="n">
        <v>4564650</v>
      </c>
      <c r="E3" s="7" t="n">
        <v>3773877</v>
      </c>
      <c r="F3" s="3" t="s">
        <v>78</v>
      </c>
      <c r="G3" s="7" t="n">
        <v>1858182</v>
      </c>
      <c r="H3" s="3" t="s">
        <v>78</v>
      </c>
    </row>
    <row r="4" spans="1:8">
      <c r="A4" s="3" t="s">
        <v>100</v>
      </c>
      <c r="B4" s="3" t="s">
        <v>35</v>
      </c>
      <c r="C4" s="4" t="n">
        <v>-222356</v>
      </c>
      <c r="D4" s="4" t="n">
        <v>-1543817</v>
      </c>
      <c r="E4" s="4" t="n">
        <v>-956353</v>
      </c>
      <c r="F4" s="3" t="s">
        <v>78</v>
      </c>
      <c r="G4" s="4" t="n">
        <v>-438661</v>
      </c>
      <c r="H4" s="3" t="s">
        <v>78</v>
      </c>
    </row>
    <row r="5" spans="1:8">
      <c r="A5" s="3" t="s">
        <v>101</v>
      </c>
      <c r="C5" s="4" t="n">
        <v>435090</v>
      </c>
      <c r="D5" s="4" t="n">
        <v>3020833</v>
      </c>
      <c r="E5" s="4" t="n">
        <v>2817524</v>
      </c>
      <c r="F5" s="3" t="s">
        <v>78</v>
      </c>
      <c r="G5" s="4" t="n">
        <v>1419521</v>
      </c>
      <c r="H5" s="3" t="s">
        <v>78</v>
      </c>
    </row>
    <row r="6" spans="1:8">
      <c r="A6" s="5" t="s">
        <v>102</v>
      </c>
    </row>
    <row r="7" spans="1:8">
      <c r="A7" s="3" t="s">
        <v>103</v>
      </c>
      <c r="B7" s="3" t="s">
        <v>35</v>
      </c>
      <c r="C7" s="4" t="n">
        <v>-130470</v>
      </c>
      <c r="D7" s="4" t="n">
        <v>-905854</v>
      </c>
      <c r="E7" s="4" t="n">
        <v>-695185</v>
      </c>
      <c r="F7" s="3" t="s">
        <v>78</v>
      </c>
      <c r="G7" s="4" t="n">
        <v>-443214</v>
      </c>
      <c r="H7" s="3" t="s">
        <v>78</v>
      </c>
    </row>
    <row r="8" spans="1:8">
      <c r="A8" s="3" t="s">
        <v>104</v>
      </c>
      <c r="B8" s="3" t="s">
        <v>35</v>
      </c>
      <c r="C8" s="4" t="n">
        <v>-237733</v>
      </c>
      <c r="D8" s="4" t="n">
        <v>-1650581</v>
      </c>
      <c r="E8" s="4" t="n">
        <v>-1505951</v>
      </c>
      <c r="F8" s="3" t="s">
        <v>78</v>
      </c>
      <c r="G8" s="4" t="n">
        <v>-601433</v>
      </c>
      <c r="H8" s="3" t="s">
        <v>78</v>
      </c>
    </row>
    <row r="9" spans="1:8">
      <c r="A9" s="3" t="s">
        <v>105</v>
      </c>
      <c r="B9" s="3" t="s">
        <v>35</v>
      </c>
      <c r="C9" s="4" t="n">
        <v>-80921</v>
      </c>
      <c r="D9" s="4" t="n">
        <v>-561834</v>
      </c>
      <c r="E9" s="4" t="n">
        <v>-447984</v>
      </c>
      <c r="F9" s="3" t="s">
        <v>78</v>
      </c>
      <c r="G9" s="4" t="n">
        <v>-274991</v>
      </c>
      <c r="H9" s="3" t="s">
        <v>78</v>
      </c>
    </row>
    <row r="10" spans="1:8">
      <c r="A10" s="3" t="s">
        <v>106</v>
      </c>
      <c r="B10" s="3" t="s">
        <v>35</v>
      </c>
      <c r="C10" s="4" t="n">
        <v>-416</v>
      </c>
      <c r="D10" s="4" t="n">
        <v>-2889</v>
      </c>
      <c r="E10" s="4" t="n">
        <v>-49882</v>
      </c>
      <c r="F10" s="3" t="s">
        <v>107</v>
      </c>
      <c r="G10" s="4" t="n">
        <v>-8304</v>
      </c>
      <c r="H10" s="3" t="s">
        <v>107</v>
      </c>
    </row>
    <row r="11" spans="1:8">
      <c r="A11" s="3" t="s">
        <v>108</v>
      </c>
      <c r="B11" s="3" t="s">
        <v>35</v>
      </c>
      <c r="C11" s="4" t="n">
        <v>12657</v>
      </c>
      <c r="D11" s="4" t="n">
        <v>87877</v>
      </c>
      <c r="E11" s="4" t="n">
        <v>98376</v>
      </c>
      <c r="F11" s="3" t="s">
        <v>78</v>
      </c>
      <c r="G11" s="4" t="n">
        <v>1087</v>
      </c>
      <c r="H11" s="3" t="s">
        <v>78</v>
      </c>
    </row>
    <row r="12" spans="1:8">
      <c r="A12" s="3" t="s">
        <v>109</v>
      </c>
      <c r="B12" s="3" t="s">
        <v>35</v>
      </c>
      <c r="C12" s="4" t="n">
        <v>-436883</v>
      </c>
      <c r="D12" s="4" t="n">
        <v>-3033281</v>
      </c>
      <c r="E12" s="4" t="n">
        <v>-2600626</v>
      </c>
      <c r="F12" s="3" t="s">
        <v>78</v>
      </c>
      <c r="G12" s="4" t="n">
        <v>-1326855</v>
      </c>
      <c r="H12" s="3" t="s">
        <v>78</v>
      </c>
    </row>
    <row r="13" spans="1:8">
      <c r="A13" s="3" t="s">
        <v>110</v>
      </c>
      <c r="C13" s="4" t="n">
        <v>-1793</v>
      </c>
      <c r="D13" s="4" t="n">
        <v>-12448</v>
      </c>
      <c r="E13" s="4" t="n">
        <v>216898</v>
      </c>
      <c r="F13" s="3" t="s">
        <v>78</v>
      </c>
      <c r="G13" s="4" t="n">
        <v>92666</v>
      </c>
      <c r="H13" s="3" t="s">
        <v>78</v>
      </c>
    </row>
    <row r="14" spans="1:8">
      <c r="A14" s="5" t="s">
        <v>111</v>
      </c>
    </row>
    <row r="15" spans="1:8">
      <c r="A15" s="3" t="s">
        <v>112</v>
      </c>
      <c r="C15" s="4" t="n">
        <v>1121</v>
      </c>
      <c r="D15" s="4" t="n">
        <v>7783</v>
      </c>
      <c r="E15" s="4" t="n">
        <v>14550</v>
      </c>
      <c r="F15" s="3" t="s">
        <v>78</v>
      </c>
      <c r="G15" s="4" t="n">
        <v>28221</v>
      </c>
      <c r="H15" s="3" t="s">
        <v>78</v>
      </c>
    </row>
    <row r="16" spans="1:8">
      <c r="A16" s="3" t="s">
        <v>113</v>
      </c>
      <c r="C16" s="4" t="n">
        <v>-14</v>
      </c>
      <c r="D16" s="4" t="n">
        <v>-94</v>
      </c>
      <c r="E16" s="4" t="n">
        <v>22</v>
      </c>
      <c r="F16" s="3" t="s">
        <v>107</v>
      </c>
      <c r="G16" s="4" t="n">
        <v>4375</v>
      </c>
      <c r="H16" s="3" t="s">
        <v>107</v>
      </c>
    </row>
    <row r="17" spans="1:8">
      <c r="A17" s="3" t="s">
        <v>114</v>
      </c>
      <c r="C17" s="4" t="n">
        <v>-486</v>
      </c>
      <c r="D17" s="4" t="n">
        <v>-3377</v>
      </c>
      <c r="E17" s="4" t="n">
        <v>7011</v>
      </c>
      <c r="F17" s="3" t="s">
        <v>107</v>
      </c>
      <c r="G17" s="4" t="n">
        <v>-13749</v>
      </c>
      <c r="H17" s="3" t="s">
        <v>107</v>
      </c>
    </row>
    <row r="18" spans="1:8">
      <c r="A18" s="3" t="s">
        <v>115</v>
      </c>
      <c r="C18" s="4" t="n">
        <v>540</v>
      </c>
      <c r="D18" s="4" t="n">
        <v>3747</v>
      </c>
      <c r="E18" s="4" t="n">
        <v>-213</v>
      </c>
      <c r="F18" s="3" t="s">
        <v>78</v>
      </c>
      <c r="G18" s="4" t="n">
        <v>25</v>
      </c>
      <c r="H18" s="3" t="s">
        <v>78</v>
      </c>
    </row>
    <row r="19" spans="1:8">
      <c r="A19" s="3" t="s">
        <v>116</v>
      </c>
      <c r="C19" s="4" t="n">
        <v>-20318</v>
      </c>
      <c r="D19" s="4" t="n">
        <v>-141069</v>
      </c>
      <c r="E19" s="4" t="n">
        <v>-34728</v>
      </c>
      <c r="F19" s="3" t="s">
        <v>107</v>
      </c>
      <c r="G19" s="4" t="n">
        <v>-9136</v>
      </c>
      <c r="H19" s="3" t="s">
        <v>107</v>
      </c>
    </row>
    <row r="20" spans="1:8">
      <c r="A20" s="3" t="s">
        <v>117</v>
      </c>
      <c r="C20" s="4" t="n">
        <v>12664</v>
      </c>
      <c r="D20" s="4" t="n">
        <v>87925</v>
      </c>
      <c r="E20" s="4" t="n">
        <v>46981</v>
      </c>
      <c r="F20" s="3" t="s">
        <v>78</v>
      </c>
      <c r="G20" s="4" t="n">
        <v>2862</v>
      </c>
      <c r="H20" s="3" t="s">
        <v>78</v>
      </c>
    </row>
    <row r="21" spans="1:8">
      <c r="A21" s="3" t="s">
        <v>118</v>
      </c>
      <c r="C21" s="4" t="n">
        <v>-1637</v>
      </c>
      <c r="D21" s="4" t="n">
        <v>-11363</v>
      </c>
      <c r="E21" s="4" t="n">
        <v>-12144</v>
      </c>
      <c r="F21" s="3" t="s">
        <v>107</v>
      </c>
      <c r="G21" s="4" t="n">
        <v>-6064</v>
      </c>
      <c r="H21" s="3" t="s">
        <v>107</v>
      </c>
    </row>
    <row r="22" spans="1:8">
      <c r="A22" s="3" t="s">
        <v>119</v>
      </c>
      <c r="C22" s="4" t="n">
        <v>-9923</v>
      </c>
      <c r="D22" s="4" t="n">
        <v>-68896</v>
      </c>
      <c r="E22" s="4" t="n">
        <v>238377</v>
      </c>
      <c r="F22" s="3" t="s">
        <v>78</v>
      </c>
      <c r="G22" s="4" t="n">
        <v>99200</v>
      </c>
      <c r="H22" s="3" t="s">
        <v>78</v>
      </c>
    </row>
    <row r="23" spans="1:8">
      <c r="A23" s="3" t="s">
        <v>120</v>
      </c>
      <c r="C23" s="4" t="n">
        <v>1756</v>
      </c>
      <c r="D23" s="4" t="n">
        <v>12189</v>
      </c>
      <c r="E23" s="4" t="n">
        <v>-63740</v>
      </c>
      <c r="F23" s="3" t="s">
        <v>78</v>
      </c>
      <c r="G23" s="4" t="n">
        <v>-27895</v>
      </c>
      <c r="H23" s="3" t="s">
        <v>78</v>
      </c>
    </row>
    <row r="24" spans="1:8">
      <c r="A24" s="3" t="s">
        <v>121</v>
      </c>
      <c r="C24" s="4" t="n">
        <v>-8167</v>
      </c>
      <c r="D24" s="4" t="n">
        <v>-56707</v>
      </c>
      <c r="E24" s="4" t="n">
        <v>174637</v>
      </c>
      <c r="F24" s="3" t="s">
        <v>107</v>
      </c>
      <c r="G24" s="4" t="n">
        <v>71305</v>
      </c>
      <c r="H24" s="3" t="s">
        <v>107</v>
      </c>
    </row>
    <row r="25" spans="1:8">
      <c r="A25" s="3" t="s">
        <v>122</v>
      </c>
      <c r="C25" s="4" t="n">
        <v>3431</v>
      </c>
      <c r="D25" s="4" t="n">
        <v>23818</v>
      </c>
      <c r="E25" s="4" t="n">
        <v>-1710</v>
      </c>
      <c r="F25" s="3" t="s">
        <v>78</v>
      </c>
      <c r="G25" s="4" t="n">
        <v>2988</v>
      </c>
      <c r="H25" s="3" t="s">
        <v>78</v>
      </c>
    </row>
    <row r="26" spans="1:8">
      <c r="A26" s="3" t="s">
        <v>123</v>
      </c>
      <c r="C26" s="6" t="n">
        <v>-11598</v>
      </c>
      <c r="D26" s="7" t="n">
        <v>-80525</v>
      </c>
      <c r="E26" s="7" t="n">
        <v>176347</v>
      </c>
      <c r="F26" s="3" t="s">
        <v>78</v>
      </c>
      <c r="G26" s="7" t="n">
        <v>68317</v>
      </c>
      <c r="H26" s="3" t="s">
        <v>78</v>
      </c>
    </row>
    <row r="27" spans="1:8">
      <c r="A27" s="5" t="s">
        <v>124</v>
      </c>
    </row>
    <row r="28" spans="1:8">
      <c r="A28" s="3" t="s">
        <v>125</v>
      </c>
      <c r="C28" s="9" t="n">
        <v>-0.008399999999999999</v>
      </c>
      <c r="D28" s="10" t="n">
        <v>-0.058</v>
      </c>
      <c r="E28" s="10" t="n">
        <v>0.1285</v>
      </c>
      <c r="F28" s="3" t="s">
        <v>78</v>
      </c>
      <c r="G28" s="10" t="n">
        <v>0.053</v>
      </c>
      <c r="H28" s="3" t="s">
        <v>78</v>
      </c>
    </row>
    <row r="29" spans="1:8">
      <c r="A29" s="3" t="s">
        <v>126</v>
      </c>
      <c r="C29" s="11" t="n">
        <v>-0.008399999999999999</v>
      </c>
      <c r="D29" s="11" t="n">
        <v>-0.058</v>
      </c>
      <c r="E29" s="11" t="n">
        <v>0.1236</v>
      </c>
      <c r="F29" s="3" t="s">
        <v>78</v>
      </c>
      <c r="G29" s="11" t="n">
        <v>0.0509</v>
      </c>
      <c r="H29" s="3" t="s">
        <v>78</v>
      </c>
    </row>
    <row r="30" spans="1:8">
      <c r="A30" s="5" t="s">
        <v>127</v>
      </c>
    </row>
    <row r="31" spans="1:8">
      <c r="A31" s="3" t="s">
        <v>125</v>
      </c>
      <c r="C31" s="11" t="n">
        <v>-0.08359999999999999</v>
      </c>
      <c r="D31" s="11" t="n">
        <v>-0.5805</v>
      </c>
      <c r="E31" s="11" t="n">
        <v>1.2845</v>
      </c>
      <c r="F31" s="3" t="s">
        <v>78</v>
      </c>
      <c r="G31" s="11" t="n">
        <v>0.5301</v>
      </c>
      <c r="H31" s="3" t="s">
        <v>78</v>
      </c>
    </row>
    <row r="32" spans="1:8">
      <c r="A32" s="3" t="s">
        <v>126</v>
      </c>
      <c r="C32" s="9" t="n">
        <v>-0.08359999999999999</v>
      </c>
      <c r="D32" s="10" t="n">
        <v>-0.5805</v>
      </c>
      <c r="E32" s="10" t="n">
        <v>1.236</v>
      </c>
      <c r="F32" s="3" t="s">
        <v>78</v>
      </c>
      <c r="G32" s="10" t="n">
        <v>0.5092</v>
      </c>
      <c r="H32" s="3" t="s">
        <v>78</v>
      </c>
    </row>
    <row r="33" spans="1:8">
      <c r="A33" s="5" t="s">
        <v>128</v>
      </c>
    </row>
    <row r="34" spans="1:8">
      <c r="A34" s="3" t="s">
        <v>129</v>
      </c>
      <c r="E34" s="4" t="n">
        <v>1372863321</v>
      </c>
      <c r="G34" s="4" t="n">
        <v>1210501020</v>
      </c>
    </row>
    <row r="35" spans="1:8">
      <c r="A35" s="3" t="s">
        <v>130</v>
      </c>
      <c r="E35" s="4" t="n">
        <v>1426810939</v>
      </c>
      <c r="G35" s="4" t="n">
        <v>1341732457</v>
      </c>
    </row>
    <row r="36" spans="1:8">
      <c r="A36" s="5" t="s">
        <v>131</v>
      </c>
    </row>
    <row r="37" spans="1:8">
      <c r="A37" s="3" t="s">
        <v>132</v>
      </c>
      <c r="C37" s="6" t="n">
        <v>19077</v>
      </c>
      <c r="D37" s="7" t="n">
        <v>132450</v>
      </c>
      <c r="E37" s="7" t="n">
        <v>115515</v>
      </c>
      <c r="F37" s="3" t="s">
        <v>78</v>
      </c>
      <c r="G37" s="7" t="n">
        <v>-6083</v>
      </c>
      <c r="H37" s="3" t="s">
        <v>78</v>
      </c>
    </row>
    <row r="38" spans="1:8">
      <c r="A38" s="3" t="s">
        <v>133</v>
      </c>
      <c r="C38" s="4" t="n">
        <v>179</v>
      </c>
      <c r="D38" s="4" t="n">
        <v>1241</v>
      </c>
      <c r="E38" s="4" t="n">
        <v>9729</v>
      </c>
      <c r="F38" s="3" t="s">
        <v>78</v>
      </c>
      <c r="G38" s="4" t="n">
        <v>18119</v>
      </c>
      <c r="H38" s="3" t="s">
        <v>78</v>
      </c>
    </row>
    <row r="39" spans="1:8">
      <c r="A39" s="3" t="s">
        <v>134</v>
      </c>
      <c r="C39" s="4" t="n">
        <v>-3121</v>
      </c>
      <c r="D39" s="4" t="n">
        <v>-21666</v>
      </c>
      <c r="E39" s="4" t="n">
        <v>-6814</v>
      </c>
      <c r="F39" s="3" t="s">
        <v>78</v>
      </c>
      <c r="G39" s="4" t="n">
        <v>-21121</v>
      </c>
      <c r="H39" s="3" t="s">
        <v>78</v>
      </c>
    </row>
    <row r="40" spans="1:8">
      <c r="A40" s="3" t="s">
        <v>135</v>
      </c>
      <c r="C40" s="4" t="n">
        <v>16135</v>
      </c>
      <c r="D40" s="4" t="n">
        <v>112025</v>
      </c>
      <c r="E40" s="4" t="n">
        <v>118430</v>
      </c>
      <c r="F40" s="3" t="s">
        <v>78</v>
      </c>
      <c r="G40" s="4" t="n">
        <v>-9085</v>
      </c>
      <c r="H40" s="3" t="s">
        <v>78</v>
      </c>
    </row>
    <row r="41" spans="1:8">
      <c r="A41" s="3" t="s">
        <v>136</v>
      </c>
      <c r="C41" s="4" t="n">
        <v>7968</v>
      </c>
      <c r="D41" s="4" t="n">
        <v>55318</v>
      </c>
      <c r="E41" s="4" t="n">
        <v>293067</v>
      </c>
      <c r="F41" s="3" t="s">
        <v>78</v>
      </c>
      <c r="G41" s="4" t="n">
        <v>62220</v>
      </c>
      <c r="H41" s="3" t="s">
        <v>78</v>
      </c>
    </row>
    <row r="42" spans="1:8">
      <c r="A42" s="3" t="s">
        <v>137</v>
      </c>
      <c r="C42" s="4" t="n">
        <v>3862</v>
      </c>
      <c r="D42" s="4" t="n">
        <v>26814</v>
      </c>
      <c r="E42" s="4" t="n">
        <v>-195</v>
      </c>
      <c r="F42" s="3" t="s">
        <v>78</v>
      </c>
      <c r="G42" s="4" t="n">
        <v>3597</v>
      </c>
      <c r="H42" s="3" t="s">
        <v>78</v>
      </c>
    </row>
    <row r="43" spans="1:8">
      <c r="A43" s="3" t="s">
        <v>138</v>
      </c>
      <c r="C43" s="4" t="n">
        <v>4106</v>
      </c>
      <c r="D43" s="4" t="n">
        <v>28504</v>
      </c>
      <c r="E43" s="4" t="n">
        <v>293262</v>
      </c>
      <c r="F43" s="3" t="s">
        <v>78</v>
      </c>
      <c r="G43" s="4" t="n">
        <v>58623</v>
      </c>
      <c r="H43" s="3" t="s">
        <v>78</v>
      </c>
    </row>
    <row r="44" spans="1:8">
      <c r="A44" s="3" t="s">
        <v>99</v>
      </c>
    </row>
    <row r="45" spans="1:8">
      <c r="A45" s="5" t="s">
        <v>139</v>
      </c>
    </row>
    <row r="46" spans="1:8">
      <c r="A46" s="3" t="s">
        <v>140</v>
      </c>
      <c r="C46" s="4" t="n">
        <v>22447</v>
      </c>
      <c r="D46" s="4" t="n">
        <v>155849</v>
      </c>
      <c r="E46" s="4" t="n">
        <v>307986</v>
      </c>
      <c r="G46" s="4" t="n">
        <v>82191</v>
      </c>
    </row>
    <row r="47" spans="1:8">
      <c r="A47" s="3" t="s">
        <v>100</v>
      </c>
    </row>
    <row r="48" spans="1:8">
      <c r="A48" s="5" t="s">
        <v>139</v>
      </c>
    </row>
    <row r="49" spans="1:8">
      <c r="A49" s="3" t="s">
        <v>140</v>
      </c>
      <c r="C49" s="4" t="n">
        <v>-8371</v>
      </c>
      <c r="D49" s="4" t="n">
        <v>-58118</v>
      </c>
      <c r="E49" s="4" t="n">
        <v>-20932</v>
      </c>
      <c r="G49" s="4" t="n">
        <v>-19317</v>
      </c>
    </row>
    <row r="50" spans="1:8">
      <c r="A50" s="3" t="s">
        <v>103</v>
      </c>
    </row>
    <row r="51" spans="1:8">
      <c r="A51" s="5" t="s">
        <v>139</v>
      </c>
    </row>
    <row r="52" spans="1:8">
      <c r="A52" s="3" t="s">
        <v>140</v>
      </c>
      <c r="C52" s="4" t="n">
        <v>-690</v>
      </c>
      <c r="D52" s="4" t="n">
        <v>-4788</v>
      </c>
      <c r="E52" s="4" t="n">
        <v>-6448</v>
      </c>
      <c r="G52" s="4" t="n">
        <v>-5942</v>
      </c>
    </row>
    <row r="53" spans="1:8">
      <c r="A53" s="3" t="s">
        <v>104</v>
      </c>
    </row>
    <row r="54" spans="1:8">
      <c r="A54" s="5" t="s">
        <v>139</v>
      </c>
    </row>
    <row r="55" spans="1:8">
      <c r="A55" s="3" t="s">
        <v>140</v>
      </c>
      <c r="C55" s="4" t="n">
        <v>-11081</v>
      </c>
      <c r="D55" s="4" t="n">
        <v>-76933</v>
      </c>
      <c r="E55" s="4" t="n">
        <v>-108422</v>
      </c>
      <c r="G55" s="4" t="n">
        <v>-27379</v>
      </c>
    </row>
    <row r="56" spans="1:8">
      <c r="A56" s="3" t="s">
        <v>105</v>
      </c>
    </row>
    <row r="57" spans="1:8">
      <c r="A57" s="5" t="s">
        <v>139</v>
      </c>
    </row>
    <row r="58" spans="1:8">
      <c r="A58" s="3" t="s">
        <v>140</v>
      </c>
      <c r="C58" s="4" t="n">
        <v>-3690</v>
      </c>
      <c r="D58" s="4" t="n">
        <v>-25620</v>
      </c>
      <c r="E58" s="7" t="n">
        <v>-5072</v>
      </c>
      <c r="G58" s="7" t="n">
        <v>-5158</v>
      </c>
    </row>
    <row r="59" spans="1:8">
      <c r="A59" s="3" t="s">
        <v>24</v>
      </c>
    </row>
    <row r="60" spans="1:8">
      <c r="A60" s="5" t="s">
        <v>111</v>
      </c>
    </row>
    <row r="61" spans="1:8">
      <c r="A61" s="3" t="s">
        <v>123</v>
      </c>
      <c r="C61" s="6" t="n">
        <v>-3084</v>
      </c>
      <c r="D61" s="7" t="n">
        <v>-21414</v>
      </c>
    </row>
    <row r="62" spans="1:8">
      <c r="A62" s="5" t="s">
        <v>128</v>
      </c>
    </row>
    <row r="63" spans="1:8">
      <c r="A63" s="3" t="s">
        <v>129</v>
      </c>
      <c r="C63" s="4" t="n">
        <v>368910885</v>
      </c>
      <c r="D63" s="4" t="n">
        <v>368910885</v>
      </c>
      <c r="E63" s="4" t="n">
        <v>314229617</v>
      </c>
      <c r="F63" s="3" t="s">
        <v>78</v>
      </c>
      <c r="G63" s="4" t="n">
        <v>124564984</v>
      </c>
      <c r="H63" s="3" t="s">
        <v>78</v>
      </c>
    </row>
    <row r="64" spans="1:8">
      <c r="A64" s="3" t="s">
        <v>130</v>
      </c>
      <c r="C64" s="4" t="n">
        <v>1387254551</v>
      </c>
      <c r="D64" s="4" t="n">
        <v>1387254551</v>
      </c>
      <c r="E64" s="4" t="n">
        <v>1426810939</v>
      </c>
      <c r="F64" s="3" t="s">
        <v>78</v>
      </c>
      <c r="G64" s="4" t="n">
        <v>1341732457</v>
      </c>
      <c r="H64" s="3" t="s">
        <v>78</v>
      </c>
    </row>
    <row r="65" spans="1:8">
      <c r="A65" s="3" t="s">
        <v>26</v>
      </c>
    </row>
    <row r="66" spans="1:8">
      <c r="A66" s="5" t="s">
        <v>111</v>
      </c>
    </row>
    <row r="67" spans="1:8">
      <c r="A67" s="3" t="s">
        <v>123</v>
      </c>
      <c r="C67" s="6" t="n">
        <v>-8514</v>
      </c>
      <c r="D67" s="7" t="n">
        <v>-59111</v>
      </c>
    </row>
    <row r="68" spans="1:8">
      <c r="A68" s="5" t="s">
        <v>128</v>
      </c>
    </row>
    <row r="69" spans="1:8">
      <c r="A69" s="3" t="s">
        <v>129</v>
      </c>
      <c r="C69" s="4" t="n">
        <v>1018343666</v>
      </c>
      <c r="D69" s="4" t="n">
        <v>1018343666</v>
      </c>
      <c r="E69" s="4" t="n">
        <v>1058633704</v>
      </c>
      <c r="F69" s="3" t="s">
        <v>78</v>
      </c>
      <c r="G69" s="4" t="n">
        <v>1085936036</v>
      </c>
      <c r="H69" s="3" t="s">
        <v>78</v>
      </c>
    </row>
    <row r="70" spans="1:8">
      <c r="A70" s="3" t="s">
        <v>130</v>
      </c>
      <c r="C70" s="4" t="n">
        <v>1018343666</v>
      </c>
      <c r="D70" s="4" t="n">
        <v>1018343666</v>
      </c>
      <c r="E70" s="4" t="n">
        <v>1079059263</v>
      </c>
      <c r="F70" s="3" t="s">
        <v>78</v>
      </c>
      <c r="G70" s="4" t="n">
        <v>1208004257</v>
      </c>
      <c r="H70" s="3" t="s">
        <v>78</v>
      </c>
    </row>
    <row r="71" spans="1:8"/>
    <row r="72" spans="1:8">
      <c r="A72" s="3" t="s">
        <v>35</v>
      </c>
      <c r="B72" s="3" t="s">
        <v>141</v>
      </c>
    </row>
    <row r="73" spans="1:8">
      <c r="A73" s="3" t="s">
        <v>78</v>
      </c>
      <c r="B73" s="3" t="s">
        <v>142</v>
      </c>
    </row>
    <row r="74" spans="1:8">
      <c r="A74" s="3" t="s">
        <v>80</v>
      </c>
      <c r="B74" s="3" t="s">
        <v>79</v>
      </c>
    </row>
  </sheetData>
  <mergeCells count="8">
    <mergeCell ref="A1:B2"/>
    <mergeCell ref="C1:H1"/>
    <mergeCell ref="E2:F2"/>
    <mergeCell ref="G2:H2"/>
    <mergeCell ref="A71:G71"/>
    <mergeCell ref="B72:G72"/>
    <mergeCell ref="B73:G73"/>
    <mergeCell ref="B74:G7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52</v>
      </c>
      <c r="B1" s="2" t="s">
        <v>1</v>
      </c>
    </row>
    <row r="2" spans="1:2">
      <c r="B2" s="2" t="s">
        <v>286</v>
      </c>
    </row>
    <row r="3" spans="1:2">
      <c r="A3" s="5" t="s">
        <v>309</v>
      </c>
    </row>
    <row r="4" spans="1:2">
      <c r="A4" s="3" t="s">
        <v>453</v>
      </c>
      <c r="B4" s="3" t="s">
        <v>454</v>
      </c>
    </row>
    <row r="5" spans="1:2">
      <c r="A5" s="3" t="s">
        <v>455</v>
      </c>
      <c r="B5" s="3"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7</v>
      </c>
      <c r="B1" s="2" t="s">
        <v>1</v>
      </c>
    </row>
    <row r="2" spans="1:2">
      <c r="B2" s="2" t="s">
        <v>286</v>
      </c>
    </row>
    <row r="3" spans="1:2">
      <c r="A3" s="5" t="s">
        <v>311</v>
      </c>
    </row>
    <row r="4" spans="1:2">
      <c r="A4" s="3" t="s">
        <v>458</v>
      </c>
      <c r="B4" s="3"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86</v>
      </c>
    </row>
    <row r="3" spans="1:2">
      <c r="A3" s="5" t="s">
        <v>313</v>
      </c>
    </row>
    <row r="4" spans="1:2">
      <c r="A4" s="3" t="s">
        <v>461</v>
      </c>
      <c r="B4" s="3" t="s">
        <v>462</v>
      </c>
    </row>
    <row r="5" spans="1:2">
      <c r="A5" s="3" t="s">
        <v>463</v>
      </c>
      <c r="B5" s="3"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86</v>
      </c>
    </row>
    <row r="3" spans="1:2">
      <c r="A3" s="5" t="s">
        <v>315</v>
      </c>
    </row>
    <row r="4" spans="1:2">
      <c r="A4" s="3" t="s">
        <v>466</v>
      </c>
      <c r="B4" s="3"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8</v>
      </c>
      <c r="B1" s="2" t="s">
        <v>1</v>
      </c>
    </row>
    <row r="2" spans="1:2">
      <c r="B2" s="2" t="s">
        <v>286</v>
      </c>
    </row>
    <row r="3" spans="1:2">
      <c r="A3" s="5" t="s">
        <v>317</v>
      </c>
    </row>
    <row r="4" spans="1:2">
      <c r="A4" s="3" t="s">
        <v>469</v>
      </c>
      <c r="B4" s="3"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1</v>
      </c>
      <c r="B1" s="2" t="s">
        <v>1</v>
      </c>
    </row>
    <row r="2" spans="1:2">
      <c r="B2" s="2" t="s">
        <v>286</v>
      </c>
    </row>
    <row r="3" spans="1:2">
      <c r="A3" s="5" t="s">
        <v>319</v>
      </c>
    </row>
    <row r="4" spans="1:2">
      <c r="A4" s="3" t="s">
        <v>472</v>
      </c>
      <c r="B4" s="3" t="s">
        <v>473</v>
      </c>
    </row>
    <row r="5" spans="1:2">
      <c r="A5" s="3" t="s">
        <v>474</v>
      </c>
      <c r="B5" s="3"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6</v>
      </c>
      <c r="B1" s="2" t="s">
        <v>1</v>
      </c>
    </row>
    <row r="2" spans="1:2">
      <c r="B2" s="2" t="s">
        <v>286</v>
      </c>
    </row>
    <row r="3" spans="1:2">
      <c r="A3" s="5" t="s">
        <v>321</v>
      </c>
    </row>
    <row r="4" spans="1:2">
      <c r="A4" s="3" t="s">
        <v>477</v>
      </c>
      <c r="B4" s="3"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9</v>
      </c>
      <c r="B1" s="2" t="s">
        <v>1</v>
      </c>
    </row>
    <row r="2" spans="1:2">
      <c r="B2" s="2" t="s">
        <v>286</v>
      </c>
    </row>
    <row r="3" spans="1:2">
      <c r="A3" s="5" t="s">
        <v>323</v>
      </c>
    </row>
    <row r="4" spans="1:2">
      <c r="A4" s="3" t="s">
        <v>480</v>
      </c>
      <c r="B4" s="3"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2</v>
      </c>
      <c r="B1" s="2" t="s">
        <v>1</v>
      </c>
    </row>
    <row r="2" spans="1:2">
      <c r="B2" s="2" t="s">
        <v>286</v>
      </c>
    </row>
    <row r="3" spans="1:2">
      <c r="A3" s="5" t="s">
        <v>325</v>
      </c>
    </row>
    <row r="4" spans="1:2">
      <c r="A4" s="3" t="s">
        <v>483</v>
      </c>
      <c r="B4" s="3" t="s">
        <v>484</v>
      </c>
    </row>
    <row r="5" spans="1:2">
      <c r="A5" s="3" t="s">
        <v>485</v>
      </c>
      <c r="B5" s="3"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86</v>
      </c>
    </row>
    <row r="3" spans="1:2">
      <c r="A3" s="5" t="s">
        <v>327</v>
      </c>
    </row>
    <row r="4" spans="1:2">
      <c r="A4" s="3" t="s">
        <v>488</v>
      </c>
      <c r="B4" s="3" t="s">
        <v>489</v>
      </c>
    </row>
    <row r="5" spans="1:2">
      <c r="A5" s="3" t="s">
        <v>490</v>
      </c>
      <c r="B5" s="3" t="s">
        <v>491</v>
      </c>
    </row>
    <row r="6" spans="1:2">
      <c r="A6" s="3" t="s">
        <v>492</v>
      </c>
      <c r="B6" s="3" t="s">
        <v>493</v>
      </c>
    </row>
    <row r="7" spans="1:2">
      <c r="A7" s="3" t="s">
        <v>494</v>
      </c>
      <c r="B7" s="3" t="s">
        <v>495</v>
      </c>
    </row>
    <row r="8" spans="1:2">
      <c r="A8" s="3" t="s">
        <v>496</v>
      </c>
      <c r="B8" s="3"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29</v>
      </c>
      <c r="C2" s="2" t="s">
        <v>30</v>
      </c>
      <c r="D2" s="2" t="s">
        <v>144</v>
      </c>
    </row>
    <row r="3" spans="1:4">
      <c r="A3" s="5" t="s">
        <v>145</v>
      </c>
    </row>
    <row r="4" spans="1:4">
      <c r="A4" s="3" t="s">
        <v>146</v>
      </c>
      <c r="B4" s="4" t="n">
        <v>10</v>
      </c>
      <c r="C4" s="4" t="n">
        <v>10</v>
      </c>
      <c r="D4" s="4" t="n">
        <v>10</v>
      </c>
    </row>
    <row r="5" spans="1:4">
      <c r="A5" s="3" t="s">
        <v>147</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498</v>
      </c>
      <c r="B1" s="2" t="s">
        <v>1</v>
      </c>
    </row>
    <row r="2" spans="1:2">
      <c r="B2" s="2" t="s">
        <v>286</v>
      </c>
    </row>
    <row r="3" spans="1:2">
      <c r="A3" s="5" t="s">
        <v>329</v>
      </c>
    </row>
    <row r="4" spans="1:2">
      <c r="A4" s="3" t="s">
        <v>499</v>
      </c>
      <c r="B4" s="3" t="s">
        <v>500</v>
      </c>
    </row>
    <row r="5" spans="1:2">
      <c r="A5" s="3" t="s">
        <v>501</v>
      </c>
      <c r="B5" s="3" t="s">
        <v>502</v>
      </c>
    </row>
    <row r="6" spans="1:2">
      <c r="A6" s="3" t="s">
        <v>503</v>
      </c>
    </row>
    <row r="7" spans="1:2">
      <c r="A7" s="5" t="s">
        <v>329</v>
      </c>
    </row>
    <row r="8" spans="1:2">
      <c r="A8" s="3" t="s">
        <v>501</v>
      </c>
      <c r="B8" s="3" t="s">
        <v>504</v>
      </c>
    </row>
    <row r="9" spans="1:2">
      <c r="A9" s="3" t="s">
        <v>505</v>
      </c>
    </row>
    <row r="10" spans="1:2">
      <c r="A10" s="5" t="s">
        <v>329</v>
      </c>
    </row>
    <row r="11" spans="1:2">
      <c r="A11" s="3" t="s">
        <v>501</v>
      </c>
      <c r="B11" s="3"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507</v>
      </c>
      <c r="B1" s="2" t="s">
        <v>1</v>
      </c>
    </row>
    <row r="2" spans="1:2">
      <c r="B2" s="2" t="s">
        <v>286</v>
      </c>
    </row>
    <row r="3" spans="1:2">
      <c r="A3" s="5" t="s">
        <v>331</v>
      </c>
    </row>
    <row r="4" spans="1:2">
      <c r="A4" s="3" t="s">
        <v>508</v>
      </c>
      <c r="B4" s="3" t="s">
        <v>509</v>
      </c>
    </row>
    <row r="5" spans="1:2">
      <c r="A5" s="3" t="s">
        <v>510</v>
      </c>
    </row>
    <row r="6" spans="1:2">
      <c r="A6" s="5" t="s">
        <v>331</v>
      </c>
    </row>
    <row r="7" spans="1:2">
      <c r="A7" s="3" t="s">
        <v>511</v>
      </c>
      <c r="B7" s="3" t="s">
        <v>512</v>
      </c>
    </row>
    <row r="8" spans="1:2">
      <c r="A8" s="3" t="s">
        <v>513</v>
      </c>
    </row>
    <row r="9" spans="1:2">
      <c r="A9" s="5" t="s">
        <v>331</v>
      </c>
    </row>
    <row r="10" spans="1:2">
      <c r="A10" s="3" t="s">
        <v>514</v>
      </c>
      <c r="B10" s="3" t="s">
        <v>515</v>
      </c>
    </row>
    <row r="11" spans="1:2">
      <c r="A11" s="3" t="s">
        <v>516</v>
      </c>
    </row>
    <row r="12" spans="1:2">
      <c r="A12" s="5" t="s">
        <v>331</v>
      </c>
    </row>
    <row r="13" spans="1:2">
      <c r="A13" s="3" t="s">
        <v>511</v>
      </c>
      <c r="B13" s="3" t="s">
        <v>517</v>
      </c>
    </row>
    <row r="14" spans="1:2">
      <c r="A14" s="3" t="s">
        <v>518</v>
      </c>
    </row>
    <row r="15" spans="1:2">
      <c r="A15" s="5" t="s">
        <v>331</v>
      </c>
    </row>
    <row r="16" spans="1:2">
      <c r="A16" s="3" t="s">
        <v>511</v>
      </c>
      <c r="B16" s="3" t="s">
        <v>519</v>
      </c>
    </row>
    <row r="17" spans="1:2">
      <c r="A17" s="3" t="s">
        <v>520</v>
      </c>
    </row>
    <row r="18" spans="1:2">
      <c r="A18" s="5" t="s">
        <v>331</v>
      </c>
    </row>
    <row r="19" spans="1:2">
      <c r="A19" s="3" t="s">
        <v>511</v>
      </c>
      <c r="B19" s="3" t="s">
        <v>519</v>
      </c>
    </row>
    <row r="20" spans="1:2">
      <c r="A20" s="3" t="s">
        <v>521</v>
      </c>
    </row>
    <row r="21" spans="1:2">
      <c r="A21" s="5" t="s">
        <v>331</v>
      </c>
    </row>
    <row r="22" spans="1:2">
      <c r="A22" s="3" t="s">
        <v>511</v>
      </c>
      <c r="B22" s="3"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3</v>
      </c>
      <c r="B1" s="2" t="s">
        <v>1</v>
      </c>
    </row>
    <row r="2" spans="1:2">
      <c r="B2" s="2" t="s">
        <v>286</v>
      </c>
    </row>
    <row r="3" spans="1:2">
      <c r="A3" s="5" t="s">
        <v>334</v>
      </c>
    </row>
    <row r="4" spans="1:2">
      <c r="A4" s="3" t="s">
        <v>524</v>
      </c>
      <c r="B4" s="3"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26</v>
      </c>
      <c r="B1" s="2" t="s">
        <v>1</v>
      </c>
    </row>
    <row r="2" spans="1:2">
      <c r="B2" s="2" t="s">
        <v>286</v>
      </c>
    </row>
    <row r="3" spans="1:2">
      <c r="A3" s="5" t="s">
        <v>336</v>
      </c>
    </row>
    <row r="4" spans="1:2">
      <c r="A4" s="3" t="s">
        <v>527</v>
      </c>
      <c r="B4" s="3" t="s">
        <v>528</v>
      </c>
    </row>
    <row r="5" spans="1:2">
      <c r="A5" s="3" t="s">
        <v>529</v>
      </c>
      <c r="B5" s="3"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31</v>
      </c>
      <c r="B1" s="2" t="s">
        <v>1</v>
      </c>
    </row>
    <row r="2" spans="1:2">
      <c r="B2" s="2" t="s">
        <v>286</v>
      </c>
    </row>
    <row r="3" spans="1:2">
      <c r="A3" s="5" t="s">
        <v>338</v>
      </c>
    </row>
    <row r="4" spans="1:2">
      <c r="A4" s="3" t="s">
        <v>532</v>
      </c>
      <c r="B4" s="3"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86</v>
      </c>
    </row>
    <row r="3" spans="1:2">
      <c r="A3" s="5" t="s">
        <v>344</v>
      </c>
    </row>
    <row r="4" spans="1:2">
      <c r="A4" s="3" t="s">
        <v>535</v>
      </c>
      <c r="B4" s="3" t="s">
        <v>536</v>
      </c>
    </row>
    <row r="5" spans="1:2">
      <c r="A5" s="3" t="s">
        <v>537</v>
      </c>
      <c r="B5" s="3" t="s">
        <v>538</v>
      </c>
    </row>
    <row r="6" spans="1:2">
      <c r="A6" s="3" t="s">
        <v>539</v>
      </c>
      <c r="B6" s="3"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41</v>
      </c>
      <c r="B1" s="2" t="s">
        <v>1</v>
      </c>
    </row>
    <row r="2" spans="1:2">
      <c r="B2" s="2" t="s">
        <v>286</v>
      </c>
    </row>
    <row r="3" spans="1:2">
      <c r="A3" s="5" t="s">
        <v>348</v>
      </c>
    </row>
    <row r="4" spans="1:2">
      <c r="A4" s="3" t="s">
        <v>542</v>
      </c>
      <c r="B4" s="3" t="s">
        <v>543</v>
      </c>
    </row>
    <row r="5" spans="1:2">
      <c r="A5" s="3" t="s">
        <v>544</v>
      </c>
      <c r="B5" s="3" t="s">
        <v>545</v>
      </c>
    </row>
    <row r="6" spans="1:2">
      <c r="A6" s="3" t="s">
        <v>546</v>
      </c>
      <c r="B6" s="3"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86</v>
      </c>
      <c r="C2" s="2" t="s">
        <v>549</v>
      </c>
    </row>
    <row r="3" spans="1:3">
      <c r="A3" s="3" t="s">
        <v>550</v>
      </c>
    </row>
    <row r="4" spans="1:3">
      <c r="A4" s="3" t="s">
        <v>551</v>
      </c>
      <c r="B4" s="3" t="s">
        <v>552</v>
      </c>
    </row>
    <row r="5" spans="1:3">
      <c r="A5" s="3" t="s">
        <v>553</v>
      </c>
    </row>
    <row r="6" spans="1:3">
      <c r="A6" s="3" t="s">
        <v>551</v>
      </c>
      <c r="B6" s="3" t="s">
        <v>552</v>
      </c>
    </row>
    <row r="7" spans="1:3">
      <c r="A7" s="3" t="s">
        <v>554</v>
      </c>
    </row>
    <row r="8" spans="1:3">
      <c r="A8" s="3" t="s">
        <v>551</v>
      </c>
      <c r="B8" s="3" t="s">
        <v>552</v>
      </c>
    </row>
    <row r="9" spans="1:3">
      <c r="A9" s="3" t="s">
        <v>555</v>
      </c>
    </row>
    <row r="10" spans="1:3">
      <c r="A10" s="3" t="s">
        <v>551</v>
      </c>
      <c r="B10" s="3" t="s">
        <v>556</v>
      </c>
    </row>
    <row r="11" spans="1:3">
      <c r="A11" s="3" t="s">
        <v>557</v>
      </c>
    </row>
    <row r="12" spans="1:3">
      <c r="A12" s="3" t="s">
        <v>551</v>
      </c>
      <c r="B12" s="3" t="s">
        <v>556</v>
      </c>
    </row>
    <row r="13" spans="1:3">
      <c r="A13" s="3" t="s">
        <v>558</v>
      </c>
    </row>
    <row r="14" spans="1:3">
      <c r="A14" s="3" t="s">
        <v>551</v>
      </c>
      <c r="B14" s="3" t="s">
        <v>556</v>
      </c>
    </row>
    <row r="15" spans="1:3">
      <c r="A15" s="3" t="s">
        <v>559</v>
      </c>
    </row>
    <row r="16" spans="1:3">
      <c r="A16" s="3" t="s">
        <v>551</v>
      </c>
      <c r="B16" s="3" t="s">
        <v>556</v>
      </c>
    </row>
    <row r="17" spans="1:3">
      <c r="A17" s="3" t="s">
        <v>560</v>
      </c>
    </row>
    <row r="18" spans="1:3">
      <c r="A18" s="3" t="s">
        <v>551</v>
      </c>
      <c r="B18" s="3" t="s">
        <v>556</v>
      </c>
    </row>
    <row r="19" spans="1:3">
      <c r="A19" s="3" t="s">
        <v>435</v>
      </c>
    </row>
    <row r="20" spans="1:3">
      <c r="A20" s="3" t="s">
        <v>551</v>
      </c>
      <c r="B20" s="3" t="s">
        <v>556</v>
      </c>
    </row>
    <row r="21" spans="1:3">
      <c r="A21" s="3" t="s">
        <v>437</v>
      </c>
    </row>
    <row r="22" spans="1:3">
      <c r="A22" s="3" t="s">
        <v>551</v>
      </c>
      <c r="B22" s="3" t="s">
        <v>561</v>
      </c>
    </row>
    <row r="23" spans="1:3">
      <c r="A23" s="3" t="s">
        <v>562</v>
      </c>
    </row>
    <row r="24" spans="1:3">
      <c r="A24" s="3" t="s">
        <v>551</v>
      </c>
      <c r="B24" s="3" t="s">
        <v>556</v>
      </c>
    </row>
    <row r="25" spans="1:3">
      <c r="A25" s="3" t="s">
        <v>563</v>
      </c>
    </row>
    <row r="26" spans="1:3">
      <c r="A26" s="3" t="s">
        <v>551</v>
      </c>
      <c r="B26" s="3" t="s">
        <v>556</v>
      </c>
    </row>
    <row r="27" spans="1:3">
      <c r="A27" s="3" t="s">
        <v>429</v>
      </c>
    </row>
    <row r="28" spans="1:3">
      <c r="A28" s="3" t="s">
        <v>551</v>
      </c>
      <c r="B28" s="3" t="s">
        <v>556</v>
      </c>
    </row>
    <row r="29" spans="1:3">
      <c r="A29" s="3" t="s">
        <v>564</v>
      </c>
    </row>
    <row r="30" spans="1:3">
      <c r="A30" s="3" t="s">
        <v>551</v>
      </c>
      <c r="B30" s="3" t="s">
        <v>556</v>
      </c>
    </row>
    <row r="31" spans="1:3">
      <c r="A31" s="3" t="s">
        <v>431</v>
      </c>
    </row>
    <row r="32" spans="1:3">
      <c r="A32" s="3" t="s">
        <v>551</v>
      </c>
      <c r="B32" s="3" t="s">
        <v>565</v>
      </c>
    </row>
    <row r="33" spans="1:3">
      <c r="A33" s="3" t="s">
        <v>566</v>
      </c>
    </row>
    <row r="34" spans="1:3">
      <c r="A34" s="3" t="s">
        <v>551</v>
      </c>
      <c r="B34" s="3" t="s">
        <v>556</v>
      </c>
    </row>
    <row r="35" spans="1:3">
      <c r="A35" s="3" t="s">
        <v>424</v>
      </c>
    </row>
    <row r="36" spans="1:3">
      <c r="A36" s="3" t="s">
        <v>551</v>
      </c>
      <c r="B36" s="3" t="s">
        <v>556</v>
      </c>
    </row>
    <row r="37" spans="1:3">
      <c r="A37" s="3" t="s">
        <v>567</v>
      </c>
    </row>
    <row r="38" spans="1:3">
      <c r="A38" s="3" t="s">
        <v>551</v>
      </c>
      <c r="B38" s="3" t="s">
        <v>556</v>
      </c>
    </row>
    <row r="39" spans="1:3">
      <c r="A39" s="3" t="s">
        <v>568</v>
      </c>
    </row>
    <row r="40" spans="1:3">
      <c r="A40" s="3" t="s">
        <v>551</v>
      </c>
      <c r="B40" s="3" t="s">
        <v>556</v>
      </c>
    </row>
    <row r="41" spans="1:3">
      <c r="A41" s="3" t="s">
        <v>569</v>
      </c>
    </row>
    <row r="42" spans="1:3">
      <c r="A42" s="3" t="s">
        <v>551</v>
      </c>
      <c r="B42" s="3" t="s">
        <v>570</v>
      </c>
    </row>
    <row r="43" spans="1:3">
      <c r="A43" s="3" t="s">
        <v>551</v>
      </c>
      <c r="C43" s="3" t="s">
        <v>571</v>
      </c>
    </row>
    <row r="44" spans="1:3">
      <c r="A44" s="3" t="s">
        <v>572</v>
      </c>
      <c r="C44" s="3" t="s">
        <v>573</v>
      </c>
    </row>
    <row r="45" spans="1:3">
      <c r="A45" s="3" t="s">
        <v>574</v>
      </c>
      <c r="C45" s="3"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30"/>
    <col customWidth="1" max="10" min="10" width="30"/>
  </cols>
  <sheetData>
    <row r="1" spans="1:10">
      <c r="A1" s="1" t="s">
        <v>576</v>
      </c>
      <c r="C1" s="2" t="s">
        <v>577</v>
      </c>
      <c r="D1" s="2" t="s">
        <v>578</v>
      </c>
      <c r="E1" s="2" t="s">
        <v>579</v>
      </c>
      <c r="F1" s="2" t="s">
        <v>580</v>
      </c>
      <c r="G1" s="2" t="s">
        <v>29</v>
      </c>
      <c r="H1" s="2" t="s">
        <v>144</v>
      </c>
      <c r="I1" s="2" t="s">
        <v>581</v>
      </c>
      <c r="J1" s="2" t="s">
        <v>582</v>
      </c>
    </row>
    <row r="2" spans="1:10">
      <c r="A2" s="3" t="s">
        <v>583</v>
      </c>
      <c r="G2" s="7" t="n">
        <v>12963</v>
      </c>
      <c r="H2" s="7" t="n">
        <v>37166</v>
      </c>
    </row>
    <row r="3" spans="1:10">
      <c r="A3" s="3" t="s">
        <v>584</v>
      </c>
      <c r="B3" s="3" t="s">
        <v>35</v>
      </c>
      <c r="H3" s="7" t="n">
        <v>1409177</v>
      </c>
    </row>
    <row r="4" spans="1:10">
      <c r="A4" s="3" t="s">
        <v>435</v>
      </c>
    </row>
    <row r="5" spans="1:10">
      <c r="A5" s="3" t="s">
        <v>585</v>
      </c>
      <c r="F5" s="3" t="s">
        <v>556</v>
      </c>
    </row>
    <row r="6" spans="1:10">
      <c r="A6" s="3" t="s">
        <v>586</v>
      </c>
      <c r="F6" s="7" t="n">
        <v>152274</v>
      </c>
    </row>
    <row r="7" spans="1:10">
      <c r="A7" s="3" t="s">
        <v>437</v>
      </c>
    </row>
    <row r="8" spans="1:10">
      <c r="A8" s="3" t="s">
        <v>585</v>
      </c>
      <c r="E8" s="3" t="s">
        <v>561</v>
      </c>
    </row>
    <row r="9" spans="1:10">
      <c r="A9" s="3" t="s">
        <v>586</v>
      </c>
      <c r="E9" s="7" t="n">
        <v>87655</v>
      </c>
    </row>
    <row r="10" spans="1:10">
      <c r="A10" s="3" t="s">
        <v>429</v>
      </c>
    </row>
    <row r="11" spans="1:10">
      <c r="A11" s="3" t="s">
        <v>585</v>
      </c>
      <c r="D11" s="3" t="s">
        <v>556</v>
      </c>
    </row>
    <row r="12" spans="1:10">
      <c r="A12" s="3" t="s">
        <v>586</v>
      </c>
      <c r="D12" s="7" t="n">
        <v>314237</v>
      </c>
    </row>
    <row r="13" spans="1:10">
      <c r="A13" s="3" t="s">
        <v>431</v>
      </c>
    </row>
    <row r="14" spans="1:10">
      <c r="A14" s="3" t="s">
        <v>585</v>
      </c>
      <c r="C14" s="3" t="s">
        <v>587</v>
      </c>
      <c r="H14" s="3" t="s">
        <v>588</v>
      </c>
    </row>
    <row r="15" spans="1:10">
      <c r="A15" s="3" t="s">
        <v>586</v>
      </c>
      <c r="C15" s="7" t="n">
        <v>88488</v>
      </c>
    </row>
    <row r="16" spans="1:10">
      <c r="A16" s="3" t="s">
        <v>24</v>
      </c>
    </row>
    <row r="17" spans="1:10">
      <c r="A17" s="3" t="s">
        <v>90</v>
      </c>
      <c r="I17" s="8" t="n">
        <v>2.5e-05</v>
      </c>
      <c r="J17" s="8" t="n">
        <v>2.5e-05</v>
      </c>
    </row>
    <row r="18" spans="1:10">
      <c r="A18" s="3" t="s">
        <v>589</v>
      </c>
      <c r="I18" s="4" t="n">
        <v>410608263</v>
      </c>
      <c r="J18" s="4" t="n">
        <v>365961759</v>
      </c>
    </row>
    <row r="19" spans="1:10">
      <c r="A19" s="3" t="s">
        <v>590</v>
      </c>
    </row>
    <row r="20" spans="1:10">
      <c r="A20" s="3" t="s">
        <v>90</v>
      </c>
      <c r="I20" s="8" t="n">
        <v>2.5e-05</v>
      </c>
      <c r="J20" s="8" t="n">
        <v>2.5e-05</v>
      </c>
    </row>
    <row r="21" spans="1:10">
      <c r="A21" s="3" t="s">
        <v>589</v>
      </c>
      <c r="I21" s="4" t="n">
        <v>410608263</v>
      </c>
      <c r="J21" s="4" t="n">
        <v>365961759</v>
      </c>
    </row>
    <row r="22" spans="1:10"/>
    <row r="23" spans="1:10">
      <c r="A23" s="3" t="s">
        <v>35</v>
      </c>
      <c r="B23" s="3" t="s">
        <v>79</v>
      </c>
    </row>
  </sheetData>
  <mergeCells count="3">
    <mergeCell ref="A1:B1"/>
    <mergeCell ref="A22:I22"/>
    <mergeCell ref="B23:I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
    <col customWidth="1" max="8" min="8" width="21"/>
    <col customWidth="1" max="9" min="9" width="4"/>
    <col customWidth="1" max="10" min="10" width="21"/>
    <col customWidth="1" max="11" min="11" width="4"/>
  </cols>
  <sheetData>
    <row r="1" spans="1:11">
      <c r="A1" s="1" t="s">
        <v>591</v>
      </c>
      <c r="B1" s="2" t="s">
        <v>1</v>
      </c>
    </row>
    <row r="2" spans="1:11">
      <c r="B2" s="2" t="s">
        <v>28</v>
      </c>
      <c r="C2" s="2" t="s">
        <v>29</v>
      </c>
      <c r="D2" s="2" t="s">
        <v>29</v>
      </c>
      <c r="E2" s="2" t="s">
        <v>592</v>
      </c>
      <c r="F2" s="2" t="s">
        <v>30</v>
      </c>
      <c r="H2" s="2" t="s">
        <v>144</v>
      </c>
      <c r="J2" s="2" t="s">
        <v>593</v>
      </c>
      <c r="K2" s="2" t="s">
        <v>78</v>
      </c>
    </row>
    <row r="3" spans="1:11">
      <c r="A3" s="5" t="s">
        <v>31</v>
      </c>
    </row>
    <row r="4" spans="1:11">
      <c r="A4" s="3" t="s">
        <v>32</v>
      </c>
      <c r="B4" s="6" t="n">
        <v>203226</v>
      </c>
      <c r="D4" s="7" t="n">
        <v>1411000</v>
      </c>
      <c r="E4" s="6" t="n">
        <v>265481</v>
      </c>
      <c r="F4" s="7" t="n">
        <v>1843233</v>
      </c>
      <c r="G4" s="3" t="s">
        <v>33</v>
      </c>
      <c r="H4" s="7" t="n">
        <v>1115738</v>
      </c>
      <c r="I4" s="3" t="s">
        <v>78</v>
      </c>
      <c r="J4" s="7" t="n">
        <v>554451</v>
      </c>
    </row>
    <row r="5" spans="1:11">
      <c r="A5" s="3" t="s">
        <v>34</v>
      </c>
      <c r="B5" s="4" t="n">
        <v>24161</v>
      </c>
      <c r="D5" s="4" t="n">
        <v>167751</v>
      </c>
      <c r="F5" s="4" t="n">
        <v>156161</v>
      </c>
      <c r="G5" s="3" t="s">
        <v>35</v>
      </c>
    </row>
    <row r="6" spans="1:11">
      <c r="A6" s="3" t="s">
        <v>36</v>
      </c>
      <c r="B6" s="4" t="n">
        <v>52067</v>
      </c>
      <c r="D6" s="4" t="n">
        <v>361499</v>
      </c>
      <c r="F6" s="4" t="n">
        <v>29234</v>
      </c>
      <c r="G6" s="3" t="s">
        <v>35</v>
      </c>
    </row>
    <row r="7" spans="1:11">
      <c r="A7" s="3" t="s">
        <v>168</v>
      </c>
      <c r="B7" s="4" t="n">
        <v>86545</v>
      </c>
      <c r="D7" s="4" t="n">
        <v>600885</v>
      </c>
      <c r="F7" s="4" t="n">
        <v>633440</v>
      </c>
      <c r="G7" s="3" t="s">
        <v>35</v>
      </c>
    </row>
    <row r="8" spans="1:11">
      <c r="A8" s="3" t="s">
        <v>38</v>
      </c>
      <c r="B8" s="4" t="n">
        <v>82285</v>
      </c>
      <c r="D8" s="4" t="n">
        <v>571306</v>
      </c>
      <c r="F8" s="4" t="n">
        <v>360004</v>
      </c>
      <c r="G8" s="3" t="s">
        <v>35</v>
      </c>
    </row>
    <row r="9" spans="1:11">
      <c r="A9" s="3" t="s">
        <v>39</v>
      </c>
      <c r="B9" s="4" t="n">
        <v>6377</v>
      </c>
      <c r="D9" s="4" t="n">
        <v>44278</v>
      </c>
      <c r="F9" s="4" t="n">
        <v>60794</v>
      </c>
      <c r="G9" s="3" t="s">
        <v>35</v>
      </c>
    </row>
    <row r="10" spans="1:11">
      <c r="A10" s="3" t="s">
        <v>40</v>
      </c>
      <c r="B10" s="4" t="n">
        <v>2236</v>
      </c>
      <c r="D10" s="4" t="n">
        <v>15527</v>
      </c>
      <c r="F10" s="4" t="n">
        <v>5101</v>
      </c>
      <c r="G10" s="3" t="s">
        <v>35</v>
      </c>
    </row>
    <row r="11" spans="1:11">
      <c r="A11" s="3" t="s">
        <v>41</v>
      </c>
      <c r="B11" s="4" t="n">
        <v>456897</v>
      </c>
      <c r="D11" s="4" t="n">
        <v>3172246</v>
      </c>
      <c r="F11" s="4" t="n">
        <v>3087967</v>
      </c>
      <c r="G11" s="3" t="s">
        <v>35</v>
      </c>
    </row>
    <row r="12" spans="1:11">
      <c r="A12" s="5" t="s">
        <v>42</v>
      </c>
    </row>
    <row r="13" spans="1:11">
      <c r="A13" s="3" t="s">
        <v>43</v>
      </c>
      <c r="B13" s="4" t="n">
        <v>16915</v>
      </c>
      <c r="D13" s="4" t="n">
        <v>117439</v>
      </c>
      <c r="F13" s="4" t="n">
        <v>121241</v>
      </c>
      <c r="G13" s="3" t="s">
        <v>35</v>
      </c>
    </row>
    <row r="14" spans="1:11">
      <c r="A14" s="3" t="s">
        <v>44</v>
      </c>
      <c r="B14" s="4" t="n">
        <v>32731</v>
      </c>
      <c r="D14" s="4" t="n">
        <v>227251</v>
      </c>
      <c r="F14" s="4" t="n">
        <v>233092</v>
      </c>
      <c r="G14" s="3" t="s">
        <v>35</v>
      </c>
    </row>
    <row r="15" spans="1:11">
      <c r="A15" s="3" t="s">
        <v>45</v>
      </c>
      <c r="B15" s="4" t="n">
        <v>135953</v>
      </c>
      <c r="D15" s="4" t="n">
        <v>943922</v>
      </c>
      <c r="E15" s="6" t="n">
        <v>88991</v>
      </c>
      <c r="F15" s="4" t="n">
        <v>617863</v>
      </c>
      <c r="G15" s="3" t="s">
        <v>35</v>
      </c>
      <c r="H15" s="7" t="n">
        <v>266113</v>
      </c>
    </row>
    <row r="16" spans="1:11">
      <c r="A16" s="3" t="s">
        <v>46</v>
      </c>
      <c r="B16" s="4" t="n">
        <v>14412</v>
      </c>
      <c r="D16" s="4" t="n">
        <v>100063</v>
      </c>
      <c r="F16" s="4" t="n">
        <v>124708</v>
      </c>
      <c r="G16" s="3" t="s">
        <v>35</v>
      </c>
    </row>
    <row r="17" spans="1:11">
      <c r="A17" s="3" t="s">
        <v>47</v>
      </c>
      <c r="B17" s="4" t="n">
        <v>126328</v>
      </c>
      <c r="D17" s="4" t="n">
        <v>877094</v>
      </c>
      <c r="F17" s="4" t="n">
        <v>700113</v>
      </c>
      <c r="G17" s="3" t="s">
        <v>35</v>
      </c>
    </row>
    <row r="18" spans="1:11">
      <c r="A18" s="3" t="s">
        <v>40</v>
      </c>
      <c r="B18" s="4" t="n">
        <v>10775</v>
      </c>
      <c r="D18" s="4" t="n">
        <v>74809</v>
      </c>
      <c r="F18" s="4" t="n">
        <v>12843</v>
      </c>
      <c r="G18" s="3" t="s">
        <v>35</v>
      </c>
    </row>
    <row r="19" spans="1:11">
      <c r="A19" s="3" t="s">
        <v>48</v>
      </c>
      <c r="B19" s="4" t="n">
        <v>4077</v>
      </c>
      <c r="D19" s="4" t="n">
        <v>28310</v>
      </c>
      <c r="F19" s="4" t="n">
        <v>28724</v>
      </c>
      <c r="G19" s="3" t="s">
        <v>35</v>
      </c>
    </row>
    <row r="20" spans="1:11">
      <c r="A20" s="3" t="s">
        <v>49</v>
      </c>
      <c r="B20" s="4" t="n">
        <v>341191</v>
      </c>
      <c r="D20" s="4" t="n">
        <v>2368888</v>
      </c>
      <c r="F20" s="4" t="n">
        <v>1838584</v>
      </c>
      <c r="G20" s="3" t="s">
        <v>35</v>
      </c>
    </row>
    <row r="21" spans="1:11">
      <c r="A21" s="3" t="s">
        <v>50</v>
      </c>
      <c r="B21" s="4" t="n">
        <v>798088</v>
      </c>
      <c r="D21" s="4" t="n">
        <v>5541134</v>
      </c>
      <c r="F21" s="4" t="n">
        <v>4926551</v>
      </c>
      <c r="G21" s="3" t="s">
        <v>35</v>
      </c>
    </row>
    <row r="22" spans="1:11">
      <c r="A22" s="5" t="s">
        <v>594</v>
      </c>
    </row>
    <row r="23" spans="1:11">
      <c r="A23" s="3" t="s">
        <v>53</v>
      </c>
      <c r="B23" s="4" t="n">
        <v>28069</v>
      </c>
      <c r="D23" s="4" t="n">
        <v>194882</v>
      </c>
      <c r="F23" s="4" t="n">
        <v>137883</v>
      </c>
      <c r="G23" s="3" t="s">
        <v>35</v>
      </c>
    </row>
    <row r="24" spans="1:11">
      <c r="A24" s="3" t="s">
        <v>54</v>
      </c>
      <c r="B24" s="4" t="n">
        <v>195846</v>
      </c>
      <c r="D24" s="4" t="n">
        <v>1359758</v>
      </c>
      <c r="F24" s="4" t="n">
        <v>1309191</v>
      </c>
      <c r="G24" s="3" t="s">
        <v>35</v>
      </c>
    </row>
    <row r="25" spans="1:11">
      <c r="A25" s="3" t="s">
        <v>56</v>
      </c>
      <c r="B25" s="4" t="n">
        <v>10250</v>
      </c>
      <c r="D25" s="4" t="n">
        <v>71167</v>
      </c>
      <c r="F25" s="4" t="n">
        <v>56932</v>
      </c>
      <c r="G25" s="3" t="s">
        <v>35</v>
      </c>
    </row>
    <row r="26" spans="1:11">
      <c r="A26" s="3" t="s">
        <v>55</v>
      </c>
      <c r="B26" s="4" t="n">
        <v>7009</v>
      </c>
      <c r="D26" s="4" t="n">
        <v>48661</v>
      </c>
      <c r="F26" s="4" t="n">
        <v>56070</v>
      </c>
      <c r="G26" s="3" t="s">
        <v>35</v>
      </c>
    </row>
    <row r="27" spans="1:11">
      <c r="A27" s="3" t="s">
        <v>57</v>
      </c>
      <c r="B27" s="4" t="n">
        <v>1759</v>
      </c>
      <c r="D27" s="4" t="n">
        <v>12209</v>
      </c>
      <c r="F27" s="4" t="n">
        <v>29822</v>
      </c>
      <c r="G27" s="3" t="s">
        <v>35</v>
      </c>
    </row>
    <row r="28" spans="1:11">
      <c r="A28" s="3" t="s">
        <v>59</v>
      </c>
      <c r="B28" s="4" t="n">
        <v>297599</v>
      </c>
      <c r="D28" s="4" t="n">
        <v>2066221</v>
      </c>
      <c r="F28" s="4" t="n">
        <v>1720585</v>
      </c>
      <c r="G28" s="3" t="s">
        <v>35</v>
      </c>
    </row>
    <row r="29" spans="1:11">
      <c r="A29" s="3" t="s">
        <v>61</v>
      </c>
      <c r="B29" s="4" t="n">
        <v>5257</v>
      </c>
      <c r="D29" s="4" t="n">
        <v>36499</v>
      </c>
      <c r="F29" s="4" t="n">
        <v>73826</v>
      </c>
      <c r="G29" s="3" t="s">
        <v>35</v>
      </c>
    </row>
    <row r="30" spans="1:11">
      <c r="A30" s="3" t="s">
        <v>55</v>
      </c>
      <c r="B30" s="4" t="n">
        <v>864</v>
      </c>
      <c r="D30" s="4" t="n">
        <v>6001</v>
      </c>
      <c r="F30" s="4" t="n">
        <v>8166</v>
      </c>
      <c r="G30" s="3" t="s">
        <v>35</v>
      </c>
    </row>
    <row r="31" spans="1:11">
      <c r="A31" s="3" t="s">
        <v>62</v>
      </c>
      <c r="B31" s="4" t="n">
        <v>39425</v>
      </c>
      <c r="D31" s="4" t="n">
        <v>273735</v>
      </c>
      <c r="F31" s="4" t="n">
        <v>191521</v>
      </c>
      <c r="G31" s="3" t="s">
        <v>35</v>
      </c>
    </row>
    <row r="32" spans="1:11">
      <c r="A32" s="3" t="s">
        <v>63</v>
      </c>
      <c r="B32" s="4" t="n">
        <v>337024</v>
      </c>
      <c r="D32" s="4" t="n">
        <v>2339956</v>
      </c>
      <c r="F32" s="4" t="n">
        <v>1912106</v>
      </c>
      <c r="G32" s="3" t="s">
        <v>35</v>
      </c>
    </row>
    <row r="33" spans="1:11">
      <c r="A33" s="3" t="s">
        <v>94</v>
      </c>
    </row>
    <row r="34" spans="1:11">
      <c r="A34" s="5" t="s">
        <v>31</v>
      </c>
    </row>
    <row r="35" spans="1:11">
      <c r="A35" s="3" t="s">
        <v>32</v>
      </c>
      <c r="B35" s="4" t="n">
        <v>5831</v>
      </c>
      <c r="D35" s="4" t="n">
        <v>40485</v>
      </c>
      <c r="F35" s="4" t="n">
        <v>148161</v>
      </c>
    </row>
    <row r="36" spans="1:11">
      <c r="A36" s="3" t="s">
        <v>34</v>
      </c>
      <c r="B36" s="4" t="n">
        <v>501</v>
      </c>
      <c r="D36" s="4" t="n">
        <v>3480</v>
      </c>
    </row>
    <row r="37" spans="1:11">
      <c r="A37" s="3" t="s">
        <v>36</v>
      </c>
      <c r="B37" s="4" t="n">
        <v>3781</v>
      </c>
      <c r="D37" s="4" t="n">
        <v>26250</v>
      </c>
    </row>
    <row r="38" spans="1:11">
      <c r="A38" s="3" t="s">
        <v>168</v>
      </c>
      <c r="B38" s="4" t="n">
        <v>2596</v>
      </c>
      <c r="D38" s="4" t="n">
        <v>18027</v>
      </c>
      <c r="F38" s="4" t="n">
        <v>204798</v>
      </c>
    </row>
    <row r="39" spans="1:11">
      <c r="A39" s="3" t="s">
        <v>38</v>
      </c>
      <c r="B39" s="4" t="n">
        <v>21269</v>
      </c>
      <c r="D39" s="4" t="n">
        <v>147670</v>
      </c>
      <c r="F39" s="4" t="n">
        <v>148896</v>
      </c>
    </row>
    <row r="40" spans="1:11">
      <c r="A40" s="3" t="s">
        <v>39</v>
      </c>
      <c r="B40" s="4" t="n">
        <v>39283</v>
      </c>
      <c r="D40" s="4" t="n">
        <v>272740</v>
      </c>
      <c r="F40" s="4" t="n">
        <v>134349</v>
      </c>
    </row>
    <row r="41" spans="1:11">
      <c r="A41" s="3" t="s">
        <v>40</v>
      </c>
      <c r="B41" s="4" t="n">
        <v>1055</v>
      </c>
      <c r="D41" s="4" t="n">
        <v>7324</v>
      </c>
    </row>
    <row r="42" spans="1:11">
      <c r="A42" s="3" t="s">
        <v>41</v>
      </c>
      <c r="B42" s="4" t="n">
        <v>74316</v>
      </c>
      <c r="D42" s="4" t="n">
        <v>515976</v>
      </c>
      <c r="F42" s="4" t="n">
        <v>636204</v>
      </c>
    </row>
    <row r="43" spans="1:11">
      <c r="A43" s="5" t="s">
        <v>42</v>
      </c>
    </row>
    <row r="44" spans="1:11">
      <c r="A44" s="3" t="s">
        <v>43</v>
      </c>
      <c r="B44" s="4" t="n">
        <v>6560</v>
      </c>
      <c r="D44" s="4" t="n">
        <v>45544</v>
      </c>
      <c r="F44" s="4" t="n">
        <v>52114</v>
      </c>
    </row>
    <row r="45" spans="1:11">
      <c r="A45" s="3" t="s">
        <v>44</v>
      </c>
      <c r="B45" s="4" t="n">
        <v>1020</v>
      </c>
      <c r="D45" s="4" t="n">
        <v>7085</v>
      </c>
      <c r="F45" s="4" t="n">
        <v>5864</v>
      </c>
    </row>
    <row r="46" spans="1:11">
      <c r="A46" s="3" t="s">
        <v>45</v>
      </c>
      <c r="B46" s="4" t="n">
        <v>139</v>
      </c>
      <c r="D46" s="4" t="n">
        <v>962</v>
      </c>
      <c r="F46" s="4" t="n">
        <v>962</v>
      </c>
    </row>
    <row r="47" spans="1:11">
      <c r="A47" s="3" t="s">
        <v>46</v>
      </c>
      <c r="B47" s="4" t="n">
        <v>5004</v>
      </c>
      <c r="D47" s="4" t="n">
        <v>34740</v>
      </c>
      <c r="F47" s="4" t="n">
        <v>49442</v>
      </c>
    </row>
    <row r="48" spans="1:11">
      <c r="A48" s="3" t="s">
        <v>47</v>
      </c>
      <c r="B48" s="4" t="n">
        <v>9011</v>
      </c>
      <c r="D48" s="4" t="n">
        <v>62565</v>
      </c>
      <c r="F48" s="4" t="n">
        <v>125265</v>
      </c>
    </row>
    <row r="49" spans="1:11">
      <c r="A49" s="3" t="s">
        <v>40</v>
      </c>
      <c r="B49" s="4" t="n">
        <v>1585</v>
      </c>
      <c r="D49" s="4" t="n">
        <v>11002</v>
      </c>
    </row>
    <row r="50" spans="1:11">
      <c r="A50" s="3" t="s">
        <v>48</v>
      </c>
      <c r="B50" s="4" t="n">
        <v>408</v>
      </c>
      <c r="D50" s="4" t="n">
        <v>2833</v>
      </c>
      <c r="F50" s="4" t="n">
        <v>4396</v>
      </c>
    </row>
    <row r="51" spans="1:11">
      <c r="A51" s="3" t="s">
        <v>49</v>
      </c>
      <c r="B51" s="4" t="n">
        <v>23727</v>
      </c>
      <c r="D51" s="4" t="n">
        <v>164731</v>
      </c>
      <c r="F51" s="4" t="n">
        <v>238043</v>
      </c>
    </row>
    <row r="52" spans="1:11">
      <c r="A52" s="3" t="s">
        <v>50</v>
      </c>
      <c r="B52" s="4" t="n">
        <v>98043</v>
      </c>
      <c r="D52" s="4" t="n">
        <v>680707</v>
      </c>
      <c r="F52" s="4" t="n">
        <v>874247</v>
      </c>
    </row>
    <row r="53" spans="1:11">
      <c r="A53" s="5" t="s">
        <v>594</v>
      </c>
    </row>
    <row r="54" spans="1:11">
      <c r="A54" s="3" t="s">
        <v>53</v>
      </c>
      <c r="B54" s="4" t="n">
        <v>3905</v>
      </c>
      <c r="D54" s="4" t="n">
        <v>27111</v>
      </c>
      <c r="F54" s="4" t="n">
        <v>62745</v>
      </c>
    </row>
    <row r="55" spans="1:11">
      <c r="A55" s="3" t="s">
        <v>54</v>
      </c>
      <c r="B55" s="4" t="n">
        <v>12126</v>
      </c>
      <c r="D55" s="4" t="n">
        <v>84190</v>
      </c>
      <c r="F55" s="4" t="n">
        <v>139927</v>
      </c>
    </row>
    <row r="56" spans="1:11">
      <c r="A56" s="3" t="s">
        <v>56</v>
      </c>
      <c r="B56" s="4" t="n">
        <v>60524</v>
      </c>
      <c r="D56" s="4" t="n">
        <v>420219</v>
      </c>
      <c r="F56" s="4" t="n">
        <v>523781</v>
      </c>
    </row>
    <row r="57" spans="1:11">
      <c r="A57" s="3" t="s">
        <v>55</v>
      </c>
      <c r="B57" s="4" t="n">
        <v>3061</v>
      </c>
      <c r="D57" s="4" t="n">
        <v>21255</v>
      </c>
      <c r="F57" s="4" t="n">
        <v>29296</v>
      </c>
    </row>
    <row r="58" spans="1:11">
      <c r="A58" s="3" t="s">
        <v>57</v>
      </c>
      <c r="B58" s="4" t="n">
        <v>112</v>
      </c>
      <c r="D58" s="4" t="n">
        <v>779</v>
      </c>
    </row>
    <row r="59" spans="1:11">
      <c r="A59" s="3" t="s">
        <v>59</v>
      </c>
      <c r="B59" s="4" t="n">
        <v>79728</v>
      </c>
      <c r="D59" s="4" t="n">
        <v>553554</v>
      </c>
      <c r="F59" s="4" t="n">
        <v>755749</v>
      </c>
    </row>
    <row r="60" spans="1:11">
      <c r="A60" s="3" t="s">
        <v>61</v>
      </c>
      <c r="B60" s="4" t="n">
        <v>69</v>
      </c>
      <c r="D60" s="4" t="n">
        <v>478</v>
      </c>
      <c r="F60" s="4" t="n">
        <v>2160</v>
      </c>
    </row>
    <row r="61" spans="1:11">
      <c r="A61" s="3" t="s">
        <v>55</v>
      </c>
      <c r="B61" s="4" t="n">
        <v>119</v>
      </c>
      <c r="D61" s="4" t="n">
        <v>826</v>
      </c>
    </row>
    <row r="62" spans="1:11">
      <c r="A62" s="3" t="s">
        <v>62</v>
      </c>
      <c r="B62" s="4" t="n">
        <v>188</v>
      </c>
      <c r="D62" s="4" t="n">
        <v>1304</v>
      </c>
      <c r="F62" s="4" t="n">
        <v>2160</v>
      </c>
    </row>
    <row r="63" spans="1:11">
      <c r="A63" s="3" t="s">
        <v>63</v>
      </c>
      <c r="B63" s="6" t="n">
        <v>79916</v>
      </c>
      <c r="D63" s="4" t="n">
        <v>554858</v>
      </c>
      <c r="F63" s="4" t="n">
        <v>757909</v>
      </c>
    </row>
    <row r="64" spans="1:11">
      <c r="A64" s="3" t="s">
        <v>595</v>
      </c>
    </row>
    <row r="65" spans="1:11">
      <c r="A65" s="5" t="s">
        <v>596</v>
      </c>
    </row>
    <row r="66" spans="1:11">
      <c r="A66" s="3" t="s">
        <v>597</v>
      </c>
      <c r="B66" s="3" t="s">
        <v>598</v>
      </c>
      <c r="C66" s="3" t="s">
        <v>598</v>
      </c>
    </row>
    <row r="67" spans="1:11">
      <c r="A67" s="3" t="s">
        <v>599</v>
      </c>
    </row>
    <row r="68" spans="1:11">
      <c r="A68" s="5" t="s">
        <v>596</v>
      </c>
    </row>
    <row r="69" spans="1:11">
      <c r="A69" s="3" t="s">
        <v>600</v>
      </c>
      <c r="B69" s="6" t="n">
        <v>2420</v>
      </c>
      <c r="C69" s="7" t="n">
        <v>16800</v>
      </c>
    </row>
    <row r="70" spans="1:11">
      <c r="A70" s="3" t="s">
        <v>601</v>
      </c>
    </row>
    <row r="71" spans="1:11">
      <c r="A71" s="5" t="s">
        <v>596</v>
      </c>
    </row>
    <row r="72" spans="1:11">
      <c r="A72" s="3" t="s">
        <v>602</v>
      </c>
      <c r="B72" s="3" t="s">
        <v>603</v>
      </c>
      <c r="C72" s="3" t="s">
        <v>603</v>
      </c>
    </row>
    <row r="73" spans="1:11">
      <c r="A73" s="3" t="s">
        <v>604</v>
      </c>
      <c r="B73" s="3" t="s">
        <v>605</v>
      </c>
      <c r="C73" s="3" t="s">
        <v>605</v>
      </c>
    </row>
    <row r="74" spans="1:11">
      <c r="A74" s="3" t="s">
        <v>606</v>
      </c>
    </row>
    <row r="75" spans="1:11">
      <c r="A75" s="5" t="s">
        <v>596</v>
      </c>
    </row>
    <row r="76" spans="1:11">
      <c r="A76" s="3" t="s">
        <v>607</v>
      </c>
      <c r="B76" s="3" t="s">
        <v>603</v>
      </c>
      <c r="C76" s="3" t="s">
        <v>603</v>
      </c>
    </row>
    <row r="77" spans="1:11">
      <c r="A77" s="3" t="s">
        <v>608</v>
      </c>
    </row>
    <row r="78" spans="1:11">
      <c r="A78" s="5" t="s">
        <v>594</v>
      </c>
    </row>
    <row r="79" spans="1:11">
      <c r="A79" s="3" t="s">
        <v>59</v>
      </c>
      <c r="B79" s="6" t="n">
        <v>59494</v>
      </c>
      <c r="D79" s="7" t="n">
        <v>413067</v>
      </c>
      <c r="F79" s="7" t="n">
        <v>478385</v>
      </c>
    </row>
    <row r="80" spans="1:11"/>
    <row r="81" spans="1:11">
      <c r="A81" s="3" t="s">
        <v>35</v>
      </c>
      <c r="B81" s="3" t="s">
        <v>77</v>
      </c>
    </row>
    <row r="82" spans="1:11">
      <c r="A82" s="3" t="s">
        <v>78</v>
      </c>
      <c r="B82" s="3" t="s">
        <v>79</v>
      </c>
    </row>
  </sheetData>
  <mergeCells count="87">
    <mergeCell ref="A1:A2"/>
    <mergeCell ref="B1:C1"/>
    <mergeCell ref="E1:G1"/>
    <mergeCell ref="H1:I1"/>
    <mergeCell ref="J1:K1"/>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A80:K80"/>
    <mergeCell ref="B81:K81"/>
    <mergeCell ref="B82:K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8"/>
    <col customWidth="1" max="8" min="8" width="21"/>
    <col customWidth="1" max="9" min="9" width="8"/>
  </cols>
  <sheetData>
    <row r="1" spans="1:9">
      <c r="A1" s="1" t="s">
        <v>148</v>
      </c>
      <c r="C1" s="2" t="s">
        <v>1</v>
      </c>
    </row>
    <row r="2" spans="1:9">
      <c r="C2" s="2" t="s">
        <v>28</v>
      </c>
      <c r="D2" s="2" t="s">
        <v>29</v>
      </c>
      <c r="F2" s="2" t="s">
        <v>30</v>
      </c>
      <c r="H2" s="2" t="s">
        <v>144</v>
      </c>
    </row>
    <row r="3" spans="1:9">
      <c r="A3" s="5" t="s">
        <v>149</v>
      </c>
    </row>
    <row r="4" spans="1:9">
      <c r="A4" s="3" t="s">
        <v>150</v>
      </c>
      <c r="C4" s="6" t="n">
        <v>-8167</v>
      </c>
      <c r="D4" s="7" t="n">
        <v>-56707</v>
      </c>
      <c r="F4" s="7" t="n">
        <v>174637</v>
      </c>
      <c r="G4" s="3" t="s">
        <v>33</v>
      </c>
      <c r="H4" s="7" t="n">
        <v>71305</v>
      </c>
      <c r="I4" s="3" t="s">
        <v>33</v>
      </c>
    </row>
    <row r="5" spans="1:9">
      <c r="A5" s="5" t="s">
        <v>151</v>
      </c>
    </row>
    <row r="6" spans="1:9">
      <c r="A6" s="3" t="s">
        <v>152</v>
      </c>
      <c r="C6" s="4" t="n">
        <v>6691</v>
      </c>
      <c r="D6" s="4" t="n">
        <v>46455</v>
      </c>
      <c r="F6" s="4" t="n">
        <v>26002</v>
      </c>
      <c r="G6" s="3" t="s">
        <v>35</v>
      </c>
      <c r="H6" s="4" t="n">
        <v>22374</v>
      </c>
      <c r="I6" s="3" t="s">
        <v>35</v>
      </c>
    </row>
    <row r="7" spans="1:9">
      <c r="A7" s="3" t="s">
        <v>153</v>
      </c>
      <c r="C7" s="4" t="n">
        <v>16838</v>
      </c>
      <c r="D7" s="4" t="n">
        <v>116903</v>
      </c>
      <c r="F7" s="4" t="n">
        <v>120834</v>
      </c>
      <c r="G7" s="3" t="s">
        <v>35</v>
      </c>
      <c r="H7" s="4" t="n">
        <v>57257</v>
      </c>
      <c r="I7" s="3" t="s">
        <v>35</v>
      </c>
    </row>
    <row r="8" spans="1:9">
      <c r="A8" s="3" t="s">
        <v>154</v>
      </c>
      <c r="C8" s="4" t="n">
        <v>7944</v>
      </c>
      <c r="D8" s="4" t="n">
        <v>55152</v>
      </c>
      <c r="F8" s="4" t="n">
        <v>13188</v>
      </c>
      <c r="G8" s="3" t="s">
        <v>35</v>
      </c>
      <c r="H8" s="4" t="n">
        <v>5464</v>
      </c>
      <c r="I8" s="3" t="s">
        <v>35</v>
      </c>
    </row>
    <row r="9" spans="1:9">
      <c r="A9" s="3" t="s">
        <v>106</v>
      </c>
      <c r="B9" s="3" t="s">
        <v>80</v>
      </c>
      <c r="C9" s="4" t="n">
        <v>416</v>
      </c>
      <c r="D9" s="4" t="n">
        <v>2889</v>
      </c>
      <c r="F9" s="4" t="n">
        <v>49882</v>
      </c>
      <c r="G9" s="3" t="s">
        <v>33</v>
      </c>
      <c r="H9" s="4" t="n">
        <v>8304</v>
      </c>
      <c r="I9" s="3" t="s">
        <v>33</v>
      </c>
    </row>
    <row r="10" spans="1:9">
      <c r="A10" s="3" t="s">
        <v>116</v>
      </c>
      <c r="C10" s="4" t="n">
        <v>20318</v>
      </c>
      <c r="D10" s="4" t="n">
        <v>141069</v>
      </c>
      <c r="F10" s="4" t="n">
        <v>34728</v>
      </c>
      <c r="G10" s="3" t="s">
        <v>33</v>
      </c>
      <c r="H10" s="4" t="n">
        <v>9136</v>
      </c>
      <c r="I10" s="3" t="s">
        <v>33</v>
      </c>
    </row>
    <row r="11" spans="1:9">
      <c r="A11" s="3" t="s">
        <v>155</v>
      </c>
      <c r="C11" s="4" t="n">
        <v>17</v>
      </c>
      <c r="D11" s="4" t="n">
        <v>118</v>
      </c>
      <c r="F11" s="4" t="n">
        <v>1247</v>
      </c>
      <c r="G11" s="3" t="s">
        <v>35</v>
      </c>
      <c r="H11" s="4" t="n">
        <v>10</v>
      </c>
      <c r="I11" s="3" t="s">
        <v>35</v>
      </c>
    </row>
    <row r="12" spans="1:9">
      <c r="A12" s="3" t="s">
        <v>156</v>
      </c>
      <c r="C12" s="4" t="n">
        <v>-777</v>
      </c>
      <c r="D12" s="4" t="n">
        <v>-5397</v>
      </c>
      <c r="F12" s="4" t="n">
        <v>3539</v>
      </c>
      <c r="G12" s="3" t="s">
        <v>35</v>
      </c>
    </row>
    <row r="13" spans="1:9">
      <c r="A13" s="3" t="s">
        <v>157</v>
      </c>
      <c r="C13" s="4" t="n">
        <v>-4043</v>
      </c>
      <c r="D13" s="4" t="n">
        <v>-28071</v>
      </c>
    </row>
    <row r="14" spans="1:9">
      <c r="A14" s="3" t="s">
        <v>158</v>
      </c>
      <c r="C14" s="4" t="n">
        <v>-4411</v>
      </c>
      <c r="D14" s="4" t="n">
        <v>-30625</v>
      </c>
      <c r="F14" s="4" t="n">
        <v>-44483</v>
      </c>
      <c r="G14" s="3" t="s">
        <v>35</v>
      </c>
    </row>
    <row r="15" spans="1:9">
      <c r="A15" s="3" t="s">
        <v>159</v>
      </c>
      <c r="C15" s="4" t="n">
        <v>-104</v>
      </c>
      <c r="D15" s="4" t="n">
        <v>-721</v>
      </c>
    </row>
    <row r="16" spans="1:9">
      <c r="A16" s="3" t="s">
        <v>160</v>
      </c>
      <c r="C16" s="4" t="n">
        <v>-3505</v>
      </c>
      <c r="D16" s="4" t="n">
        <v>-24338</v>
      </c>
      <c r="F16" s="4" t="n">
        <v>202</v>
      </c>
      <c r="G16" s="3" t="s">
        <v>35</v>
      </c>
      <c r="H16" s="4" t="n">
        <v>-1967</v>
      </c>
      <c r="I16" s="3" t="s">
        <v>35</v>
      </c>
    </row>
    <row r="17" spans="1:9">
      <c r="A17" s="3" t="s">
        <v>161</v>
      </c>
      <c r="C17" s="4" t="n">
        <v>486</v>
      </c>
      <c r="D17" s="4" t="n">
        <v>3377</v>
      </c>
      <c r="F17" s="4" t="n">
        <v>-7011</v>
      </c>
      <c r="G17" s="3" t="s">
        <v>33</v>
      </c>
      <c r="H17" s="4" t="n">
        <v>13749</v>
      </c>
      <c r="I17" s="3" t="s">
        <v>33</v>
      </c>
    </row>
    <row r="18" spans="1:9">
      <c r="A18" s="3" t="s">
        <v>113</v>
      </c>
      <c r="C18" s="4" t="n">
        <v>14</v>
      </c>
      <c r="D18" s="4" t="n">
        <v>94</v>
      </c>
      <c r="F18" s="4" t="n">
        <v>-22</v>
      </c>
      <c r="G18" s="3" t="s">
        <v>33</v>
      </c>
      <c r="H18" s="4" t="n">
        <v>-4375</v>
      </c>
      <c r="I18" s="3" t="s">
        <v>33</v>
      </c>
    </row>
    <row r="19" spans="1:9">
      <c r="A19" s="3" t="s">
        <v>162</v>
      </c>
      <c r="C19" s="4" t="n">
        <v>1637</v>
      </c>
      <c r="D19" s="4" t="n">
        <v>11363</v>
      </c>
      <c r="F19" s="4" t="n">
        <v>12144</v>
      </c>
      <c r="G19" s="3" t="s">
        <v>33</v>
      </c>
      <c r="H19" s="4" t="n">
        <v>6064</v>
      </c>
      <c r="I19" s="3" t="s">
        <v>33</v>
      </c>
    </row>
    <row r="20" spans="1:9">
      <c r="A20" s="3" t="s">
        <v>163</v>
      </c>
      <c r="C20" s="4" t="n">
        <v>-18</v>
      </c>
      <c r="D20" s="4" t="n">
        <v>-123</v>
      </c>
      <c r="F20" s="4" t="n">
        <v>-700</v>
      </c>
      <c r="H20" s="4" t="n">
        <v>0</v>
      </c>
    </row>
    <row r="21" spans="1:9">
      <c r="A21" s="3" t="s">
        <v>164</v>
      </c>
      <c r="C21" s="4" t="n">
        <v>-7696</v>
      </c>
      <c r="D21" s="4" t="n">
        <v>-53432</v>
      </c>
      <c r="F21" s="4" t="n">
        <v>-7080</v>
      </c>
      <c r="G21" s="3" t="s">
        <v>35</v>
      </c>
      <c r="H21" s="4" t="n">
        <v>12906</v>
      </c>
      <c r="I21" s="3" t="s">
        <v>35</v>
      </c>
    </row>
    <row r="22" spans="1:9">
      <c r="A22" s="3" t="s">
        <v>165</v>
      </c>
      <c r="C22" s="4" t="n">
        <v>44095</v>
      </c>
      <c r="D22" s="4" t="n">
        <v>306149</v>
      </c>
      <c r="F22" s="4" t="n">
        <v>315740</v>
      </c>
      <c r="G22" s="3" t="s">
        <v>35</v>
      </c>
      <c r="H22" s="4" t="n">
        <v>173771</v>
      </c>
      <c r="I22" s="3" t="s">
        <v>35</v>
      </c>
    </row>
    <row r="23" spans="1:9">
      <c r="A23" s="3" t="s">
        <v>166</v>
      </c>
      <c r="C23" s="4" t="n">
        <v>69735</v>
      </c>
      <c r="D23" s="4" t="n">
        <v>484155</v>
      </c>
      <c r="F23" s="4" t="n">
        <v>693547</v>
      </c>
      <c r="G23" s="3" t="s">
        <v>35</v>
      </c>
      <c r="H23" s="4" t="n">
        <v>373998</v>
      </c>
      <c r="I23" s="3" t="s">
        <v>35</v>
      </c>
    </row>
    <row r="24" spans="1:9">
      <c r="A24" s="5" t="s">
        <v>167</v>
      </c>
    </row>
    <row r="25" spans="1:9">
      <c r="A25" s="3" t="s">
        <v>34</v>
      </c>
      <c r="C25" s="4" t="n">
        <v>-546</v>
      </c>
      <c r="D25" s="4" t="n">
        <v>-3790</v>
      </c>
      <c r="F25" s="4" t="n">
        <v>-378</v>
      </c>
      <c r="G25" s="3" t="s">
        <v>35</v>
      </c>
    </row>
    <row r="26" spans="1:9">
      <c r="A26" s="3" t="s">
        <v>168</v>
      </c>
      <c r="C26" s="4" t="n">
        <v>3754</v>
      </c>
      <c r="D26" s="4" t="n">
        <v>26067</v>
      </c>
      <c r="F26" s="4" t="n">
        <v>-308570</v>
      </c>
      <c r="G26" s="3" t="s">
        <v>35</v>
      </c>
      <c r="H26" s="4" t="n">
        <v>-157605</v>
      </c>
      <c r="I26" s="3" t="s">
        <v>35</v>
      </c>
    </row>
    <row r="27" spans="1:9">
      <c r="A27" s="3" t="s">
        <v>38</v>
      </c>
      <c r="C27" s="4" t="n">
        <v>-25377</v>
      </c>
      <c r="D27" s="4" t="n">
        <v>-176188</v>
      </c>
      <c r="F27" s="4" t="n">
        <v>-158926</v>
      </c>
      <c r="G27" s="3" t="s">
        <v>35</v>
      </c>
      <c r="H27" s="4" t="n">
        <v>-86559</v>
      </c>
      <c r="I27" s="3" t="s">
        <v>35</v>
      </c>
    </row>
    <row r="28" spans="1:9">
      <c r="A28" s="3" t="s">
        <v>39</v>
      </c>
      <c r="C28" s="4" t="n">
        <v>2211</v>
      </c>
      <c r="D28" s="4" t="n">
        <v>15353</v>
      </c>
      <c r="F28" s="4" t="n">
        <v>-43332</v>
      </c>
      <c r="G28" s="3" t="s">
        <v>35</v>
      </c>
      <c r="H28" s="4" t="n">
        <v>-35134</v>
      </c>
      <c r="I28" s="3" t="s">
        <v>35</v>
      </c>
    </row>
    <row r="29" spans="1:9">
      <c r="A29" s="3" t="s">
        <v>48</v>
      </c>
      <c r="C29" s="4" t="n">
        <v>-31</v>
      </c>
      <c r="D29" s="4" t="n">
        <v>-217</v>
      </c>
      <c r="F29" s="4" t="n">
        <v>-2727</v>
      </c>
      <c r="G29" s="3" t="s">
        <v>35</v>
      </c>
      <c r="H29" s="4" t="n">
        <v>-15917</v>
      </c>
      <c r="I29" s="3" t="s">
        <v>35</v>
      </c>
    </row>
    <row r="30" spans="1:9">
      <c r="A30" s="3" t="s">
        <v>53</v>
      </c>
      <c r="C30" s="4" t="n">
        <v>7235</v>
      </c>
      <c r="D30" s="4" t="n">
        <v>50231</v>
      </c>
      <c r="F30" s="4" t="n">
        <v>28864</v>
      </c>
      <c r="G30" s="3" t="s">
        <v>35</v>
      </c>
      <c r="H30" s="4" t="n">
        <v>33325</v>
      </c>
      <c r="I30" s="3" t="s">
        <v>35</v>
      </c>
    </row>
    <row r="31" spans="1:9">
      <c r="A31" s="3" t="s">
        <v>54</v>
      </c>
      <c r="C31" s="4" t="n">
        <v>1157</v>
      </c>
      <c r="D31" s="4" t="n">
        <v>8037</v>
      </c>
      <c r="F31" s="4" t="n">
        <v>639041</v>
      </c>
      <c r="G31" s="3" t="s">
        <v>35</v>
      </c>
      <c r="H31" s="4" t="n">
        <v>224093</v>
      </c>
      <c r="I31" s="3" t="s">
        <v>35</v>
      </c>
    </row>
    <row r="32" spans="1:9">
      <c r="A32" s="3" t="s">
        <v>55</v>
      </c>
      <c r="C32" s="4" t="n">
        <v>-800</v>
      </c>
      <c r="D32" s="4" t="n">
        <v>-5548</v>
      </c>
      <c r="F32" s="4" t="n">
        <v>15097</v>
      </c>
      <c r="G32" s="3" t="s">
        <v>35</v>
      </c>
      <c r="H32" s="4" t="n">
        <v>29700</v>
      </c>
      <c r="I32" s="3" t="s">
        <v>35</v>
      </c>
    </row>
    <row r="33" spans="1:9">
      <c r="A33" s="3" t="s">
        <v>56</v>
      </c>
      <c r="C33" s="4" t="n">
        <v>2046</v>
      </c>
      <c r="D33" s="4" t="n">
        <v>14203</v>
      </c>
      <c r="F33" s="4" t="n">
        <v>52373</v>
      </c>
      <c r="G33" s="3" t="s">
        <v>35</v>
      </c>
      <c r="H33" s="4" t="n">
        <v>5036</v>
      </c>
      <c r="I33" s="3" t="s">
        <v>35</v>
      </c>
    </row>
    <row r="34" spans="1:9">
      <c r="A34" s="3" t="s">
        <v>57</v>
      </c>
      <c r="C34" s="4" t="n">
        <v>-2125</v>
      </c>
      <c r="D34" s="4" t="n">
        <v>-14752</v>
      </c>
      <c r="F34" s="4" t="n">
        <v>22589</v>
      </c>
      <c r="G34" s="3" t="s">
        <v>35</v>
      </c>
      <c r="H34" s="4" t="n">
        <v>-7330</v>
      </c>
      <c r="I34" s="3" t="s">
        <v>35</v>
      </c>
    </row>
    <row r="35" spans="1:9">
      <c r="A35" s="3" t="s">
        <v>61</v>
      </c>
      <c r="B35" s="3" t="s">
        <v>35</v>
      </c>
      <c r="F35" s="4" t="n">
        <v>10909</v>
      </c>
      <c r="H35" s="4" t="n">
        <v>-4385</v>
      </c>
    </row>
    <row r="36" spans="1:9">
      <c r="A36" s="3" t="s">
        <v>169</v>
      </c>
      <c r="C36" s="4" t="n">
        <v>57259</v>
      </c>
      <c r="D36" s="4" t="n">
        <v>397551</v>
      </c>
      <c r="F36" s="4" t="n">
        <v>948487</v>
      </c>
      <c r="G36" s="3" t="s">
        <v>35</v>
      </c>
      <c r="H36" s="4" t="n">
        <v>359222</v>
      </c>
      <c r="I36" s="3" t="s">
        <v>35</v>
      </c>
    </row>
    <row r="37" spans="1:9">
      <c r="A37" s="5" t="s">
        <v>170</v>
      </c>
    </row>
    <row r="38" spans="1:9">
      <c r="A38" s="3" t="s">
        <v>171</v>
      </c>
      <c r="C38" s="4" t="n">
        <v>-10681</v>
      </c>
      <c r="D38" s="4" t="n">
        <v>-74161</v>
      </c>
      <c r="F38" s="4" t="n">
        <v>-61901</v>
      </c>
      <c r="G38" s="3" t="s">
        <v>35</v>
      </c>
      <c r="H38" s="4" t="n">
        <v>-36561</v>
      </c>
      <c r="I38" s="3" t="s">
        <v>35</v>
      </c>
    </row>
    <row r="39" spans="1:9">
      <c r="A39" s="3" t="s">
        <v>172</v>
      </c>
      <c r="C39" s="4" t="n">
        <v>-6270</v>
      </c>
      <c r="D39" s="4" t="n">
        <v>-43530</v>
      </c>
      <c r="F39" s="4" t="n">
        <v>-34590</v>
      </c>
      <c r="G39" s="3" t="s">
        <v>35</v>
      </c>
      <c r="H39" s="4" t="n">
        <v>-145108</v>
      </c>
      <c r="I39" s="3" t="s">
        <v>35</v>
      </c>
    </row>
    <row r="40" spans="1:9">
      <c r="A40" s="3" t="s">
        <v>173</v>
      </c>
      <c r="C40" s="4" t="n">
        <v>-43884</v>
      </c>
      <c r="D40" s="4" t="n">
        <v>-304687</v>
      </c>
      <c r="F40" s="4" t="n">
        <v>-399522</v>
      </c>
      <c r="G40" s="3" t="s">
        <v>35</v>
      </c>
      <c r="H40" s="4" t="n">
        <v>-157304</v>
      </c>
      <c r="I40" s="3" t="s">
        <v>35</v>
      </c>
    </row>
    <row r="41" spans="1:9">
      <c r="A41" s="3" t="s">
        <v>174</v>
      </c>
      <c r="C41" s="4" t="n">
        <v>-957</v>
      </c>
      <c r="D41" s="4" t="n">
        <v>-6647</v>
      </c>
      <c r="H41" s="4" t="n">
        <v>-110774</v>
      </c>
      <c r="I41" s="3" t="s">
        <v>35</v>
      </c>
    </row>
    <row r="42" spans="1:9">
      <c r="A42" s="3" t="s">
        <v>175</v>
      </c>
      <c r="C42" s="4" t="n">
        <v>-942</v>
      </c>
      <c r="D42" s="4" t="n">
        <v>-6542</v>
      </c>
      <c r="F42" s="4" t="n">
        <v>-107131</v>
      </c>
      <c r="G42" s="3" t="s">
        <v>35</v>
      </c>
      <c r="H42" s="4" t="n">
        <v>-58092</v>
      </c>
      <c r="I42" s="3" t="s">
        <v>35</v>
      </c>
    </row>
    <row r="43" spans="1:9">
      <c r="A43" s="3" t="s">
        <v>176</v>
      </c>
      <c r="C43" s="4" t="n">
        <v>-131926</v>
      </c>
      <c r="D43" s="4" t="n">
        <v>-915963</v>
      </c>
      <c r="F43" s="4" t="n">
        <v>-481207</v>
      </c>
      <c r="G43" s="3" t="s">
        <v>35</v>
      </c>
      <c r="H43" s="4" t="n">
        <v>-1388167</v>
      </c>
      <c r="I43" s="3" t="s">
        <v>35</v>
      </c>
    </row>
    <row r="44" spans="1:9">
      <c r="A44" s="3" t="s">
        <v>177</v>
      </c>
      <c r="C44" s="4" t="n">
        <v>85059</v>
      </c>
      <c r="D44" s="4" t="n">
        <v>590566</v>
      </c>
      <c r="F44" s="4" t="n">
        <v>901364</v>
      </c>
      <c r="G44" s="3" t="s">
        <v>35</v>
      </c>
      <c r="H44" s="4" t="n">
        <v>959837</v>
      </c>
      <c r="I44" s="3" t="s">
        <v>35</v>
      </c>
    </row>
    <row r="45" spans="1:9">
      <c r="A45" s="3" t="s">
        <v>178</v>
      </c>
      <c r="C45" s="4" t="n">
        <v>-46978</v>
      </c>
      <c r="D45" s="4" t="n">
        <v>-326168</v>
      </c>
      <c r="F45" s="4" t="n">
        <v>-249424</v>
      </c>
      <c r="G45" s="3" t="s">
        <v>35</v>
      </c>
      <c r="H45" s="4" t="n">
        <v>-196570</v>
      </c>
      <c r="I45" s="3" t="s">
        <v>35</v>
      </c>
    </row>
    <row r="46" spans="1:9">
      <c r="A46" s="3" t="s">
        <v>179</v>
      </c>
      <c r="C46" s="4" t="n">
        <v>14</v>
      </c>
      <c r="D46" s="4" t="n">
        <v>96</v>
      </c>
    </row>
    <row r="47" spans="1:9">
      <c r="A47" s="3" t="s">
        <v>180</v>
      </c>
      <c r="C47" s="4" t="n">
        <v>1179</v>
      </c>
      <c r="D47" s="4" t="n">
        <v>8184</v>
      </c>
    </row>
    <row r="48" spans="1:9">
      <c r="A48" s="3" t="s">
        <v>181</v>
      </c>
      <c r="C48" s="4" t="n">
        <v>9</v>
      </c>
      <c r="D48" s="4" t="n">
        <v>60</v>
      </c>
      <c r="F48" s="4" t="n">
        <v>490</v>
      </c>
      <c r="G48" s="3" t="s">
        <v>35</v>
      </c>
      <c r="H48" s="4" t="n">
        <v>100</v>
      </c>
      <c r="I48" s="3" t="s">
        <v>35</v>
      </c>
    </row>
    <row r="49" spans="1:9">
      <c r="A49" s="3" t="s">
        <v>182</v>
      </c>
      <c r="B49" s="3" t="s">
        <v>35</v>
      </c>
      <c r="F49" s="4" t="n">
        <v>3320</v>
      </c>
    </row>
    <row r="50" spans="1:9">
      <c r="A50" s="3" t="s">
        <v>183</v>
      </c>
      <c r="C50" s="4" t="n">
        <v>7139</v>
      </c>
      <c r="D50" s="4" t="n">
        <v>49565</v>
      </c>
      <c r="F50" s="4" t="n">
        <v>7016</v>
      </c>
      <c r="G50" s="3" t="s">
        <v>35</v>
      </c>
      <c r="H50" s="4" t="n">
        <v>17076</v>
      </c>
      <c r="I50" s="3" t="s">
        <v>35</v>
      </c>
    </row>
    <row r="51" spans="1:9">
      <c r="A51" s="3" t="s">
        <v>184</v>
      </c>
      <c r="B51" s="3" t="s">
        <v>35</v>
      </c>
      <c r="F51" s="4" t="n">
        <v>61146</v>
      </c>
    </row>
    <row r="52" spans="1:9">
      <c r="A52" s="3" t="s">
        <v>185</v>
      </c>
      <c r="C52" s="4" t="n">
        <v>2322</v>
      </c>
      <c r="D52" s="4" t="n">
        <v>16125</v>
      </c>
      <c r="F52" s="4" t="n">
        <v>13000</v>
      </c>
      <c r="G52" s="3" t="s">
        <v>35</v>
      </c>
    </row>
    <row r="53" spans="1:9">
      <c r="A53" s="3" t="s">
        <v>186</v>
      </c>
      <c r="C53" s="4" t="n">
        <v>4709</v>
      </c>
      <c r="D53" s="4" t="n">
        <v>32694</v>
      </c>
    </row>
    <row r="54" spans="1:9">
      <c r="A54" s="3" t="s">
        <v>187</v>
      </c>
      <c r="C54" s="4" t="n">
        <v>-1872</v>
      </c>
      <c r="D54" s="4" t="n">
        <v>-13000</v>
      </c>
    </row>
    <row r="55" spans="1:9">
      <c r="A55" s="3" t="s">
        <v>188</v>
      </c>
      <c r="B55" s="3" t="s">
        <v>35</v>
      </c>
      <c r="F55" s="4" t="n">
        <v>-3000</v>
      </c>
    </row>
    <row r="56" spans="1:9">
      <c r="A56" s="3" t="s">
        <v>189</v>
      </c>
      <c r="C56" s="4" t="n">
        <v>432</v>
      </c>
      <c r="D56" s="4" t="n">
        <v>3000</v>
      </c>
      <c r="H56" s="4" t="n">
        <v>1000</v>
      </c>
      <c r="I56" s="3" t="s">
        <v>35</v>
      </c>
    </row>
    <row r="57" spans="1:9">
      <c r="A57" s="3" t="s">
        <v>190</v>
      </c>
      <c r="C57" s="4" t="n">
        <v>869</v>
      </c>
      <c r="D57" s="4" t="n">
        <v>6031</v>
      </c>
    </row>
    <row r="58" spans="1:9">
      <c r="A58" s="3" t="s">
        <v>191</v>
      </c>
      <c r="C58" s="4" t="n">
        <v>227</v>
      </c>
      <c r="D58" s="4" t="n">
        <v>1574</v>
      </c>
      <c r="F58" s="4" t="n">
        <v>9000</v>
      </c>
      <c r="G58" s="3" t="s">
        <v>35</v>
      </c>
      <c r="H58" s="4" t="n">
        <v>4940</v>
      </c>
      <c r="I58" s="3" t="s">
        <v>35</v>
      </c>
    </row>
    <row r="59" spans="1:9">
      <c r="A59" s="3" t="s">
        <v>192</v>
      </c>
      <c r="C59" s="4" t="n">
        <v>-141551</v>
      </c>
      <c r="D59" s="4" t="n">
        <v>-982803</v>
      </c>
      <c r="F59" s="4" t="n">
        <v>-341439</v>
      </c>
      <c r="G59" s="3" t="s">
        <v>35</v>
      </c>
      <c r="H59" s="4" t="n">
        <v>-1109623</v>
      </c>
      <c r="I59" s="3" t="s">
        <v>35</v>
      </c>
    </row>
    <row r="60" spans="1:9">
      <c r="A60" s="5" t="s">
        <v>193</v>
      </c>
    </row>
    <row r="61" spans="1:9">
      <c r="A61" s="3" t="s">
        <v>194</v>
      </c>
      <c r="C61" s="4" t="n">
        <v>47829</v>
      </c>
      <c r="D61" s="4" t="n">
        <v>332078</v>
      </c>
      <c r="F61" s="4" t="n">
        <v>127332</v>
      </c>
      <c r="G61" s="3" t="s">
        <v>35</v>
      </c>
    </row>
    <row r="62" spans="1:9">
      <c r="A62" s="3" t="s">
        <v>195</v>
      </c>
      <c r="C62" s="4" t="n">
        <v>-1278</v>
      </c>
      <c r="D62" s="4" t="n">
        <v>-8873</v>
      </c>
    </row>
    <row r="63" spans="1:9">
      <c r="A63" s="3" t="s">
        <v>196</v>
      </c>
      <c r="C63" s="4" t="n">
        <v>-5645</v>
      </c>
      <c r="D63" s="4" t="n">
        <v>-39190</v>
      </c>
      <c r="F63" s="4" t="n">
        <v>-25466</v>
      </c>
      <c r="G63" s="3" t="s">
        <v>35</v>
      </c>
    </row>
    <row r="64" spans="1:9">
      <c r="A64" s="3" t="s">
        <v>197</v>
      </c>
      <c r="C64" s="4" t="n">
        <v>5376</v>
      </c>
      <c r="D64" s="4" t="n">
        <v>37329</v>
      </c>
      <c r="F64" s="4" t="n">
        <v>4092</v>
      </c>
      <c r="G64" s="3" t="s">
        <v>35</v>
      </c>
      <c r="H64" s="4" t="n">
        <v>2</v>
      </c>
      <c r="I64" s="3" t="s">
        <v>35</v>
      </c>
    </row>
    <row r="65" spans="1:9">
      <c r="A65" s="3" t="s">
        <v>198</v>
      </c>
      <c r="C65" s="4" t="n">
        <v>-4446</v>
      </c>
      <c r="D65" s="4" t="n">
        <v>-30871</v>
      </c>
      <c r="F65" s="4" t="n">
        <v>-27706</v>
      </c>
      <c r="G65" s="3" t="s">
        <v>35</v>
      </c>
      <c r="H65" s="4" t="n">
        <v>-4265</v>
      </c>
      <c r="I65" s="3" t="s">
        <v>35</v>
      </c>
    </row>
    <row r="66" spans="1:9">
      <c r="A66" s="3" t="s">
        <v>199</v>
      </c>
      <c r="C66" s="4" t="n">
        <v>-25780</v>
      </c>
      <c r="D66" s="4" t="n">
        <v>-178991</v>
      </c>
    </row>
    <row r="67" spans="1:9">
      <c r="A67" s="3" t="s">
        <v>200</v>
      </c>
      <c r="C67" s="4" t="n">
        <v>-1153</v>
      </c>
      <c r="D67" s="4" t="n">
        <v>-8007</v>
      </c>
      <c r="H67" s="4" t="n">
        <v>-60931</v>
      </c>
      <c r="I67" s="3" t="s">
        <v>35</v>
      </c>
    </row>
    <row r="68" spans="1:9">
      <c r="A68" s="3" t="s">
        <v>201</v>
      </c>
      <c r="B68" s="3" t="s">
        <v>35</v>
      </c>
      <c r="F68" s="4" t="n">
        <v>3375</v>
      </c>
      <c r="H68" s="4" t="n">
        <v>6750</v>
      </c>
    </row>
    <row r="69" spans="1:9">
      <c r="A69" s="3" t="s">
        <v>202</v>
      </c>
      <c r="B69" s="3" t="s">
        <v>35</v>
      </c>
      <c r="H69" s="4" t="n">
        <v>-37166</v>
      </c>
    </row>
    <row r="70" spans="1:9">
      <c r="A70" s="3" t="s">
        <v>203</v>
      </c>
      <c r="B70" s="3" t="s">
        <v>35</v>
      </c>
      <c r="H70" s="4" t="n">
        <v>1409177</v>
      </c>
    </row>
    <row r="71" spans="1:9">
      <c r="A71" s="3" t="s">
        <v>204</v>
      </c>
      <c r="C71" s="4" t="n">
        <v>14903</v>
      </c>
      <c r="D71" s="4" t="n">
        <v>103475</v>
      </c>
      <c r="F71" s="4" t="n">
        <v>81627</v>
      </c>
      <c r="G71" s="3" t="s">
        <v>35</v>
      </c>
      <c r="H71" s="4" t="n">
        <v>1313567</v>
      </c>
      <c r="I71" s="3" t="s">
        <v>35</v>
      </c>
    </row>
    <row r="72" spans="1:9">
      <c r="A72" s="3" t="s">
        <v>205</v>
      </c>
      <c r="C72" s="4" t="n">
        <v>7134</v>
      </c>
      <c r="D72" s="4" t="n">
        <v>49544</v>
      </c>
      <c r="F72" s="4" t="n">
        <v>38820</v>
      </c>
      <c r="G72" s="3" t="s">
        <v>35</v>
      </c>
      <c r="H72" s="4" t="n">
        <v>-1879</v>
      </c>
      <c r="I72" s="3" t="s">
        <v>35</v>
      </c>
    </row>
    <row r="73" spans="1:9">
      <c r="A73" s="3" t="s">
        <v>206</v>
      </c>
      <c r="C73" s="4" t="n">
        <v>-62255</v>
      </c>
      <c r="D73" s="4" t="n">
        <v>-432233</v>
      </c>
      <c r="F73" s="4" t="n">
        <v>727495</v>
      </c>
      <c r="G73" s="3" t="s">
        <v>35</v>
      </c>
      <c r="H73" s="4" t="n">
        <v>561287</v>
      </c>
      <c r="I73" s="3" t="s">
        <v>35</v>
      </c>
    </row>
    <row r="74" spans="1:9">
      <c r="A74" s="3" t="s">
        <v>207</v>
      </c>
      <c r="C74" s="4" t="n">
        <v>265481</v>
      </c>
      <c r="D74" s="4" t="n">
        <v>1843233</v>
      </c>
      <c r="E74" s="3" t="s">
        <v>208</v>
      </c>
      <c r="F74" s="4" t="n">
        <v>1115738</v>
      </c>
      <c r="G74" s="3" t="s">
        <v>35</v>
      </c>
      <c r="H74" s="4" t="n">
        <v>554451</v>
      </c>
      <c r="I74" s="3" t="s">
        <v>35</v>
      </c>
    </row>
    <row r="75" spans="1:9">
      <c r="A75" s="3" t="s">
        <v>209</v>
      </c>
      <c r="C75" s="4" t="n">
        <v>203226</v>
      </c>
      <c r="D75" s="4" t="n">
        <v>1411000</v>
      </c>
      <c r="F75" s="4" t="n">
        <v>1843233</v>
      </c>
      <c r="G75" s="3" t="s">
        <v>208</v>
      </c>
      <c r="H75" s="4" t="n">
        <v>1115738</v>
      </c>
      <c r="I75" s="3" t="s">
        <v>35</v>
      </c>
    </row>
    <row r="76" spans="1:9">
      <c r="A76" s="5" t="s">
        <v>210</v>
      </c>
    </row>
    <row r="77" spans="1:9">
      <c r="A77" s="3" t="s">
        <v>211</v>
      </c>
      <c r="C77" s="4" t="n">
        <v>-9789</v>
      </c>
      <c r="D77" s="4" t="n">
        <v>-67962</v>
      </c>
      <c r="F77" s="4" t="n">
        <v>-24526</v>
      </c>
      <c r="G77" s="3" t="s">
        <v>35</v>
      </c>
      <c r="H77" s="4" t="n">
        <v>-21427</v>
      </c>
      <c r="I77" s="3" t="s">
        <v>35</v>
      </c>
    </row>
    <row r="78" spans="1:9">
      <c r="A78" s="3" t="s">
        <v>212</v>
      </c>
      <c r="C78" s="4" t="n">
        <v>-1052</v>
      </c>
      <c r="D78" s="4" t="n">
        <v>-7306</v>
      </c>
      <c r="F78" s="4" t="n">
        <v>-547</v>
      </c>
      <c r="G78" s="3" t="s">
        <v>35</v>
      </c>
    </row>
    <row r="79" spans="1:9">
      <c r="A79" s="5" t="s">
        <v>213</v>
      </c>
    </row>
    <row r="80" spans="1:9">
      <c r="A80" s="3" t="s">
        <v>214</v>
      </c>
      <c r="C80" s="4" t="n">
        <v>1052</v>
      </c>
      <c r="D80" s="4" t="n">
        <v>10902</v>
      </c>
      <c r="F80" s="4" t="n">
        <v>43785</v>
      </c>
      <c r="G80" s="3" t="s">
        <v>35</v>
      </c>
      <c r="H80" s="4" t="n">
        <v>755</v>
      </c>
      <c r="I80" s="3" t="s">
        <v>35</v>
      </c>
    </row>
    <row r="81" spans="1:9">
      <c r="A81" s="3" t="s">
        <v>215</v>
      </c>
      <c r="B81" s="3" t="s">
        <v>35</v>
      </c>
      <c r="F81" s="4" t="n">
        <v>5104</v>
      </c>
    </row>
    <row r="82" spans="1:9">
      <c r="A82" s="3" t="s">
        <v>216</v>
      </c>
      <c r="B82" s="3" t="s">
        <v>35</v>
      </c>
      <c r="F82" s="4" t="n">
        <v>3247</v>
      </c>
    </row>
    <row r="83" spans="1:9">
      <c r="A83" s="3" t="s">
        <v>217</v>
      </c>
      <c r="C83" s="4" t="n">
        <v>3189</v>
      </c>
      <c r="D83" s="4" t="n">
        <v>22143</v>
      </c>
    </row>
    <row r="84" spans="1:9">
      <c r="A84" s="3" t="s">
        <v>218</v>
      </c>
      <c r="C84" s="6" t="n">
        <v>3610</v>
      </c>
      <c r="D84" s="7" t="n">
        <v>25067</v>
      </c>
      <c r="F84" s="4" t="n">
        <v>23338</v>
      </c>
      <c r="G84" s="3" t="s">
        <v>35</v>
      </c>
      <c r="H84" s="4" t="n">
        <v>53592</v>
      </c>
      <c r="I84" s="3" t="s">
        <v>35</v>
      </c>
    </row>
    <row r="85" spans="1:9">
      <c r="A85" s="3" t="s">
        <v>219</v>
      </c>
      <c r="B85" s="3" t="s">
        <v>35</v>
      </c>
      <c r="H85" s="4" t="n">
        <v>5000</v>
      </c>
    </row>
    <row r="86" spans="1:9">
      <c r="A86" s="3" t="s">
        <v>220</v>
      </c>
      <c r="B86" s="3" t="s">
        <v>35</v>
      </c>
      <c r="F86" s="4" t="n">
        <v>64110</v>
      </c>
    </row>
    <row r="87" spans="1:9">
      <c r="A87" s="3" t="s">
        <v>221</v>
      </c>
      <c r="B87" s="3" t="s">
        <v>35</v>
      </c>
      <c r="F87" s="7" t="n">
        <v>23309</v>
      </c>
      <c r="H87" s="7" t="n">
        <v>3003</v>
      </c>
    </row>
    <row r="88" spans="1:9"/>
    <row r="89" spans="1:9">
      <c r="A89" s="3" t="s">
        <v>35</v>
      </c>
      <c r="B89" s="3" t="s">
        <v>79</v>
      </c>
    </row>
    <row r="90" spans="1:9">
      <c r="A90" s="3" t="s">
        <v>78</v>
      </c>
      <c r="B90" s="3" t="s">
        <v>142</v>
      </c>
    </row>
    <row r="91" spans="1:9">
      <c r="A91" s="3" t="s">
        <v>80</v>
      </c>
      <c r="B91" s="3" t="s">
        <v>141</v>
      </c>
    </row>
    <row r="92" spans="1:9">
      <c r="A92" s="3" t="s">
        <v>222</v>
      </c>
      <c r="B92" s="3" t="s">
        <v>77</v>
      </c>
    </row>
  </sheetData>
  <mergeCells count="10">
    <mergeCell ref="A1:B2"/>
    <mergeCell ref="C1:I1"/>
    <mergeCell ref="D2:E2"/>
    <mergeCell ref="F2:G2"/>
    <mergeCell ref="H2:I2"/>
    <mergeCell ref="A88:H88"/>
    <mergeCell ref="B89:H89"/>
    <mergeCell ref="B90:H90"/>
    <mergeCell ref="B91:H91"/>
    <mergeCell ref="B92:H9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609</v>
      </c>
      <c r="C1" s="2" t="s">
        <v>1</v>
      </c>
    </row>
    <row r="2" spans="1:8">
      <c r="C2" s="2" t="s">
        <v>28</v>
      </c>
      <c r="D2" s="2" t="s">
        <v>29</v>
      </c>
      <c r="E2" s="2" t="s">
        <v>30</v>
      </c>
      <c r="G2" s="2" t="s">
        <v>144</v>
      </c>
    </row>
    <row r="3" spans="1:8">
      <c r="A3" s="3" t="s">
        <v>610</v>
      </c>
      <c r="B3" s="3" t="s">
        <v>35</v>
      </c>
      <c r="C3" s="6" t="n">
        <v>657446</v>
      </c>
      <c r="D3" s="7" t="n">
        <v>4564650</v>
      </c>
      <c r="E3" s="7" t="n">
        <v>3773877</v>
      </c>
      <c r="F3" s="3" t="s">
        <v>78</v>
      </c>
      <c r="G3" s="7" t="n">
        <v>1858182</v>
      </c>
      <c r="H3" s="3" t="s">
        <v>78</v>
      </c>
    </row>
    <row r="4" spans="1:8">
      <c r="A4" s="3" t="s">
        <v>100</v>
      </c>
      <c r="B4" s="3" t="s">
        <v>35</v>
      </c>
      <c r="C4" s="4" t="n">
        <v>222356</v>
      </c>
      <c r="D4" s="4" t="n">
        <v>1543817</v>
      </c>
      <c r="E4" s="4" t="n">
        <v>956353</v>
      </c>
      <c r="F4" s="3" t="s">
        <v>78</v>
      </c>
      <c r="G4" s="4" t="n">
        <v>438661</v>
      </c>
      <c r="H4" s="3" t="s">
        <v>78</v>
      </c>
    </row>
    <row r="5" spans="1:8">
      <c r="A5" s="3" t="s">
        <v>121</v>
      </c>
      <c r="C5" s="4" t="n">
        <v>-11598</v>
      </c>
      <c r="D5" s="4" t="n">
        <v>-80525</v>
      </c>
      <c r="E5" s="4" t="n">
        <v>176347</v>
      </c>
      <c r="F5" s="3" t="s">
        <v>78</v>
      </c>
      <c r="G5" s="4" t="n">
        <v>68317</v>
      </c>
      <c r="H5" s="3" t="s">
        <v>78</v>
      </c>
    </row>
    <row r="6" spans="1:8">
      <c r="A6" s="3" t="s">
        <v>169</v>
      </c>
      <c r="C6" s="4" t="n">
        <v>57259</v>
      </c>
      <c r="D6" s="4" t="n">
        <v>397551</v>
      </c>
      <c r="E6" s="4" t="n">
        <v>948487</v>
      </c>
      <c r="F6" s="3" t="s">
        <v>80</v>
      </c>
      <c r="G6" s="4" t="n">
        <v>359222</v>
      </c>
      <c r="H6" s="3" t="s">
        <v>80</v>
      </c>
    </row>
    <row r="7" spans="1:8">
      <c r="A7" s="3" t="s">
        <v>611</v>
      </c>
      <c r="C7" s="4" t="n">
        <v>-141551</v>
      </c>
      <c r="D7" s="4" t="n">
        <v>-982803</v>
      </c>
      <c r="E7" s="4" t="n">
        <v>-341439</v>
      </c>
      <c r="F7" s="3" t="s">
        <v>80</v>
      </c>
      <c r="G7" s="4" t="n">
        <v>-1109623</v>
      </c>
      <c r="H7" s="3" t="s">
        <v>80</v>
      </c>
    </row>
    <row r="8" spans="1:8">
      <c r="A8" s="3" t="s">
        <v>204</v>
      </c>
      <c r="C8" s="4" t="n">
        <v>14903</v>
      </c>
      <c r="D8" s="4" t="n">
        <v>103475</v>
      </c>
      <c r="E8" s="4" t="n">
        <v>81627</v>
      </c>
      <c r="F8" s="3" t="s">
        <v>80</v>
      </c>
      <c r="G8" s="4" t="n">
        <v>1313567</v>
      </c>
      <c r="H8" s="3" t="s">
        <v>80</v>
      </c>
    </row>
    <row r="9" spans="1:8">
      <c r="A9" s="3" t="s">
        <v>94</v>
      </c>
    </row>
    <row r="10" spans="1:8">
      <c r="A10" s="3" t="s">
        <v>610</v>
      </c>
      <c r="C10" s="4" t="n">
        <v>74597</v>
      </c>
      <c r="D10" s="4" t="n">
        <v>517926</v>
      </c>
      <c r="E10" s="4" t="n">
        <v>1817642</v>
      </c>
      <c r="G10" s="4" t="n">
        <v>1536443</v>
      </c>
    </row>
    <row r="11" spans="1:8">
      <c r="A11" s="3" t="s">
        <v>100</v>
      </c>
      <c r="C11" s="4" t="n">
        <v>49399</v>
      </c>
      <c r="D11" s="4" t="n">
        <v>342979</v>
      </c>
      <c r="E11" s="4" t="n">
        <v>1338932</v>
      </c>
      <c r="G11" s="4" t="n">
        <v>596371</v>
      </c>
    </row>
    <row r="12" spans="1:8">
      <c r="A12" s="3" t="s">
        <v>121</v>
      </c>
      <c r="C12" s="4" t="n">
        <v>-1106</v>
      </c>
      <c r="D12" s="4" t="n">
        <v>-7680</v>
      </c>
      <c r="E12" s="4" t="n">
        <v>-43325</v>
      </c>
      <c r="G12" s="4" t="n">
        <v>13847</v>
      </c>
    </row>
    <row r="13" spans="1:8">
      <c r="A13" s="3" t="s">
        <v>169</v>
      </c>
      <c r="C13" s="4" t="n">
        <v>-9389</v>
      </c>
      <c r="D13" s="4" t="n">
        <v>-65187</v>
      </c>
      <c r="E13" s="4" t="n">
        <v>110090</v>
      </c>
      <c r="G13" s="4" t="n">
        <v>188513</v>
      </c>
    </row>
    <row r="14" spans="1:8">
      <c r="A14" s="3" t="s">
        <v>611</v>
      </c>
      <c r="C14" s="6" t="n">
        <v>-6120</v>
      </c>
      <c r="D14" s="7" t="n">
        <v>-42489</v>
      </c>
      <c r="E14" s="4" t="n">
        <v>-31043</v>
      </c>
      <c r="G14" s="4" t="n">
        <v>-267346</v>
      </c>
    </row>
    <row r="15" spans="1:8">
      <c r="A15" s="3" t="s">
        <v>204</v>
      </c>
      <c r="E15" s="7" t="n">
        <v>-588</v>
      </c>
      <c r="G15" s="7" t="n">
        <v>6750</v>
      </c>
    </row>
    <row r="16" spans="1:8"/>
    <row r="17" spans="1:8">
      <c r="A17" s="3" t="s">
        <v>35</v>
      </c>
      <c r="B17" s="3" t="s">
        <v>141</v>
      </c>
    </row>
    <row r="18" spans="1:8">
      <c r="A18" s="3" t="s">
        <v>78</v>
      </c>
      <c r="B18" s="3" t="s">
        <v>142</v>
      </c>
    </row>
    <row r="19" spans="1:8">
      <c r="A19" s="3" t="s">
        <v>80</v>
      </c>
      <c r="B19" s="3" t="s">
        <v>79</v>
      </c>
    </row>
  </sheetData>
  <mergeCells count="8">
    <mergeCell ref="A1:B2"/>
    <mergeCell ref="C1:H1"/>
    <mergeCell ref="E2:F2"/>
    <mergeCell ref="G2:H2"/>
    <mergeCell ref="A16:G16"/>
    <mergeCell ref="B17:G17"/>
    <mergeCell ref="B18:G18"/>
    <mergeCell ref="B19:G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32"/>
    <col customWidth="1" max="7" min="7" width="32"/>
    <col customWidth="1" max="8" min="8" width="28"/>
    <col customWidth="1" max="9" min="9" width="4"/>
    <col customWidth="1" max="10" min="10" width="21"/>
    <col customWidth="1" max="11" min="11" width="21"/>
    <col customWidth="1" max="12" min="12" width="14"/>
    <col customWidth="1" max="13" min="13" width="14"/>
    <col customWidth="1" max="14" min="14" width="14"/>
  </cols>
  <sheetData>
    <row r="1" spans="1:14">
      <c r="A1" s="1" t="s">
        <v>612</v>
      </c>
      <c r="B1" s="2" t="s">
        <v>613</v>
      </c>
      <c r="C1" s="2" t="s">
        <v>29</v>
      </c>
      <c r="D1" s="2" t="s">
        <v>30</v>
      </c>
      <c r="F1" s="2" t="s">
        <v>614</v>
      </c>
      <c r="G1" s="2" t="s">
        <v>615</v>
      </c>
      <c r="H1" s="2" t="s">
        <v>616</v>
      </c>
      <c r="J1" s="2" t="s">
        <v>144</v>
      </c>
      <c r="K1" s="2" t="s">
        <v>29</v>
      </c>
      <c r="L1" s="2" t="s">
        <v>617</v>
      </c>
      <c r="M1" s="2" t="s">
        <v>618</v>
      </c>
      <c r="N1" s="2" t="s">
        <v>619</v>
      </c>
    </row>
    <row r="2" spans="1:14">
      <c r="A2" s="5" t="s">
        <v>361</v>
      </c>
    </row>
    <row r="3" spans="1:14">
      <c r="A3" s="3" t="s">
        <v>620</v>
      </c>
      <c r="F3" s="11" t="n">
        <v>0.144</v>
      </c>
      <c r="K3" s="11" t="n">
        <v>0.144</v>
      </c>
    </row>
    <row r="4" spans="1:14">
      <c r="A4" s="5" t="s">
        <v>34</v>
      </c>
    </row>
    <row r="5" spans="1:14">
      <c r="A5" s="3" t="s">
        <v>34</v>
      </c>
      <c r="D5" s="7" t="n">
        <v>156161</v>
      </c>
      <c r="E5" s="3" t="s">
        <v>35</v>
      </c>
      <c r="F5" s="6" t="n">
        <v>24161</v>
      </c>
      <c r="H5" s="7" t="n">
        <v>156161</v>
      </c>
      <c r="I5" s="3" t="s">
        <v>35</v>
      </c>
      <c r="K5" s="7" t="n">
        <v>167751</v>
      </c>
    </row>
    <row r="6" spans="1:14">
      <c r="A6" s="3" t="s">
        <v>621</v>
      </c>
      <c r="D6" s="4" t="n">
        <v>25974</v>
      </c>
      <c r="F6" s="4" t="n">
        <v>9991</v>
      </c>
      <c r="H6" s="4" t="n">
        <v>25974</v>
      </c>
      <c r="K6" s="4" t="n">
        <v>69370</v>
      </c>
    </row>
    <row r="7" spans="1:14">
      <c r="A7" s="5" t="s">
        <v>371</v>
      </c>
    </row>
    <row r="8" spans="1:14">
      <c r="A8" s="3" t="s">
        <v>622</v>
      </c>
      <c r="F8" s="6" t="n">
        <v>1650</v>
      </c>
      <c r="G8" s="7" t="n">
        <v>11453</v>
      </c>
      <c r="H8" s="7" t="n">
        <v>2806</v>
      </c>
      <c r="J8" s="7" t="n">
        <v>472</v>
      </c>
    </row>
    <row r="9" spans="1:14">
      <c r="A9" s="5" t="s">
        <v>45</v>
      </c>
    </row>
    <row r="10" spans="1:14">
      <c r="A10" s="3" t="s">
        <v>623</v>
      </c>
      <c r="F10" s="4" t="n">
        <v>1</v>
      </c>
      <c r="G10" s="4" t="n">
        <v>1</v>
      </c>
      <c r="H10" s="4" t="n">
        <v>2</v>
      </c>
    </row>
    <row r="11" spans="1:14">
      <c r="A11" s="5" t="s">
        <v>384</v>
      </c>
    </row>
    <row r="12" spans="1:14">
      <c r="A12" s="3" t="s">
        <v>624</v>
      </c>
      <c r="F12" s="4" t="n">
        <v>3</v>
      </c>
      <c r="G12" s="4" t="n">
        <v>3</v>
      </c>
    </row>
    <row r="13" spans="1:14">
      <c r="A13" s="3" t="s">
        <v>625</v>
      </c>
      <c r="C13" s="7" t="n">
        <v>0</v>
      </c>
      <c r="D13" s="4" t="n">
        <v>0</v>
      </c>
    </row>
    <row r="14" spans="1:14">
      <c r="A14" s="3" t="s">
        <v>626</v>
      </c>
      <c r="B14" s="3" t="s">
        <v>627</v>
      </c>
    </row>
    <row r="15" spans="1:14">
      <c r="A15" s="3" t="s">
        <v>628</v>
      </c>
      <c r="B15" s="3" t="s">
        <v>629</v>
      </c>
    </row>
    <row r="16" spans="1:14">
      <c r="A16" s="5" t="s">
        <v>100</v>
      </c>
    </row>
    <row r="17" spans="1:14">
      <c r="A17" s="3" t="s">
        <v>630</v>
      </c>
      <c r="F17" s="6" t="n">
        <v>19891</v>
      </c>
      <c r="G17" s="7" t="n">
        <v>138105</v>
      </c>
      <c r="H17" s="7" t="n">
        <v>138088</v>
      </c>
      <c r="J17" s="4" t="n">
        <v>109572</v>
      </c>
    </row>
    <row r="18" spans="1:14">
      <c r="A18" s="3" t="s">
        <v>631</v>
      </c>
      <c r="F18" s="3" t="s">
        <v>632</v>
      </c>
      <c r="G18" s="3" t="s">
        <v>632</v>
      </c>
    </row>
    <row r="19" spans="1:14">
      <c r="A19" s="3" t="s">
        <v>633</v>
      </c>
      <c r="F19" s="3" t="s">
        <v>634</v>
      </c>
      <c r="G19" s="3" t="s">
        <v>634</v>
      </c>
    </row>
    <row r="20" spans="1:14">
      <c r="A20" s="5" t="s">
        <v>635</v>
      </c>
    </row>
    <row r="21" spans="1:14">
      <c r="A21" s="3" t="s">
        <v>636</v>
      </c>
      <c r="F21" s="6" t="n">
        <v>191403</v>
      </c>
      <c r="G21" s="7" t="n">
        <v>1328910</v>
      </c>
      <c r="H21" s="4" t="n">
        <v>1322844</v>
      </c>
      <c r="J21" s="4" t="n">
        <v>521618</v>
      </c>
    </row>
    <row r="22" spans="1:14">
      <c r="A22" s="5" t="s">
        <v>103</v>
      </c>
    </row>
    <row r="23" spans="1:14">
      <c r="A23" s="3" t="s">
        <v>637</v>
      </c>
      <c r="D23" s="4" t="n">
        <v>0</v>
      </c>
      <c r="F23" s="4" t="n">
        <v>361</v>
      </c>
      <c r="H23" s="4" t="n">
        <v>0</v>
      </c>
      <c r="J23" s="7" t="n">
        <v>0</v>
      </c>
      <c r="K23" s="4" t="n">
        <v>2505</v>
      </c>
    </row>
    <row r="24" spans="1:14">
      <c r="A24" s="5" t="s">
        <v>395</v>
      </c>
    </row>
    <row r="25" spans="1:14">
      <c r="A25" s="3" t="s">
        <v>638</v>
      </c>
      <c r="D25" s="7" t="n">
        <v>0</v>
      </c>
      <c r="H25" s="7" t="n">
        <v>0</v>
      </c>
      <c r="K25" s="4" t="n">
        <v>0</v>
      </c>
    </row>
    <row r="26" spans="1:14">
      <c r="A26" s="5" t="s">
        <v>407</v>
      </c>
    </row>
    <row r="27" spans="1:14">
      <c r="A27" s="3" t="s">
        <v>639</v>
      </c>
      <c r="F27" s="6" t="n">
        <v>279454</v>
      </c>
      <c r="K27" s="7" t="n">
        <v>1940250</v>
      </c>
    </row>
    <row r="28" spans="1:14">
      <c r="A28" s="3" t="s">
        <v>640</v>
      </c>
      <c r="F28" s="3" t="s">
        <v>641</v>
      </c>
      <c r="G28" s="3" t="s">
        <v>641</v>
      </c>
    </row>
    <row r="29" spans="1:14">
      <c r="A29" s="3" t="s">
        <v>642</v>
      </c>
      <c r="L29" s="3" t="s">
        <v>643</v>
      </c>
      <c r="M29" s="3" t="s">
        <v>644</v>
      </c>
      <c r="N29" s="3" t="s">
        <v>645</v>
      </c>
    </row>
    <row r="30" spans="1:14">
      <c r="A30" s="3" t="s">
        <v>646</v>
      </c>
      <c r="F30" s="3" t="s">
        <v>647</v>
      </c>
      <c r="G30" s="3" t="s">
        <v>647</v>
      </c>
      <c r="H30" s="3" t="s">
        <v>648</v>
      </c>
      <c r="J30" s="3" t="s">
        <v>649</v>
      </c>
    </row>
    <row r="31" spans="1:14">
      <c r="A31" s="3" t="s">
        <v>650</v>
      </c>
    </row>
    <row r="32" spans="1:14">
      <c r="A32" s="5" t="s">
        <v>384</v>
      </c>
    </row>
    <row r="33" spans="1:14">
      <c r="A33" s="3" t="s">
        <v>651</v>
      </c>
      <c r="F33" s="3" t="s">
        <v>652</v>
      </c>
      <c r="G33" s="3" t="s">
        <v>652</v>
      </c>
    </row>
    <row r="34" spans="1:14">
      <c r="A34" s="3" t="s">
        <v>653</v>
      </c>
    </row>
    <row r="35" spans="1:14">
      <c r="A35" s="5" t="s">
        <v>384</v>
      </c>
    </row>
    <row r="36" spans="1:14">
      <c r="A36" s="3" t="s">
        <v>651</v>
      </c>
      <c r="F36" s="3" t="s">
        <v>654</v>
      </c>
      <c r="G36" s="3" t="s">
        <v>654</v>
      </c>
    </row>
    <row r="37" spans="1:14">
      <c r="A37" s="3" t="s">
        <v>655</v>
      </c>
    </row>
    <row r="38" spans="1:14">
      <c r="A38" s="5" t="s">
        <v>407</v>
      </c>
    </row>
    <row r="39" spans="1:14">
      <c r="A39" s="3" t="s">
        <v>656</v>
      </c>
      <c r="F39" s="3" t="s">
        <v>657</v>
      </c>
      <c r="G39" s="3" t="s">
        <v>657</v>
      </c>
      <c r="H39" s="3" t="s">
        <v>658</v>
      </c>
      <c r="J39" s="3" t="s">
        <v>659</v>
      </c>
    </row>
    <row r="40" spans="1:14">
      <c r="A40" s="3" t="s">
        <v>660</v>
      </c>
    </row>
    <row r="41" spans="1:14">
      <c r="A41" s="5" t="s">
        <v>407</v>
      </c>
    </row>
    <row r="42" spans="1:14">
      <c r="A42" s="3" t="s">
        <v>656</v>
      </c>
      <c r="J42" s="3" t="s">
        <v>659</v>
      </c>
    </row>
    <row r="43" spans="1:14">
      <c r="A43" s="3" t="s">
        <v>661</v>
      </c>
    </row>
    <row r="44" spans="1:14">
      <c r="A44" s="5" t="s">
        <v>407</v>
      </c>
    </row>
    <row r="45" spans="1:14">
      <c r="A45" s="3" t="s">
        <v>656</v>
      </c>
      <c r="J45" s="3" t="s">
        <v>662</v>
      </c>
    </row>
    <row r="46" spans="1:14">
      <c r="A46" s="3" t="s">
        <v>663</v>
      </c>
    </row>
    <row r="47" spans="1:14">
      <c r="A47" s="5" t="s">
        <v>407</v>
      </c>
    </row>
    <row r="48" spans="1:14">
      <c r="A48" s="3" t="s">
        <v>656</v>
      </c>
      <c r="F48" s="3" t="s">
        <v>664</v>
      </c>
      <c r="G48" s="3" t="s">
        <v>664</v>
      </c>
      <c r="H48" s="3" t="s">
        <v>665</v>
      </c>
    </row>
    <row r="49" spans="1:14">
      <c r="A49" s="3" t="s">
        <v>666</v>
      </c>
    </row>
    <row r="50" spans="1:14">
      <c r="A50" s="5" t="s">
        <v>407</v>
      </c>
    </row>
    <row r="51" spans="1:14">
      <c r="A51" s="3" t="s">
        <v>656</v>
      </c>
      <c r="H51" s="3" t="s">
        <v>667</v>
      </c>
    </row>
    <row r="52" spans="1:14">
      <c r="A52" s="3" t="s">
        <v>668</v>
      </c>
    </row>
    <row r="53" spans="1:14">
      <c r="A53" s="5" t="s">
        <v>407</v>
      </c>
    </row>
    <row r="54" spans="1:14">
      <c r="A54" s="3" t="s">
        <v>656</v>
      </c>
      <c r="F54" s="3" t="s">
        <v>632</v>
      </c>
      <c r="G54" s="3" t="s">
        <v>632</v>
      </c>
    </row>
    <row r="55" spans="1:14">
      <c r="A55" s="3" t="s">
        <v>669</v>
      </c>
    </row>
    <row r="56" spans="1:14">
      <c r="A56" s="5" t="s">
        <v>375</v>
      </c>
    </row>
    <row r="57" spans="1:14">
      <c r="A57" s="3" t="s">
        <v>670</v>
      </c>
      <c r="F57" s="3" t="s">
        <v>671</v>
      </c>
      <c r="G57" s="3" t="s">
        <v>671</v>
      </c>
    </row>
    <row r="58" spans="1:14">
      <c r="A58" s="3" t="s">
        <v>672</v>
      </c>
    </row>
    <row r="59" spans="1:14">
      <c r="A59" s="5" t="s">
        <v>375</v>
      </c>
    </row>
    <row r="60" spans="1:14">
      <c r="A60" s="3" t="s">
        <v>670</v>
      </c>
      <c r="F60" s="3" t="s">
        <v>673</v>
      </c>
      <c r="G60" s="3" t="s">
        <v>673</v>
      </c>
    </row>
    <row r="61" spans="1:14">
      <c r="A61" s="3" t="s">
        <v>674</v>
      </c>
    </row>
    <row r="62" spans="1:14">
      <c r="A62" s="5" t="s">
        <v>375</v>
      </c>
    </row>
    <row r="63" spans="1:14">
      <c r="A63" s="3" t="s">
        <v>670</v>
      </c>
      <c r="F63" s="3" t="s">
        <v>675</v>
      </c>
      <c r="G63" s="3" t="s">
        <v>675</v>
      </c>
    </row>
    <row r="64" spans="1:14">
      <c r="A64" s="3" t="s">
        <v>676</v>
      </c>
    </row>
    <row r="65" spans="1:14">
      <c r="A65" s="5" t="s">
        <v>375</v>
      </c>
    </row>
    <row r="66" spans="1:14">
      <c r="A66" s="3" t="s">
        <v>670</v>
      </c>
      <c r="F66" s="3" t="s">
        <v>677</v>
      </c>
      <c r="G66" s="3" t="s">
        <v>677</v>
      </c>
    </row>
    <row r="67" spans="1:14">
      <c r="A67" s="3" t="s">
        <v>678</v>
      </c>
    </row>
    <row r="68" spans="1:14">
      <c r="A68" s="5" t="s">
        <v>378</v>
      </c>
    </row>
    <row r="69" spans="1:14">
      <c r="A69" s="3" t="s">
        <v>679</v>
      </c>
      <c r="F69" s="3" t="s">
        <v>671</v>
      </c>
      <c r="G69" s="3" t="s">
        <v>671</v>
      </c>
    </row>
    <row r="70" spans="1:14">
      <c r="A70" s="3" t="s">
        <v>680</v>
      </c>
    </row>
    <row r="71" spans="1:14">
      <c r="A71" s="5" t="s">
        <v>378</v>
      </c>
    </row>
    <row r="72" spans="1:14">
      <c r="A72" s="3" t="s">
        <v>679</v>
      </c>
      <c r="F72" s="3" t="s">
        <v>681</v>
      </c>
      <c r="G72" s="3" t="s">
        <v>681</v>
      </c>
    </row>
    <row r="73" spans="1:14">
      <c r="A73" s="3" t="s">
        <v>682</v>
      </c>
    </row>
    <row r="74" spans="1:14">
      <c r="A74" s="5" t="s">
        <v>378</v>
      </c>
    </row>
    <row r="75" spans="1:14">
      <c r="A75" s="3" t="s">
        <v>679</v>
      </c>
      <c r="F75" s="3" t="s">
        <v>673</v>
      </c>
      <c r="G75" s="3" t="s">
        <v>673</v>
      </c>
    </row>
    <row r="76" spans="1:14">
      <c r="A76" s="3" t="s">
        <v>683</v>
      </c>
    </row>
    <row r="77" spans="1:14">
      <c r="A77" s="5" t="s">
        <v>378</v>
      </c>
    </row>
    <row r="78" spans="1:14">
      <c r="A78" s="3" t="s">
        <v>679</v>
      </c>
      <c r="F78" s="3" t="s">
        <v>603</v>
      </c>
      <c r="G78" s="3" t="s">
        <v>603</v>
      </c>
    </row>
    <row r="79" spans="1:14">
      <c r="A79" s="3" t="s">
        <v>684</v>
      </c>
    </row>
    <row r="80" spans="1:14">
      <c r="A80" s="5" t="s">
        <v>378</v>
      </c>
    </row>
    <row r="81" spans="1:14">
      <c r="A81" s="3" t="s">
        <v>679</v>
      </c>
      <c r="F81" s="3" t="s">
        <v>685</v>
      </c>
      <c r="G81" s="3" t="s">
        <v>685</v>
      </c>
    </row>
    <row r="82" spans="1:14">
      <c r="A82" s="3" t="s">
        <v>686</v>
      </c>
    </row>
    <row r="83" spans="1:14">
      <c r="A83" s="5" t="s">
        <v>378</v>
      </c>
    </row>
    <row r="84" spans="1:14">
      <c r="A84" s="3" t="s">
        <v>679</v>
      </c>
      <c r="F84" s="3" t="s">
        <v>603</v>
      </c>
      <c r="G84" s="3" t="s">
        <v>603</v>
      </c>
    </row>
    <row r="85" spans="1:14">
      <c r="A85" s="3" t="s">
        <v>687</v>
      </c>
    </row>
    <row r="86" spans="1:14">
      <c r="A86" s="5" t="s">
        <v>378</v>
      </c>
    </row>
    <row r="87" spans="1:14">
      <c r="A87" s="3" t="s">
        <v>679</v>
      </c>
      <c r="F87" s="3" t="s">
        <v>671</v>
      </c>
      <c r="G87" s="3" t="s">
        <v>671</v>
      </c>
    </row>
    <row r="88" spans="1:14">
      <c r="A88" s="3" t="s">
        <v>688</v>
      </c>
    </row>
    <row r="89" spans="1:14">
      <c r="A89" s="5" t="s">
        <v>378</v>
      </c>
    </row>
    <row r="90" spans="1:14">
      <c r="A90" s="3" t="s">
        <v>679</v>
      </c>
      <c r="F90" s="3" t="s">
        <v>673</v>
      </c>
      <c r="G90" s="3" t="s">
        <v>673</v>
      </c>
    </row>
    <row r="91" spans="1:14">
      <c r="A91" s="3" t="s">
        <v>689</v>
      </c>
    </row>
    <row r="92" spans="1:14">
      <c r="A92" s="5" t="s">
        <v>378</v>
      </c>
    </row>
    <row r="93" spans="1:14">
      <c r="A93" s="3" t="s">
        <v>679</v>
      </c>
      <c r="F93" s="3" t="s">
        <v>673</v>
      </c>
      <c r="G93" s="3" t="s">
        <v>673</v>
      </c>
    </row>
    <row r="94" spans="1:14">
      <c r="A94" s="3" t="s">
        <v>690</v>
      </c>
    </row>
    <row r="95" spans="1:14">
      <c r="A95" s="5" t="s">
        <v>378</v>
      </c>
    </row>
    <row r="96" spans="1:14">
      <c r="A96" s="3" t="s">
        <v>679</v>
      </c>
      <c r="F96" s="3" t="s">
        <v>685</v>
      </c>
      <c r="G96" s="3" t="s">
        <v>685</v>
      </c>
    </row>
    <row r="97" spans="1:14">
      <c r="A97" s="3" t="s">
        <v>691</v>
      </c>
    </row>
    <row r="98" spans="1:14">
      <c r="A98" s="5" t="s">
        <v>378</v>
      </c>
    </row>
    <row r="99" spans="1:14">
      <c r="A99" s="3" t="s">
        <v>679</v>
      </c>
      <c r="F99" s="3" t="s">
        <v>603</v>
      </c>
      <c r="G99" s="3" t="s">
        <v>603</v>
      </c>
    </row>
    <row r="100" spans="1:14">
      <c r="A100" s="3" t="s">
        <v>692</v>
      </c>
    </row>
    <row r="101" spans="1:14">
      <c r="A101" s="5" t="s">
        <v>378</v>
      </c>
    </row>
    <row r="102" spans="1:14">
      <c r="A102" s="3" t="s">
        <v>679</v>
      </c>
      <c r="F102" s="3" t="s">
        <v>675</v>
      </c>
      <c r="G102" s="3" t="s">
        <v>675</v>
      </c>
    </row>
    <row r="103" spans="1:14">
      <c r="A103" s="3" t="s">
        <v>693</v>
      </c>
    </row>
    <row r="104" spans="1:14">
      <c r="A104" s="5" t="s">
        <v>407</v>
      </c>
    </row>
    <row r="105" spans="1:14">
      <c r="A105" s="3" t="s">
        <v>694</v>
      </c>
      <c r="F105" s="3" t="s">
        <v>695</v>
      </c>
      <c r="G105" s="3" t="s">
        <v>695</v>
      </c>
    </row>
    <row r="106" spans="1:14">
      <c r="A106" s="3" t="s">
        <v>696</v>
      </c>
    </row>
    <row r="107" spans="1:14">
      <c r="A107" s="5" t="s">
        <v>407</v>
      </c>
    </row>
    <row r="108" spans="1:14">
      <c r="A108" s="3" t="s">
        <v>694</v>
      </c>
      <c r="F108" s="3" t="s">
        <v>697</v>
      </c>
      <c r="G108" s="3" t="s">
        <v>697</v>
      </c>
    </row>
    <row r="109" spans="1:14"/>
    <row r="110" spans="1:14">
      <c r="A110" s="3" t="s">
        <v>35</v>
      </c>
      <c r="B110" s="3" t="s">
        <v>77</v>
      </c>
    </row>
  </sheetData>
  <mergeCells count="4">
    <mergeCell ref="D1:E1"/>
    <mergeCell ref="H1:I1"/>
    <mergeCell ref="A109:N109"/>
    <mergeCell ref="B110:N1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C27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7"/>
    <col customWidth="1" max="22" min="22" width="8"/>
    <col customWidth="1" max="23" min="23" width="27"/>
    <col customWidth="1" max="24" min="24" width="8"/>
    <col customWidth="1" max="25" min="25" width="21"/>
    <col customWidth="1" max="26" min="26" width="21"/>
    <col customWidth="1" max="27" min="27" width="21"/>
    <col customWidth="1" max="28" min="28" width="21"/>
    <col customWidth="1" max="29" min="29" width="25"/>
  </cols>
  <sheetData>
    <row r="1" spans="1:29">
      <c r="A1" s="1" t="s">
        <v>698</v>
      </c>
      <c r="C1" s="2" t="s">
        <v>699</v>
      </c>
      <c r="D1" s="2" t="s">
        <v>700</v>
      </c>
      <c r="E1" s="2" t="s">
        <v>701</v>
      </c>
      <c r="F1" s="2" t="s">
        <v>577</v>
      </c>
      <c r="G1" s="2" t="s">
        <v>578</v>
      </c>
      <c r="H1" s="2" t="s">
        <v>702</v>
      </c>
      <c r="I1" s="2" t="s">
        <v>703</v>
      </c>
      <c r="J1" s="2" t="s">
        <v>579</v>
      </c>
      <c r="K1" s="2" t="s">
        <v>704</v>
      </c>
      <c r="L1" s="2" t="s">
        <v>705</v>
      </c>
      <c r="M1" s="2" t="s">
        <v>706</v>
      </c>
      <c r="N1" s="2" t="s">
        <v>707</v>
      </c>
      <c r="O1" s="2" t="s">
        <v>708</v>
      </c>
      <c r="P1" s="2" t="s">
        <v>709</v>
      </c>
      <c r="Q1" s="2" t="s">
        <v>710</v>
      </c>
      <c r="R1" s="2" t="s">
        <v>29</v>
      </c>
      <c r="S1" s="2" t="s">
        <v>28</v>
      </c>
      <c r="T1" s="2" t="s">
        <v>29</v>
      </c>
      <c r="U1" s="2" t="s">
        <v>85</v>
      </c>
      <c r="W1" s="2" t="s">
        <v>711</v>
      </c>
      <c r="Y1" s="2" t="s">
        <v>29</v>
      </c>
      <c r="Z1" s="2" t="s">
        <v>710</v>
      </c>
      <c r="AA1" s="2" t="s">
        <v>712</v>
      </c>
      <c r="AB1" s="2" t="s">
        <v>713</v>
      </c>
      <c r="AC1" s="2" t="s">
        <v>714</v>
      </c>
    </row>
    <row r="2" spans="1:29">
      <c r="A2" s="5" t="s">
        <v>303</v>
      </c>
    </row>
    <row r="3" spans="1:29">
      <c r="A3" s="3" t="s">
        <v>715</v>
      </c>
      <c r="S3" s="6" t="n">
        <v>27197</v>
      </c>
      <c r="U3" s="7" t="n">
        <v>160378</v>
      </c>
      <c r="V3" s="3" t="s">
        <v>35</v>
      </c>
      <c r="Y3" s="7" t="n">
        <v>188826</v>
      </c>
    </row>
    <row r="4" spans="1:29">
      <c r="A4" s="3" t="s">
        <v>716</v>
      </c>
      <c r="S4" s="4" t="n">
        <v>486</v>
      </c>
      <c r="T4" s="7" t="n">
        <v>3377</v>
      </c>
      <c r="U4" s="4" t="n">
        <v>-7011</v>
      </c>
      <c r="V4" s="3" t="s">
        <v>107</v>
      </c>
      <c r="W4" s="7" t="n">
        <v>13749</v>
      </c>
      <c r="X4" s="3" t="s">
        <v>107</v>
      </c>
    </row>
    <row r="5" spans="1:29">
      <c r="A5" s="3" t="s">
        <v>717</v>
      </c>
      <c r="S5" s="4" t="n">
        <v>14412</v>
      </c>
      <c r="U5" s="4" t="n">
        <v>124708</v>
      </c>
      <c r="V5" s="3" t="s">
        <v>35</v>
      </c>
      <c r="Y5" s="7" t="n">
        <v>100063</v>
      </c>
    </row>
    <row r="6" spans="1:29">
      <c r="A6" s="3" t="s">
        <v>106</v>
      </c>
      <c r="B6" s="3" t="s">
        <v>222</v>
      </c>
      <c r="S6" s="6" t="n">
        <v>416</v>
      </c>
      <c r="T6" s="4" t="n">
        <v>2889</v>
      </c>
      <c r="U6" s="4" t="n">
        <v>49882</v>
      </c>
      <c r="V6" s="3" t="s">
        <v>107</v>
      </c>
      <c r="W6" s="4" t="n">
        <v>8304</v>
      </c>
      <c r="X6" s="3" t="s">
        <v>107</v>
      </c>
    </row>
    <row r="7" spans="1:29">
      <c r="A7" s="3" t="s">
        <v>718</v>
      </c>
    </row>
    <row r="8" spans="1:29">
      <c r="A8" s="5" t="s">
        <v>719</v>
      </c>
    </row>
    <row r="9" spans="1:29">
      <c r="A9" s="3" t="s">
        <v>720</v>
      </c>
      <c r="C9" s="4" t="n">
        <v>65</v>
      </c>
    </row>
    <row r="10" spans="1:29">
      <c r="A10" s="3" t="s">
        <v>721</v>
      </c>
      <c r="C10" s="7" t="n">
        <v>14500</v>
      </c>
    </row>
    <row r="11" spans="1:29">
      <c r="A11" s="3" t="s">
        <v>551</v>
      </c>
      <c r="S11" s="3" t="s">
        <v>629</v>
      </c>
      <c r="Y11" s="3" t="s">
        <v>629</v>
      </c>
    </row>
    <row r="12" spans="1:29">
      <c r="A12" s="3" t="s">
        <v>722</v>
      </c>
    </row>
    <row r="13" spans="1:29">
      <c r="A13" s="5" t="s">
        <v>719</v>
      </c>
    </row>
    <row r="14" spans="1:29">
      <c r="A14" s="3" t="s">
        <v>723</v>
      </c>
      <c r="R14" s="7" t="n">
        <v>28071</v>
      </c>
    </row>
    <row r="15" spans="1:29">
      <c r="A15" s="3" t="s">
        <v>569</v>
      </c>
    </row>
    <row r="16" spans="1:29">
      <c r="A16" s="5" t="s">
        <v>303</v>
      </c>
    </row>
    <row r="17" spans="1:29">
      <c r="A17" s="3" t="s">
        <v>574</v>
      </c>
      <c r="D17" s="3" t="s">
        <v>571</v>
      </c>
      <c r="E17" s="3" t="s">
        <v>571</v>
      </c>
      <c r="H17" s="3" t="s">
        <v>724</v>
      </c>
      <c r="I17" s="3" t="s">
        <v>724</v>
      </c>
      <c r="N17" s="3" t="s">
        <v>664</v>
      </c>
      <c r="O17" s="3" t="s">
        <v>664</v>
      </c>
      <c r="S17" s="3" t="s">
        <v>575</v>
      </c>
      <c r="Y17" s="3" t="s">
        <v>575</v>
      </c>
    </row>
    <row r="18" spans="1:29">
      <c r="A18" s="3" t="s">
        <v>725</v>
      </c>
      <c r="N18" s="7" t="n">
        <v>614</v>
      </c>
      <c r="O18" s="7" t="n">
        <v>37166</v>
      </c>
    </row>
    <row r="19" spans="1:29">
      <c r="A19" s="3" t="s">
        <v>572</v>
      </c>
      <c r="D19" s="3" t="s">
        <v>573</v>
      </c>
      <c r="E19" s="3" t="s">
        <v>573</v>
      </c>
    </row>
    <row r="20" spans="1:29">
      <c r="A20" s="3" t="s">
        <v>551</v>
      </c>
      <c r="S20" s="3" t="s">
        <v>570</v>
      </c>
      <c r="Y20" s="3" t="s">
        <v>570</v>
      </c>
    </row>
    <row r="21" spans="1:29">
      <c r="A21" s="3" t="s">
        <v>586</v>
      </c>
      <c r="D21" s="7" t="n">
        <v>136</v>
      </c>
      <c r="E21" s="7" t="n">
        <v>8007</v>
      </c>
      <c r="H21" s="6" t="n">
        <v>9967</v>
      </c>
      <c r="I21" s="7" t="n">
        <v>60931</v>
      </c>
    </row>
    <row r="22" spans="1:29">
      <c r="A22" s="3" t="s">
        <v>726</v>
      </c>
      <c r="S22" s="6" t="n">
        <v>880</v>
      </c>
      <c r="T22" s="7" t="n">
        <v>6109</v>
      </c>
      <c r="U22" s="4" t="n">
        <v>0</v>
      </c>
      <c r="W22" s="7" t="n">
        <v>53749</v>
      </c>
    </row>
    <row r="23" spans="1:29">
      <c r="A23" s="3" t="s">
        <v>424</v>
      </c>
    </row>
    <row r="24" spans="1:29">
      <c r="A24" s="5" t="s">
        <v>303</v>
      </c>
    </row>
    <row r="25" spans="1:29">
      <c r="A25" s="3" t="s">
        <v>574</v>
      </c>
      <c r="AA25" s="3" t="s">
        <v>556</v>
      </c>
      <c r="AB25" s="3" t="s">
        <v>556</v>
      </c>
    </row>
    <row r="26" spans="1:29">
      <c r="A26" s="3" t="s">
        <v>725</v>
      </c>
      <c r="P26" s="6" t="n">
        <v>48886</v>
      </c>
      <c r="Q26" s="7" t="n">
        <v>339414</v>
      </c>
    </row>
    <row r="27" spans="1:29">
      <c r="A27" s="3" t="s">
        <v>727</v>
      </c>
      <c r="P27" s="4" t="n">
        <v>3610</v>
      </c>
      <c r="Q27" s="4" t="n">
        <v>25067</v>
      </c>
    </row>
    <row r="28" spans="1:29">
      <c r="A28" s="3" t="s">
        <v>586</v>
      </c>
      <c r="P28" s="4" t="n">
        <v>52496</v>
      </c>
      <c r="Q28" s="4" t="n">
        <v>364481</v>
      </c>
    </row>
    <row r="29" spans="1:29">
      <c r="A29" s="3" t="s">
        <v>728</v>
      </c>
      <c r="P29" s="4" t="n">
        <v>47591</v>
      </c>
      <c r="Q29" s="4" t="n">
        <v>313098</v>
      </c>
    </row>
    <row r="30" spans="1:29">
      <c r="A30" s="3" t="s">
        <v>729</v>
      </c>
      <c r="P30" s="4" t="n">
        <v>4000</v>
      </c>
      <c r="Q30" s="7" t="n">
        <v>26316</v>
      </c>
    </row>
    <row r="31" spans="1:29">
      <c r="A31" s="3" t="s">
        <v>730</v>
      </c>
      <c r="P31" s="4" t="n">
        <v>6000</v>
      </c>
      <c r="Z31" s="7" t="n">
        <v>39474</v>
      </c>
    </row>
    <row r="32" spans="1:29">
      <c r="A32" s="3" t="s">
        <v>731</v>
      </c>
      <c r="P32" s="6" t="n">
        <v>3810</v>
      </c>
      <c r="Z32" s="7" t="n">
        <v>25067</v>
      </c>
    </row>
    <row r="33" spans="1:29">
      <c r="A33" s="5" t="s">
        <v>732</v>
      </c>
    </row>
    <row r="34" spans="1:29">
      <c r="A34" s="3" t="s">
        <v>32</v>
      </c>
      <c r="AA34" s="6" t="n">
        <v>3148</v>
      </c>
      <c r="AB34" s="7" t="n">
        <v>21857</v>
      </c>
    </row>
    <row r="35" spans="1:29">
      <c r="A35" s="3" t="s">
        <v>34</v>
      </c>
      <c r="AA35" s="4" t="n">
        <v>58</v>
      </c>
      <c r="AB35" s="4" t="n">
        <v>402</v>
      </c>
    </row>
    <row r="36" spans="1:29">
      <c r="A36" s="3" t="s">
        <v>733</v>
      </c>
      <c r="AA36" s="4" t="n">
        <v>745</v>
      </c>
      <c r="AB36" s="4" t="n">
        <v>5171</v>
      </c>
    </row>
    <row r="37" spans="1:29">
      <c r="A37" s="3" t="s">
        <v>734</v>
      </c>
      <c r="AA37" s="4" t="n">
        <v>414</v>
      </c>
      <c r="AB37" s="4" t="n">
        <v>2877</v>
      </c>
    </row>
    <row r="38" spans="1:29">
      <c r="A38" s="3" t="s">
        <v>40</v>
      </c>
      <c r="AA38" s="4" t="n">
        <v>4795</v>
      </c>
      <c r="AB38" s="4" t="n">
        <v>33300</v>
      </c>
    </row>
    <row r="39" spans="1:29">
      <c r="A39" s="3" t="s">
        <v>43</v>
      </c>
      <c r="AA39" s="4" t="n">
        <v>48</v>
      </c>
      <c r="AB39" s="4" t="n">
        <v>334</v>
      </c>
    </row>
    <row r="40" spans="1:29">
      <c r="A40" s="3" t="s">
        <v>45</v>
      </c>
      <c r="AA40" s="4" t="n">
        <v>39967</v>
      </c>
      <c r="AB40" s="4" t="n">
        <v>277492</v>
      </c>
    </row>
    <row r="41" spans="1:29">
      <c r="A41" s="3" t="s">
        <v>735</v>
      </c>
      <c r="AA41" s="4" t="n">
        <v>-800</v>
      </c>
      <c r="AB41" s="4" t="n">
        <v>-5555</v>
      </c>
    </row>
    <row r="42" spans="1:29">
      <c r="A42" s="3" t="s">
        <v>53</v>
      </c>
      <c r="AA42" s="4" t="n">
        <v>-1943</v>
      </c>
      <c r="AB42" s="4" t="n">
        <v>-13493</v>
      </c>
    </row>
    <row r="43" spans="1:29">
      <c r="A43" s="3" t="s">
        <v>54</v>
      </c>
      <c r="AA43" s="4" t="n">
        <v>-821</v>
      </c>
      <c r="AB43" s="4" t="n">
        <v>-5701</v>
      </c>
    </row>
    <row r="44" spans="1:29">
      <c r="A44" s="3" t="s">
        <v>736</v>
      </c>
      <c r="AA44" s="4" t="n">
        <v>-570</v>
      </c>
      <c r="AB44" s="4" t="n">
        <v>-3960</v>
      </c>
    </row>
    <row r="45" spans="1:29">
      <c r="A45" s="3" t="s">
        <v>58</v>
      </c>
      <c r="AA45" s="4" t="n">
        <v>-3727</v>
      </c>
      <c r="AB45" s="4" t="n">
        <v>-25875</v>
      </c>
    </row>
    <row r="46" spans="1:29">
      <c r="A46" s="3" t="s">
        <v>737</v>
      </c>
      <c r="AA46" s="4" t="n">
        <v>52496</v>
      </c>
      <c r="AB46" s="4" t="n">
        <v>364481</v>
      </c>
    </row>
    <row r="47" spans="1:29">
      <c r="A47" s="3" t="s">
        <v>429</v>
      </c>
    </row>
    <row r="48" spans="1:29">
      <c r="A48" s="5" t="s">
        <v>303</v>
      </c>
    </row>
    <row r="49" spans="1:29">
      <c r="A49" s="3" t="s">
        <v>574</v>
      </c>
      <c r="G49" s="3" t="s">
        <v>556</v>
      </c>
    </row>
    <row r="50" spans="1:29">
      <c r="A50" s="3" t="s">
        <v>725</v>
      </c>
      <c r="G50" s="7" t="n">
        <v>273726</v>
      </c>
    </row>
    <row r="51" spans="1:29">
      <c r="A51" s="3" t="s">
        <v>738</v>
      </c>
      <c r="G51" s="4" t="n">
        <v>23309</v>
      </c>
    </row>
    <row r="52" spans="1:29">
      <c r="A52" s="3" t="s">
        <v>727</v>
      </c>
      <c r="G52" s="4" t="n">
        <v>17202</v>
      </c>
    </row>
    <row r="53" spans="1:29">
      <c r="A53" s="3" t="s">
        <v>586</v>
      </c>
      <c r="G53" s="4" t="n">
        <v>314237</v>
      </c>
    </row>
    <row r="54" spans="1:29">
      <c r="A54" s="5" t="s">
        <v>732</v>
      </c>
    </row>
    <row r="55" spans="1:29">
      <c r="A55" s="3" t="s">
        <v>32</v>
      </c>
      <c r="G55" s="4" t="n">
        <v>60150</v>
      </c>
    </row>
    <row r="56" spans="1:29">
      <c r="A56" s="3" t="s">
        <v>733</v>
      </c>
      <c r="G56" s="4" t="n">
        <v>37308</v>
      </c>
    </row>
    <row r="57" spans="1:29">
      <c r="A57" s="3" t="s">
        <v>734</v>
      </c>
      <c r="G57" s="4" t="n">
        <v>1091</v>
      </c>
    </row>
    <row r="58" spans="1:29">
      <c r="A58" s="3" t="s">
        <v>43</v>
      </c>
      <c r="G58" s="4" t="n">
        <v>1207</v>
      </c>
    </row>
    <row r="59" spans="1:29">
      <c r="A59" s="3" t="s">
        <v>48</v>
      </c>
      <c r="G59" s="4" t="n">
        <v>465</v>
      </c>
    </row>
    <row r="60" spans="1:29">
      <c r="A60" s="3" t="s">
        <v>45</v>
      </c>
      <c r="G60" s="4" t="n">
        <v>215208</v>
      </c>
    </row>
    <row r="61" spans="1:29">
      <c r="A61" s="3" t="s">
        <v>53</v>
      </c>
      <c r="G61" s="4" t="n">
        <v>-41774</v>
      </c>
    </row>
    <row r="62" spans="1:29">
      <c r="A62" s="3" t="s">
        <v>54</v>
      </c>
      <c r="G62" s="4" t="n">
        <v>-7633</v>
      </c>
    </row>
    <row r="63" spans="1:29">
      <c r="A63" s="3" t="s">
        <v>61</v>
      </c>
      <c r="G63" s="4" t="n">
        <v>-10028</v>
      </c>
    </row>
    <row r="64" spans="1:29">
      <c r="A64" s="3" t="s">
        <v>58</v>
      </c>
      <c r="G64" s="4" t="n">
        <v>-29117</v>
      </c>
    </row>
    <row r="65" spans="1:29">
      <c r="A65" s="3" t="s">
        <v>737</v>
      </c>
      <c r="G65" s="4" t="n">
        <v>314237</v>
      </c>
    </row>
    <row r="66" spans="1:29">
      <c r="A66" s="3" t="s">
        <v>431</v>
      </c>
    </row>
    <row r="67" spans="1:29">
      <c r="A67" s="5" t="s">
        <v>303</v>
      </c>
    </row>
    <row r="68" spans="1:29">
      <c r="A68" s="3" t="s">
        <v>574</v>
      </c>
      <c r="F68" s="3" t="s">
        <v>587</v>
      </c>
      <c r="W68" s="3" t="s">
        <v>588</v>
      </c>
    </row>
    <row r="69" spans="1:29">
      <c r="A69" s="3" t="s">
        <v>725</v>
      </c>
      <c r="F69" s="7" t="n">
        <v>25000</v>
      </c>
      <c r="W69" s="7" t="n">
        <v>50000</v>
      </c>
    </row>
    <row r="70" spans="1:29">
      <c r="A70" s="3" t="s">
        <v>739</v>
      </c>
      <c r="F70" s="3" t="s">
        <v>565</v>
      </c>
    </row>
    <row r="71" spans="1:29">
      <c r="A71" s="3" t="s">
        <v>740</v>
      </c>
      <c r="W71" s="3" t="s">
        <v>741</v>
      </c>
    </row>
    <row r="72" spans="1:29">
      <c r="A72" s="3" t="s">
        <v>742</v>
      </c>
      <c r="F72" s="7" t="n">
        <v>63488</v>
      </c>
    </row>
    <row r="73" spans="1:29">
      <c r="A73" s="3" t="s">
        <v>586</v>
      </c>
      <c r="F73" s="4" t="n">
        <v>88488</v>
      </c>
    </row>
    <row r="74" spans="1:29">
      <c r="A74" s="5" t="s">
        <v>732</v>
      </c>
    </row>
    <row r="75" spans="1:29">
      <c r="A75" s="3" t="s">
        <v>32</v>
      </c>
      <c r="F75" s="4" t="n">
        <v>26732</v>
      </c>
    </row>
    <row r="76" spans="1:29">
      <c r="A76" s="3" t="s">
        <v>733</v>
      </c>
      <c r="F76" s="4" t="n">
        <v>1043</v>
      </c>
    </row>
    <row r="77" spans="1:29">
      <c r="A77" s="3" t="s">
        <v>734</v>
      </c>
      <c r="F77" s="4" t="n">
        <v>767</v>
      </c>
    </row>
    <row r="78" spans="1:29">
      <c r="A78" s="3" t="s">
        <v>43</v>
      </c>
      <c r="F78" s="4" t="n">
        <v>2270</v>
      </c>
    </row>
    <row r="79" spans="1:29">
      <c r="A79" s="3" t="s">
        <v>48</v>
      </c>
      <c r="F79" s="4" t="n">
        <v>5065</v>
      </c>
    </row>
    <row r="80" spans="1:29">
      <c r="A80" s="3" t="s">
        <v>45</v>
      </c>
      <c r="F80" s="4" t="n">
        <v>111720</v>
      </c>
    </row>
    <row r="81" spans="1:29">
      <c r="A81" s="3" t="s">
        <v>53</v>
      </c>
      <c r="F81" s="4" t="n">
        <v>-259</v>
      </c>
    </row>
    <row r="82" spans="1:29">
      <c r="A82" s="3" t="s">
        <v>54</v>
      </c>
      <c r="F82" s="4" t="n">
        <v>-7361</v>
      </c>
    </row>
    <row r="83" spans="1:29">
      <c r="A83" s="3" t="s">
        <v>58</v>
      </c>
      <c r="F83" s="4" t="n">
        <v>-1895</v>
      </c>
    </row>
    <row r="84" spans="1:29">
      <c r="A84" s="3" t="s">
        <v>737</v>
      </c>
      <c r="F84" s="4" t="n">
        <v>88488</v>
      </c>
    </row>
    <row r="85" spans="1:29">
      <c r="A85" s="3" t="s">
        <v>715</v>
      </c>
      <c r="F85" s="4" t="n">
        <v>62224</v>
      </c>
    </row>
    <row r="86" spans="1:29">
      <c r="A86" s="3" t="s">
        <v>433</v>
      </c>
    </row>
    <row r="87" spans="1:29">
      <c r="A87" s="5" t="s">
        <v>303</v>
      </c>
    </row>
    <row r="88" spans="1:29">
      <c r="A88" s="3" t="s">
        <v>106</v>
      </c>
      <c r="U88" s="4" t="n">
        <v>24748</v>
      </c>
    </row>
    <row r="89" spans="1:29">
      <c r="A89" s="5" t="s">
        <v>732</v>
      </c>
    </row>
    <row r="90" spans="1:29">
      <c r="A90" s="3" t="s">
        <v>43</v>
      </c>
      <c r="M90" s="7" t="n">
        <v>817</v>
      </c>
    </row>
    <row r="91" spans="1:29">
      <c r="A91" s="3" t="s">
        <v>45</v>
      </c>
      <c r="M91" s="4" t="n">
        <v>23746</v>
      </c>
    </row>
    <row r="92" spans="1:29">
      <c r="A92" s="3" t="s">
        <v>737</v>
      </c>
      <c r="M92" s="4" t="n">
        <v>26663</v>
      </c>
    </row>
    <row r="93" spans="1:29">
      <c r="A93" s="3" t="s">
        <v>743</v>
      </c>
    </row>
    <row r="94" spans="1:29">
      <c r="A94" s="5" t="s">
        <v>303</v>
      </c>
    </row>
    <row r="95" spans="1:29">
      <c r="A95" s="3" t="s">
        <v>725</v>
      </c>
      <c r="M95" s="4" t="n">
        <v>27000</v>
      </c>
    </row>
    <row r="96" spans="1:29">
      <c r="A96" s="3" t="s">
        <v>727</v>
      </c>
      <c r="M96" s="4" t="n">
        <v>3963</v>
      </c>
    </row>
    <row r="97" spans="1:29">
      <c r="A97" s="3" t="s">
        <v>744</v>
      </c>
      <c r="M97" s="4" t="n">
        <v>-4300</v>
      </c>
    </row>
    <row r="98" spans="1:29">
      <c r="A98" s="3" t="s">
        <v>586</v>
      </c>
      <c r="M98" s="4" t="n">
        <v>26663</v>
      </c>
    </row>
    <row r="99" spans="1:29">
      <c r="A99" s="3" t="s">
        <v>745</v>
      </c>
    </row>
    <row r="100" spans="1:29">
      <c r="A100" s="5" t="s">
        <v>303</v>
      </c>
    </row>
    <row r="101" spans="1:29">
      <c r="A101" s="3" t="s">
        <v>746</v>
      </c>
      <c r="AC101" s="4" t="n">
        <v>1</v>
      </c>
    </row>
    <row r="102" spans="1:29">
      <c r="A102" s="3" t="s">
        <v>747</v>
      </c>
      <c r="AC102" s="7" t="n">
        <v>13500</v>
      </c>
    </row>
    <row r="103" spans="1:29">
      <c r="A103" s="3" t="s">
        <v>748</v>
      </c>
      <c r="AC103" s="3" t="s">
        <v>749</v>
      </c>
    </row>
    <row r="104" spans="1:29">
      <c r="A104" s="3" t="s">
        <v>750</v>
      </c>
      <c r="U104" s="7" t="n">
        <v>3375</v>
      </c>
      <c r="W104" s="7" t="n">
        <v>6750</v>
      </c>
    </row>
    <row r="105" spans="1:29">
      <c r="A105" s="3" t="s">
        <v>751</v>
      </c>
      <c r="U105" s="3" t="s">
        <v>752</v>
      </c>
      <c r="W105" s="3" t="s">
        <v>753</v>
      </c>
    </row>
    <row r="106" spans="1:29">
      <c r="A106" s="3" t="s">
        <v>754</v>
      </c>
    </row>
    <row r="107" spans="1:29">
      <c r="A107" s="5" t="s">
        <v>303</v>
      </c>
    </row>
    <row r="108" spans="1:29">
      <c r="A108" s="3" t="s">
        <v>750</v>
      </c>
      <c r="U108" s="7" t="n">
        <v>1689</v>
      </c>
      <c r="W108" s="7" t="n">
        <v>6090</v>
      </c>
    </row>
    <row r="109" spans="1:29">
      <c r="A109" s="3" t="s">
        <v>755</v>
      </c>
    </row>
    <row r="110" spans="1:29">
      <c r="A110" s="5" t="s">
        <v>303</v>
      </c>
    </row>
    <row r="111" spans="1:29">
      <c r="A111" s="3" t="s">
        <v>750</v>
      </c>
      <c r="U111" s="4" t="n">
        <v>1686</v>
      </c>
      <c r="W111" s="7" t="n">
        <v>660</v>
      </c>
    </row>
    <row r="112" spans="1:29">
      <c r="A112" s="3" t="s">
        <v>435</v>
      </c>
    </row>
    <row r="113" spans="1:29">
      <c r="A113" s="5" t="s">
        <v>303</v>
      </c>
    </row>
    <row r="114" spans="1:29">
      <c r="A114" s="3" t="s">
        <v>574</v>
      </c>
      <c r="L114" s="3" t="s">
        <v>556</v>
      </c>
    </row>
    <row r="115" spans="1:29">
      <c r="A115" s="3" t="s">
        <v>725</v>
      </c>
      <c r="L115" s="7" t="n">
        <v>123284</v>
      </c>
    </row>
    <row r="116" spans="1:29">
      <c r="A116" s="3" t="s">
        <v>727</v>
      </c>
      <c r="L116" s="4" t="n">
        <v>28990</v>
      </c>
    </row>
    <row r="117" spans="1:29">
      <c r="A117" s="3" t="s">
        <v>586</v>
      </c>
      <c r="L117" s="4" t="n">
        <v>152274</v>
      </c>
    </row>
    <row r="118" spans="1:29">
      <c r="A118" s="5" t="s">
        <v>732</v>
      </c>
    </row>
    <row r="119" spans="1:29">
      <c r="A119" s="3" t="s">
        <v>32</v>
      </c>
      <c r="L119" s="4" t="n">
        <v>13768</v>
      </c>
    </row>
    <row r="120" spans="1:29">
      <c r="A120" s="3" t="s">
        <v>733</v>
      </c>
      <c r="L120" s="4" t="n">
        <v>11170</v>
      </c>
    </row>
    <row r="121" spans="1:29">
      <c r="A121" s="3" t="s">
        <v>734</v>
      </c>
      <c r="L121" s="4" t="n">
        <v>39659</v>
      </c>
    </row>
    <row r="122" spans="1:29">
      <c r="A122" s="3" t="s">
        <v>43</v>
      </c>
      <c r="L122" s="4" t="n">
        <v>132</v>
      </c>
    </row>
    <row r="123" spans="1:29">
      <c r="A123" s="3" t="s">
        <v>45</v>
      </c>
      <c r="L123" s="4" t="n">
        <v>87925</v>
      </c>
    </row>
    <row r="124" spans="1:29">
      <c r="A124" s="3" t="s">
        <v>54</v>
      </c>
      <c r="L124" s="4" t="n">
        <v>-56408</v>
      </c>
    </row>
    <row r="125" spans="1:29">
      <c r="A125" s="3" t="s">
        <v>58</v>
      </c>
      <c r="L125" s="4" t="n">
        <v>-11072</v>
      </c>
    </row>
    <row r="126" spans="1:29">
      <c r="A126" s="3" t="s">
        <v>737</v>
      </c>
      <c r="L126" s="4" t="n">
        <v>152274</v>
      </c>
    </row>
    <row r="127" spans="1:29">
      <c r="A127" s="3" t="s">
        <v>437</v>
      </c>
    </row>
    <row r="128" spans="1:29">
      <c r="A128" s="5" t="s">
        <v>303</v>
      </c>
    </row>
    <row r="129" spans="1:29">
      <c r="A129" s="3" t="s">
        <v>574</v>
      </c>
      <c r="J129" s="3" t="s">
        <v>561</v>
      </c>
    </row>
    <row r="130" spans="1:29">
      <c r="A130" s="3" t="s">
        <v>725</v>
      </c>
      <c r="J130" s="7" t="n">
        <v>102390</v>
      </c>
    </row>
    <row r="131" spans="1:29">
      <c r="A131" s="3" t="s">
        <v>744</v>
      </c>
      <c r="J131" s="4" t="n">
        <v>-14735</v>
      </c>
    </row>
    <row r="132" spans="1:29">
      <c r="A132" s="3" t="s">
        <v>586</v>
      </c>
      <c r="J132" s="4" t="n">
        <v>87655</v>
      </c>
    </row>
    <row r="133" spans="1:29">
      <c r="A133" s="5" t="s">
        <v>732</v>
      </c>
    </row>
    <row r="134" spans="1:29">
      <c r="A134" s="3" t="s">
        <v>734</v>
      </c>
      <c r="J134" s="4" t="n">
        <v>24672</v>
      </c>
    </row>
    <row r="135" spans="1:29">
      <c r="A135" s="3" t="s">
        <v>45</v>
      </c>
      <c r="J135" s="4" t="n">
        <v>98481</v>
      </c>
    </row>
    <row r="136" spans="1:29">
      <c r="A136" s="3" t="s">
        <v>58</v>
      </c>
      <c r="J136" s="4" t="n">
        <v>-7124</v>
      </c>
    </row>
    <row r="137" spans="1:29">
      <c r="A137" s="3" t="s">
        <v>737</v>
      </c>
      <c r="J137" s="4" t="n">
        <v>87655</v>
      </c>
    </row>
    <row r="138" spans="1:29">
      <c r="A138" s="3" t="s">
        <v>715</v>
      </c>
      <c r="J138" s="4" t="n">
        <v>71550</v>
      </c>
    </row>
    <row r="139" spans="1:29">
      <c r="A139" s="3" t="s">
        <v>439</v>
      </c>
    </row>
    <row r="140" spans="1:29">
      <c r="A140" s="5" t="s">
        <v>303</v>
      </c>
    </row>
    <row r="141" spans="1:29">
      <c r="A141" s="3" t="s">
        <v>551</v>
      </c>
      <c r="W141" s="3" t="s">
        <v>724</v>
      </c>
    </row>
    <row r="142" spans="1:29">
      <c r="A142" s="5" t="s">
        <v>732</v>
      </c>
    </row>
    <row r="143" spans="1:29">
      <c r="A143" s="3" t="s">
        <v>32</v>
      </c>
      <c r="W143" s="7" t="n">
        <v>13779</v>
      </c>
    </row>
    <row r="144" spans="1:29">
      <c r="A144" s="3" t="s">
        <v>733</v>
      </c>
      <c r="W144" s="4" t="n">
        <v>11170</v>
      </c>
    </row>
    <row r="145" spans="1:29">
      <c r="A145" s="3" t="s">
        <v>734</v>
      </c>
      <c r="W145" s="4" t="n">
        <v>64331</v>
      </c>
    </row>
    <row r="146" spans="1:29">
      <c r="A146" s="3" t="s">
        <v>43</v>
      </c>
      <c r="W146" s="4" t="n">
        <v>949</v>
      </c>
    </row>
    <row r="147" spans="1:29">
      <c r="A147" s="3" t="s">
        <v>45</v>
      </c>
      <c r="W147" s="4" t="n">
        <v>215328</v>
      </c>
    </row>
    <row r="148" spans="1:29">
      <c r="A148" s="3" t="s">
        <v>54</v>
      </c>
      <c r="W148" s="4" t="n">
        <v>-57391</v>
      </c>
    </row>
    <row r="149" spans="1:29">
      <c r="A149" s="3" t="s">
        <v>58</v>
      </c>
      <c r="W149" s="4" t="n">
        <v>-18196</v>
      </c>
    </row>
    <row r="150" spans="1:29">
      <c r="A150" s="3" t="s">
        <v>737</v>
      </c>
      <c r="W150" s="4" t="n">
        <v>272329</v>
      </c>
    </row>
    <row r="151" spans="1:29">
      <c r="A151" s="3" t="s">
        <v>715</v>
      </c>
      <c r="W151" s="4" t="n">
        <v>71576</v>
      </c>
    </row>
    <row r="152" spans="1:29">
      <c r="A152" s="3" t="s">
        <v>441</v>
      </c>
    </row>
    <row r="153" spans="1:29">
      <c r="A153" s="5" t="s">
        <v>732</v>
      </c>
    </row>
    <row r="154" spans="1:29">
      <c r="A154" s="3" t="s">
        <v>32</v>
      </c>
      <c r="U154" s="4" t="n">
        <v>86882</v>
      </c>
    </row>
    <row r="155" spans="1:29">
      <c r="A155" s="3" t="s">
        <v>733</v>
      </c>
      <c r="U155" s="4" t="n">
        <v>38351</v>
      </c>
    </row>
    <row r="156" spans="1:29">
      <c r="A156" s="3" t="s">
        <v>734</v>
      </c>
      <c r="U156" s="4" t="n">
        <v>1891</v>
      </c>
    </row>
    <row r="157" spans="1:29">
      <c r="A157" s="3" t="s">
        <v>43</v>
      </c>
      <c r="U157" s="4" t="n">
        <v>3477</v>
      </c>
    </row>
    <row r="158" spans="1:29">
      <c r="A158" s="3" t="s">
        <v>48</v>
      </c>
      <c r="U158" s="4" t="n">
        <v>5530</v>
      </c>
    </row>
    <row r="159" spans="1:29">
      <c r="A159" s="3" t="s">
        <v>45</v>
      </c>
      <c r="U159" s="4" t="n">
        <v>348910</v>
      </c>
    </row>
    <row r="160" spans="1:29">
      <c r="A160" s="3" t="s">
        <v>53</v>
      </c>
      <c r="U160" s="4" t="n">
        <v>-42033</v>
      </c>
    </row>
    <row r="161" spans="1:29">
      <c r="A161" s="3" t="s">
        <v>54</v>
      </c>
      <c r="U161" s="4" t="n">
        <v>-14994</v>
      </c>
    </row>
    <row r="162" spans="1:29">
      <c r="A162" s="3" t="s">
        <v>61</v>
      </c>
      <c r="U162" s="4" t="n">
        <v>-10028</v>
      </c>
    </row>
    <row r="163" spans="1:29">
      <c r="A163" s="3" t="s">
        <v>58</v>
      </c>
      <c r="U163" s="4" t="n">
        <v>-31012</v>
      </c>
    </row>
    <row r="164" spans="1:29">
      <c r="A164" s="3" t="s">
        <v>737</v>
      </c>
      <c r="U164" s="4" t="n">
        <v>440306</v>
      </c>
    </row>
    <row r="165" spans="1:29">
      <c r="A165" s="3" t="s">
        <v>715</v>
      </c>
      <c r="U165" s="4" t="n">
        <v>62224</v>
      </c>
    </row>
    <row r="166" spans="1:29">
      <c r="A166" s="3" t="s">
        <v>756</v>
      </c>
    </row>
    <row r="167" spans="1:29">
      <c r="A167" s="5" t="s">
        <v>303</v>
      </c>
    </row>
    <row r="168" spans="1:29">
      <c r="A168" s="3" t="s">
        <v>574</v>
      </c>
      <c r="K168" s="3" t="s">
        <v>757</v>
      </c>
    </row>
    <row r="169" spans="1:29">
      <c r="A169" s="3" t="s">
        <v>551</v>
      </c>
      <c r="S169" s="3" t="s">
        <v>571</v>
      </c>
      <c r="Y169" s="3" t="s">
        <v>571</v>
      </c>
    </row>
    <row r="170" spans="1:29">
      <c r="A170" s="3" t="s">
        <v>738</v>
      </c>
      <c r="K170" s="7" t="n">
        <v>3003</v>
      </c>
    </row>
    <row r="171" spans="1:29">
      <c r="A171" s="3" t="s">
        <v>586</v>
      </c>
      <c r="K171" s="4" t="n">
        <v>5737</v>
      </c>
      <c r="U171" s="4" t="n">
        <v>37581</v>
      </c>
    </row>
    <row r="172" spans="1:29">
      <c r="A172" s="3" t="s">
        <v>728</v>
      </c>
      <c r="K172" s="4" t="n">
        <v>2734</v>
      </c>
    </row>
    <row r="173" spans="1:29">
      <c r="A173" s="5" t="s">
        <v>732</v>
      </c>
    </row>
    <row r="174" spans="1:29">
      <c r="A174" s="3" t="s">
        <v>734</v>
      </c>
      <c r="U174" s="4" t="n">
        <v>33</v>
      </c>
    </row>
    <row r="175" spans="1:29">
      <c r="A175" s="3" t="s">
        <v>45</v>
      </c>
      <c r="U175" s="4" t="n">
        <v>21982</v>
      </c>
    </row>
    <row r="176" spans="1:29">
      <c r="A176" s="3" t="s">
        <v>737</v>
      </c>
      <c r="U176" s="4" t="n">
        <v>37581</v>
      </c>
    </row>
    <row r="177" spans="1:29">
      <c r="A177" s="3" t="s">
        <v>758</v>
      </c>
    </row>
    <row r="178" spans="1:29">
      <c r="A178" s="5" t="s">
        <v>732</v>
      </c>
    </row>
    <row r="179" spans="1:29">
      <c r="A179" s="3" t="s">
        <v>32</v>
      </c>
      <c r="K179" s="4" t="n">
        <v>11</v>
      </c>
    </row>
    <row r="180" spans="1:29">
      <c r="A180" s="3" t="s">
        <v>45</v>
      </c>
      <c r="K180" s="4" t="n">
        <v>5176</v>
      </c>
    </row>
    <row r="181" spans="1:29">
      <c r="A181" s="3" t="s">
        <v>54</v>
      </c>
      <c r="K181" s="4" t="n">
        <v>-983</v>
      </c>
    </row>
    <row r="182" spans="1:29">
      <c r="A182" s="3" t="s">
        <v>737</v>
      </c>
      <c r="K182" s="4" t="n">
        <v>5737</v>
      </c>
    </row>
    <row r="183" spans="1:29">
      <c r="A183" s="3" t="s">
        <v>715</v>
      </c>
      <c r="K183" s="4" t="n">
        <v>26</v>
      </c>
    </row>
    <row r="184" spans="1:29">
      <c r="A184" s="3" t="s">
        <v>759</v>
      </c>
    </row>
    <row r="185" spans="1:29">
      <c r="A185" s="5" t="s">
        <v>732</v>
      </c>
    </row>
    <row r="186" spans="1:29">
      <c r="A186" s="3" t="s">
        <v>378</v>
      </c>
      <c r="AA186" s="4" t="n">
        <v>6159</v>
      </c>
      <c r="AB186" s="4" t="n">
        <v>42763</v>
      </c>
    </row>
    <row r="187" spans="1:29">
      <c r="A187" s="3" t="s">
        <v>760</v>
      </c>
    </row>
    <row r="188" spans="1:29">
      <c r="A188" s="5" t="s">
        <v>732</v>
      </c>
    </row>
    <row r="189" spans="1:29">
      <c r="A189" s="3" t="s">
        <v>378</v>
      </c>
      <c r="AA189" s="4" t="n">
        <v>3317</v>
      </c>
      <c r="AB189" s="4" t="n">
        <v>23027</v>
      </c>
    </row>
    <row r="190" spans="1:29">
      <c r="A190" s="3" t="s">
        <v>761</v>
      </c>
    </row>
    <row r="191" spans="1:29">
      <c r="A191" s="5" t="s">
        <v>732</v>
      </c>
    </row>
    <row r="192" spans="1:29">
      <c r="A192" s="3" t="s">
        <v>378</v>
      </c>
      <c r="G192" s="4" t="n">
        <v>13515</v>
      </c>
    </row>
    <row r="193" spans="1:29">
      <c r="A193" s="3" t="s">
        <v>762</v>
      </c>
    </row>
    <row r="194" spans="1:29">
      <c r="A194" s="5" t="s">
        <v>732</v>
      </c>
    </row>
    <row r="195" spans="1:29">
      <c r="A195" s="3" t="s">
        <v>378</v>
      </c>
      <c r="F195" s="4" t="n">
        <v>6000</v>
      </c>
    </row>
    <row r="196" spans="1:29">
      <c r="A196" s="3" t="s">
        <v>763</v>
      </c>
    </row>
    <row r="197" spans="1:29">
      <c r="A197" s="5" t="s">
        <v>732</v>
      </c>
    </row>
    <row r="198" spans="1:29">
      <c r="A198" s="3" t="s">
        <v>378</v>
      </c>
      <c r="U198" s="4" t="n">
        <v>19515</v>
      </c>
    </row>
    <row r="199" spans="1:29">
      <c r="A199" s="3" t="s">
        <v>764</v>
      </c>
    </row>
    <row r="200" spans="1:29">
      <c r="A200" s="5" t="s">
        <v>732</v>
      </c>
    </row>
    <row r="201" spans="1:29">
      <c r="A201" s="3" t="s">
        <v>378</v>
      </c>
      <c r="F201" s="4" t="n">
        <v>430</v>
      </c>
    </row>
    <row r="202" spans="1:29">
      <c r="A202" s="3" t="s">
        <v>765</v>
      </c>
    </row>
    <row r="203" spans="1:29">
      <c r="A203" s="5" t="s">
        <v>732</v>
      </c>
    </row>
    <row r="204" spans="1:29">
      <c r="A204" s="3" t="s">
        <v>378</v>
      </c>
      <c r="M204" s="4" t="n">
        <v>400</v>
      </c>
    </row>
    <row r="205" spans="1:29">
      <c r="A205" s="3" t="s">
        <v>766</v>
      </c>
    </row>
    <row r="206" spans="1:29">
      <c r="A206" s="5" t="s">
        <v>732</v>
      </c>
    </row>
    <row r="207" spans="1:29">
      <c r="A207" s="3" t="s">
        <v>378</v>
      </c>
      <c r="J207" s="4" t="n">
        <v>27756</v>
      </c>
    </row>
    <row r="208" spans="1:29">
      <c r="A208" s="3" t="s">
        <v>767</v>
      </c>
    </row>
    <row r="209" spans="1:29">
      <c r="A209" s="5" t="s">
        <v>732</v>
      </c>
    </row>
    <row r="210" spans="1:29">
      <c r="A210" s="3" t="s">
        <v>378</v>
      </c>
      <c r="W210" s="4" t="n">
        <v>28156</v>
      </c>
    </row>
    <row r="211" spans="1:29">
      <c r="A211" s="3" t="s">
        <v>768</v>
      </c>
    </row>
    <row r="212" spans="1:29">
      <c r="A212" s="5" t="s">
        <v>732</v>
      </c>
    </row>
    <row r="213" spans="1:29">
      <c r="A213" s="3" t="s">
        <v>378</v>
      </c>
      <c r="U213" s="4" t="n">
        <v>8424</v>
      </c>
    </row>
    <row r="214" spans="1:29">
      <c r="A214" s="3" t="s">
        <v>769</v>
      </c>
    </row>
    <row r="215" spans="1:29">
      <c r="A215" s="5" t="s">
        <v>732</v>
      </c>
    </row>
    <row r="216" spans="1:29">
      <c r="A216" s="3" t="s">
        <v>378</v>
      </c>
      <c r="U216" s="4" t="n">
        <v>7994</v>
      </c>
    </row>
    <row r="217" spans="1:29">
      <c r="A217" s="3" t="s">
        <v>770</v>
      </c>
    </row>
    <row r="218" spans="1:29">
      <c r="A218" s="5" t="s">
        <v>732</v>
      </c>
    </row>
    <row r="219" spans="1:29">
      <c r="A219" s="3" t="s">
        <v>378</v>
      </c>
      <c r="G219" s="4" t="n">
        <v>6266</v>
      </c>
    </row>
    <row r="220" spans="1:29">
      <c r="A220" s="3" t="s">
        <v>771</v>
      </c>
    </row>
    <row r="221" spans="1:29">
      <c r="A221" s="5" t="s">
        <v>732</v>
      </c>
    </row>
    <row r="222" spans="1:29">
      <c r="A222" s="3" t="s">
        <v>378</v>
      </c>
      <c r="L222" s="4" t="n">
        <v>31100</v>
      </c>
    </row>
    <row r="223" spans="1:29">
      <c r="A223" s="3" t="s">
        <v>772</v>
      </c>
    </row>
    <row r="224" spans="1:29">
      <c r="A224" s="5" t="s">
        <v>732</v>
      </c>
    </row>
    <row r="225" spans="1:29">
      <c r="A225" s="3" t="s">
        <v>378</v>
      </c>
      <c r="W225" s="4" t="n">
        <v>31100</v>
      </c>
    </row>
    <row r="226" spans="1:29">
      <c r="A226" s="3" t="s">
        <v>773</v>
      </c>
    </row>
    <row r="227" spans="1:29">
      <c r="A227" s="5" t="s">
        <v>732</v>
      </c>
    </row>
    <row r="228" spans="1:29">
      <c r="A228" s="3" t="s">
        <v>378</v>
      </c>
      <c r="U228" s="4" t="n">
        <v>6266</v>
      </c>
    </row>
    <row r="229" spans="1:29">
      <c r="A229" s="3" t="s">
        <v>774</v>
      </c>
    </row>
    <row r="230" spans="1:29">
      <c r="A230" s="5" t="s">
        <v>732</v>
      </c>
    </row>
    <row r="231" spans="1:29">
      <c r="A231" s="3" t="s">
        <v>378</v>
      </c>
      <c r="AA231" s="4" t="n">
        <v>948</v>
      </c>
      <c r="AB231" s="4" t="n">
        <v>6579</v>
      </c>
    </row>
    <row r="232" spans="1:29">
      <c r="A232" s="3" t="s">
        <v>775</v>
      </c>
    </row>
    <row r="233" spans="1:29">
      <c r="A233" s="5" t="s">
        <v>732</v>
      </c>
    </row>
    <row r="234" spans="1:29">
      <c r="A234" s="3" t="s">
        <v>378</v>
      </c>
      <c r="AA234" s="6" t="n">
        <v>758</v>
      </c>
      <c r="AB234" s="7" t="n">
        <v>5263</v>
      </c>
    </row>
    <row r="235" spans="1:29">
      <c r="A235" s="3" t="s">
        <v>776</v>
      </c>
    </row>
    <row r="236" spans="1:29">
      <c r="A236" s="5" t="s">
        <v>732</v>
      </c>
    </row>
    <row r="237" spans="1:29">
      <c r="A237" s="3" t="s">
        <v>378</v>
      </c>
      <c r="F237" s="7" t="n">
        <v>6200</v>
      </c>
    </row>
    <row r="238" spans="1:29">
      <c r="A238" s="3" t="s">
        <v>777</v>
      </c>
    </row>
    <row r="239" spans="1:29">
      <c r="A239" s="5" t="s">
        <v>732</v>
      </c>
    </row>
    <row r="240" spans="1:29">
      <c r="A240" s="3" t="s">
        <v>378</v>
      </c>
      <c r="M240" s="7" t="n">
        <v>1700</v>
      </c>
    </row>
    <row r="241" spans="1:29">
      <c r="A241" s="3" t="s">
        <v>778</v>
      </c>
    </row>
    <row r="242" spans="1:29">
      <c r="A242" s="5" t="s">
        <v>732</v>
      </c>
    </row>
    <row r="243" spans="1:29">
      <c r="A243" s="3" t="s">
        <v>378</v>
      </c>
      <c r="L243" s="7" t="n">
        <v>36000</v>
      </c>
    </row>
    <row r="244" spans="1:29">
      <c r="A244" s="3" t="s">
        <v>779</v>
      </c>
    </row>
    <row r="245" spans="1:29">
      <c r="A245" s="5" t="s">
        <v>732</v>
      </c>
    </row>
    <row r="246" spans="1:29">
      <c r="A246" s="3" t="s">
        <v>378</v>
      </c>
      <c r="J246" s="7" t="n">
        <v>15420</v>
      </c>
    </row>
    <row r="247" spans="1:29">
      <c r="A247" s="3" t="s">
        <v>780</v>
      </c>
    </row>
    <row r="248" spans="1:29">
      <c r="A248" s="5" t="s">
        <v>732</v>
      </c>
    </row>
    <row r="249" spans="1:29">
      <c r="A249" s="3" t="s">
        <v>378</v>
      </c>
      <c r="W249" s="7" t="n">
        <v>54679</v>
      </c>
    </row>
    <row r="250" spans="1:29">
      <c r="A250" s="3" t="s">
        <v>781</v>
      </c>
    </row>
    <row r="251" spans="1:29">
      <c r="A251" s="5" t="s">
        <v>732</v>
      </c>
    </row>
    <row r="252" spans="1:29">
      <c r="A252" s="3" t="s">
        <v>378</v>
      </c>
      <c r="U252" s="4" t="n">
        <v>13772</v>
      </c>
    </row>
    <row r="253" spans="1:29">
      <c r="A253" s="3" t="s">
        <v>782</v>
      </c>
    </row>
    <row r="254" spans="1:29">
      <c r="A254" s="5" t="s">
        <v>732</v>
      </c>
    </row>
    <row r="255" spans="1:29">
      <c r="A255" s="3" t="s">
        <v>378</v>
      </c>
      <c r="U255" s="4" t="n">
        <v>7572</v>
      </c>
    </row>
    <row r="256" spans="1:29">
      <c r="A256" s="3" t="s">
        <v>783</v>
      </c>
    </row>
    <row r="257" spans="1:29">
      <c r="A257" s="5" t="s">
        <v>732</v>
      </c>
    </row>
    <row r="258" spans="1:29">
      <c r="A258" s="3" t="s">
        <v>378</v>
      </c>
      <c r="K258" s="7" t="n">
        <v>1559</v>
      </c>
    </row>
    <row r="259" spans="1:29">
      <c r="A259" s="3" t="s">
        <v>784</v>
      </c>
    </row>
    <row r="260" spans="1:29">
      <c r="A260" s="5" t="s">
        <v>732</v>
      </c>
    </row>
    <row r="261" spans="1:29">
      <c r="A261" s="3" t="s">
        <v>378</v>
      </c>
      <c r="G261" s="7" t="n">
        <v>67579</v>
      </c>
    </row>
    <row r="262" spans="1:29">
      <c r="A262" s="3" t="s">
        <v>785</v>
      </c>
    </row>
    <row r="263" spans="1:29">
      <c r="A263" s="5" t="s">
        <v>732</v>
      </c>
    </row>
    <row r="264" spans="1:29">
      <c r="A264" s="3" t="s">
        <v>378</v>
      </c>
      <c r="U264" s="7" t="n">
        <v>67579</v>
      </c>
    </row>
    <row r="265" spans="1:29">
      <c r="A265" s="3" t="s">
        <v>786</v>
      </c>
    </row>
    <row r="266" spans="1:29">
      <c r="A266" s="5" t="s">
        <v>303</v>
      </c>
    </row>
    <row r="267" spans="1:29">
      <c r="A267" s="3" t="s">
        <v>787</v>
      </c>
      <c r="U267" s="4" t="n">
        <v>807950</v>
      </c>
      <c r="W267" s="4" t="n">
        <v>0</v>
      </c>
    </row>
    <row r="268" spans="1:29">
      <c r="A268" s="3" t="s">
        <v>788</v>
      </c>
      <c r="L268" s="4" t="n">
        <v>2431775</v>
      </c>
    </row>
    <row r="269" spans="1:29"/>
    <row r="270" spans="1:29">
      <c r="A270" s="3" t="s">
        <v>35</v>
      </c>
      <c r="B270" s="3" t="s">
        <v>77</v>
      </c>
    </row>
    <row r="271" spans="1:29">
      <c r="A271" s="3" t="s">
        <v>78</v>
      </c>
      <c r="B271" s="3" t="s">
        <v>79</v>
      </c>
    </row>
    <row r="272" spans="1:29">
      <c r="A272" s="3" t="s">
        <v>80</v>
      </c>
      <c r="B272" s="3" t="s">
        <v>142</v>
      </c>
    </row>
    <row r="273" spans="1:29">
      <c r="A273" s="3" t="s">
        <v>222</v>
      </c>
      <c r="B273" s="3" t="s">
        <v>141</v>
      </c>
    </row>
  </sheetData>
  <mergeCells count="8">
    <mergeCell ref="A1:B1"/>
    <mergeCell ref="U1:V1"/>
    <mergeCell ref="W1:X1"/>
    <mergeCell ref="A269:AB269"/>
    <mergeCell ref="B270:AB270"/>
    <mergeCell ref="B271:AB271"/>
    <mergeCell ref="B272:AB272"/>
    <mergeCell ref="B273:AB27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 customWidth="1" max="5" min="5" width="8"/>
    <col customWidth="1" max="6" min="6" width="27"/>
    <col customWidth="1" max="7" min="7" width="8"/>
    <col customWidth="1" max="8" min="8" width="25"/>
    <col customWidth="1" max="9" min="9" width="25"/>
    <col customWidth="1" max="10" min="10" width="25"/>
  </cols>
  <sheetData>
    <row r="1" spans="1:10">
      <c r="A1" s="1" t="s">
        <v>789</v>
      </c>
      <c r="B1" s="2" t="s">
        <v>1</v>
      </c>
    </row>
    <row r="2" spans="1:10">
      <c r="B2" s="2" t="s">
        <v>790</v>
      </c>
      <c r="C2" s="2" t="s">
        <v>791</v>
      </c>
      <c r="D2" s="2" t="s">
        <v>792</v>
      </c>
      <c r="F2" s="2" t="s">
        <v>711</v>
      </c>
      <c r="H2" s="2" t="s">
        <v>791</v>
      </c>
      <c r="I2" s="2" t="s">
        <v>793</v>
      </c>
      <c r="J2" s="2" t="s">
        <v>794</v>
      </c>
    </row>
    <row r="3" spans="1:10">
      <c r="A3" s="5" t="s">
        <v>36</v>
      </c>
    </row>
    <row r="4" spans="1:10">
      <c r="A4" s="3" t="s">
        <v>795</v>
      </c>
      <c r="B4" s="6" t="n">
        <v>52067</v>
      </c>
      <c r="D4" s="7" t="n">
        <v>29234</v>
      </c>
      <c r="H4" s="7" t="n">
        <v>361499</v>
      </c>
    </row>
    <row r="5" spans="1:10">
      <c r="A5" s="3" t="s">
        <v>112</v>
      </c>
      <c r="B5" s="4" t="n">
        <v>1121</v>
      </c>
      <c r="C5" s="7" t="n">
        <v>7783</v>
      </c>
      <c r="D5" s="4" t="n">
        <v>14550</v>
      </c>
      <c r="E5" s="3" t="s">
        <v>35</v>
      </c>
      <c r="F5" s="7" t="n">
        <v>28221</v>
      </c>
      <c r="G5" s="3" t="s">
        <v>35</v>
      </c>
    </row>
    <row r="6" spans="1:10">
      <c r="A6" s="5" t="s">
        <v>446</v>
      </c>
    </row>
    <row r="7" spans="1:10">
      <c r="A7" s="3" t="s">
        <v>796</v>
      </c>
      <c r="B7" s="4" t="n">
        <v>125269</v>
      </c>
      <c r="D7" s="4" t="n">
        <v>653740</v>
      </c>
      <c r="H7" s="4" t="n">
        <v>869741</v>
      </c>
    </row>
    <row r="8" spans="1:10">
      <c r="A8" s="3" t="s">
        <v>797</v>
      </c>
      <c r="B8" s="4" t="n">
        <v>14412</v>
      </c>
      <c r="D8" s="4" t="n">
        <v>124708</v>
      </c>
      <c r="E8" s="3" t="s">
        <v>78</v>
      </c>
      <c r="H8" s="4" t="n">
        <v>100063</v>
      </c>
    </row>
    <row r="9" spans="1:10">
      <c r="A9" s="3" t="s">
        <v>798</v>
      </c>
      <c r="B9" s="4" t="n">
        <v>1059</v>
      </c>
      <c r="H9" s="4" t="n">
        <v>7353</v>
      </c>
    </row>
    <row r="10" spans="1:10">
      <c r="A10" s="3" t="s">
        <v>799</v>
      </c>
      <c r="D10" s="4" t="n">
        <v>46373</v>
      </c>
    </row>
    <row r="11" spans="1:10">
      <c r="A11" s="3" t="s">
        <v>800</v>
      </c>
      <c r="B11" s="4" t="n">
        <v>140740</v>
      </c>
      <c r="D11" s="4" t="n">
        <v>824821</v>
      </c>
      <c r="H11" s="4" t="n">
        <v>977157</v>
      </c>
    </row>
    <row r="12" spans="1:10">
      <c r="A12" s="5" t="s">
        <v>801</v>
      </c>
    </row>
    <row r="13" spans="1:10">
      <c r="A13" s="3" t="s">
        <v>802</v>
      </c>
      <c r="B13" s="4" t="n">
        <v>18668</v>
      </c>
      <c r="C13" s="4" t="n">
        <v>129616</v>
      </c>
      <c r="D13" s="4" t="n">
        <v>6031</v>
      </c>
      <c r="F13" s="4" t="n">
        <v>0</v>
      </c>
    </row>
    <row r="14" spans="1:10">
      <c r="A14" s="3" t="s">
        <v>803</v>
      </c>
      <c r="B14" s="4" t="n">
        <v>18</v>
      </c>
      <c r="C14" s="4" t="n">
        <v>123</v>
      </c>
      <c r="D14" s="4" t="n">
        <v>700</v>
      </c>
      <c r="F14" s="4" t="n">
        <v>0</v>
      </c>
    </row>
    <row r="15" spans="1:10">
      <c r="A15" s="3" t="s">
        <v>804</v>
      </c>
      <c r="B15" s="4" t="n">
        <v>104</v>
      </c>
      <c r="C15" s="4" t="n">
        <v>721</v>
      </c>
      <c r="D15" s="4" t="n">
        <v>0</v>
      </c>
      <c r="F15" s="4" t="n">
        <v>0</v>
      </c>
    </row>
    <row r="16" spans="1:10">
      <c r="A16" s="5" t="s">
        <v>797</v>
      </c>
    </row>
    <row r="17" spans="1:10">
      <c r="A17" s="3" t="s">
        <v>797</v>
      </c>
      <c r="B17" s="4" t="n">
        <v>14412</v>
      </c>
      <c r="D17" s="4" t="n">
        <v>124708</v>
      </c>
      <c r="E17" s="3" t="s">
        <v>78</v>
      </c>
      <c r="H17" s="7" t="n">
        <v>100063</v>
      </c>
    </row>
    <row r="18" spans="1:10">
      <c r="A18" s="3" t="s">
        <v>805</v>
      </c>
      <c r="B18" s="4" t="n">
        <v>942</v>
      </c>
      <c r="C18" s="4" t="n">
        <v>6542</v>
      </c>
      <c r="D18" s="4" t="n">
        <v>107131</v>
      </c>
      <c r="E18" s="3" t="s">
        <v>80</v>
      </c>
      <c r="F18" s="4" t="n">
        <v>58092</v>
      </c>
      <c r="G18" s="3" t="s">
        <v>80</v>
      </c>
    </row>
    <row r="19" spans="1:10">
      <c r="A19" s="3" t="s">
        <v>806</v>
      </c>
      <c r="B19" s="4" t="n">
        <v>1650</v>
      </c>
      <c r="C19" s="4" t="n">
        <v>11453</v>
      </c>
      <c r="D19" s="4" t="n">
        <v>2806</v>
      </c>
      <c r="F19" s="4" t="n">
        <v>472</v>
      </c>
    </row>
    <row r="20" spans="1:10">
      <c r="A20" s="3" t="s">
        <v>162</v>
      </c>
      <c r="B20" s="6" t="n">
        <v>1637</v>
      </c>
      <c r="C20" s="4" t="n">
        <v>11363</v>
      </c>
      <c r="D20" s="7" t="n">
        <v>12144</v>
      </c>
      <c r="E20" s="3" t="s">
        <v>74</v>
      </c>
      <c r="F20" s="4" t="n">
        <v>6064</v>
      </c>
      <c r="G20" s="3" t="s">
        <v>74</v>
      </c>
    </row>
    <row r="21" spans="1:10">
      <c r="A21" s="3" t="s">
        <v>807</v>
      </c>
      <c r="B21" s="4" t="n">
        <v>0</v>
      </c>
      <c r="D21" s="4" t="n">
        <v>0</v>
      </c>
      <c r="H21" s="4" t="n">
        <v>0</v>
      </c>
      <c r="I21" s="4" t="n">
        <v>0</v>
      </c>
      <c r="J21" s="4" t="n">
        <v>0</v>
      </c>
    </row>
    <row r="22" spans="1:10">
      <c r="A22" s="5" t="s">
        <v>808</v>
      </c>
    </row>
    <row r="23" spans="1:10">
      <c r="A23" s="3" t="s">
        <v>31</v>
      </c>
      <c r="B23" s="6" t="n">
        <v>29724</v>
      </c>
      <c r="D23" s="7" t="n">
        <v>224443</v>
      </c>
      <c r="H23" s="7" t="n">
        <v>206376</v>
      </c>
    </row>
    <row r="24" spans="1:10">
      <c r="A24" s="3" t="s">
        <v>42</v>
      </c>
      <c r="B24" s="4" t="n">
        <v>35051</v>
      </c>
      <c r="D24" s="4" t="n">
        <v>179835</v>
      </c>
      <c r="H24" s="4" t="n">
        <v>243356</v>
      </c>
    </row>
    <row r="25" spans="1:10">
      <c r="A25" s="3" t="s">
        <v>594</v>
      </c>
      <c r="B25" s="4" t="n">
        <v>8185</v>
      </c>
      <c r="D25" s="4" t="n">
        <v>33818</v>
      </c>
      <c r="H25" s="4" t="n">
        <v>56828</v>
      </c>
    </row>
    <row r="26" spans="1:10">
      <c r="A26" s="3" t="s">
        <v>809</v>
      </c>
      <c r="B26" s="4" t="n">
        <v>32</v>
      </c>
      <c r="H26" s="4" t="n">
        <v>223</v>
      </c>
    </row>
    <row r="27" spans="1:10">
      <c r="A27" s="5" t="s">
        <v>810</v>
      </c>
    </row>
    <row r="28" spans="1:10">
      <c r="A28" s="3" t="s">
        <v>99</v>
      </c>
      <c r="B28" s="4" t="n">
        <v>13588</v>
      </c>
      <c r="C28" s="4" t="n">
        <v>94343</v>
      </c>
      <c r="D28" s="4" t="n">
        <v>45797</v>
      </c>
      <c r="F28" s="4" t="n">
        <v>28900</v>
      </c>
    </row>
    <row r="29" spans="1:10">
      <c r="A29" s="3" t="s">
        <v>101</v>
      </c>
      <c r="B29" s="4" t="n">
        <v>9376</v>
      </c>
      <c r="C29" s="4" t="n">
        <v>65097</v>
      </c>
      <c r="D29" s="4" t="n">
        <v>21444</v>
      </c>
      <c r="F29" s="4" t="n">
        <v>26582</v>
      </c>
    </row>
    <row r="30" spans="1:10">
      <c r="A30" s="3" t="s">
        <v>811</v>
      </c>
      <c r="B30" s="4" t="n">
        <v>-7270</v>
      </c>
      <c r="C30" s="4" t="n">
        <v>-50475</v>
      </c>
      <c r="D30" s="4" t="n">
        <v>-39325</v>
      </c>
      <c r="F30" s="4" t="n">
        <v>-15855</v>
      </c>
    </row>
    <row r="31" spans="1:10">
      <c r="A31" s="3" t="s">
        <v>812</v>
      </c>
      <c r="B31" s="4" t="n">
        <v>-5789</v>
      </c>
      <c r="C31" s="4" t="n">
        <v>-40192</v>
      </c>
      <c r="D31" s="4" t="n">
        <v>-32562</v>
      </c>
      <c r="F31" s="4" t="n">
        <v>-12765</v>
      </c>
    </row>
    <row r="32" spans="1:10">
      <c r="A32" s="5" t="s">
        <v>799</v>
      </c>
    </row>
    <row r="33" spans="1:10">
      <c r="A33" s="3" t="s">
        <v>813</v>
      </c>
      <c r="B33" s="4" t="n">
        <v>3505</v>
      </c>
      <c r="C33" s="4" t="n">
        <v>24338</v>
      </c>
      <c r="D33" s="4" t="n">
        <v>-202</v>
      </c>
      <c r="E33" s="3" t="s">
        <v>80</v>
      </c>
      <c r="F33" s="4" t="n">
        <v>1967</v>
      </c>
      <c r="G33" s="3" t="s">
        <v>80</v>
      </c>
    </row>
    <row r="34" spans="1:10">
      <c r="A34" s="3" t="s">
        <v>814</v>
      </c>
      <c r="C34" s="4" t="n">
        <v>0</v>
      </c>
      <c r="D34" s="4" t="n">
        <v>25891</v>
      </c>
      <c r="F34" s="4" t="n">
        <v>0</v>
      </c>
    </row>
    <row r="35" spans="1:10">
      <c r="A35" s="3" t="s">
        <v>815</v>
      </c>
    </row>
    <row r="36" spans="1:10">
      <c r="A36" s="5" t="s">
        <v>801</v>
      </c>
    </row>
    <row r="37" spans="1:10">
      <c r="A37" s="3" t="s">
        <v>816</v>
      </c>
      <c r="I37" s="3" t="s">
        <v>817</v>
      </c>
      <c r="J37" s="3" t="s">
        <v>817</v>
      </c>
    </row>
    <row r="38" spans="1:10">
      <c r="A38" s="3" t="s">
        <v>818</v>
      </c>
    </row>
    <row r="39" spans="1:10">
      <c r="A39" s="5" t="s">
        <v>36</v>
      </c>
    </row>
    <row r="40" spans="1:10">
      <c r="A40" s="3" t="s">
        <v>819</v>
      </c>
      <c r="C40" s="7" t="n">
        <v>0</v>
      </c>
      <c r="D40" s="4" t="n">
        <v>0</v>
      </c>
      <c r="F40" s="4" t="n">
        <v>8664</v>
      </c>
    </row>
    <row r="41" spans="1:10">
      <c r="A41" s="3" t="s">
        <v>820</v>
      </c>
    </row>
    <row r="42" spans="1:10">
      <c r="A42" s="5" t="s">
        <v>801</v>
      </c>
    </row>
    <row r="43" spans="1:10">
      <c r="A43" s="3" t="s">
        <v>821</v>
      </c>
      <c r="D43" s="7" t="n">
        <v>72800</v>
      </c>
    </row>
    <row r="44" spans="1:10">
      <c r="A44" s="3" t="s">
        <v>822</v>
      </c>
      <c r="D44" s="4" t="n">
        <v>11</v>
      </c>
    </row>
    <row r="45" spans="1:10">
      <c r="A45" s="3" t="s">
        <v>823</v>
      </c>
    </row>
    <row r="46" spans="1:10">
      <c r="A46" s="5" t="s">
        <v>801</v>
      </c>
    </row>
    <row r="47" spans="1:10">
      <c r="A47" s="3" t="s">
        <v>821</v>
      </c>
      <c r="B47" s="6" t="n">
        <v>18786</v>
      </c>
      <c r="D47" s="7" t="n">
        <v>171531</v>
      </c>
      <c r="H47" s="7" t="n">
        <v>130432</v>
      </c>
    </row>
    <row r="48" spans="1:10">
      <c r="A48" s="3" t="s">
        <v>816</v>
      </c>
      <c r="B48" s="3" t="s">
        <v>824</v>
      </c>
      <c r="D48" s="3" t="s">
        <v>824</v>
      </c>
      <c r="H48" s="3" t="s">
        <v>824</v>
      </c>
    </row>
    <row r="49" spans="1:10">
      <c r="A49" s="3" t="s">
        <v>815</v>
      </c>
    </row>
    <row r="50" spans="1:10">
      <c r="A50" s="5" t="s">
        <v>801</v>
      </c>
    </row>
    <row r="51" spans="1:10">
      <c r="A51" s="3" t="s">
        <v>821</v>
      </c>
      <c r="J51" s="7" t="n">
        <v>120000</v>
      </c>
    </row>
    <row r="52" spans="1:10">
      <c r="A52" s="3" t="s">
        <v>825</v>
      </c>
    </row>
    <row r="53" spans="1:10">
      <c r="A53" s="5" t="s">
        <v>797</v>
      </c>
    </row>
    <row r="54" spans="1:10">
      <c r="A54" s="3" t="s">
        <v>826</v>
      </c>
      <c r="D54" s="3" t="s">
        <v>827</v>
      </c>
    </row>
    <row r="55" spans="1:10">
      <c r="A55" s="3" t="s">
        <v>805</v>
      </c>
      <c r="D55" s="7" t="n">
        <v>45000</v>
      </c>
    </row>
    <row r="56" spans="1:10">
      <c r="A56" s="3" t="s">
        <v>828</v>
      </c>
    </row>
    <row r="57" spans="1:10">
      <c r="A57" s="5" t="s">
        <v>797</v>
      </c>
    </row>
    <row r="58" spans="1:10">
      <c r="A58" s="3" t="s">
        <v>805</v>
      </c>
      <c r="D58" s="7" t="n">
        <v>65317</v>
      </c>
    </row>
    <row r="59" spans="1:10">
      <c r="A59" s="3" t="s">
        <v>829</v>
      </c>
    </row>
    <row r="60" spans="1:10">
      <c r="A60" s="5" t="s">
        <v>797</v>
      </c>
    </row>
    <row r="61" spans="1:10">
      <c r="A61" s="3" t="s">
        <v>826</v>
      </c>
      <c r="D61" s="3" t="s">
        <v>573</v>
      </c>
    </row>
    <row r="62" spans="1:10">
      <c r="A62" s="3" t="s">
        <v>830</v>
      </c>
    </row>
    <row r="63" spans="1:10">
      <c r="A63" s="5" t="s">
        <v>797</v>
      </c>
    </row>
    <row r="64" spans="1:10">
      <c r="A64" s="3" t="s">
        <v>826</v>
      </c>
      <c r="D64" s="3" t="s">
        <v>641</v>
      </c>
    </row>
    <row r="65" spans="1:10">
      <c r="A65" s="3" t="s">
        <v>831</v>
      </c>
    </row>
    <row r="66" spans="1:10">
      <c r="A66" s="5" t="s">
        <v>797</v>
      </c>
    </row>
    <row r="67" spans="1:10">
      <c r="A67" s="3" t="s">
        <v>832</v>
      </c>
      <c r="B67" s="4" t="n">
        <v>8</v>
      </c>
      <c r="C67" s="4" t="n">
        <v>8</v>
      </c>
    </row>
    <row r="68" spans="1:10">
      <c r="A68" s="3" t="s">
        <v>833</v>
      </c>
    </row>
    <row r="69" spans="1:10">
      <c r="A69" s="5" t="s">
        <v>797</v>
      </c>
    </row>
    <row r="70" spans="1:10">
      <c r="A70" s="3" t="s">
        <v>832</v>
      </c>
      <c r="B70" s="4" t="n">
        <v>3</v>
      </c>
      <c r="C70" s="4" t="n">
        <v>3</v>
      </c>
    </row>
    <row r="71" spans="1:10">
      <c r="A71" s="3" t="s">
        <v>834</v>
      </c>
    </row>
    <row r="72" spans="1:10">
      <c r="A72" s="5" t="s">
        <v>797</v>
      </c>
    </row>
    <row r="73" spans="1:10">
      <c r="A73" s="3" t="s">
        <v>805</v>
      </c>
      <c r="F73" s="7" t="n">
        <v>3000</v>
      </c>
    </row>
    <row r="74" spans="1:10">
      <c r="A74" s="3" t="s">
        <v>835</v>
      </c>
    </row>
    <row r="75" spans="1:10">
      <c r="A75" s="5" t="s">
        <v>797</v>
      </c>
    </row>
    <row r="76" spans="1:10">
      <c r="A76" s="3" t="s">
        <v>836</v>
      </c>
      <c r="F76" s="3" t="s">
        <v>837</v>
      </c>
    </row>
    <row r="77" spans="1:10">
      <c r="A77" s="3" t="s">
        <v>838</v>
      </c>
    </row>
    <row r="78" spans="1:10">
      <c r="A78" s="5" t="s">
        <v>797</v>
      </c>
    </row>
    <row r="79" spans="1:10">
      <c r="A79" s="3" t="s">
        <v>836</v>
      </c>
      <c r="F79" s="3" t="s">
        <v>839</v>
      </c>
    </row>
    <row r="80" spans="1:10">
      <c r="A80" s="3" t="s">
        <v>431</v>
      </c>
    </row>
    <row r="81" spans="1:10">
      <c r="A81" s="5" t="s">
        <v>797</v>
      </c>
    </row>
    <row r="82" spans="1:10">
      <c r="A82" s="3" t="s">
        <v>836</v>
      </c>
      <c r="F82" s="3" t="s">
        <v>588</v>
      </c>
    </row>
    <row r="83" spans="1:10">
      <c r="A83" s="3" t="s">
        <v>805</v>
      </c>
      <c r="F83" s="7" t="n">
        <v>50000</v>
      </c>
    </row>
    <row r="84" spans="1:10">
      <c r="A84" s="3" t="s">
        <v>840</v>
      </c>
    </row>
    <row r="85" spans="1:10">
      <c r="A85" s="5" t="s">
        <v>801</v>
      </c>
    </row>
    <row r="86" spans="1:10">
      <c r="A86" s="3" t="s">
        <v>821</v>
      </c>
      <c r="D86" s="7" t="n">
        <v>122896</v>
      </c>
    </row>
    <row r="87" spans="1:10">
      <c r="A87" s="3" t="s">
        <v>816</v>
      </c>
      <c r="D87" s="3" t="s">
        <v>841</v>
      </c>
    </row>
    <row r="88" spans="1:10">
      <c r="A88" s="3" t="s">
        <v>842</v>
      </c>
    </row>
    <row r="89" spans="1:10">
      <c r="A89" s="5" t="s">
        <v>801</v>
      </c>
    </row>
    <row r="90" spans="1:10">
      <c r="A90" s="3" t="s">
        <v>821</v>
      </c>
      <c r="D90" s="7" t="n">
        <v>107452</v>
      </c>
    </row>
    <row r="91" spans="1:10">
      <c r="A91" s="3" t="s">
        <v>816</v>
      </c>
      <c r="D91" s="3" t="s">
        <v>843</v>
      </c>
    </row>
    <row r="92" spans="1:10">
      <c r="A92" s="3" t="s">
        <v>844</v>
      </c>
    </row>
    <row r="93" spans="1:10">
      <c r="A93" s="5" t="s">
        <v>801</v>
      </c>
    </row>
    <row r="94" spans="1:10">
      <c r="A94" s="3" t="s">
        <v>821</v>
      </c>
      <c r="B94" s="6" t="n">
        <v>11522</v>
      </c>
      <c r="H94" s="7" t="n">
        <v>80000</v>
      </c>
    </row>
    <row r="95" spans="1:10">
      <c r="A95" s="3" t="s">
        <v>816</v>
      </c>
      <c r="B95" s="3" t="s">
        <v>571</v>
      </c>
      <c r="H95" s="3" t="s">
        <v>571</v>
      </c>
    </row>
    <row r="96" spans="1:10">
      <c r="A96" s="3" t="s">
        <v>845</v>
      </c>
    </row>
    <row r="97" spans="1:10">
      <c r="A97" s="5" t="s">
        <v>801</v>
      </c>
    </row>
    <row r="98" spans="1:10">
      <c r="A98" s="3" t="s">
        <v>821</v>
      </c>
      <c r="B98" s="6" t="n">
        <v>13558</v>
      </c>
      <c r="H98" s="7" t="n">
        <v>94133</v>
      </c>
    </row>
    <row r="99" spans="1:10">
      <c r="A99" s="3" t="s">
        <v>822</v>
      </c>
      <c r="B99" s="4" t="n">
        <v>12</v>
      </c>
      <c r="C99" s="4" t="n">
        <v>12</v>
      </c>
    </row>
    <row r="100" spans="1:10">
      <c r="A100" s="3" t="s">
        <v>846</v>
      </c>
    </row>
    <row r="101" spans="1:10">
      <c r="A101" s="5" t="s">
        <v>801</v>
      </c>
    </row>
    <row r="102" spans="1:10">
      <c r="A102" s="3" t="s">
        <v>847</v>
      </c>
      <c r="I102" s="6" t="n">
        <v>5000</v>
      </c>
    </row>
    <row r="103" spans="1:10">
      <c r="A103" s="3" t="s">
        <v>848</v>
      </c>
      <c r="F103" s="4" t="n">
        <v>500000</v>
      </c>
    </row>
    <row r="104" spans="1:10">
      <c r="A104" s="3" t="s">
        <v>36</v>
      </c>
    </row>
    <row r="105" spans="1:10">
      <c r="A105" s="5" t="s">
        <v>36</v>
      </c>
    </row>
    <row r="106" spans="1:10">
      <c r="A106" s="3" t="s">
        <v>112</v>
      </c>
      <c r="B106" s="6" t="n">
        <v>945</v>
      </c>
      <c r="C106" s="7" t="n">
        <v>6563</v>
      </c>
      <c r="D106" s="7" t="n">
        <v>9877</v>
      </c>
      <c r="F106" s="7" t="n">
        <v>15901</v>
      </c>
    </row>
    <row r="107" spans="1:10">
      <c r="A107" s="5" t="s">
        <v>797</v>
      </c>
    </row>
    <row r="108" spans="1:10">
      <c r="A108" s="3" t="s">
        <v>849</v>
      </c>
      <c r="C108" s="4" t="n">
        <v>0</v>
      </c>
      <c r="D108" s="4" t="n">
        <v>30857</v>
      </c>
      <c r="F108" s="4" t="n">
        <v>0</v>
      </c>
    </row>
    <row r="109" spans="1:10">
      <c r="A109" s="5" t="s">
        <v>799</v>
      </c>
    </row>
    <row r="110" spans="1:10">
      <c r="A110" s="3" t="s">
        <v>813</v>
      </c>
      <c r="B110" s="4" t="n">
        <v>4411</v>
      </c>
      <c r="C110" s="4" t="n">
        <v>30625</v>
      </c>
      <c r="D110" s="4" t="n">
        <v>13626</v>
      </c>
      <c r="F110" s="4" t="n">
        <v>0</v>
      </c>
    </row>
    <row r="111" spans="1:10">
      <c r="A111" s="3" t="s">
        <v>850</v>
      </c>
    </row>
    <row r="112" spans="1:10">
      <c r="A112" s="5" t="s">
        <v>799</v>
      </c>
    </row>
    <row r="113" spans="1:10">
      <c r="A113" s="3" t="s">
        <v>813</v>
      </c>
      <c r="C113" s="4" t="n">
        <v>0</v>
      </c>
      <c r="D113" s="4" t="n">
        <v>-202</v>
      </c>
      <c r="F113" s="4" t="n">
        <v>1967</v>
      </c>
    </row>
    <row r="114" spans="1:10">
      <c r="A114" s="3" t="s">
        <v>446</v>
      </c>
    </row>
    <row r="115" spans="1:10">
      <c r="A115" s="5" t="s">
        <v>799</v>
      </c>
    </row>
    <row r="116" spans="1:10">
      <c r="A116" s="3" t="s">
        <v>813</v>
      </c>
      <c r="B116" s="4" t="n">
        <v>3505</v>
      </c>
      <c r="C116" s="4" t="n">
        <v>24338</v>
      </c>
    </row>
    <row r="117" spans="1:10">
      <c r="A117" s="3" t="s">
        <v>851</v>
      </c>
    </row>
    <row r="118" spans="1:10">
      <c r="A118" s="5" t="s">
        <v>36</v>
      </c>
    </row>
    <row r="119" spans="1:10">
      <c r="A119" s="3" t="s">
        <v>112</v>
      </c>
      <c r="B119" s="4" t="n">
        <v>-463</v>
      </c>
      <c r="C119" s="4" t="n">
        <v>-3213</v>
      </c>
      <c r="D119" s="4" t="n">
        <v>7169</v>
      </c>
      <c r="F119" s="7" t="n">
        <v>20908</v>
      </c>
    </row>
    <row r="120" spans="1:10">
      <c r="A120" s="5" t="s">
        <v>446</v>
      </c>
    </row>
    <row r="121" spans="1:10">
      <c r="A121" s="3" t="s">
        <v>797</v>
      </c>
      <c r="B121" s="4" t="n">
        <v>837</v>
      </c>
      <c r="D121" s="4" t="n">
        <v>5802</v>
      </c>
      <c r="H121" s="4" t="n">
        <v>5814</v>
      </c>
    </row>
    <row r="122" spans="1:10">
      <c r="A122" s="5" t="s">
        <v>797</v>
      </c>
    </row>
    <row r="123" spans="1:10">
      <c r="A123" s="3" t="s">
        <v>797</v>
      </c>
      <c r="B123" s="4" t="n">
        <v>837</v>
      </c>
      <c r="D123" s="4" t="n">
        <v>5802</v>
      </c>
      <c r="H123" s="7" t="n">
        <v>5814</v>
      </c>
    </row>
    <row r="124" spans="1:10">
      <c r="A124" s="3" t="s">
        <v>805</v>
      </c>
      <c r="B124" s="4" t="n">
        <v>472</v>
      </c>
      <c r="C124" s="4" t="n">
        <v>3277</v>
      </c>
    </row>
    <row r="125" spans="1:10">
      <c r="A125" s="3" t="s">
        <v>162</v>
      </c>
      <c r="B125" s="6" t="n">
        <v>51</v>
      </c>
      <c r="C125" s="7" t="n">
        <v>352</v>
      </c>
      <c r="D125" s="7" t="n">
        <v>42</v>
      </c>
    </row>
    <row r="126" spans="1:10"/>
    <row r="127" spans="1:10">
      <c r="A127" s="3" t="s">
        <v>35</v>
      </c>
      <c r="B127" s="3" t="s">
        <v>142</v>
      </c>
    </row>
    <row r="128" spans="1:10">
      <c r="A128" s="3" t="s">
        <v>78</v>
      </c>
      <c r="B128" s="3" t="s">
        <v>77</v>
      </c>
    </row>
    <row r="129" spans="1:10">
      <c r="A129" s="3" t="s">
        <v>80</v>
      </c>
      <c r="B129" s="3" t="s">
        <v>79</v>
      </c>
    </row>
  </sheetData>
  <mergeCells count="9">
    <mergeCell ref="A1:A2"/>
    <mergeCell ref="B1:G1"/>
    <mergeCell ref="I1:J1"/>
    <mergeCell ref="D2:E2"/>
    <mergeCell ref="F2:G2"/>
    <mergeCell ref="A126:J126"/>
    <mergeCell ref="B127:J127"/>
    <mergeCell ref="B128:J128"/>
    <mergeCell ref="B129:J1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852</v>
      </c>
      <c r="B1" s="2" t="s">
        <v>1</v>
      </c>
    </row>
    <row r="2" spans="1:6">
      <c r="B2" s="2" t="s">
        <v>28</v>
      </c>
      <c r="C2" s="2" t="s">
        <v>29</v>
      </c>
      <c r="D2" s="2" t="s">
        <v>30</v>
      </c>
      <c r="E2" s="2" t="s">
        <v>144</v>
      </c>
      <c r="F2" s="2" t="s">
        <v>29</v>
      </c>
    </row>
    <row r="3" spans="1:6">
      <c r="A3" s="5" t="s">
        <v>733</v>
      </c>
    </row>
    <row r="4" spans="1:6">
      <c r="A4" s="3" t="s">
        <v>168</v>
      </c>
      <c r="B4" s="6" t="n">
        <v>96914</v>
      </c>
      <c r="D4" s="7" t="n">
        <v>651343</v>
      </c>
      <c r="F4" s="7" t="n">
        <v>672872</v>
      </c>
    </row>
    <row r="5" spans="1:6">
      <c r="A5" s="3" t="s">
        <v>86</v>
      </c>
      <c r="B5" s="4" t="n">
        <v>-10369</v>
      </c>
      <c r="D5" s="4" t="n">
        <v>-17903</v>
      </c>
      <c r="F5" s="4" t="n">
        <v>-71987</v>
      </c>
    </row>
    <row r="6" spans="1:6">
      <c r="A6" s="3" t="s">
        <v>733</v>
      </c>
      <c r="B6" s="4" t="n">
        <v>86545</v>
      </c>
      <c r="D6" s="4" t="n">
        <v>633440</v>
      </c>
      <c r="F6" s="7" t="n">
        <v>600885</v>
      </c>
    </row>
    <row r="7" spans="1:6">
      <c r="A7" s="3" t="s">
        <v>154</v>
      </c>
      <c r="B7" s="6" t="n">
        <v>6126</v>
      </c>
      <c r="C7" s="7" t="n">
        <v>42533</v>
      </c>
      <c r="D7" s="7" t="n">
        <v>13641</v>
      </c>
      <c r="E7" s="7" t="n">
        <v>325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4"/>
    <col customWidth="1" max="6" min="6" width="21"/>
    <col customWidth="1" max="7" min="7" width="21"/>
  </cols>
  <sheetData>
    <row r="1" spans="1:7">
      <c r="A1" s="1" t="s">
        <v>853</v>
      </c>
      <c r="B1" s="2" t="s">
        <v>1</v>
      </c>
    </row>
    <row r="2" spans="1:7">
      <c r="B2" s="2" t="s">
        <v>28</v>
      </c>
      <c r="C2" s="2" t="s">
        <v>29</v>
      </c>
      <c r="D2" s="2" t="s">
        <v>30</v>
      </c>
      <c r="F2" s="2" t="s">
        <v>144</v>
      </c>
      <c r="G2" s="2" t="s">
        <v>29</v>
      </c>
    </row>
    <row r="3" spans="1:7">
      <c r="A3" s="3" t="s">
        <v>854</v>
      </c>
      <c r="B3" s="6" t="n">
        <v>30620</v>
      </c>
      <c r="D3" s="7" t="n">
        <v>101829</v>
      </c>
      <c r="G3" s="7" t="n">
        <v>212592</v>
      </c>
    </row>
    <row r="4" spans="1:7">
      <c r="A4" s="3" t="s">
        <v>855</v>
      </c>
      <c r="B4" s="4" t="n">
        <v>22620</v>
      </c>
      <c r="D4" s="4" t="n">
        <v>122645</v>
      </c>
      <c r="G4" s="4" t="n">
        <v>157048</v>
      </c>
    </row>
    <row r="5" spans="1:7">
      <c r="A5" s="3" t="s">
        <v>856</v>
      </c>
      <c r="B5" s="4" t="n">
        <v>7214</v>
      </c>
      <c r="D5" s="4" t="n">
        <v>25879</v>
      </c>
      <c r="G5" s="4" t="n">
        <v>50088</v>
      </c>
    </row>
    <row r="6" spans="1:7">
      <c r="A6" s="3" t="s">
        <v>857</v>
      </c>
      <c r="B6" s="4" t="n">
        <v>5337</v>
      </c>
      <c r="G6" s="4" t="n">
        <v>37057</v>
      </c>
    </row>
    <row r="7" spans="1:7">
      <c r="A7" s="3" t="s">
        <v>858</v>
      </c>
      <c r="B7" s="4" t="n">
        <v>4834</v>
      </c>
      <c r="G7" s="4" t="n">
        <v>33564</v>
      </c>
    </row>
    <row r="8" spans="1:7">
      <c r="A8" s="3" t="s">
        <v>859</v>
      </c>
      <c r="B8" s="4" t="n">
        <v>3566</v>
      </c>
      <c r="D8" s="4" t="n">
        <v>25286</v>
      </c>
      <c r="G8" s="4" t="n">
        <v>24757</v>
      </c>
    </row>
    <row r="9" spans="1:7">
      <c r="A9" s="3" t="s">
        <v>860</v>
      </c>
      <c r="B9" s="4" t="n">
        <v>1506</v>
      </c>
      <c r="D9" s="4" t="n">
        <v>10915</v>
      </c>
      <c r="G9" s="4" t="n">
        <v>10455</v>
      </c>
    </row>
    <row r="10" spans="1:7">
      <c r="A10" s="3" t="s">
        <v>861</v>
      </c>
      <c r="B10" s="4" t="n">
        <v>1317</v>
      </c>
      <c r="D10" s="4" t="n">
        <v>12260</v>
      </c>
      <c r="G10" s="4" t="n">
        <v>9147</v>
      </c>
    </row>
    <row r="11" spans="1:7">
      <c r="A11" s="3" t="s">
        <v>862</v>
      </c>
      <c r="B11" s="4" t="n">
        <v>1085</v>
      </c>
      <c r="D11" s="4" t="n">
        <v>28928</v>
      </c>
      <c r="G11" s="4" t="n">
        <v>7533</v>
      </c>
    </row>
    <row r="12" spans="1:7">
      <c r="A12" s="3" t="s">
        <v>863</v>
      </c>
      <c r="B12" s="4" t="n">
        <v>270</v>
      </c>
      <c r="D12" s="4" t="n">
        <v>5292</v>
      </c>
      <c r="G12" s="4" t="n">
        <v>1873</v>
      </c>
    </row>
    <row r="13" spans="1:7">
      <c r="A13" s="3" t="s">
        <v>864</v>
      </c>
      <c r="B13" s="4" t="n">
        <v>172</v>
      </c>
      <c r="D13" s="4" t="n">
        <v>2765</v>
      </c>
      <c r="G13" s="4" t="n">
        <v>1191</v>
      </c>
    </row>
    <row r="14" spans="1:7">
      <c r="A14" s="3" t="s">
        <v>865</v>
      </c>
      <c r="B14" s="4" t="n">
        <v>65</v>
      </c>
      <c r="D14" s="4" t="n">
        <v>4894</v>
      </c>
      <c r="G14" s="4" t="n">
        <v>448</v>
      </c>
    </row>
    <row r="15" spans="1:7">
      <c r="A15" s="3" t="s">
        <v>188</v>
      </c>
      <c r="D15" s="4" t="n">
        <v>3000</v>
      </c>
    </row>
    <row r="16" spans="1:7">
      <c r="A16" s="3" t="s">
        <v>866</v>
      </c>
      <c r="B16" s="4" t="n">
        <v>3679</v>
      </c>
      <c r="D16" s="4" t="n">
        <v>16311</v>
      </c>
      <c r="G16" s="4" t="n">
        <v>25553</v>
      </c>
    </row>
    <row r="17" spans="1:7">
      <c r="A17" s="3" t="s">
        <v>800</v>
      </c>
      <c r="B17" s="4" t="n">
        <v>82285</v>
      </c>
      <c r="D17" s="4" t="n">
        <v>360004</v>
      </c>
      <c r="E17" s="3" t="s">
        <v>35</v>
      </c>
      <c r="G17" s="4" t="n">
        <v>571306</v>
      </c>
    </row>
    <row r="18" spans="1:7">
      <c r="A18" s="3" t="s">
        <v>867</v>
      </c>
      <c r="B18" s="4" t="n">
        <v>6126</v>
      </c>
      <c r="C18" s="7" t="n">
        <v>42533</v>
      </c>
      <c r="D18" s="4" t="n">
        <v>13641</v>
      </c>
      <c r="F18" s="7" t="n">
        <v>3253</v>
      </c>
    </row>
    <row r="19" spans="1:7">
      <c r="A19" s="5" t="s">
        <v>48</v>
      </c>
    </row>
    <row r="20" spans="1:7">
      <c r="A20" s="3" t="s">
        <v>864</v>
      </c>
      <c r="B20" s="4" t="n">
        <v>398</v>
      </c>
      <c r="D20" s="4" t="n">
        <v>2765</v>
      </c>
      <c r="G20" s="4" t="n">
        <v>2765</v>
      </c>
    </row>
    <row r="21" spans="1:7">
      <c r="A21" s="3" t="s">
        <v>868</v>
      </c>
      <c r="B21" s="4" t="n">
        <v>3120</v>
      </c>
      <c r="D21" s="4" t="n">
        <v>20468</v>
      </c>
      <c r="G21" s="4" t="n">
        <v>21662</v>
      </c>
    </row>
    <row r="22" spans="1:7">
      <c r="A22" s="3" t="s">
        <v>866</v>
      </c>
      <c r="B22" s="4" t="n">
        <v>559</v>
      </c>
      <c r="D22" s="4" t="n">
        <v>5491</v>
      </c>
      <c r="G22" s="4" t="n">
        <v>3883</v>
      </c>
    </row>
    <row r="23" spans="1:7">
      <c r="A23" s="3" t="s">
        <v>800</v>
      </c>
      <c r="B23" s="4" t="n">
        <v>4077</v>
      </c>
      <c r="D23" s="4" t="n">
        <v>28724</v>
      </c>
      <c r="E23" s="3" t="s">
        <v>35</v>
      </c>
      <c r="G23" s="7" t="n">
        <v>28310</v>
      </c>
    </row>
    <row r="24" spans="1:7">
      <c r="A24" s="3" t="s">
        <v>38</v>
      </c>
    </row>
    <row r="25" spans="1:7">
      <c r="A25" s="3" t="s">
        <v>867</v>
      </c>
      <c r="B25" s="6" t="n">
        <v>625</v>
      </c>
      <c r="C25" s="7" t="n">
        <v>4337</v>
      </c>
      <c r="D25" s="7" t="n">
        <v>-453</v>
      </c>
      <c r="F25" s="7" t="n">
        <v>2211</v>
      </c>
    </row>
    <row r="26" spans="1:7"/>
    <row r="27" spans="1:7">
      <c r="A27" s="3" t="s">
        <v>35</v>
      </c>
      <c r="B27" s="3" t="s">
        <v>77</v>
      </c>
    </row>
  </sheetData>
  <mergeCells count="5">
    <mergeCell ref="A1:A2"/>
    <mergeCell ref="B1:F1"/>
    <mergeCell ref="D2:E2"/>
    <mergeCell ref="A26:G26"/>
    <mergeCell ref="B27:G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
    <col customWidth="1" max="6" min="6" width="21"/>
    <col customWidth="1" max="7" min="7" width="4"/>
    <col customWidth="1" max="8" min="8" width="21"/>
  </cols>
  <sheetData>
    <row r="1" spans="1:8">
      <c r="A1" s="1" t="s">
        <v>869</v>
      </c>
      <c r="B1" s="2" t="s">
        <v>1</v>
      </c>
    </row>
    <row r="2" spans="1:8">
      <c r="B2" s="2" t="s">
        <v>28</v>
      </c>
      <c r="C2" s="2" t="s">
        <v>29</v>
      </c>
      <c r="D2" s="2" t="s">
        <v>30</v>
      </c>
      <c r="F2" s="2" t="s">
        <v>144</v>
      </c>
      <c r="G2" s="2" t="s">
        <v>78</v>
      </c>
      <c r="H2" s="2" t="s">
        <v>29</v>
      </c>
    </row>
    <row r="3" spans="1:8">
      <c r="A3" s="5" t="s">
        <v>43</v>
      </c>
    </row>
    <row r="4" spans="1:8">
      <c r="A4" s="3" t="s">
        <v>870</v>
      </c>
      <c r="B4" s="6" t="n">
        <v>-14741</v>
      </c>
      <c r="D4" s="7" t="n">
        <v>-58396</v>
      </c>
      <c r="H4" s="7" t="n">
        <v>-102349</v>
      </c>
    </row>
    <row r="5" spans="1:8">
      <c r="A5" s="3" t="s">
        <v>43</v>
      </c>
      <c r="B5" s="4" t="n">
        <v>16915</v>
      </c>
      <c r="D5" s="4" t="n">
        <v>121241</v>
      </c>
      <c r="E5" s="3" t="s">
        <v>35</v>
      </c>
      <c r="H5" s="4" t="n">
        <v>117439</v>
      </c>
    </row>
    <row r="6" spans="1:8">
      <c r="A6" s="3" t="s">
        <v>871</v>
      </c>
      <c r="B6" s="4" t="n">
        <v>6691</v>
      </c>
      <c r="C6" s="7" t="n">
        <v>46455</v>
      </c>
      <c r="D6" s="4" t="n">
        <v>26002</v>
      </c>
      <c r="E6" s="3" t="s">
        <v>78</v>
      </c>
      <c r="F6" s="7" t="n">
        <v>22374</v>
      </c>
    </row>
    <row r="7" spans="1:8">
      <c r="A7" s="3" t="s">
        <v>872</v>
      </c>
    </row>
    <row r="8" spans="1:8">
      <c r="A8" s="5" t="s">
        <v>43</v>
      </c>
    </row>
    <row r="9" spans="1:8">
      <c r="A9" s="3" t="s">
        <v>873</v>
      </c>
      <c r="B9" s="4" t="n">
        <v>18405</v>
      </c>
      <c r="D9" s="4" t="n">
        <v>98869</v>
      </c>
      <c r="H9" s="4" t="n">
        <v>127786</v>
      </c>
    </row>
    <row r="10" spans="1:8">
      <c r="A10" s="3" t="s">
        <v>874</v>
      </c>
    </row>
    <row r="11" spans="1:8">
      <c r="A11" s="5" t="s">
        <v>43</v>
      </c>
    </row>
    <row r="12" spans="1:8">
      <c r="A12" s="3" t="s">
        <v>873</v>
      </c>
      <c r="B12" s="4" t="n">
        <v>9031</v>
      </c>
      <c r="D12" s="4" t="n">
        <v>55794</v>
      </c>
      <c r="H12" s="4" t="n">
        <v>62702</v>
      </c>
    </row>
    <row r="13" spans="1:8">
      <c r="A13" s="3" t="s">
        <v>674</v>
      </c>
    </row>
    <row r="14" spans="1:8">
      <c r="A14" s="5" t="s">
        <v>43</v>
      </c>
    </row>
    <row r="15" spans="1:8">
      <c r="A15" s="3" t="s">
        <v>873</v>
      </c>
      <c r="B15" s="4" t="n">
        <v>3614</v>
      </c>
      <c r="D15" s="4" t="n">
        <v>20979</v>
      </c>
      <c r="H15" s="4" t="n">
        <v>25091</v>
      </c>
    </row>
    <row r="16" spans="1:8">
      <c r="A16" s="3" t="s">
        <v>676</v>
      </c>
    </row>
    <row r="17" spans="1:8">
      <c r="A17" s="5" t="s">
        <v>43</v>
      </c>
    </row>
    <row r="18" spans="1:8">
      <c r="A18" s="3" t="s">
        <v>873</v>
      </c>
      <c r="B18" s="6" t="n">
        <v>606</v>
      </c>
      <c r="D18" s="4" t="n">
        <v>2673</v>
      </c>
      <c r="H18" s="7" t="n">
        <v>4209</v>
      </c>
    </row>
    <row r="19" spans="1:8">
      <c r="A19" s="3" t="s">
        <v>875</v>
      </c>
    </row>
    <row r="20" spans="1:8">
      <c r="A20" s="5" t="s">
        <v>43</v>
      </c>
    </row>
    <row r="21" spans="1:8">
      <c r="A21" s="3" t="s">
        <v>873</v>
      </c>
      <c r="D21" s="7" t="n">
        <v>1322</v>
      </c>
    </row>
    <row r="22" spans="1:8"/>
    <row r="23" spans="1:8">
      <c r="A23" s="3" t="s">
        <v>35</v>
      </c>
      <c r="B23" s="3" t="s">
        <v>77</v>
      </c>
    </row>
    <row r="24" spans="1:8">
      <c r="A24" s="3" t="s">
        <v>78</v>
      </c>
      <c r="B24" s="3" t="s">
        <v>79</v>
      </c>
    </row>
  </sheetData>
  <mergeCells count="25">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H22"/>
    <mergeCell ref="B23:H23"/>
    <mergeCell ref="B24:H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4"/>
    <col customWidth="1" max="6" min="6" width="21"/>
    <col customWidth="1" max="7" min="7" width="4"/>
    <col customWidth="1" max="8" min="8" width="21"/>
  </cols>
  <sheetData>
    <row r="1" spans="1:8">
      <c r="A1" s="1" t="s">
        <v>876</v>
      </c>
      <c r="B1" s="2" t="s">
        <v>1</v>
      </c>
    </row>
    <row r="2" spans="1:8">
      <c r="B2" s="2" t="s">
        <v>28</v>
      </c>
      <c r="C2" s="2" t="s">
        <v>29</v>
      </c>
      <c r="D2" s="2" t="s">
        <v>30</v>
      </c>
      <c r="F2" s="2" t="s">
        <v>144</v>
      </c>
      <c r="H2" s="2" t="s">
        <v>29</v>
      </c>
    </row>
    <row r="3" spans="1:8">
      <c r="A3" s="5" t="s">
        <v>877</v>
      </c>
    </row>
    <row r="4" spans="1:8">
      <c r="A4" s="3" t="s">
        <v>878</v>
      </c>
      <c r="D4" s="7" t="n">
        <v>-203845</v>
      </c>
      <c r="H4" s="7" t="n">
        <v>-324693</v>
      </c>
    </row>
    <row r="5" spans="1:8">
      <c r="A5" s="3" t="s">
        <v>879</v>
      </c>
      <c r="D5" s="4" t="n">
        <v>-35454</v>
      </c>
      <c r="H5" s="4" t="n">
        <v>-35619</v>
      </c>
    </row>
    <row r="6" spans="1:8">
      <c r="A6" s="3" t="s">
        <v>880</v>
      </c>
      <c r="D6" s="4" t="n">
        <v>472391</v>
      </c>
      <c r="H6" s="4" t="n">
        <v>587563</v>
      </c>
    </row>
    <row r="7" spans="1:8">
      <c r="A7" s="3" t="s">
        <v>881</v>
      </c>
      <c r="B7" s="6" t="n">
        <v>32731</v>
      </c>
      <c r="D7" s="4" t="n">
        <v>233092</v>
      </c>
      <c r="E7" s="3" t="s">
        <v>35</v>
      </c>
      <c r="H7" s="4" t="n">
        <v>227251</v>
      </c>
    </row>
    <row r="8" spans="1:8">
      <c r="A8" s="3" t="s">
        <v>882</v>
      </c>
      <c r="B8" s="4" t="n">
        <v>416</v>
      </c>
      <c r="C8" s="7" t="n">
        <v>2889</v>
      </c>
      <c r="D8" s="4" t="n">
        <v>26136</v>
      </c>
      <c r="F8" s="7" t="n">
        <v>8304</v>
      </c>
    </row>
    <row r="9" spans="1:8">
      <c r="A9" s="3" t="s">
        <v>883</v>
      </c>
      <c r="B9" s="4" t="n">
        <v>16838</v>
      </c>
      <c r="C9" s="7" t="n">
        <v>116903</v>
      </c>
      <c r="D9" s="4" t="n">
        <v>120834</v>
      </c>
      <c r="E9" s="3" t="s">
        <v>78</v>
      </c>
      <c r="F9" s="7" t="n">
        <v>57257</v>
      </c>
      <c r="G9" s="3" t="s">
        <v>78</v>
      </c>
    </row>
    <row r="10" spans="1:8">
      <c r="A10" s="5" t="s">
        <v>884</v>
      </c>
    </row>
    <row r="11" spans="1:8">
      <c r="A11" s="4" t="n">
        <v>2017</v>
      </c>
      <c r="B11" s="4" t="n">
        <v>13328</v>
      </c>
      <c r="H11" s="4" t="n">
        <v>92534</v>
      </c>
    </row>
    <row r="12" spans="1:8">
      <c r="A12" s="4" t="n">
        <v>2018</v>
      </c>
      <c r="B12" s="4" t="n">
        <v>8189</v>
      </c>
      <c r="H12" s="4" t="n">
        <v>56857</v>
      </c>
    </row>
    <row r="13" spans="1:8">
      <c r="A13" s="4" t="n">
        <v>2019</v>
      </c>
      <c r="B13" s="4" t="n">
        <v>4869</v>
      </c>
      <c r="H13" s="4" t="n">
        <v>33806</v>
      </c>
    </row>
    <row r="14" spans="1:8">
      <c r="A14" s="4" t="n">
        <v>2020</v>
      </c>
      <c r="B14" s="4" t="n">
        <v>2323</v>
      </c>
      <c r="H14" s="4" t="n">
        <v>16130</v>
      </c>
    </row>
    <row r="15" spans="1:8">
      <c r="A15" s="4" t="n">
        <v>2021</v>
      </c>
      <c r="B15" s="4" t="n">
        <v>1693</v>
      </c>
      <c r="H15" s="4" t="n">
        <v>11755</v>
      </c>
    </row>
    <row r="16" spans="1:8">
      <c r="A16" s="3" t="s">
        <v>885</v>
      </c>
      <c r="B16" s="4" t="n">
        <v>2018</v>
      </c>
      <c r="H16" s="4" t="n">
        <v>14008</v>
      </c>
    </row>
    <row r="17" spans="1:8">
      <c r="A17" s="3" t="s">
        <v>886</v>
      </c>
    </row>
    <row r="18" spans="1:8">
      <c r="A18" s="5" t="s">
        <v>877</v>
      </c>
    </row>
    <row r="19" spans="1:8">
      <c r="A19" s="3" t="s">
        <v>887</v>
      </c>
      <c r="D19" s="4" t="n">
        <v>176661</v>
      </c>
      <c r="H19" s="4" t="n">
        <v>208716</v>
      </c>
    </row>
    <row r="20" spans="1:8">
      <c r="A20" s="3" t="s">
        <v>878</v>
      </c>
      <c r="D20" s="4" t="n">
        <v>-90598</v>
      </c>
      <c r="H20" s="4" t="n">
        <v>-149176</v>
      </c>
    </row>
    <row r="21" spans="1:8">
      <c r="A21" s="3" t="s">
        <v>879</v>
      </c>
      <c r="D21" s="4" t="n">
        <v>-213</v>
      </c>
    </row>
    <row r="22" spans="1:8">
      <c r="A22" s="3" t="s">
        <v>888</v>
      </c>
      <c r="B22" s="4" t="n">
        <v>8576</v>
      </c>
      <c r="D22" s="4" t="n">
        <v>85850</v>
      </c>
      <c r="H22" s="4" t="n">
        <v>59540</v>
      </c>
    </row>
    <row r="23" spans="1:8">
      <c r="A23" s="3" t="s">
        <v>688</v>
      </c>
    </row>
    <row r="24" spans="1:8">
      <c r="A24" s="5" t="s">
        <v>877</v>
      </c>
    </row>
    <row r="25" spans="1:8">
      <c r="A25" s="3" t="s">
        <v>887</v>
      </c>
      <c r="D25" s="4" t="n">
        <v>71804</v>
      </c>
      <c r="H25" s="4" t="n">
        <v>69198</v>
      </c>
    </row>
    <row r="26" spans="1:8">
      <c r="A26" s="3" t="s">
        <v>878</v>
      </c>
      <c r="D26" s="4" t="n">
        <v>-30039</v>
      </c>
      <c r="H26" s="4" t="n">
        <v>-26622</v>
      </c>
    </row>
    <row r="27" spans="1:8">
      <c r="A27" s="3" t="s">
        <v>879</v>
      </c>
      <c r="D27" s="4" t="n">
        <v>-34452</v>
      </c>
      <c r="H27" s="4" t="n">
        <v>-35619</v>
      </c>
    </row>
    <row r="28" spans="1:8">
      <c r="A28" s="3" t="s">
        <v>888</v>
      </c>
      <c r="B28" s="4" t="n">
        <v>1002</v>
      </c>
      <c r="D28" s="4" t="n">
        <v>7313</v>
      </c>
      <c r="H28" s="4" t="n">
        <v>6957</v>
      </c>
    </row>
    <row r="29" spans="1:8">
      <c r="A29" s="3" t="s">
        <v>889</v>
      </c>
    </row>
    <row r="30" spans="1:8">
      <c r="A30" s="5" t="s">
        <v>877</v>
      </c>
    </row>
    <row r="31" spans="1:8">
      <c r="A31" s="3" t="s">
        <v>887</v>
      </c>
      <c r="D31" s="4" t="n">
        <v>39385</v>
      </c>
      <c r="H31" s="4" t="n">
        <v>94160</v>
      </c>
    </row>
    <row r="32" spans="1:8">
      <c r="A32" s="3" t="s">
        <v>878</v>
      </c>
      <c r="D32" s="4" t="n">
        <v>-13373</v>
      </c>
      <c r="H32" s="4" t="n">
        <v>-31759</v>
      </c>
    </row>
    <row r="33" spans="1:8">
      <c r="A33" s="3" t="s">
        <v>888</v>
      </c>
      <c r="B33" s="4" t="n">
        <v>8988</v>
      </c>
      <c r="D33" s="4" t="n">
        <v>26012</v>
      </c>
      <c r="H33" s="4" t="n">
        <v>62401</v>
      </c>
    </row>
    <row r="34" spans="1:8">
      <c r="A34" s="3" t="s">
        <v>689</v>
      </c>
    </row>
    <row r="35" spans="1:8">
      <c r="A35" s="5" t="s">
        <v>877</v>
      </c>
    </row>
    <row r="36" spans="1:8">
      <c r="A36" s="3" t="s">
        <v>887</v>
      </c>
      <c r="D36" s="4" t="n">
        <v>74811</v>
      </c>
      <c r="H36" s="4" t="n">
        <v>79438</v>
      </c>
    </row>
    <row r="37" spans="1:8">
      <c r="A37" s="3" t="s">
        <v>878</v>
      </c>
      <c r="D37" s="4" t="n">
        <v>-50216</v>
      </c>
      <c r="H37" s="4" t="n">
        <v>-73368</v>
      </c>
    </row>
    <row r="38" spans="1:8">
      <c r="A38" s="3" t="s">
        <v>888</v>
      </c>
      <c r="B38" s="4" t="n">
        <v>874</v>
      </c>
      <c r="D38" s="4" t="n">
        <v>24595</v>
      </c>
      <c r="H38" s="4" t="n">
        <v>6070</v>
      </c>
    </row>
    <row r="39" spans="1:8">
      <c r="A39" s="3" t="s">
        <v>890</v>
      </c>
    </row>
    <row r="40" spans="1:8">
      <c r="A40" s="5" t="s">
        <v>877</v>
      </c>
    </row>
    <row r="41" spans="1:8">
      <c r="A41" s="3" t="s">
        <v>887</v>
      </c>
      <c r="D41" s="4" t="n">
        <v>30726</v>
      </c>
      <c r="H41" s="4" t="n">
        <v>45709</v>
      </c>
    </row>
    <row r="42" spans="1:8">
      <c r="A42" s="3" t="s">
        <v>878</v>
      </c>
      <c r="D42" s="4" t="n">
        <v>-5823</v>
      </c>
      <c r="H42" s="4" t="n">
        <v>-11437</v>
      </c>
    </row>
    <row r="43" spans="1:8">
      <c r="A43" s="3" t="s">
        <v>888</v>
      </c>
      <c r="B43" s="4" t="n">
        <v>4936</v>
      </c>
      <c r="D43" s="4" t="n">
        <v>24903</v>
      </c>
      <c r="H43" s="4" t="n">
        <v>34272</v>
      </c>
    </row>
    <row r="44" spans="1:8">
      <c r="A44" s="3" t="s">
        <v>891</v>
      </c>
    </row>
    <row r="45" spans="1:8">
      <c r="A45" s="5" t="s">
        <v>877</v>
      </c>
    </row>
    <row r="46" spans="1:8">
      <c r="A46" s="3" t="s">
        <v>887</v>
      </c>
      <c r="D46" s="4" t="n">
        <v>3794</v>
      </c>
      <c r="H46" s="4" t="n">
        <v>3317</v>
      </c>
    </row>
    <row r="47" spans="1:8">
      <c r="A47" s="3" t="s">
        <v>878</v>
      </c>
      <c r="D47" s="4" t="n">
        <v>-1471</v>
      </c>
      <c r="H47" s="4" t="n">
        <v>-1990</v>
      </c>
    </row>
    <row r="48" spans="1:8">
      <c r="A48" s="3" t="s">
        <v>879</v>
      </c>
      <c r="D48" s="4" t="n">
        <v>-789</v>
      </c>
    </row>
    <row r="49" spans="1:8">
      <c r="A49" s="3" t="s">
        <v>888</v>
      </c>
      <c r="B49" s="4" t="n">
        <v>191</v>
      </c>
      <c r="D49" s="4" t="n">
        <v>1534</v>
      </c>
      <c r="H49" s="4" t="n">
        <v>1327</v>
      </c>
    </row>
    <row r="50" spans="1:8">
      <c r="A50" s="3" t="s">
        <v>687</v>
      </c>
    </row>
    <row r="51" spans="1:8">
      <c r="A51" s="5" t="s">
        <v>877</v>
      </c>
    </row>
    <row r="52" spans="1:8">
      <c r="A52" s="3" t="s">
        <v>887</v>
      </c>
      <c r="D52" s="4" t="n">
        <v>1610</v>
      </c>
      <c r="H52" s="4" t="n">
        <v>8547</v>
      </c>
    </row>
    <row r="53" spans="1:8">
      <c r="A53" s="3" t="s">
        <v>878</v>
      </c>
      <c r="D53" s="4" t="n">
        <v>-1610</v>
      </c>
      <c r="H53" s="4" t="n">
        <v>-3633</v>
      </c>
    </row>
    <row r="54" spans="1:8">
      <c r="A54" s="3" t="s">
        <v>888</v>
      </c>
      <c r="B54" s="4" t="n">
        <v>708</v>
      </c>
      <c r="H54" s="4" t="n">
        <v>4914</v>
      </c>
    </row>
    <row r="55" spans="1:8">
      <c r="A55" s="3" t="s">
        <v>692</v>
      </c>
    </row>
    <row r="56" spans="1:8">
      <c r="A56" s="5" t="s">
        <v>877</v>
      </c>
    </row>
    <row r="57" spans="1:8">
      <c r="A57" s="3" t="s">
        <v>887</v>
      </c>
      <c r="D57" s="4" t="n">
        <v>71439</v>
      </c>
      <c r="H57" s="4" t="n">
        <v>76317</v>
      </c>
    </row>
    <row r="58" spans="1:8">
      <c r="A58" s="3" t="s">
        <v>878</v>
      </c>
      <c r="D58" s="4" t="n">
        <v>-10715</v>
      </c>
      <c r="H58" s="4" t="n">
        <v>-26708</v>
      </c>
    </row>
    <row r="59" spans="1:8">
      <c r="A59" s="3" t="s">
        <v>888</v>
      </c>
      <c r="B59" s="4" t="n">
        <v>7145</v>
      </c>
      <c r="D59" s="4" t="n">
        <v>60724</v>
      </c>
      <c r="H59" s="4" t="n">
        <v>49609</v>
      </c>
    </row>
    <row r="60" spans="1:8">
      <c r="A60" s="3" t="s">
        <v>892</v>
      </c>
    </row>
    <row r="61" spans="1:8">
      <c r="A61" s="5" t="s">
        <v>893</v>
      </c>
    </row>
    <row r="62" spans="1:8">
      <c r="A62" s="3" t="s">
        <v>894</v>
      </c>
      <c r="D62" s="4" t="n">
        <v>2161</v>
      </c>
      <c r="H62" s="4" t="n">
        <v>2161</v>
      </c>
    </row>
    <row r="63" spans="1:8">
      <c r="A63" s="3" t="s">
        <v>895</v>
      </c>
      <c r="B63" s="6" t="n">
        <v>311</v>
      </c>
      <c r="D63" s="7" t="n">
        <v>2161</v>
      </c>
      <c r="H63" s="7" t="n">
        <v>2161</v>
      </c>
    </row>
    <row r="64" spans="1:8"/>
    <row r="65" spans="1:8">
      <c r="A65" s="3" t="s">
        <v>35</v>
      </c>
      <c r="B65" s="3" t="s">
        <v>77</v>
      </c>
    </row>
    <row r="66" spans="1:8">
      <c r="A66" s="3" t="s">
        <v>78</v>
      </c>
      <c r="B66" s="3" t="s">
        <v>79</v>
      </c>
    </row>
  </sheetData>
  <mergeCells count="7">
    <mergeCell ref="A1:A2"/>
    <mergeCell ref="B1:G1"/>
    <mergeCell ref="D2:E2"/>
    <mergeCell ref="F2:G2"/>
    <mergeCell ref="A64:H64"/>
    <mergeCell ref="B65:H65"/>
    <mergeCell ref="B66:H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4"/>
    <col customWidth="1" max="5" min="5" width="21"/>
    <col customWidth="1" max="6" min="6" width="4"/>
    <col customWidth="1" max="7" min="7" width="21"/>
  </cols>
  <sheetData>
    <row r="1" spans="1:7">
      <c r="A1" s="1" t="s">
        <v>896</v>
      </c>
      <c r="B1" s="2" t="s">
        <v>1</v>
      </c>
    </row>
    <row r="2" spans="1:7">
      <c r="B2" s="2" t="s">
        <v>28</v>
      </c>
      <c r="C2" s="2" t="s">
        <v>29</v>
      </c>
      <c r="E2" s="2" t="s">
        <v>30</v>
      </c>
      <c r="G2" s="2" t="s">
        <v>144</v>
      </c>
    </row>
    <row r="3" spans="1:7">
      <c r="A3" s="5" t="s">
        <v>897</v>
      </c>
    </row>
    <row r="4" spans="1:7">
      <c r="A4" s="3" t="s">
        <v>898</v>
      </c>
      <c r="B4" s="6" t="n">
        <v>88991</v>
      </c>
      <c r="C4" s="7" t="n">
        <v>617863</v>
      </c>
      <c r="D4" s="3" t="s">
        <v>35</v>
      </c>
      <c r="E4" s="7" t="n">
        <v>266113</v>
      </c>
    </row>
    <row r="5" spans="1:7">
      <c r="A5" s="3" t="s">
        <v>899</v>
      </c>
      <c r="B5" s="4" t="n">
        <v>39967</v>
      </c>
      <c r="C5" s="4" t="n">
        <v>277492</v>
      </c>
      <c r="E5" s="4" t="n">
        <v>348910</v>
      </c>
    </row>
    <row r="6" spans="1:7">
      <c r="A6" s="3" t="s">
        <v>900</v>
      </c>
      <c r="C6" s="4" t="n">
        <v>0</v>
      </c>
      <c r="E6" s="4" t="n">
        <v>23746</v>
      </c>
      <c r="G6" s="7" t="n">
        <v>0</v>
      </c>
    </row>
    <row r="7" spans="1:7">
      <c r="A7" s="3" t="s">
        <v>901</v>
      </c>
      <c r="B7" s="4" t="n">
        <v>6995</v>
      </c>
      <c r="C7" s="4" t="n">
        <v>48567</v>
      </c>
      <c r="E7" s="4" t="n">
        <v>26586</v>
      </c>
    </row>
    <row r="8" spans="1:7">
      <c r="A8" s="3" t="s">
        <v>902</v>
      </c>
      <c r="B8" s="6" t="n">
        <v>135953</v>
      </c>
      <c r="C8" s="7" t="n">
        <v>943922</v>
      </c>
      <c r="E8" s="7" t="n">
        <v>617863</v>
      </c>
      <c r="F8" s="3" t="s">
        <v>35</v>
      </c>
      <c r="G8" s="7" t="n">
        <v>266113</v>
      </c>
    </row>
    <row r="9" spans="1:7"/>
    <row r="10" spans="1:7">
      <c r="A10" s="3" t="s">
        <v>35</v>
      </c>
      <c r="B10" s="3" t="s">
        <v>77</v>
      </c>
    </row>
  </sheetData>
  <mergeCells count="6">
    <mergeCell ref="A1:A2"/>
    <mergeCell ref="B1:G1"/>
    <mergeCell ref="C2:D2"/>
    <mergeCell ref="E2:F2"/>
    <mergeCell ref="A9:G9"/>
    <mergeCell ref="B10:G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5"/>
    <col customWidth="1" max="8" min="8" width="24"/>
    <col customWidth="1" max="9" min="9" width="21"/>
    <col customWidth="1" max="10" min="10" width="21"/>
    <col customWidth="1" max="11" min="11" width="21"/>
    <col customWidth="1" max="12" min="12" width="21"/>
  </cols>
  <sheetData>
    <row r="1" spans="1:12">
      <c r="A1" s="1" t="s">
        <v>903</v>
      </c>
      <c r="B1" s="2" t="s">
        <v>904</v>
      </c>
      <c r="C1" s="2" t="s">
        <v>1</v>
      </c>
      <c r="G1" s="2" t="s">
        <v>905</v>
      </c>
      <c r="H1" s="2" t="s">
        <v>906</v>
      </c>
    </row>
    <row r="2" spans="1:12">
      <c r="B2" s="2" t="s">
        <v>709</v>
      </c>
      <c r="C2" s="2" t="s">
        <v>907</v>
      </c>
      <c r="D2" s="2" t="s">
        <v>28</v>
      </c>
      <c r="E2" s="2" t="s">
        <v>29</v>
      </c>
      <c r="F2" s="2" t="s">
        <v>908</v>
      </c>
      <c r="G2" s="2" t="s">
        <v>909</v>
      </c>
      <c r="H2" s="2" t="s">
        <v>908</v>
      </c>
      <c r="I2" s="2" t="s">
        <v>29</v>
      </c>
      <c r="J2" s="2" t="s">
        <v>910</v>
      </c>
      <c r="K2" s="2" t="s">
        <v>710</v>
      </c>
      <c r="L2" s="2" t="s">
        <v>30</v>
      </c>
    </row>
    <row r="3" spans="1:12">
      <c r="A3" s="5" t="s">
        <v>911</v>
      </c>
    </row>
    <row r="4" spans="1:12">
      <c r="A4" s="3" t="s">
        <v>912</v>
      </c>
      <c r="D4" s="6" t="n">
        <v>4709</v>
      </c>
      <c r="I4" s="7" t="n">
        <v>32694</v>
      </c>
    </row>
    <row r="5" spans="1:12">
      <c r="A5" s="3" t="s">
        <v>913</v>
      </c>
      <c r="D5" s="4" t="n">
        <v>7005</v>
      </c>
      <c r="I5" s="4" t="n">
        <v>48635</v>
      </c>
    </row>
    <row r="6" spans="1:12">
      <c r="A6" s="3" t="s">
        <v>914</v>
      </c>
      <c r="D6" s="4" t="n">
        <v>9487</v>
      </c>
      <c r="I6" s="4" t="n">
        <v>65867</v>
      </c>
    </row>
    <row r="7" spans="1:12">
      <c r="A7" s="3" t="s">
        <v>915</v>
      </c>
      <c r="D7" s="4" t="n">
        <v>342</v>
      </c>
      <c r="I7" s="4" t="n">
        <v>2376</v>
      </c>
    </row>
    <row r="8" spans="1:12">
      <c r="A8" s="3" t="s">
        <v>916</v>
      </c>
      <c r="D8" s="4" t="n">
        <v>276</v>
      </c>
      <c r="I8" s="4" t="n">
        <v>1919</v>
      </c>
    </row>
    <row r="9" spans="1:12">
      <c r="A9" s="3" t="s">
        <v>917</v>
      </c>
      <c r="D9" s="4" t="n">
        <v>21819</v>
      </c>
      <c r="I9" s="4" t="n">
        <v>151491</v>
      </c>
    </row>
    <row r="10" spans="1:12">
      <c r="A10" s="3" t="s">
        <v>918</v>
      </c>
    </row>
    <row r="11" spans="1:12">
      <c r="A11" s="5" t="s">
        <v>919</v>
      </c>
    </row>
    <row r="12" spans="1:12">
      <c r="A12" s="3" t="s">
        <v>920</v>
      </c>
      <c r="B12" s="6" t="n">
        <v>50000</v>
      </c>
      <c r="K12" s="7" t="n">
        <v>346850</v>
      </c>
    </row>
    <row r="13" spans="1:12">
      <c r="A13" s="3" t="s">
        <v>921</v>
      </c>
      <c r="C13" s="12" t="n">
        <v>5000</v>
      </c>
      <c r="D13" s="4" t="n">
        <v>15000</v>
      </c>
      <c r="E13" s="7" t="n">
        <v>140616</v>
      </c>
    </row>
    <row r="14" spans="1:12">
      <c r="A14" s="5" t="s">
        <v>736</v>
      </c>
    </row>
    <row r="15" spans="1:12">
      <c r="A15" s="3" t="s">
        <v>922</v>
      </c>
      <c r="B15" s="3" t="s">
        <v>673</v>
      </c>
    </row>
    <row r="16" spans="1:12">
      <c r="A16" s="3" t="s">
        <v>923</v>
      </c>
      <c r="D16" s="4" t="n">
        <v>500</v>
      </c>
      <c r="E16" s="4" t="n">
        <v>3469</v>
      </c>
    </row>
    <row r="17" spans="1:12">
      <c r="A17" s="3" t="s">
        <v>924</v>
      </c>
    </row>
    <row r="18" spans="1:12">
      <c r="A18" s="5" t="s">
        <v>736</v>
      </c>
    </row>
    <row r="19" spans="1:12">
      <c r="A19" s="3" t="s">
        <v>925</v>
      </c>
      <c r="F19" s="12" t="n">
        <v>2335</v>
      </c>
      <c r="H19" s="12" t="n">
        <v>2335</v>
      </c>
      <c r="L19" s="7" t="n">
        <v>17072</v>
      </c>
    </row>
    <row r="20" spans="1:12">
      <c r="A20" s="3" t="s">
        <v>923</v>
      </c>
      <c r="C20" s="12" t="n">
        <v>373</v>
      </c>
      <c r="E20" s="4" t="n">
        <v>2728</v>
      </c>
    </row>
    <row r="21" spans="1:12">
      <c r="A21" s="3" t="s">
        <v>926</v>
      </c>
    </row>
    <row r="22" spans="1:12">
      <c r="A22" s="5" t="s">
        <v>736</v>
      </c>
    </row>
    <row r="23" spans="1:12">
      <c r="A23" s="3" t="s">
        <v>922</v>
      </c>
      <c r="H23" s="3" t="s">
        <v>927</v>
      </c>
    </row>
    <row r="24" spans="1:12">
      <c r="A24" s="3" t="s">
        <v>928</v>
      </c>
    </row>
    <row r="25" spans="1:12">
      <c r="A25" s="5" t="s">
        <v>736</v>
      </c>
    </row>
    <row r="26" spans="1:12">
      <c r="A26" s="3" t="s">
        <v>922</v>
      </c>
      <c r="H26" s="3" t="s">
        <v>929</v>
      </c>
    </row>
    <row r="27" spans="1:12">
      <c r="A27" s="3" t="s">
        <v>930</v>
      </c>
    </row>
    <row r="28" spans="1:12">
      <c r="A28" s="5" t="s">
        <v>736</v>
      </c>
    </row>
    <row r="29" spans="1:12">
      <c r="A29" s="3" t="s">
        <v>931</v>
      </c>
      <c r="B29" s="3" t="s">
        <v>932</v>
      </c>
    </row>
    <row r="30" spans="1:12">
      <c r="A30" s="3" t="s">
        <v>933</v>
      </c>
    </row>
    <row r="31" spans="1:12">
      <c r="A31" s="5" t="s">
        <v>736</v>
      </c>
    </row>
    <row r="32" spans="1:12">
      <c r="A32" s="3" t="s">
        <v>931</v>
      </c>
      <c r="B32" s="3" t="s">
        <v>643</v>
      </c>
    </row>
    <row r="33" spans="1:12">
      <c r="A33" s="3" t="s">
        <v>934</v>
      </c>
    </row>
    <row r="34" spans="1:12">
      <c r="A34" s="5" t="s">
        <v>736</v>
      </c>
    </row>
    <row r="35" spans="1:12">
      <c r="A35" s="3" t="s">
        <v>931</v>
      </c>
      <c r="H35" s="3" t="s">
        <v>552</v>
      </c>
    </row>
    <row r="36" spans="1:12">
      <c r="A36" s="3" t="s">
        <v>935</v>
      </c>
    </row>
    <row r="37" spans="1:12">
      <c r="A37" s="5" t="s">
        <v>736</v>
      </c>
    </row>
    <row r="38" spans="1:12">
      <c r="A38" s="3" t="s">
        <v>931</v>
      </c>
      <c r="H38" s="3" t="s">
        <v>936</v>
      </c>
    </row>
    <row r="39" spans="1:12">
      <c r="A39" s="3" t="s">
        <v>937</v>
      </c>
    </row>
    <row r="40" spans="1:12">
      <c r="A40" s="5" t="s">
        <v>919</v>
      </c>
    </row>
    <row r="41" spans="1:12">
      <c r="A41" s="3" t="s">
        <v>938</v>
      </c>
      <c r="G41" s="4" t="n">
        <v>2</v>
      </c>
    </row>
    <row r="42" spans="1:12">
      <c r="A42" s="3" t="s">
        <v>920</v>
      </c>
      <c r="G42" s="6" t="n">
        <v>60000</v>
      </c>
      <c r="J42" s="7" t="n">
        <v>416220</v>
      </c>
    </row>
    <row r="43" spans="1:12">
      <c r="A43" s="3" t="s">
        <v>921</v>
      </c>
      <c r="D43" s="4" t="n">
        <v>50000</v>
      </c>
      <c r="E43" s="7" t="n">
        <v>346850</v>
      </c>
    </row>
    <row r="44" spans="1:12">
      <c r="A44" s="3" t="s">
        <v>939</v>
      </c>
      <c r="D44" s="6" t="n">
        <v>10000</v>
      </c>
      <c r="I44" s="7" t="n">
        <v>69370</v>
      </c>
    </row>
    <row r="45" spans="1:12">
      <c r="A45" s="3" t="s">
        <v>940</v>
      </c>
    </row>
    <row r="46" spans="1:12">
      <c r="A46" s="5" t="s">
        <v>736</v>
      </c>
    </row>
    <row r="47" spans="1:12">
      <c r="A47" s="3" t="s">
        <v>931</v>
      </c>
      <c r="C47" s="3" t="s">
        <v>941</v>
      </c>
      <c r="D47" s="3" t="s">
        <v>941</v>
      </c>
      <c r="E47" s="3" t="s">
        <v>941</v>
      </c>
      <c r="F47" s="3" t="s">
        <v>941</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C65"/>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8"/>
    <col customWidth="1" max="5" min="5" width="49"/>
    <col customWidth="1" max="6" min="6" width="8"/>
    <col customWidth="1" max="7" min="7" width="30"/>
    <col customWidth="1" max="8" min="8" width="49"/>
    <col customWidth="1" max="9" min="9" width="8"/>
    <col customWidth="1" max="10" min="10" width="49"/>
    <col customWidth="1" max="11" min="11" width="8"/>
    <col customWidth="1" max="12" min="12" width="30"/>
    <col customWidth="1" max="13" min="13" width="20"/>
    <col customWidth="1" max="14" min="14" width="20"/>
    <col customWidth="1" max="15" min="15" width="26"/>
    <col customWidth="1" max="16" min="16" width="4"/>
    <col customWidth="1" max="17" min="17" width="34"/>
    <col customWidth="1" max="18" min="18" width="34"/>
    <col customWidth="1" max="19" min="19" width="22"/>
    <col customWidth="1" max="20" min="20" width="22"/>
    <col customWidth="1" max="21" min="21" width="53"/>
    <col customWidth="1" max="22" min="22" width="53"/>
    <col customWidth="1" max="23" min="23" width="25"/>
    <col customWidth="1" max="24" min="24" width="25"/>
    <col customWidth="1" max="25" min="25" width="32"/>
    <col customWidth="1" max="26" min="26" width="32"/>
    <col customWidth="1" max="27" min="27" width="11"/>
    <col customWidth="1" max="28" min="28" width="12"/>
    <col customWidth="1" max="29" min="29" width="8"/>
  </cols>
  <sheetData>
    <row r="1" spans="1:29">
      <c r="A1" s="1" t="s">
        <v>223</v>
      </c>
      <c r="C1" s="2" t="s">
        <v>224</v>
      </c>
      <c r="E1" s="2" t="s">
        <v>225</v>
      </c>
      <c r="G1" s="2" t="s">
        <v>226</v>
      </c>
      <c r="H1" s="2" t="s">
        <v>227</v>
      </c>
      <c r="J1" s="2" t="s">
        <v>228</v>
      </c>
      <c r="L1" s="2" t="s">
        <v>229</v>
      </c>
      <c r="M1" s="2" t="s">
        <v>230</v>
      </c>
      <c r="N1" s="2" t="s">
        <v>231</v>
      </c>
      <c r="O1" s="2" t="s">
        <v>232</v>
      </c>
      <c r="Q1" s="2" t="s">
        <v>233</v>
      </c>
      <c r="R1" s="2" t="s">
        <v>234</v>
      </c>
      <c r="S1" s="2" t="s">
        <v>235</v>
      </c>
      <c r="T1" s="2" t="s">
        <v>236</v>
      </c>
      <c r="U1" s="2" t="s">
        <v>237</v>
      </c>
      <c r="V1" s="2" t="s">
        <v>238</v>
      </c>
      <c r="W1" s="2" t="s">
        <v>239</v>
      </c>
      <c r="X1" s="2" t="s">
        <v>240</v>
      </c>
      <c r="Y1" s="2" t="s">
        <v>241</v>
      </c>
      <c r="Z1" s="2" t="s">
        <v>242</v>
      </c>
      <c r="AA1" s="2" t="s">
        <v>243</v>
      </c>
      <c r="AB1" s="2" t="s">
        <v>244</v>
      </c>
    </row>
    <row r="2" spans="1:29">
      <c r="A2" s="3" t="s">
        <v>245</v>
      </c>
      <c r="B2" s="3" t="s">
        <v>35</v>
      </c>
      <c r="N2" s="7" t="n">
        <v>156777</v>
      </c>
      <c r="O2" s="7" t="n">
        <v>150</v>
      </c>
      <c r="R2" s="7" t="n">
        <v>71578</v>
      </c>
      <c r="V2" s="7" t="n">
        <v>11895</v>
      </c>
      <c r="X2" s="7" t="n">
        <v>73154</v>
      </c>
      <c r="Z2" s="7" t="n">
        <v>18988</v>
      </c>
      <c r="AB2" s="7" t="n">
        <v>175765</v>
      </c>
    </row>
    <row r="3" spans="1:29">
      <c r="A3" s="3" t="s">
        <v>246</v>
      </c>
      <c r="B3" s="3" t="s">
        <v>33</v>
      </c>
      <c r="O3" s="4" t="n">
        <v>900551482</v>
      </c>
    </row>
    <row r="4" spans="1:29">
      <c r="A4" s="5" t="s">
        <v>247</v>
      </c>
    </row>
    <row r="5" spans="1:29">
      <c r="A5" s="3" t="s">
        <v>150</v>
      </c>
      <c r="N5" s="4" t="n">
        <v>68317</v>
      </c>
      <c r="X5" s="4" t="n">
        <v>68317</v>
      </c>
      <c r="Z5" s="4" t="n">
        <v>2988</v>
      </c>
      <c r="AB5" s="4" t="n">
        <v>71305</v>
      </c>
      <c r="AC5" s="3" t="s">
        <v>248</v>
      </c>
    </row>
    <row r="6" spans="1:29">
      <c r="A6" s="3" t="s">
        <v>249</v>
      </c>
      <c r="E6" s="7" t="n">
        <v>27</v>
      </c>
      <c r="N6" s="4" t="n">
        <v>1409177</v>
      </c>
      <c r="R6" s="4" t="n">
        <v>1409150</v>
      </c>
      <c r="AB6" s="4" t="n">
        <v>1409177</v>
      </c>
    </row>
    <row r="7" spans="1:29">
      <c r="A7" s="3" t="s">
        <v>250</v>
      </c>
      <c r="C7" s="4" t="n">
        <v>173714285</v>
      </c>
      <c r="E7" s="4" t="n">
        <v>173714285</v>
      </c>
    </row>
    <row r="8" spans="1:29">
      <c r="A8" s="3" t="s">
        <v>251</v>
      </c>
      <c r="J8" s="7" t="n">
        <v>150</v>
      </c>
      <c r="O8" s="7" t="n">
        <v>-150</v>
      </c>
    </row>
    <row r="9" spans="1:29">
      <c r="A9" s="3" t="s">
        <v>252</v>
      </c>
      <c r="H9" s="4" t="n">
        <v>900551482</v>
      </c>
      <c r="J9" s="4" t="n">
        <v>900551482</v>
      </c>
      <c r="O9" s="4" t="n">
        <v>-900551482</v>
      </c>
      <c r="P9" s="3" t="s">
        <v>78</v>
      </c>
    </row>
    <row r="10" spans="1:29">
      <c r="A10" s="3" t="s">
        <v>253</v>
      </c>
      <c r="J10" s="7" t="n">
        <v>35</v>
      </c>
      <c r="N10" s="4" t="n">
        <v>441941</v>
      </c>
      <c r="R10" s="4" t="n">
        <v>441906</v>
      </c>
      <c r="AB10" s="4" t="n">
        <v>441941</v>
      </c>
    </row>
    <row r="11" spans="1:29">
      <c r="A11" s="3" t="s">
        <v>254</v>
      </c>
      <c r="H11" s="4" t="n">
        <v>224905170</v>
      </c>
      <c r="J11" s="4" t="n">
        <v>224905170</v>
      </c>
    </row>
    <row r="12" spans="1:29">
      <c r="A12" s="3" t="s">
        <v>255</v>
      </c>
      <c r="E12" s="7" t="n">
        <v>7</v>
      </c>
      <c r="J12" s="7" t="n">
        <v>-7</v>
      </c>
    </row>
    <row r="13" spans="1:29">
      <c r="A13" s="3" t="s">
        <v>256</v>
      </c>
      <c r="C13" s="4" t="n">
        <v>45000000</v>
      </c>
      <c r="E13" s="4" t="n">
        <v>45000000</v>
      </c>
      <c r="H13" s="4" t="n">
        <v>-45000000</v>
      </c>
      <c r="J13" s="4" t="n">
        <v>-45000000</v>
      </c>
    </row>
    <row r="14" spans="1:29">
      <c r="A14" s="3" t="s">
        <v>257</v>
      </c>
      <c r="N14" s="4" t="n">
        <v>129269</v>
      </c>
      <c r="R14" s="4" t="n">
        <v>129269</v>
      </c>
      <c r="Z14" s="4" t="n">
        <v>416</v>
      </c>
      <c r="AB14" s="4" t="n">
        <v>129685</v>
      </c>
    </row>
    <row r="15" spans="1:29">
      <c r="A15" s="3" t="s">
        <v>258</v>
      </c>
      <c r="E15" s="7" t="n">
        <v>8</v>
      </c>
      <c r="J15" s="7" t="n">
        <v>2</v>
      </c>
      <c r="N15" s="4" t="n">
        <v>44949</v>
      </c>
      <c r="R15" s="4" t="n">
        <v>44939</v>
      </c>
      <c r="AB15" s="4" t="n">
        <v>44949</v>
      </c>
    </row>
    <row r="16" spans="1:29">
      <c r="A16" s="3" t="s">
        <v>259</v>
      </c>
      <c r="C16" s="4" t="n">
        <v>41331627</v>
      </c>
      <c r="E16" s="4" t="n">
        <v>41331627</v>
      </c>
      <c r="H16" s="4" t="n">
        <v>15000000</v>
      </c>
      <c r="J16" s="4" t="n">
        <v>15000000</v>
      </c>
    </row>
    <row r="17" spans="1:29">
      <c r="A17" s="3" t="s">
        <v>260</v>
      </c>
      <c r="N17" s="4" t="n">
        <v>-37166</v>
      </c>
      <c r="R17" s="4" t="n">
        <v>-37166</v>
      </c>
      <c r="AB17" s="4" t="n">
        <v>-37166</v>
      </c>
    </row>
    <row r="18" spans="1:29">
      <c r="A18" s="3" t="s">
        <v>135</v>
      </c>
      <c r="N18" s="4" t="n">
        <v>-9694</v>
      </c>
      <c r="V18" s="4" t="n">
        <v>-9694</v>
      </c>
      <c r="Z18" s="4" t="n">
        <v>609</v>
      </c>
      <c r="AB18" s="4" t="n">
        <v>-9085</v>
      </c>
      <c r="AC18" s="3" t="s">
        <v>222</v>
      </c>
    </row>
    <row r="19" spans="1:29">
      <c r="A19" s="3" t="s">
        <v>261</v>
      </c>
      <c r="N19" s="4" t="n">
        <v>1013</v>
      </c>
      <c r="R19" s="4" t="n">
        <v>1013</v>
      </c>
      <c r="AB19" s="4" t="n">
        <v>1013</v>
      </c>
    </row>
    <row r="20" spans="1:29">
      <c r="A20" s="3" t="s">
        <v>262</v>
      </c>
      <c r="Z20" s="4" t="n">
        <v>71550</v>
      </c>
      <c r="AB20" s="4" t="n">
        <v>71550</v>
      </c>
    </row>
    <row r="21" spans="1:29">
      <c r="A21" s="3" t="s">
        <v>263</v>
      </c>
      <c r="N21" s="4" t="n">
        <v>1250</v>
      </c>
      <c r="R21" s="4" t="n">
        <v>1250</v>
      </c>
      <c r="Z21" s="4" t="n">
        <v>8500</v>
      </c>
      <c r="AB21" s="4" t="n">
        <v>9750</v>
      </c>
    </row>
    <row r="22" spans="1:29">
      <c r="A22" s="3" t="s">
        <v>264</v>
      </c>
      <c r="N22" s="4" t="n">
        <v>-53749</v>
      </c>
      <c r="R22" s="4" t="n">
        <v>-53749</v>
      </c>
      <c r="Z22" s="4" t="n">
        <v>-7182</v>
      </c>
      <c r="AB22" s="4" t="n">
        <v>-60931</v>
      </c>
    </row>
    <row r="23" spans="1:29">
      <c r="A23" s="3" t="s">
        <v>265</v>
      </c>
      <c r="B23" s="3" t="s">
        <v>35</v>
      </c>
      <c r="E23" s="7" t="n">
        <v>42</v>
      </c>
      <c r="J23" s="7" t="n">
        <v>180</v>
      </c>
      <c r="N23" s="4" t="n">
        <v>2152084</v>
      </c>
      <c r="R23" s="4" t="n">
        <v>2008190</v>
      </c>
      <c r="V23" s="4" t="n">
        <v>2201</v>
      </c>
      <c r="X23" s="4" t="n">
        <v>141471</v>
      </c>
      <c r="Z23" s="4" t="n">
        <v>95869</v>
      </c>
      <c r="AB23" s="4" t="n">
        <v>2247953</v>
      </c>
    </row>
    <row r="24" spans="1:29">
      <c r="A24" s="3" t="s">
        <v>266</v>
      </c>
      <c r="B24" s="3" t="s">
        <v>35</v>
      </c>
      <c r="C24" s="4" t="n">
        <v>260045912</v>
      </c>
      <c r="E24" s="4" t="n">
        <v>260045912</v>
      </c>
      <c r="H24" s="4" t="n">
        <v>1095456652</v>
      </c>
      <c r="J24" s="4" t="n">
        <v>1095456652</v>
      </c>
    </row>
    <row r="25" spans="1:29">
      <c r="A25" s="5" t="s">
        <v>247</v>
      </c>
    </row>
    <row r="26" spans="1:29">
      <c r="A26" s="3" t="s">
        <v>150</v>
      </c>
      <c r="N26" s="4" t="n">
        <v>176347</v>
      </c>
      <c r="X26" s="4" t="n">
        <v>176347</v>
      </c>
      <c r="Z26" s="4" t="n">
        <v>-1710</v>
      </c>
      <c r="AB26" s="4" t="n">
        <v>174637</v>
      </c>
      <c r="AC26" s="3" t="s">
        <v>248</v>
      </c>
    </row>
    <row r="27" spans="1:29">
      <c r="A27" s="3" t="s">
        <v>255</v>
      </c>
      <c r="E27" s="7" t="n">
        <v>11</v>
      </c>
      <c r="J27" s="7" t="n">
        <v>-11</v>
      </c>
    </row>
    <row r="28" spans="1:29">
      <c r="A28" s="3" t="s">
        <v>256</v>
      </c>
      <c r="C28" s="4" t="n">
        <v>69100000</v>
      </c>
      <c r="E28" s="4" t="n">
        <v>69100000</v>
      </c>
      <c r="H28" s="4" t="n">
        <v>-69100000</v>
      </c>
      <c r="J28" s="4" t="n">
        <v>-69100000</v>
      </c>
    </row>
    <row r="29" spans="1:29">
      <c r="A29" s="3" t="s">
        <v>257</v>
      </c>
      <c r="N29" s="4" t="n">
        <v>315083</v>
      </c>
      <c r="R29" s="4" t="n">
        <v>315083</v>
      </c>
      <c r="Z29" s="4" t="n">
        <v>791</v>
      </c>
      <c r="AB29" s="4" t="n">
        <v>315874</v>
      </c>
    </row>
    <row r="30" spans="1:29">
      <c r="A30" s="3" t="s">
        <v>258</v>
      </c>
      <c r="E30" s="7" t="n">
        <v>2</v>
      </c>
      <c r="J30" s="7" t="n">
        <v>1</v>
      </c>
      <c r="N30" s="4" t="n">
        <v>3957</v>
      </c>
      <c r="R30" s="4" t="n">
        <v>3954</v>
      </c>
      <c r="AB30" s="4" t="n">
        <v>3957</v>
      </c>
    </row>
    <row r="31" spans="1:29">
      <c r="A31" s="3" t="s">
        <v>259</v>
      </c>
      <c r="C31" s="4" t="n">
        <v>14527696</v>
      </c>
      <c r="E31" s="4" t="n">
        <v>14527696</v>
      </c>
      <c r="H31" s="4" t="n">
        <v>8680687</v>
      </c>
      <c r="J31" s="4" t="n">
        <v>8680687</v>
      </c>
    </row>
    <row r="32" spans="1:29">
      <c r="A32" s="3" t="s">
        <v>267</v>
      </c>
      <c r="N32" s="4" t="n">
        <v>23309</v>
      </c>
      <c r="R32" s="4" t="n">
        <v>23309</v>
      </c>
      <c r="AB32" s="4" t="n">
        <v>23309</v>
      </c>
    </row>
    <row r="33" spans="1:29">
      <c r="A33" s="3" t="s">
        <v>268</v>
      </c>
      <c r="C33" s="4" t="n">
        <v>2173039</v>
      </c>
      <c r="E33" s="4" t="n">
        <v>2173039</v>
      </c>
    </row>
    <row r="34" spans="1:29">
      <c r="A34" s="3" t="s">
        <v>269</v>
      </c>
      <c r="E34" s="7" t="n">
        <v>1</v>
      </c>
      <c r="N34" s="4" t="n">
        <v>64110</v>
      </c>
      <c r="R34" s="4" t="n">
        <v>64109</v>
      </c>
      <c r="AB34" s="4" t="n">
        <v>64110</v>
      </c>
    </row>
    <row r="35" spans="1:29">
      <c r="A35" s="3" t="s">
        <v>270</v>
      </c>
      <c r="C35" s="4" t="n">
        <v>4552090</v>
      </c>
      <c r="E35" s="4" t="n">
        <v>4552090</v>
      </c>
    </row>
    <row r="36" spans="1:29">
      <c r="A36" s="3" t="s">
        <v>135</v>
      </c>
      <c r="N36" s="4" t="n">
        <v>116915</v>
      </c>
      <c r="V36" s="4" t="n">
        <v>116915</v>
      </c>
      <c r="Z36" s="4" t="n">
        <v>1515</v>
      </c>
      <c r="AB36" s="4" t="n">
        <v>118430</v>
      </c>
      <c r="AC36" s="3" t="s">
        <v>222</v>
      </c>
    </row>
    <row r="37" spans="1:29">
      <c r="A37" s="3" t="s">
        <v>261</v>
      </c>
      <c r="N37" s="4" t="n">
        <v>576</v>
      </c>
      <c r="R37" s="4" t="n">
        <v>576</v>
      </c>
      <c r="AB37" s="4" t="n">
        <v>576</v>
      </c>
    </row>
    <row r="38" spans="1:29">
      <c r="A38" s="3" t="s">
        <v>262</v>
      </c>
      <c r="Z38" s="4" t="n">
        <v>62224</v>
      </c>
      <c r="AB38" s="4" t="n">
        <v>62224</v>
      </c>
    </row>
    <row r="39" spans="1:29">
      <c r="A39" s="3" t="s">
        <v>263</v>
      </c>
      <c r="N39" s="4" t="n">
        <v>1686</v>
      </c>
      <c r="R39" s="4" t="n">
        <v>1686</v>
      </c>
      <c r="Z39" s="4" t="n">
        <v>1689</v>
      </c>
      <c r="AB39" s="4" t="n">
        <v>3375</v>
      </c>
    </row>
    <row r="40" spans="1:29">
      <c r="A40" s="3" t="s">
        <v>271</v>
      </c>
      <c r="B40" s="3" t="s">
        <v>35</v>
      </c>
      <c r="E40" s="7" t="n">
        <v>56</v>
      </c>
      <c r="J40" s="7" t="n">
        <v>170</v>
      </c>
      <c r="N40" s="4" t="n">
        <v>2854067</v>
      </c>
      <c r="R40" s="4" t="n">
        <v>2416907</v>
      </c>
      <c r="V40" s="4" t="n">
        <v>119116</v>
      </c>
      <c r="X40" s="4" t="n">
        <v>317818</v>
      </c>
      <c r="Z40" s="4" t="n">
        <v>160378</v>
      </c>
      <c r="AB40" s="4" t="n">
        <v>3014445</v>
      </c>
      <c r="AC40" s="3" t="s">
        <v>272</v>
      </c>
    </row>
    <row r="41" spans="1:29">
      <c r="A41" s="3" t="s">
        <v>273</v>
      </c>
      <c r="C41" s="4" t="n">
        <v>350398737</v>
      </c>
      <c r="D41" s="3" t="s">
        <v>274</v>
      </c>
      <c r="E41" s="4" t="n">
        <v>350398737</v>
      </c>
      <c r="F41" s="3" t="s">
        <v>274</v>
      </c>
      <c r="G41" s="4" t="n">
        <v>350398737</v>
      </c>
      <c r="H41" s="4" t="n">
        <v>1035037339</v>
      </c>
      <c r="I41" s="3" t="s">
        <v>274</v>
      </c>
      <c r="J41" s="4" t="n">
        <v>1035037339</v>
      </c>
      <c r="K41" s="3" t="s">
        <v>274</v>
      </c>
      <c r="L41" s="4" t="n">
        <v>1035037339</v>
      </c>
    </row>
    <row r="42" spans="1:29">
      <c r="A42" s="5" t="s">
        <v>247</v>
      </c>
    </row>
    <row r="43" spans="1:29">
      <c r="A43" s="3" t="s">
        <v>150</v>
      </c>
      <c r="N43" s="4" t="n">
        <v>-80525</v>
      </c>
      <c r="X43" s="4" t="n">
        <v>-80525</v>
      </c>
      <c r="Z43" s="4" t="n">
        <v>23818</v>
      </c>
      <c r="AA43" s="6" t="n">
        <v>-8167</v>
      </c>
      <c r="AB43" s="4" t="n">
        <v>-56707</v>
      </c>
    </row>
    <row r="44" spans="1:29">
      <c r="A44" s="3" t="s">
        <v>255</v>
      </c>
      <c r="E44" s="7" t="n">
        <v>7</v>
      </c>
      <c r="J44" s="7" t="n">
        <v>-7</v>
      </c>
    </row>
    <row r="45" spans="1:29">
      <c r="A45" s="3" t="s">
        <v>256</v>
      </c>
      <c r="C45" s="4" t="n">
        <v>43385700</v>
      </c>
      <c r="E45" s="4" t="n">
        <v>43385700</v>
      </c>
      <c r="H45" s="4" t="n">
        <v>-43385700</v>
      </c>
      <c r="J45" s="4" t="n">
        <v>-43385700</v>
      </c>
    </row>
    <row r="46" spans="1:29">
      <c r="A46" s="3" t="s">
        <v>257</v>
      </c>
      <c r="N46" s="4" t="n">
        <v>305689</v>
      </c>
      <c r="R46" s="4" t="n">
        <v>305689</v>
      </c>
      <c r="Z46" s="4" t="n">
        <v>139</v>
      </c>
      <c r="AB46" s="4" t="n">
        <v>305828</v>
      </c>
    </row>
    <row r="47" spans="1:29">
      <c r="A47" s="3" t="s">
        <v>258</v>
      </c>
      <c r="E47" s="7" t="n">
        <v>2</v>
      </c>
      <c r="J47" s="7" t="n">
        <v>2</v>
      </c>
      <c r="N47" s="4" t="n">
        <v>21915</v>
      </c>
      <c r="R47" s="4" t="n">
        <v>21911</v>
      </c>
      <c r="AB47" s="4" t="n">
        <v>21915</v>
      </c>
    </row>
    <row r="48" spans="1:29">
      <c r="A48" s="3" t="s">
        <v>259</v>
      </c>
      <c r="C48" s="4" t="n">
        <v>12506416</v>
      </c>
      <c r="E48" s="4" t="n">
        <v>12506416</v>
      </c>
      <c r="H48" s="4" t="n">
        <v>11675334</v>
      </c>
      <c r="J48" s="4" t="n">
        <v>11675334</v>
      </c>
    </row>
    <row r="49" spans="1:29">
      <c r="A49" s="3" t="s">
        <v>260</v>
      </c>
      <c r="N49" s="4" t="n">
        <v>-12963</v>
      </c>
      <c r="R49" s="4" t="n">
        <v>-12963</v>
      </c>
      <c r="AB49" s="4" t="n">
        <v>-12963</v>
      </c>
    </row>
    <row r="50" spans="1:29">
      <c r="A50" s="3" t="s">
        <v>135</v>
      </c>
      <c r="N50" s="4" t="n">
        <v>109029</v>
      </c>
      <c r="V50" s="4" t="n">
        <v>109029</v>
      </c>
      <c r="Z50" s="4" t="n">
        <v>2996</v>
      </c>
      <c r="AA50" s="4" t="n">
        <v>16135</v>
      </c>
      <c r="AB50" s="4" t="n">
        <v>112025</v>
      </c>
    </row>
    <row r="51" spans="1:29">
      <c r="A51" s="3" t="s">
        <v>261</v>
      </c>
      <c r="N51" s="4" t="n">
        <v>240</v>
      </c>
      <c r="R51" s="4" t="n">
        <v>240</v>
      </c>
      <c r="AB51" s="4" t="n">
        <v>240</v>
      </c>
    </row>
    <row r="52" spans="1:29">
      <c r="A52" s="3" t="s">
        <v>264</v>
      </c>
      <c r="N52" s="4" t="n">
        <v>-6109</v>
      </c>
      <c r="R52" s="4" t="n">
        <v>-6109</v>
      </c>
      <c r="Z52" s="4" t="n">
        <v>-1898</v>
      </c>
      <c r="AB52" s="4" t="n">
        <v>-8007</v>
      </c>
    </row>
    <row r="53" spans="1:29">
      <c r="A53" s="3" t="s">
        <v>275</v>
      </c>
      <c r="N53" s="4" t="n">
        <v>-178991</v>
      </c>
      <c r="T53" s="7" t="n">
        <v>-178991</v>
      </c>
      <c r="AB53" s="4" t="n">
        <v>-178991</v>
      </c>
    </row>
    <row r="54" spans="1:29">
      <c r="A54" s="3" t="s">
        <v>276</v>
      </c>
      <c r="G54" s="4" t="n">
        <v>25368080</v>
      </c>
    </row>
    <row r="55" spans="1:29">
      <c r="A55" s="3" t="s">
        <v>277</v>
      </c>
      <c r="Z55" s="4" t="n">
        <v>3393</v>
      </c>
      <c r="AB55" s="4" t="n">
        <v>3393</v>
      </c>
    </row>
    <row r="56" spans="1:29">
      <c r="A56" s="3" t="s">
        <v>278</v>
      </c>
      <c r="C56" s="6" t="n">
        <v>9</v>
      </c>
      <c r="E56" s="7" t="n">
        <v>65</v>
      </c>
      <c r="H56" s="6" t="n">
        <v>24</v>
      </c>
      <c r="J56" s="7" t="n">
        <v>165</v>
      </c>
      <c r="M56" s="6" t="n">
        <v>433867</v>
      </c>
      <c r="N56" s="7" t="n">
        <v>3012352</v>
      </c>
      <c r="Q56" s="6" t="n">
        <v>392579</v>
      </c>
      <c r="R56" s="7" t="n">
        <v>2725675</v>
      </c>
      <c r="S56" s="6" t="n">
        <v>-25780</v>
      </c>
      <c r="T56" s="7" t="n">
        <v>-178991</v>
      </c>
      <c r="U56" s="6" t="n">
        <v>32858</v>
      </c>
      <c r="V56" s="7" t="n">
        <v>228145</v>
      </c>
      <c r="W56" s="6" t="n">
        <v>34177</v>
      </c>
      <c r="X56" s="7" t="n">
        <v>237293</v>
      </c>
      <c r="Y56" s="6" t="n">
        <v>27197</v>
      </c>
      <c r="Z56" s="7" t="n">
        <v>188826</v>
      </c>
      <c r="AA56" s="6" t="n">
        <v>461064</v>
      </c>
      <c r="AB56" s="7" t="n">
        <v>3201178</v>
      </c>
    </row>
    <row r="57" spans="1:29">
      <c r="A57" s="3" t="s">
        <v>279</v>
      </c>
      <c r="C57" s="4" t="n">
        <v>406290853</v>
      </c>
      <c r="D57" s="3" t="s">
        <v>280</v>
      </c>
      <c r="E57" s="4" t="n">
        <v>406290853</v>
      </c>
      <c r="F57" s="3" t="s">
        <v>280</v>
      </c>
      <c r="G57" s="4" t="n">
        <v>380922773</v>
      </c>
      <c r="H57" s="4" t="n">
        <v>1003326973</v>
      </c>
      <c r="I57" s="3" t="s">
        <v>280</v>
      </c>
      <c r="J57" s="4" t="n">
        <v>1003326973</v>
      </c>
      <c r="K57" s="3" t="s">
        <v>280</v>
      </c>
      <c r="L57" s="4" t="n">
        <v>1003326973</v>
      </c>
    </row>
    <row r="58" spans="1:29"/>
    <row r="59" spans="1:29">
      <c r="A59" s="3" t="s">
        <v>35</v>
      </c>
      <c r="B59" s="3" t="s">
        <v>81</v>
      </c>
    </row>
    <row r="60" spans="1:29">
      <c r="A60" s="3" t="s">
        <v>78</v>
      </c>
      <c r="B60" s="3" t="s">
        <v>281</v>
      </c>
    </row>
    <row r="61" spans="1:29">
      <c r="A61" s="3" t="s">
        <v>80</v>
      </c>
      <c r="B61" s="3" t="s">
        <v>79</v>
      </c>
    </row>
    <row r="62" spans="1:29">
      <c r="A62" s="3" t="s">
        <v>222</v>
      </c>
      <c r="B62" s="3" t="s">
        <v>142</v>
      </c>
    </row>
    <row r="63" spans="1:29">
      <c r="A63" s="3" t="s">
        <v>272</v>
      </c>
      <c r="B63" s="3" t="s">
        <v>77</v>
      </c>
    </row>
    <row r="64" spans="1:29">
      <c r="A64" s="3" t="s">
        <v>282</v>
      </c>
      <c r="B64" s="3" t="s">
        <v>283</v>
      </c>
    </row>
    <row r="65" spans="1:29">
      <c r="A65" s="3" t="s">
        <v>280</v>
      </c>
      <c r="B65" s="3" t="s">
        <v>284</v>
      </c>
    </row>
  </sheetData>
  <mergeCells count="15">
    <mergeCell ref="A1:B1"/>
    <mergeCell ref="C1:D1"/>
    <mergeCell ref="E1:F1"/>
    <mergeCell ref="H1:I1"/>
    <mergeCell ref="J1:K1"/>
    <mergeCell ref="O1:P1"/>
    <mergeCell ref="AB1:AC1"/>
    <mergeCell ref="A58:AB58"/>
    <mergeCell ref="B59:AB59"/>
    <mergeCell ref="B60:AB60"/>
    <mergeCell ref="B61:AB61"/>
    <mergeCell ref="B62:AB62"/>
    <mergeCell ref="B63:AB63"/>
    <mergeCell ref="B64:AB64"/>
    <mergeCell ref="B65:AB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942</v>
      </c>
      <c r="B1" s="2" t="s">
        <v>28</v>
      </c>
      <c r="C1" s="2" t="s">
        <v>29</v>
      </c>
      <c r="D1" s="2" t="s">
        <v>30</v>
      </c>
    </row>
    <row r="2" spans="1:5">
      <c r="A2" s="5" t="s">
        <v>54</v>
      </c>
    </row>
    <row r="3" spans="1:5">
      <c r="A3" s="3" t="s">
        <v>943</v>
      </c>
      <c r="B3" s="6" t="n">
        <v>52457</v>
      </c>
      <c r="C3" s="7" t="n">
        <v>364206</v>
      </c>
      <c r="D3" s="7" t="n">
        <v>356647</v>
      </c>
    </row>
    <row r="4" spans="1:5">
      <c r="A4" s="3" t="s">
        <v>944</v>
      </c>
      <c r="B4" s="4" t="n">
        <v>33004</v>
      </c>
      <c r="C4" s="4" t="n">
        <v>229146</v>
      </c>
      <c r="D4" s="4" t="n">
        <v>170819</v>
      </c>
    </row>
    <row r="5" spans="1:5">
      <c r="A5" s="3" t="s">
        <v>945</v>
      </c>
      <c r="B5" s="4" t="n">
        <v>28056</v>
      </c>
      <c r="C5" s="4" t="n">
        <v>194791</v>
      </c>
      <c r="D5" s="4" t="n">
        <v>253384</v>
      </c>
    </row>
    <row r="6" spans="1:5">
      <c r="A6" s="3" t="s">
        <v>946</v>
      </c>
      <c r="B6" s="4" t="n">
        <v>21724</v>
      </c>
      <c r="C6" s="4" t="n">
        <v>150828</v>
      </c>
      <c r="D6" s="4" t="n">
        <v>133748</v>
      </c>
    </row>
    <row r="7" spans="1:5">
      <c r="A7" s="3" t="s">
        <v>947</v>
      </c>
      <c r="B7" s="4" t="n">
        <v>18469</v>
      </c>
      <c r="C7" s="4" t="n">
        <v>128228</v>
      </c>
      <c r="D7" s="4" t="n">
        <v>70926</v>
      </c>
    </row>
    <row r="8" spans="1:5">
      <c r="A8" s="3" t="s">
        <v>948</v>
      </c>
      <c r="B8" s="4" t="n">
        <v>12840</v>
      </c>
      <c r="C8" s="4" t="n">
        <v>89155</v>
      </c>
      <c r="D8" s="4" t="n">
        <v>88054</v>
      </c>
    </row>
    <row r="9" spans="1:5">
      <c r="A9" s="3" t="s">
        <v>949</v>
      </c>
      <c r="B9" s="4" t="n">
        <v>8280</v>
      </c>
      <c r="C9" s="4" t="n">
        <v>57491</v>
      </c>
      <c r="D9" s="4" t="n">
        <v>69524</v>
      </c>
    </row>
    <row r="10" spans="1:5">
      <c r="A10" s="3" t="s">
        <v>950</v>
      </c>
      <c r="B10" s="4" t="n">
        <v>5122</v>
      </c>
      <c r="C10" s="4" t="n">
        <v>35562</v>
      </c>
      <c r="D10" s="4" t="n">
        <v>76618</v>
      </c>
    </row>
    <row r="11" spans="1:5">
      <c r="A11" s="3" t="s">
        <v>951</v>
      </c>
      <c r="B11" s="4" t="n">
        <v>4570</v>
      </c>
      <c r="C11" s="4" t="n">
        <v>31728</v>
      </c>
    </row>
    <row r="12" spans="1:5">
      <c r="A12" s="3" t="s">
        <v>952</v>
      </c>
      <c r="B12" s="4" t="n">
        <v>2871</v>
      </c>
      <c r="C12" s="4" t="n">
        <v>19933</v>
      </c>
      <c r="D12" s="4" t="n">
        <v>23338</v>
      </c>
    </row>
    <row r="13" spans="1:5">
      <c r="A13" s="3" t="s">
        <v>953</v>
      </c>
      <c r="B13" s="4" t="n">
        <v>1570</v>
      </c>
      <c r="C13" s="4" t="n">
        <v>10902</v>
      </c>
      <c r="D13" s="4" t="n">
        <v>43785</v>
      </c>
    </row>
    <row r="14" spans="1:5">
      <c r="A14" s="3" t="s">
        <v>954</v>
      </c>
      <c r="B14" s="4" t="n">
        <v>94</v>
      </c>
      <c r="C14" s="4" t="n">
        <v>652</v>
      </c>
      <c r="D14" s="4" t="n">
        <v>474</v>
      </c>
    </row>
    <row r="15" spans="1:5">
      <c r="A15" s="3" t="s">
        <v>866</v>
      </c>
      <c r="B15" s="4" t="n">
        <v>6789</v>
      </c>
      <c r="C15" s="4" t="n">
        <v>47136</v>
      </c>
      <c r="D15" s="4" t="n">
        <v>21874</v>
      </c>
    </row>
    <row r="16" spans="1:5">
      <c r="A16" s="3" t="s">
        <v>800</v>
      </c>
      <c r="B16" s="4" t="n">
        <v>195846</v>
      </c>
      <c r="C16" s="4" t="n">
        <v>1359758</v>
      </c>
      <c r="D16" s="4" t="n">
        <v>1309191</v>
      </c>
      <c r="E16" s="3" t="s">
        <v>35</v>
      </c>
    </row>
    <row r="17" spans="1:5">
      <c r="A17" s="5" t="s">
        <v>61</v>
      </c>
    </row>
    <row r="18" spans="1:5">
      <c r="A18" s="3" t="s">
        <v>952</v>
      </c>
      <c r="B18" s="4" t="n">
        <v>1502</v>
      </c>
      <c r="C18" s="4" t="n">
        <v>10425</v>
      </c>
    </row>
    <row r="19" spans="1:5">
      <c r="A19" s="3" t="s">
        <v>955</v>
      </c>
      <c r="B19" s="4" t="n">
        <v>499</v>
      </c>
      <c r="C19" s="4" t="n">
        <v>3468</v>
      </c>
      <c r="D19" s="4" t="n">
        <v>55665</v>
      </c>
    </row>
    <row r="20" spans="1:5">
      <c r="A20" s="3" t="s">
        <v>956</v>
      </c>
      <c r="B20" s="4" t="n">
        <v>3256</v>
      </c>
      <c r="C20" s="4" t="n">
        <v>22606</v>
      </c>
      <c r="D20" s="4" t="n">
        <v>18161</v>
      </c>
    </row>
    <row r="21" spans="1:5">
      <c r="A21" s="3" t="s">
        <v>800</v>
      </c>
      <c r="B21" s="6" t="n">
        <v>5257</v>
      </c>
      <c r="C21" s="7" t="n">
        <v>36499</v>
      </c>
      <c r="D21" s="7" t="n">
        <v>73826</v>
      </c>
    </row>
    <row r="22" spans="1:5"/>
    <row r="23" spans="1:5">
      <c r="A23" s="3" t="s">
        <v>35</v>
      </c>
      <c r="B23" s="3" t="s">
        <v>77</v>
      </c>
    </row>
  </sheetData>
  <mergeCells count="3">
    <mergeCell ref="D1:E1"/>
    <mergeCell ref="A22:E22"/>
    <mergeCell ref="B23:E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4"/>
  </cols>
  <sheetData>
    <row r="1" spans="1:5">
      <c r="A1" s="1" t="s">
        <v>957</v>
      </c>
      <c r="B1" s="2" t="s">
        <v>28</v>
      </c>
      <c r="C1" s="2" t="s">
        <v>29</v>
      </c>
      <c r="D1" s="2" t="s">
        <v>30</v>
      </c>
    </row>
    <row r="2" spans="1:5">
      <c r="A2" s="5" t="s">
        <v>958</v>
      </c>
    </row>
    <row r="3" spans="1:5">
      <c r="A3" s="3" t="s">
        <v>959</v>
      </c>
      <c r="B3" s="6" t="n">
        <v>4749</v>
      </c>
      <c r="C3" s="7" t="n">
        <v>32969</v>
      </c>
      <c r="D3" s="7" t="n">
        <v>46519</v>
      </c>
    </row>
    <row r="4" spans="1:5">
      <c r="A4" s="3" t="s">
        <v>960</v>
      </c>
      <c r="B4" s="4" t="n">
        <v>2260</v>
      </c>
      <c r="C4" s="4" t="n">
        <v>15692</v>
      </c>
      <c r="D4" s="4" t="n">
        <v>9551</v>
      </c>
    </row>
    <row r="5" spans="1:5">
      <c r="A5" s="3" t="s">
        <v>961</v>
      </c>
      <c r="B5" s="4" t="n">
        <v>7009</v>
      </c>
      <c r="C5" s="4" t="n">
        <v>48661</v>
      </c>
      <c r="D5" s="4" t="n">
        <v>56070</v>
      </c>
      <c r="E5" s="3" t="s">
        <v>35</v>
      </c>
    </row>
    <row r="6" spans="1:5">
      <c r="A6" s="5" t="s">
        <v>962</v>
      </c>
    </row>
    <row r="7" spans="1:5">
      <c r="A7" s="3" t="s">
        <v>959</v>
      </c>
      <c r="B7" s="4" t="n">
        <v>864</v>
      </c>
      <c r="C7" s="4" t="n">
        <v>6001</v>
      </c>
      <c r="D7" s="4" t="n">
        <v>7166</v>
      </c>
    </row>
    <row r="8" spans="1:5">
      <c r="A8" s="3" t="s">
        <v>960</v>
      </c>
      <c r="D8" s="4" t="n">
        <v>1000</v>
      </c>
    </row>
    <row r="9" spans="1:5">
      <c r="A9" s="3" t="s">
        <v>963</v>
      </c>
      <c r="B9" s="6" t="n">
        <v>864</v>
      </c>
      <c r="C9" s="7" t="n">
        <v>6001</v>
      </c>
      <c r="D9" s="7" t="n">
        <v>8166</v>
      </c>
      <c r="E9" s="3" t="s">
        <v>35</v>
      </c>
    </row>
    <row r="10" spans="1:5"/>
    <row r="11" spans="1:5">
      <c r="A11" s="3" t="s">
        <v>35</v>
      </c>
      <c r="B11" s="3" t="s">
        <v>77</v>
      </c>
    </row>
  </sheetData>
  <mergeCells count="3">
    <mergeCell ref="D1:E1"/>
    <mergeCell ref="A10:E10"/>
    <mergeCell ref="B11:E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964</v>
      </c>
      <c r="C1" s="2" t="s">
        <v>1</v>
      </c>
    </row>
    <row r="2" spans="1:8">
      <c r="C2" s="2" t="s">
        <v>28</v>
      </c>
      <c r="D2" s="2" t="s">
        <v>29</v>
      </c>
      <c r="E2" s="2" t="s">
        <v>30</v>
      </c>
      <c r="G2" s="2" t="s">
        <v>144</v>
      </c>
    </row>
    <row r="3" spans="1:8">
      <c r="A3" s="5" t="s">
        <v>323</v>
      </c>
    </row>
    <row r="4" spans="1:8">
      <c r="A4" s="3" t="s">
        <v>965</v>
      </c>
      <c r="C4" s="6" t="n">
        <v>569045</v>
      </c>
      <c r="D4" s="7" t="n">
        <v>3950886</v>
      </c>
      <c r="E4" s="7" t="n">
        <v>3283423</v>
      </c>
      <c r="G4" s="7" t="n">
        <v>1339250</v>
      </c>
    </row>
    <row r="5" spans="1:8">
      <c r="A5" s="3" t="s">
        <v>966</v>
      </c>
      <c r="C5" s="4" t="n">
        <v>72158</v>
      </c>
      <c r="D5" s="4" t="n">
        <v>500991</v>
      </c>
      <c r="E5" s="4" t="n">
        <v>395312</v>
      </c>
      <c r="G5" s="4" t="n">
        <v>400671</v>
      </c>
    </row>
    <row r="6" spans="1:8">
      <c r="A6" s="3" t="s">
        <v>967</v>
      </c>
      <c r="C6" s="4" t="n">
        <v>16243</v>
      </c>
      <c r="D6" s="4" t="n">
        <v>112773</v>
      </c>
      <c r="E6" s="4" t="n">
        <v>95142</v>
      </c>
      <c r="G6" s="4" t="n">
        <v>118261</v>
      </c>
    </row>
    <row r="7" spans="1:8">
      <c r="A7" s="3" t="s">
        <v>800</v>
      </c>
      <c r="B7" s="3" t="s">
        <v>35</v>
      </c>
      <c r="C7" s="6" t="n">
        <v>657446</v>
      </c>
      <c r="D7" s="7" t="n">
        <v>4564650</v>
      </c>
      <c r="E7" s="7" t="n">
        <v>3773877</v>
      </c>
      <c r="F7" s="3" t="s">
        <v>78</v>
      </c>
      <c r="G7" s="7" t="n">
        <v>1858182</v>
      </c>
      <c r="H7" s="3" t="s">
        <v>78</v>
      </c>
    </row>
    <row r="8" spans="1:8"/>
    <row r="9" spans="1:8">
      <c r="A9" s="3" t="s">
        <v>35</v>
      </c>
      <c r="B9" s="3" t="s">
        <v>141</v>
      </c>
    </row>
    <row r="10" spans="1:8">
      <c r="A10" s="3" t="s">
        <v>78</v>
      </c>
      <c r="B10" s="3" t="s">
        <v>142</v>
      </c>
    </row>
  </sheetData>
  <mergeCells count="7">
    <mergeCell ref="A1:B2"/>
    <mergeCell ref="C1:H1"/>
    <mergeCell ref="E2:F2"/>
    <mergeCell ref="G2:H2"/>
    <mergeCell ref="A8:G8"/>
    <mergeCell ref="B9:G9"/>
    <mergeCell ref="B10:G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968</v>
      </c>
      <c r="C1" s="2" t="s">
        <v>1</v>
      </c>
    </row>
    <row r="2" spans="1:9">
      <c r="C2" s="2" t="s">
        <v>28</v>
      </c>
      <c r="D2" s="2" t="s">
        <v>29</v>
      </c>
      <c r="E2" s="2" t="s">
        <v>30</v>
      </c>
      <c r="G2" s="2" t="s">
        <v>144</v>
      </c>
      <c r="I2" s="2" t="s">
        <v>29</v>
      </c>
    </row>
    <row r="3" spans="1:9">
      <c r="A3" s="5" t="s">
        <v>969</v>
      </c>
    </row>
    <row r="4" spans="1:9">
      <c r="A4" s="3" t="s">
        <v>610</v>
      </c>
      <c r="B4" s="3" t="s">
        <v>35</v>
      </c>
      <c r="C4" s="6" t="n">
        <v>657446</v>
      </c>
      <c r="D4" s="7" t="n">
        <v>4564650</v>
      </c>
      <c r="E4" s="7" t="n">
        <v>3773877</v>
      </c>
      <c r="F4" s="3" t="s">
        <v>78</v>
      </c>
      <c r="G4" s="7" t="n">
        <v>1858182</v>
      </c>
      <c r="H4" s="3" t="s">
        <v>78</v>
      </c>
    </row>
    <row r="5" spans="1:9">
      <c r="A5" s="3" t="s">
        <v>693</v>
      </c>
    </row>
    <row r="6" spans="1:9">
      <c r="A6" s="5" t="s">
        <v>969</v>
      </c>
    </row>
    <row r="7" spans="1:9">
      <c r="A7" s="3" t="s">
        <v>610</v>
      </c>
      <c r="C7" s="4" t="n">
        <v>261828</v>
      </c>
      <c r="D7" s="4" t="n">
        <v>1817874</v>
      </c>
      <c r="E7" s="4" t="n">
        <v>1840290</v>
      </c>
      <c r="G7" s="4" t="n">
        <v>1538698</v>
      </c>
    </row>
    <row r="8" spans="1:9">
      <c r="A8" s="3" t="s">
        <v>43</v>
      </c>
      <c r="C8" s="4" t="n">
        <v>15821</v>
      </c>
      <c r="E8" s="4" t="n">
        <v>116787</v>
      </c>
      <c r="I8" s="7" t="n">
        <v>109846</v>
      </c>
    </row>
    <row r="9" spans="1:9">
      <c r="A9" s="3" t="s">
        <v>970</v>
      </c>
    </row>
    <row r="10" spans="1:9">
      <c r="A10" s="5" t="s">
        <v>969</v>
      </c>
    </row>
    <row r="11" spans="1:9">
      <c r="A11" s="3" t="s">
        <v>610</v>
      </c>
      <c r="C11" s="4" t="n">
        <v>395618</v>
      </c>
      <c r="D11" s="4" t="n">
        <v>2746776</v>
      </c>
      <c r="E11" s="4" t="n">
        <v>1933587</v>
      </c>
      <c r="G11" s="4" t="n">
        <v>319484</v>
      </c>
    </row>
    <row r="12" spans="1:9">
      <c r="A12" s="3" t="s">
        <v>971</v>
      </c>
    </row>
    <row r="13" spans="1:9">
      <c r="A13" s="5" t="s">
        <v>969</v>
      </c>
    </row>
    <row r="14" spans="1:9">
      <c r="A14" s="3" t="s">
        <v>610</v>
      </c>
      <c r="C14" s="6" t="n">
        <v>140754</v>
      </c>
      <c r="D14" s="7" t="n">
        <v>977257</v>
      </c>
      <c r="E14" s="4" t="n">
        <v>282543</v>
      </c>
      <c r="G14" s="4" t="n">
        <v>53683</v>
      </c>
    </row>
    <row r="15" spans="1:9">
      <c r="A15" s="3" t="s">
        <v>972</v>
      </c>
    </row>
    <row r="16" spans="1:9">
      <c r="A16" s="5" t="s">
        <v>969</v>
      </c>
    </row>
    <row r="17" spans="1:9">
      <c r="A17" s="3" t="s">
        <v>973</v>
      </c>
      <c r="C17" s="3" t="s">
        <v>664</v>
      </c>
      <c r="D17" s="3" t="s">
        <v>664</v>
      </c>
    </row>
    <row r="18" spans="1:9">
      <c r="A18" s="3" t="s">
        <v>974</v>
      </c>
    </row>
    <row r="19" spans="1:9">
      <c r="A19" s="5" t="s">
        <v>969</v>
      </c>
    </row>
    <row r="20" spans="1:9">
      <c r="A20" s="3" t="s">
        <v>610</v>
      </c>
      <c r="C20" s="6" t="n">
        <v>131233</v>
      </c>
      <c r="D20" s="7" t="n">
        <v>911154</v>
      </c>
      <c r="E20" s="4" t="n">
        <v>1086110</v>
      </c>
      <c r="G20" s="4" t="n">
        <v>72082</v>
      </c>
    </row>
    <row r="21" spans="1:9">
      <c r="A21" s="3" t="s">
        <v>975</v>
      </c>
    </row>
    <row r="22" spans="1:9">
      <c r="A22" s="5" t="s">
        <v>969</v>
      </c>
    </row>
    <row r="23" spans="1:9">
      <c r="A23" s="3" t="s">
        <v>610</v>
      </c>
      <c r="C23" s="4" t="n">
        <v>123631</v>
      </c>
      <c r="D23" s="7" t="n">
        <v>858365</v>
      </c>
      <c r="E23" s="4" t="n">
        <v>564934</v>
      </c>
      <c r="G23" s="7" t="n">
        <v>193719</v>
      </c>
    </row>
    <row r="24" spans="1:9">
      <c r="A24" s="3" t="s">
        <v>696</v>
      </c>
    </row>
    <row r="25" spans="1:9">
      <c r="A25" s="5" t="s">
        <v>969</v>
      </c>
    </row>
    <row r="26" spans="1:9">
      <c r="A26" s="3" t="s">
        <v>43</v>
      </c>
      <c r="C26" s="6" t="n">
        <v>1094</v>
      </c>
      <c r="E26" s="7" t="n">
        <v>4454</v>
      </c>
      <c r="I26" s="7" t="n">
        <v>7593</v>
      </c>
    </row>
    <row r="27" spans="1:9"/>
    <row r="28" spans="1:9">
      <c r="A28" s="3" t="s">
        <v>35</v>
      </c>
      <c r="B28" s="3" t="s">
        <v>141</v>
      </c>
    </row>
    <row r="29" spans="1:9">
      <c r="A29" s="3" t="s">
        <v>78</v>
      </c>
      <c r="B29" s="3" t="s">
        <v>142</v>
      </c>
    </row>
  </sheetData>
  <mergeCells count="7">
    <mergeCell ref="A1:B2"/>
    <mergeCell ref="C1:H1"/>
    <mergeCell ref="E2:F2"/>
    <mergeCell ref="G2:H2"/>
    <mergeCell ref="A27:H27"/>
    <mergeCell ref="B28:H28"/>
    <mergeCell ref="B29:H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31"/>
    <col customWidth="1" max="7" min="7" width="31"/>
    <col customWidth="1" max="8" min="8" width="4"/>
    <col customWidth="1" max="9" min="9" width="31"/>
    <col customWidth="1" max="10" min="10" width="4"/>
    <col customWidth="1" max="11" min="11" width="21"/>
  </cols>
  <sheetData>
    <row r="1" spans="1:11">
      <c r="A1" s="1" t="s">
        <v>976</v>
      </c>
      <c r="B1" s="2" t="s">
        <v>977</v>
      </c>
      <c r="C1" s="2" t="s">
        <v>978</v>
      </c>
      <c r="D1" s="2" t="s">
        <v>979</v>
      </c>
      <c r="E1" s="2" t="s">
        <v>980</v>
      </c>
      <c r="F1" s="2" t="s">
        <v>981</v>
      </c>
      <c r="G1" s="2" t="s">
        <v>982</v>
      </c>
      <c r="I1" s="2" t="s">
        <v>983</v>
      </c>
      <c r="K1" s="2" t="s">
        <v>29</v>
      </c>
    </row>
    <row r="2" spans="1:11">
      <c r="A2" s="5" t="s">
        <v>984</v>
      </c>
    </row>
    <row r="3" spans="1:11">
      <c r="A3" s="3" t="s">
        <v>985</v>
      </c>
      <c r="F3" s="7" t="n">
        <v>0</v>
      </c>
    </row>
    <row r="4" spans="1:11">
      <c r="A4" s="3" t="s">
        <v>986</v>
      </c>
      <c r="E4" s="3" t="s">
        <v>749</v>
      </c>
      <c r="F4" s="3" t="s">
        <v>749</v>
      </c>
      <c r="G4" s="3" t="s">
        <v>749</v>
      </c>
      <c r="I4" s="3" t="s">
        <v>749</v>
      </c>
    </row>
    <row r="5" spans="1:11">
      <c r="A5" s="3" t="s">
        <v>987</v>
      </c>
      <c r="E5" s="6" t="n">
        <v>392579</v>
      </c>
      <c r="G5" s="7" t="n">
        <v>2416907</v>
      </c>
      <c r="H5" s="3" t="s">
        <v>35</v>
      </c>
      <c r="K5" s="7" t="n">
        <v>2725675</v>
      </c>
    </row>
    <row r="6" spans="1:11">
      <c r="A6" s="3" t="s">
        <v>988</v>
      </c>
      <c r="E6" s="6" t="n">
        <v>-9923</v>
      </c>
      <c r="F6" s="7" t="n">
        <v>-68896</v>
      </c>
      <c r="G6" s="4" t="n">
        <v>238377</v>
      </c>
      <c r="H6" s="3" t="s">
        <v>78</v>
      </c>
      <c r="I6" s="7" t="n">
        <v>99200</v>
      </c>
      <c r="J6" s="3" t="s">
        <v>78</v>
      </c>
    </row>
    <row r="7" spans="1:11">
      <c r="A7" s="3" t="s">
        <v>568</v>
      </c>
    </row>
    <row r="8" spans="1:11">
      <c r="A8" s="5" t="s">
        <v>984</v>
      </c>
    </row>
    <row r="9" spans="1:11">
      <c r="A9" s="3" t="s">
        <v>989</v>
      </c>
      <c r="E9" s="3" t="s">
        <v>634</v>
      </c>
      <c r="F9" s="3" t="s">
        <v>634</v>
      </c>
    </row>
    <row r="10" spans="1:11">
      <c r="A10" s="3" t="s">
        <v>990</v>
      </c>
    </row>
    <row r="11" spans="1:11">
      <c r="A11" s="5" t="s">
        <v>984</v>
      </c>
    </row>
    <row r="12" spans="1:11">
      <c r="A12" s="3" t="s">
        <v>985</v>
      </c>
      <c r="F12" s="7" t="n">
        <v>0</v>
      </c>
    </row>
    <row r="13" spans="1:11">
      <c r="A13" s="3" t="s">
        <v>991</v>
      </c>
    </row>
    <row r="14" spans="1:11">
      <c r="A14" s="5" t="s">
        <v>984</v>
      </c>
    </row>
    <row r="15" spans="1:11">
      <c r="A15" s="3" t="s">
        <v>989</v>
      </c>
      <c r="E15" s="3" t="s">
        <v>843</v>
      </c>
      <c r="F15" s="3" t="s">
        <v>843</v>
      </c>
    </row>
    <row r="16" spans="1:11">
      <c r="A16" s="3" t="s">
        <v>992</v>
      </c>
    </row>
    <row r="17" spans="1:11">
      <c r="A17" s="5" t="s">
        <v>984</v>
      </c>
    </row>
    <row r="18" spans="1:11">
      <c r="A18" s="3" t="s">
        <v>989</v>
      </c>
      <c r="E18" s="3" t="s">
        <v>993</v>
      </c>
      <c r="F18" s="3" t="s">
        <v>993</v>
      </c>
    </row>
    <row r="19" spans="1:11">
      <c r="A19" s="3" t="s">
        <v>994</v>
      </c>
    </row>
    <row r="20" spans="1:11">
      <c r="A20" s="5" t="s">
        <v>984</v>
      </c>
    </row>
    <row r="21" spans="1:11">
      <c r="A21" s="3" t="s">
        <v>989</v>
      </c>
      <c r="E21" s="3" t="s">
        <v>995</v>
      </c>
      <c r="F21" s="3" t="s">
        <v>995</v>
      </c>
    </row>
    <row r="22" spans="1:11">
      <c r="A22" s="3" t="s">
        <v>996</v>
      </c>
    </row>
    <row r="23" spans="1:11">
      <c r="A23" s="5" t="s">
        <v>984</v>
      </c>
    </row>
    <row r="24" spans="1:11">
      <c r="A24" s="3" t="s">
        <v>989</v>
      </c>
      <c r="E24" s="3" t="s">
        <v>995</v>
      </c>
      <c r="F24" s="3" t="s">
        <v>995</v>
      </c>
    </row>
    <row r="25" spans="1:11">
      <c r="A25" s="3" t="s">
        <v>997</v>
      </c>
    </row>
    <row r="26" spans="1:11">
      <c r="A26" s="5" t="s">
        <v>984</v>
      </c>
    </row>
    <row r="27" spans="1:11">
      <c r="A27" s="3" t="s">
        <v>989</v>
      </c>
      <c r="E27" s="3" t="s">
        <v>995</v>
      </c>
      <c r="F27" s="3" t="s">
        <v>995</v>
      </c>
    </row>
    <row r="28" spans="1:11">
      <c r="A28" s="3" t="s">
        <v>998</v>
      </c>
    </row>
    <row r="29" spans="1:11">
      <c r="A29" s="5" t="s">
        <v>984</v>
      </c>
    </row>
    <row r="30" spans="1:11">
      <c r="A30" s="3" t="s">
        <v>989</v>
      </c>
      <c r="E30" s="3" t="s">
        <v>995</v>
      </c>
      <c r="F30" s="3" t="s">
        <v>995</v>
      </c>
    </row>
    <row r="31" spans="1:11">
      <c r="A31" s="3" t="s">
        <v>999</v>
      </c>
    </row>
    <row r="32" spans="1:11">
      <c r="A32" s="5" t="s">
        <v>984</v>
      </c>
    </row>
    <row r="33" spans="1:11">
      <c r="A33" s="3" t="s">
        <v>989</v>
      </c>
      <c r="E33" s="3" t="s">
        <v>995</v>
      </c>
      <c r="F33" s="3" t="s">
        <v>995</v>
      </c>
    </row>
    <row r="34" spans="1:11">
      <c r="A34" s="3" t="s">
        <v>1000</v>
      </c>
    </row>
    <row r="35" spans="1:11">
      <c r="A35" s="5" t="s">
        <v>984</v>
      </c>
    </row>
    <row r="36" spans="1:11">
      <c r="A36" s="3" t="s">
        <v>989</v>
      </c>
      <c r="E36" s="3" t="s">
        <v>634</v>
      </c>
      <c r="F36" s="3" t="s">
        <v>634</v>
      </c>
    </row>
    <row r="37" spans="1:11">
      <c r="A37" s="3" t="s">
        <v>1001</v>
      </c>
    </row>
    <row r="38" spans="1:11">
      <c r="A38" s="5" t="s">
        <v>984</v>
      </c>
    </row>
    <row r="39" spans="1:11">
      <c r="A39" s="3" t="s">
        <v>1002</v>
      </c>
      <c r="E39" s="3" t="s">
        <v>603</v>
      </c>
      <c r="F39" s="3" t="s">
        <v>603</v>
      </c>
    </row>
    <row r="40" spans="1:11">
      <c r="A40" s="3" t="s">
        <v>1003</v>
      </c>
      <c r="E40" s="3" t="s">
        <v>573</v>
      </c>
      <c r="F40" s="3" t="s">
        <v>573</v>
      </c>
    </row>
    <row r="41" spans="1:11">
      <c r="A41" s="3" t="s">
        <v>1004</v>
      </c>
    </row>
    <row r="42" spans="1:11">
      <c r="A42" s="5" t="s">
        <v>984</v>
      </c>
    </row>
    <row r="43" spans="1:11">
      <c r="A43" s="3" t="s">
        <v>989</v>
      </c>
      <c r="E43" s="3" t="s">
        <v>1005</v>
      </c>
      <c r="F43" s="3" t="s">
        <v>1005</v>
      </c>
    </row>
    <row r="44" spans="1:11">
      <c r="A44" s="3" t="s">
        <v>693</v>
      </c>
    </row>
    <row r="45" spans="1:11">
      <c r="A45" s="5" t="s">
        <v>984</v>
      </c>
    </row>
    <row r="46" spans="1:11">
      <c r="A46" s="3" t="s">
        <v>986</v>
      </c>
      <c r="E46" s="3" t="s">
        <v>749</v>
      </c>
      <c r="F46" s="3" t="s">
        <v>749</v>
      </c>
    </row>
    <row r="47" spans="1:11">
      <c r="A47" s="3" t="s">
        <v>1006</v>
      </c>
      <c r="E47" s="3" t="s">
        <v>658</v>
      </c>
      <c r="F47" s="3" t="s">
        <v>658</v>
      </c>
    </row>
    <row r="48" spans="1:11">
      <c r="A48" s="3" t="s">
        <v>1007</v>
      </c>
    </row>
    <row r="49" spans="1:11">
      <c r="A49" s="5" t="s">
        <v>984</v>
      </c>
    </row>
    <row r="50" spans="1:11">
      <c r="A50" s="3" t="s">
        <v>1008</v>
      </c>
      <c r="E50" s="3" t="s">
        <v>671</v>
      </c>
      <c r="F50" s="3" t="s">
        <v>671</v>
      </c>
    </row>
    <row r="51" spans="1:11">
      <c r="A51" s="3" t="s">
        <v>1002</v>
      </c>
      <c r="E51" s="3" t="s">
        <v>673</v>
      </c>
      <c r="F51" s="3" t="s">
        <v>673</v>
      </c>
    </row>
    <row r="52" spans="1:11">
      <c r="A52" s="3" t="s">
        <v>1003</v>
      </c>
      <c r="E52" s="3" t="s">
        <v>641</v>
      </c>
      <c r="F52" s="3" t="s">
        <v>641</v>
      </c>
    </row>
    <row r="53" spans="1:11">
      <c r="A53" s="3" t="s">
        <v>1009</v>
      </c>
      <c r="E53" s="6" t="n">
        <v>4532</v>
      </c>
      <c r="F53" s="7" t="n">
        <v>31470</v>
      </c>
      <c r="G53" s="7" t="n">
        <v>21301</v>
      </c>
      <c r="I53" s="7" t="n">
        <v>40509</v>
      </c>
    </row>
    <row r="54" spans="1:11">
      <c r="A54" s="3" t="s">
        <v>1010</v>
      </c>
      <c r="E54" s="9" t="n">
        <v>0.0314</v>
      </c>
      <c r="F54" s="10" t="n">
        <v>0.0227</v>
      </c>
      <c r="G54" s="10" t="n">
        <v>0.0155</v>
      </c>
      <c r="I54" s="10" t="n">
        <v>0.03</v>
      </c>
    </row>
    <row r="55" spans="1:11">
      <c r="A55" s="3" t="s">
        <v>1011</v>
      </c>
    </row>
    <row r="56" spans="1:11">
      <c r="A56" s="5" t="s">
        <v>984</v>
      </c>
    </row>
    <row r="57" spans="1:11">
      <c r="A57" s="3" t="s">
        <v>1008</v>
      </c>
      <c r="E57" s="3" t="s">
        <v>673</v>
      </c>
      <c r="F57" s="3" t="s">
        <v>673</v>
      </c>
    </row>
    <row r="58" spans="1:11">
      <c r="A58" s="3" t="s">
        <v>1012</v>
      </c>
      <c r="E58" s="3" t="s">
        <v>629</v>
      </c>
      <c r="F58" s="3" t="s">
        <v>629</v>
      </c>
    </row>
    <row r="59" spans="1:11">
      <c r="A59" s="3" t="s">
        <v>1013</v>
      </c>
    </row>
    <row r="60" spans="1:11">
      <c r="A60" s="5" t="s">
        <v>984</v>
      </c>
    </row>
    <row r="61" spans="1:11">
      <c r="A61" s="3" t="s">
        <v>989</v>
      </c>
      <c r="B61" s="3" t="s">
        <v>629</v>
      </c>
      <c r="C61" s="3" t="s">
        <v>629</v>
      </c>
      <c r="D61" s="3" t="s">
        <v>1014</v>
      </c>
    </row>
    <row r="62" spans="1:11">
      <c r="A62" s="3" t="s">
        <v>1015</v>
      </c>
      <c r="B62" s="13" t="n">
        <v>23.4</v>
      </c>
    </row>
    <row r="63" spans="1:11">
      <c r="A63" s="3" t="s">
        <v>1003</v>
      </c>
      <c r="B63" s="3" t="s">
        <v>1016</v>
      </c>
      <c r="C63" s="3" t="s">
        <v>1017</v>
      </c>
    </row>
    <row r="64" spans="1:11">
      <c r="A64" s="3" t="s">
        <v>988</v>
      </c>
      <c r="B64" s="7" t="n">
        <v>8</v>
      </c>
      <c r="C64" s="7" t="n">
        <v>8</v>
      </c>
    </row>
    <row r="65" spans="1:11">
      <c r="A65" s="3" t="s">
        <v>1018</v>
      </c>
    </row>
    <row r="66" spans="1:11">
      <c r="A66" s="5" t="s">
        <v>984</v>
      </c>
    </row>
    <row r="67" spans="1:11">
      <c r="A67" s="3" t="s">
        <v>987</v>
      </c>
      <c r="D67" s="7" t="n">
        <v>100</v>
      </c>
    </row>
    <row r="68" spans="1:11">
      <c r="A68" s="3" t="s">
        <v>1019</v>
      </c>
    </row>
    <row r="69" spans="1:11">
      <c r="A69" s="5" t="s">
        <v>984</v>
      </c>
    </row>
    <row r="70" spans="1:11">
      <c r="A70" s="3" t="s">
        <v>987</v>
      </c>
      <c r="B70" s="7" t="n">
        <v>100</v>
      </c>
      <c r="C70" s="7" t="n">
        <v>100</v>
      </c>
    </row>
    <row r="71" spans="1:11"/>
    <row r="72" spans="1:11">
      <c r="A72" s="3" t="s">
        <v>35</v>
      </c>
      <c r="B72" s="3" t="s">
        <v>77</v>
      </c>
    </row>
    <row r="73" spans="1:11">
      <c r="A73" s="3" t="s">
        <v>78</v>
      </c>
      <c r="B73" s="3" t="s">
        <v>142</v>
      </c>
    </row>
  </sheetData>
  <mergeCells count="5">
    <mergeCell ref="G1:H1"/>
    <mergeCell ref="I1:J1"/>
    <mergeCell ref="A71:K71"/>
    <mergeCell ref="B72:K72"/>
    <mergeCell ref="B73:K7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1020</v>
      </c>
      <c r="B1" s="2" t="s">
        <v>1</v>
      </c>
    </row>
    <row r="2" spans="1:7">
      <c r="B2" s="2" t="s">
        <v>28</v>
      </c>
      <c r="C2" s="2" t="s">
        <v>29</v>
      </c>
      <c r="D2" s="2" t="s">
        <v>30</v>
      </c>
      <c r="F2" s="2" t="s">
        <v>144</v>
      </c>
    </row>
    <row r="3" spans="1:7">
      <c r="A3" s="5" t="s">
        <v>1021</v>
      </c>
    </row>
    <row r="4" spans="1:7">
      <c r="A4" s="3" t="s">
        <v>693</v>
      </c>
      <c r="B4" s="6" t="n">
        <v>-7888</v>
      </c>
      <c r="C4" s="7" t="n">
        <v>-54764</v>
      </c>
      <c r="D4" s="7" t="n">
        <v>154095</v>
      </c>
      <c r="F4" s="7" t="n">
        <v>218060</v>
      </c>
    </row>
    <row r="5" spans="1:7">
      <c r="A5" s="3" t="s">
        <v>696</v>
      </c>
      <c r="B5" s="4" t="n">
        <v>-2035</v>
      </c>
      <c r="C5" s="4" t="n">
        <v>-14132</v>
      </c>
      <c r="D5" s="4" t="n">
        <v>84282</v>
      </c>
      <c r="F5" s="4" t="n">
        <v>-118860</v>
      </c>
    </row>
    <row r="6" spans="1:7">
      <c r="A6" s="3" t="s">
        <v>119</v>
      </c>
      <c r="B6" s="4" t="n">
        <v>-9923</v>
      </c>
      <c r="C6" s="4" t="n">
        <v>-68896</v>
      </c>
      <c r="D6" s="4" t="n">
        <v>238377</v>
      </c>
      <c r="E6" s="3" t="s">
        <v>35</v>
      </c>
      <c r="F6" s="4" t="n">
        <v>99200</v>
      </c>
      <c r="G6" s="3" t="s">
        <v>35</v>
      </c>
    </row>
    <row r="7" spans="1:7">
      <c r="A7" s="5" t="s">
        <v>1022</v>
      </c>
    </row>
    <row r="8" spans="1:7">
      <c r="A8" s="3" t="s">
        <v>1023</v>
      </c>
      <c r="B8" s="4" t="n">
        <v>5940</v>
      </c>
      <c r="C8" s="4" t="n">
        <v>41243</v>
      </c>
      <c r="D8" s="4" t="n">
        <v>70820</v>
      </c>
      <c r="F8" s="4" t="n">
        <v>14989</v>
      </c>
    </row>
    <row r="9" spans="1:7">
      <c r="A9" s="3" t="s">
        <v>164</v>
      </c>
      <c r="B9" s="4" t="n">
        <v>-7696</v>
      </c>
      <c r="C9" s="4" t="n">
        <v>-53432</v>
      </c>
      <c r="D9" s="4" t="n">
        <v>-7080</v>
      </c>
      <c r="E9" s="3" t="s">
        <v>78</v>
      </c>
      <c r="F9" s="4" t="n">
        <v>12906</v>
      </c>
      <c r="G9" s="3" t="s">
        <v>78</v>
      </c>
    </row>
    <row r="10" spans="1:7">
      <c r="A10" s="3" t="s">
        <v>1024</v>
      </c>
      <c r="B10" s="6" t="n">
        <v>-1756</v>
      </c>
      <c r="C10" s="7" t="n">
        <v>-12189</v>
      </c>
      <c r="D10" s="7" t="n">
        <v>63740</v>
      </c>
      <c r="E10" s="3" t="s">
        <v>35</v>
      </c>
      <c r="F10" s="7" t="n">
        <v>27895</v>
      </c>
      <c r="G10" s="3" t="s">
        <v>35</v>
      </c>
    </row>
    <row r="11" spans="1:7"/>
    <row r="12" spans="1:7">
      <c r="A12" s="3" t="s">
        <v>35</v>
      </c>
      <c r="B12" s="3" t="s">
        <v>142</v>
      </c>
    </row>
    <row r="13" spans="1:7">
      <c r="A13" s="3" t="s">
        <v>78</v>
      </c>
      <c r="B13" s="3" t="s">
        <v>79</v>
      </c>
    </row>
  </sheetData>
  <mergeCells count="7">
    <mergeCell ref="A1:A2"/>
    <mergeCell ref="B1:G1"/>
    <mergeCell ref="D2:E2"/>
    <mergeCell ref="F2:G2"/>
    <mergeCell ref="A11:G11"/>
    <mergeCell ref="B12:G12"/>
    <mergeCell ref="B13:G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1025</v>
      </c>
      <c r="B1" s="2" t="s">
        <v>1</v>
      </c>
    </row>
    <row r="2" spans="1:7">
      <c r="B2" s="2" t="s">
        <v>28</v>
      </c>
      <c r="C2" s="2" t="s">
        <v>29</v>
      </c>
      <c r="D2" s="2" t="s">
        <v>30</v>
      </c>
      <c r="F2" s="2" t="s">
        <v>144</v>
      </c>
    </row>
    <row r="3" spans="1:7">
      <c r="A3" s="5" t="s">
        <v>327</v>
      </c>
    </row>
    <row r="4" spans="1:7">
      <c r="A4" s="3" t="s">
        <v>986</v>
      </c>
      <c r="B4" s="3" t="s">
        <v>749</v>
      </c>
      <c r="C4" s="3" t="s">
        <v>749</v>
      </c>
      <c r="D4" s="3" t="s">
        <v>749</v>
      </c>
      <c r="F4" s="3" t="s">
        <v>749</v>
      </c>
    </row>
    <row r="5" spans="1:7">
      <c r="A5" s="5" t="s">
        <v>1026</v>
      </c>
    </row>
    <row r="6" spans="1:7">
      <c r="A6" s="3" t="s">
        <v>988</v>
      </c>
      <c r="B6" s="6" t="n">
        <v>-9923</v>
      </c>
      <c r="C6" s="7" t="n">
        <v>-68896</v>
      </c>
      <c r="D6" s="7" t="n">
        <v>238377</v>
      </c>
      <c r="E6" s="3" t="s">
        <v>35</v>
      </c>
      <c r="F6" s="7" t="n">
        <v>99200</v>
      </c>
      <c r="G6" s="3" t="s">
        <v>35</v>
      </c>
    </row>
    <row r="7" spans="1:7">
      <c r="A7" s="3" t="s">
        <v>1027</v>
      </c>
      <c r="B7" s="4" t="n">
        <v>-2481</v>
      </c>
      <c r="C7" s="4" t="n">
        <v>-17224</v>
      </c>
      <c r="D7" s="4" t="n">
        <v>59594</v>
      </c>
      <c r="F7" s="4" t="n">
        <v>24800</v>
      </c>
    </row>
    <row r="8" spans="1:7">
      <c r="A8" s="3" t="s">
        <v>1028</v>
      </c>
      <c r="B8" s="4" t="n">
        <v>-2735</v>
      </c>
      <c r="C8" s="4" t="n">
        <v>-18988</v>
      </c>
      <c r="D8" s="4" t="n">
        <v>-21538</v>
      </c>
      <c r="F8" s="4" t="n">
        <v>17191</v>
      </c>
    </row>
    <row r="9" spans="1:7">
      <c r="A9" s="3" t="s">
        <v>1029</v>
      </c>
      <c r="B9" s="4" t="n">
        <v>-3020</v>
      </c>
      <c r="C9" s="4" t="n">
        <v>-20969</v>
      </c>
      <c r="D9" s="4" t="n">
        <v>-35434</v>
      </c>
      <c r="F9" s="4" t="n">
        <v>-54944</v>
      </c>
    </row>
    <row r="10" spans="1:7">
      <c r="A10" s="3" t="s">
        <v>1030</v>
      </c>
      <c r="B10" s="4" t="n">
        <v>-7789</v>
      </c>
      <c r="C10" s="4" t="n">
        <v>-54081</v>
      </c>
      <c r="D10" s="4" t="n">
        <v>-47179</v>
      </c>
      <c r="F10" s="4" t="n">
        <v>-37483</v>
      </c>
    </row>
    <row r="11" spans="1:7">
      <c r="A11" s="3" t="s">
        <v>1031</v>
      </c>
      <c r="B11" s="4" t="n">
        <v>10814</v>
      </c>
      <c r="C11" s="4" t="n">
        <v>75085</v>
      </c>
      <c r="D11" s="4" t="n">
        <v>84348</v>
      </c>
      <c r="F11" s="4" t="n">
        <v>51979</v>
      </c>
    </row>
    <row r="12" spans="1:7">
      <c r="A12" s="3" t="s">
        <v>1032</v>
      </c>
      <c r="B12" s="4" t="n">
        <v>721</v>
      </c>
      <c r="C12" s="4" t="n">
        <v>5009</v>
      </c>
      <c r="D12" s="4" t="n">
        <v>1464</v>
      </c>
      <c r="F12" s="4" t="n">
        <v>-8795</v>
      </c>
    </row>
    <row r="13" spans="1:7">
      <c r="A13" s="3" t="s">
        <v>1033</v>
      </c>
      <c r="B13" s="4" t="n">
        <v>-410</v>
      </c>
      <c r="C13" s="4" t="n">
        <v>-2847</v>
      </c>
      <c r="D13" s="4" t="n">
        <v>11378</v>
      </c>
      <c r="F13" s="4" t="n">
        <v>15821</v>
      </c>
    </row>
    <row r="14" spans="1:7">
      <c r="A14" s="3" t="s">
        <v>1034</v>
      </c>
      <c r="B14" s="4" t="n">
        <v>1579</v>
      </c>
      <c r="C14" s="4" t="n">
        <v>10962</v>
      </c>
      <c r="D14" s="4" t="n">
        <v>6160</v>
      </c>
      <c r="F14" s="4" t="n">
        <v>530</v>
      </c>
    </row>
    <row r="15" spans="1:7">
      <c r="A15" s="3" t="s">
        <v>1035</v>
      </c>
      <c r="B15" s="4" t="n">
        <v>1565</v>
      </c>
      <c r="C15" s="4" t="n">
        <v>10864</v>
      </c>
      <c r="D15" s="4" t="n">
        <v>4947</v>
      </c>
      <c r="F15" s="4" t="n">
        <v>18796</v>
      </c>
    </row>
    <row r="16" spans="1:7">
      <c r="A16" s="3" t="s">
        <v>1024</v>
      </c>
      <c r="B16" s="6" t="n">
        <v>-1756</v>
      </c>
      <c r="C16" s="7" t="n">
        <v>-12189</v>
      </c>
      <c r="D16" s="7" t="n">
        <v>63740</v>
      </c>
      <c r="E16" s="3" t="s">
        <v>35</v>
      </c>
      <c r="F16" s="7" t="n">
        <v>27895</v>
      </c>
      <c r="G16" s="3" t="s">
        <v>35</v>
      </c>
    </row>
    <row r="17" spans="1:7"/>
    <row r="18" spans="1:7">
      <c r="A18" s="3" t="s">
        <v>35</v>
      </c>
      <c r="B18" s="3" t="s">
        <v>142</v>
      </c>
    </row>
  </sheetData>
  <mergeCells count="6">
    <mergeCell ref="A1:A2"/>
    <mergeCell ref="B1:G1"/>
    <mergeCell ref="D2:E2"/>
    <mergeCell ref="F2:G2"/>
    <mergeCell ref="A17:G17"/>
    <mergeCell ref="B18:G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36</v>
      </c>
      <c r="C1" s="2" t="s">
        <v>1</v>
      </c>
    </row>
    <row r="2" spans="1:6">
      <c r="C2" s="2" t="s">
        <v>29</v>
      </c>
      <c r="D2" s="2" t="s">
        <v>28</v>
      </c>
      <c r="E2" s="2" t="s">
        <v>29</v>
      </c>
      <c r="F2" s="2" t="s">
        <v>30</v>
      </c>
    </row>
    <row r="3" spans="1:6">
      <c r="A3" s="5" t="s">
        <v>1037</v>
      </c>
    </row>
    <row r="4" spans="1:6">
      <c r="A4" s="3" t="s">
        <v>55</v>
      </c>
      <c r="D4" s="6" t="n">
        <v>92</v>
      </c>
      <c r="E4" s="7" t="n">
        <v>646</v>
      </c>
      <c r="F4" s="7" t="n">
        <v>111</v>
      </c>
    </row>
    <row r="5" spans="1:6">
      <c r="A5" s="3" t="s">
        <v>1038</v>
      </c>
      <c r="D5" s="4" t="n">
        <v>1224</v>
      </c>
      <c r="E5" s="4" t="n">
        <v>8495</v>
      </c>
      <c r="F5" s="4" t="n">
        <v>14400</v>
      </c>
    </row>
    <row r="6" spans="1:6">
      <c r="A6" s="3" t="s">
        <v>1039</v>
      </c>
      <c r="D6" s="4" t="n">
        <v>38</v>
      </c>
      <c r="E6" s="4" t="n">
        <v>263</v>
      </c>
      <c r="F6" s="4" t="n">
        <v>96</v>
      </c>
    </row>
    <row r="7" spans="1:6">
      <c r="A7" s="3" t="s">
        <v>1040</v>
      </c>
      <c r="D7" s="4" t="n">
        <v>399</v>
      </c>
      <c r="E7" s="4" t="n">
        <v>2767</v>
      </c>
      <c r="F7" s="4" t="n">
        <v>2227</v>
      </c>
    </row>
    <row r="8" spans="1:6">
      <c r="A8" s="3" t="s">
        <v>393</v>
      </c>
      <c r="D8" s="4" t="n">
        <v>339</v>
      </c>
      <c r="E8" s="4" t="n">
        <v>2354</v>
      </c>
      <c r="F8" s="4" t="n">
        <v>1383</v>
      </c>
    </row>
    <row r="9" spans="1:6">
      <c r="A9" s="3" t="s">
        <v>866</v>
      </c>
      <c r="D9" s="4" t="n">
        <v>169</v>
      </c>
      <c r="E9" s="4" t="n">
        <v>1173</v>
      </c>
    </row>
    <row r="10" spans="1:6">
      <c r="A10" s="3" t="s">
        <v>1041</v>
      </c>
      <c r="D10" s="4" t="n">
        <v>25</v>
      </c>
      <c r="E10" s="4" t="n">
        <v>171</v>
      </c>
      <c r="F10" s="4" t="n">
        <v>13166</v>
      </c>
    </row>
    <row r="11" spans="1:6">
      <c r="A11" s="3" t="s">
        <v>1042</v>
      </c>
      <c r="D11" s="4" t="n">
        <v>2236</v>
      </c>
      <c r="E11" s="4" t="n">
        <v>15527</v>
      </c>
      <c r="F11" s="4" t="n">
        <v>5101</v>
      </c>
    </row>
    <row r="12" spans="1:6">
      <c r="A12" s="5" t="s">
        <v>1043</v>
      </c>
    </row>
    <row r="13" spans="1:6">
      <c r="A13" s="3" t="s">
        <v>55</v>
      </c>
      <c r="D13" s="4" t="n">
        <v>226</v>
      </c>
      <c r="E13" s="4" t="n">
        <v>1566</v>
      </c>
    </row>
    <row r="14" spans="1:6">
      <c r="A14" s="3" t="s">
        <v>1044</v>
      </c>
      <c r="D14" s="4" t="n">
        <v>945</v>
      </c>
      <c r="E14" s="4" t="n">
        <v>6560</v>
      </c>
      <c r="F14" s="4" t="n">
        <v>4586</v>
      </c>
    </row>
    <row r="15" spans="1:6">
      <c r="A15" s="3" t="s">
        <v>1045</v>
      </c>
      <c r="F15" s="4" t="n">
        <v>1222</v>
      </c>
    </row>
    <row r="16" spans="1:6">
      <c r="A16" s="3" t="s">
        <v>1046</v>
      </c>
      <c r="D16" s="4" t="n">
        <v>1545</v>
      </c>
      <c r="E16" s="4" t="n">
        <v>10725</v>
      </c>
      <c r="F16" s="4" t="n">
        <v>-908</v>
      </c>
    </row>
    <row r="17" spans="1:6">
      <c r="A17" s="3" t="s">
        <v>1047</v>
      </c>
      <c r="D17" s="4" t="n">
        <v>112</v>
      </c>
      <c r="E17" s="4" t="n">
        <v>777</v>
      </c>
      <c r="F17" s="4" t="n">
        <v>1434</v>
      </c>
    </row>
    <row r="18" spans="1:6">
      <c r="A18" s="3" t="s">
        <v>1039</v>
      </c>
      <c r="D18" s="4" t="n">
        <v>12217</v>
      </c>
      <c r="E18" s="4" t="n">
        <v>84824</v>
      </c>
      <c r="F18" s="4" t="n">
        <v>27517</v>
      </c>
    </row>
    <row r="19" spans="1:6">
      <c r="A19" s="3" t="s">
        <v>257</v>
      </c>
      <c r="D19" s="4" t="n">
        <v>1614</v>
      </c>
      <c r="E19" s="4" t="n">
        <v>11206</v>
      </c>
    </row>
    <row r="20" spans="1:6">
      <c r="A20" s="3" t="s">
        <v>866</v>
      </c>
      <c r="D20" s="4" t="n">
        <v>52</v>
      </c>
      <c r="E20" s="4" t="n">
        <v>368</v>
      </c>
      <c r="F20" s="4" t="n">
        <v>458</v>
      </c>
    </row>
    <row r="21" spans="1:6">
      <c r="A21" s="3" t="s">
        <v>1041</v>
      </c>
      <c r="D21" s="4" t="n">
        <v>5936</v>
      </c>
      <c r="E21" s="4" t="n">
        <v>41217</v>
      </c>
      <c r="F21" s="4" t="n">
        <v>21466</v>
      </c>
    </row>
    <row r="22" spans="1:6">
      <c r="A22" s="3" t="s">
        <v>1048</v>
      </c>
      <c r="D22" s="4" t="n">
        <v>10775</v>
      </c>
      <c r="E22" s="4" t="n">
        <v>74809</v>
      </c>
      <c r="F22" s="4" t="n">
        <v>12843</v>
      </c>
    </row>
    <row r="23" spans="1:6">
      <c r="A23" s="5" t="s">
        <v>1049</v>
      </c>
    </row>
    <row r="24" spans="1:6">
      <c r="A24" s="3" t="s">
        <v>1050</v>
      </c>
      <c r="F24" s="4" t="n">
        <v>414</v>
      </c>
    </row>
    <row r="25" spans="1:6">
      <c r="A25" s="3" t="s">
        <v>1051</v>
      </c>
      <c r="B25" s="3" t="s">
        <v>35</v>
      </c>
      <c r="F25" s="4" t="n">
        <v>414</v>
      </c>
    </row>
    <row r="26" spans="1:6">
      <c r="A26" s="5" t="s">
        <v>1052</v>
      </c>
    </row>
    <row r="27" spans="1:6">
      <c r="A27" s="3" t="s">
        <v>1050</v>
      </c>
      <c r="D27" s="4" t="n">
        <v>7803</v>
      </c>
      <c r="E27" s="4" t="n">
        <v>54176</v>
      </c>
      <c r="F27" s="4" t="n">
        <v>37897</v>
      </c>
    </row>
    <row r="28" spans="1:6">
      <c r="A28" s="3" t="s">
        <v>1033</v>
      </c>
      <c r="D28" s="4" t="n">
        <v>8391</v>
      </c>
      <c r="E28" s="4" t="n">
        <v>58262</v>
      </c>
      <c r="F28" s="4" t="n">
        <v>61109</v>
      </c>
    </row>
    <row r="29" spans="1:6">
      <c r="A29" s="3" t="s">
        <v>1053</v>
      </c>
      <c r="D29" s="4" t="n">
        <v>16194</v>
      </c>
      <c r="E29" s="4" t="n">
        <v>112438</v>
      </c>
      <c r="F29" s="4" t="n">
        <v>99006</v>
      </c>
    </row>
    <row r="30" spans="1:6">
      <c r="A30" s="5" t="s">
        <v>1054</v>
      </c>
    </row>
    <row r="31" spans="1:6">
      <c r="A31" s="3" t="s">
        <v>1055</v>
      </c>
      <c r="D31" s="4" t="n">
        <v>18972</v>
      </c>
      <c r="E31" s="4" t="n">
        <v>131724</v>
      </c>
      <c r="F31" s="4" t="n">
        <v>52576</v>
      </c>
    </row>
    <row r="32" spans="1:6">
      <c r="A32" s="3" t="s">
        <v>1056</v>
      </c>
      <c r="D32" s="4" t="n">
        <v>5961</v>
      </c>
      <c r="E32" s="4" t="n">
        <v>41388</v>
      </c>
      <c r="F32" s="4" t="n">
        <v>34632</v>
      </c>
    </row>
    <row r="33" spans="1:6">
      <c r="A33" s="3" t="s">
        <v>1057</v>
      </c>
      <c r="D33" s="4" t="n">
        <v>94255</v>
      </c>
      <c r="E33" s="4" t="n">
        <v>654425</v>
      </c>
      <c r="F33" s="4" t="n">
        <v>588704</v>
      </c>
    </row>
    <row r="34" spans="1:6">
      <c r="A34" s="3" t="s">
        <v>985</v>
      </c>
      <c r="C34" s="7" t="n">
        <v>0</v>
      </c>
    </row>
    <row r="35" spans="1:6">
      <c r="A35" s="3" t="s">
        <v>1058</v>
      </c>
      <c r="C35" s="3" t="s">
        <v>658</v>
      </c>
    </row>
    <row r="36" spans="1:6">
      <c r="A36" s="3" t="s">
        <v>1059</v>
      </c>
      <c r="C36" s="3" t="s">
        <v>573</v>
      </c>
    </row>
    <row r="37" spans="1:6">
      <c r="A37" s="3" t="s">
        <v>1060</v>
      </c>
      <c r="D37" s="4" t="n">
        <v>46142</v>
      </c>
      <c r="E37" s="4" t="n">
        <v>320369</v>
      </c>
    </row>
    <row r="38" spans="1:6">
      <c r="A38" s="3" t="s">
        <v>650</v>
      </c>
    </row>
    <row r="39" spans="1:6">
      <c r="A39" s="5" t="s">
        <v>1054</v>
      </c>
    </row>
    <row r="40" spans="1:6">
      <c r="A40" s="3" t="s">
        <v>1061</v>
      </c>
      <c r="D40" s="4" t="n">
        <v>4713</v>
      </c>
      <c r="E40" s="4" t="n">
        <v>32721</v>
      </c>
      <c r="F40" s="4" t="n">
        <v>29294</v>
      </c>
    </row>
    <row r="41" spans="1:6">
      <c r="A41" s="3" t="s">
        <v>653</v>
      </c>
    </row>
    <row r="42" spans="1:6">
      <c r="A42" s="5" t="s">
        <v>1054</v>
      </c>
    </row>
    <row r="43" spans="1:6">
      <c r="A43" s="3" t="s">
        <v>1061</v>
      </c>
      <c r="D43" s="6" t="n">
        <v>9426</v>
      </c>
      <c r="E43" s="7" t="n">
        <v>65442</v>
      </c>
      <c r="F43" s="7" t="n">
        <v>58589</v>
      </c>
    </row>
    <row r="44" spans="1:6"/>
    <row r="45" spans="1:6">
      <c r="A45" s="3" t="s">
        <v>35</v>
      </c>
      <c r="B45" s="3" t="s">
        <v>77</v>
      </c>
    </row>
  </sheetData>
  <mergeCells count="4">
    <mergeCell ref="A1:B2"/>
    <mergeCell ref="D1:E1"/>
    <mergeCell ref="A44:E44"/>
    <mergeCell ref="B45:E4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2</v>
      </c>
      <c r="B1" s="2" t="s">
        <v>1</v>
      </c>
    </row>
    <row r="2" spans="1:5">
      <c r="B2" s="2" t="s">
        <v>28</v>
      </c>
      <c r="C2" s="2" t="s">
        <v>29</v>
      </c>
      <c r="D2" s="2" t="s">
        <v>30</v>
      </c>
      <c r="E2" s="2" t="s">
        <v>29</v>
      </c>
    </row>
    <row r="3" spans="1:5">
      <c r="A3" s="5" t="s">
        <v>1063</v>
      </c>
    </row>
    <row r="4" spans="1:5">
      <c r="A4" s="3" t="s">
        <v>1064</v>
      </c>
      <c r="B4" s="6" t="n">
        <v>1905</v>
      </c>
      <c r="D4" s="7" t="n">
        <v>16667</v>
      </c>
      <c r="E4" s="7" t="n">
        <v>13</v>
      </c>
    </row>
    <row r="5" spans="1:5">
      <c r="A5" s="3" t="s">
        <v>1065</v>
      </c>
      <c r="B5" s="4" t="n">
        <v>6328</v>
      </c>
      <c r="C5" s="7" t="n">
        <v>43934</v>
      </c>
      <c r="D5" s="4" t="n">
        <v>29948</v>
      </c>
    </row>
    <row r="6" spans="1:5">
      <c r="A6" s="3" t="s">
        <v>1066</v>
      </c>
      <c r="B6" s="4" t="n">
        <v>2538</v>
      </c>
      <c r="C6" s="4" t="n">
        <v>17623</v>
      </c>
      <c r="D6" s="4" t="n">
        <v>16667</v>
      </c>
    </row>
    <row r="7" spans="1:5">
      <c r="A7" s="5" t="s">
        <v>1067</v>
      </c>
    </row>
    <row r="8" spans="1:5">
      <c r="A8" s="3" t="s">
        <v>1068</v>
      </c>
      <c r="B8" s="4" t="n">
        <v>6714</v>
      </c>
      <c r="C8" s="4" t="n">
        <v>46615</v>
      </c>
      <c r="D8" s="4" t="n">
        <v>16046</v>
      </c>
    </row>
    <row r="9" spans="1:5">
      <c r="A9" s="3" t="s">
        <v>1069</v>
      </c>
      <c r="B9" s="4" t="n">
        <v>2225</v>
      </c>
      <c r="C9" s="4" t="n">
        <v>15447</v>
      </c>
      <c r="D9" s="4" t="n">
        <v>30569</v>
      </c>
    </row>
    <row r="10" spans="1:5">
      <c r="A10" s="3" t="s">
        <v>1070</v>
      </c>
      <c r="B10" s="4" t="n">
        <v>-73</v>
      </c>
      <c r="C10" s="4" t="n">
        <v>-505</v>
      </c>
    </row>
    <row r="11" spans="1:5">
      <c r="A11" s="3" t="s">
        <v>1071</v>
      </c>
      <c r="B11" s="4" t="n">
        <v>8866</v>
      </c>
      <c r="C11" s="4" t="n">
        <v>61557</v>
      </c>
      <c r="D11" s="4" t="n">
        <v>46615</v>
      </c>
    </row>
    <row r="12" spans="1:5">
      <c r="A12" s="3" t="s">
        <v>1072</v>
      </c>
      <c r="B12" s="4" t="n">
        <v>503</v>
      </c>
      <c r="C12" s="4" t="n">
        <v>3489</v>
      </c>
      <c r="D12" s="4" t="n">
        <v>638</v>
      </c>
    </row>
    <row r="13" spans="1:5">
      <c r="A13" s="3" t="s">
        <v>1073</v>
      </c>
      <c r="C13" s="7" t="n">
        <v>0</v>
      </c>
      <c r="D13" s="4" t="n">
        <v>0</v>
      </c>
    </row>
    <row r="14" spans="1:5">
      <c r="A14" s="3" t="s">
        <v>1074</v>
      </c>
      <c r="B14" s="6" t="n">
        <v>718</v>
      </c>
      <c r="D14" s="7" t="n">
        <v>1494</v>
      </c>
      <c r="E14" s="7" t="n">
        <v>49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75</v>
      </c>
      <c r="B1" s="2" t="s">
        <v>1</v>
      </c>
    </row>
    <row r="2" spans="1:8">
      <c r="B2" s="2" t="s">
        <v>28</v>
      </c>
      <c r="C2" s="2" t="s">
        <v>29</v>
      </c>
      <c r="D2" s="2" t="s">
        <v>30</v>
      </c>
      <c r="E2" s="2" t="s">
        <v>144</v>
      </c>
      <c r="F2" s="2" t="s">
        <v>1076</v>
      </c>
      <c r="G2" s="2" t="s">
        <v>29</v>
      </c>
      <c r="H2" s="2" t="s">
        <v>1077</v>
      </c>
    </row>
    <row r="3" spans="1:8">
      <c r="A3" s="5" t="s">
        <v>329</v>
      </c>
    </row>
    <row r="4" spans="1:8">
      <c r="A4" s="3" t="s">
        <v>503</v>
      </c>
      <c r="B4" s="6" t="n">
        <v>6377</v>
      </c>
      <c r="D4" s="7" t="n">
        <v>60794</v>
      </c>
      <c r="G4" s="7" t="n">
        <v>44278</v>
      </c>
    </row>
    <row r="5" spans="1:8">
      <c r="A5" s="3" t="s">
        <v>505</v>
      </c>
      <c r="B5" s="4" t="n">
        <v>10250</v>
      </c>
      <c r="D5" s="4" t="n">
        <v>56932</v>
      </c>
      <c r="G5" s="4" t="n">
        <v>71167</v>
      </c>
    </row>
    <row r="6" spans="1:8">
      <c r="A6" s="3" t="s">
        <v>86</v>
      </c>
      <c r="B6" s="4" t="n">
        <v>1193</v>
      </c>
      <c r="D6" s="4" t="n">
        <v>0</v>
      </c>
      <c r="E6" s="7" t="n">
        <v>0</v>
      </c>
      <c r="G6" s="4" t="n">
        <v>8282</v>
      </c>
    </row>
    <row r="7" spans="1:8">
      <c r="A7" s="3" t="s">
        <v>1078</v>
      </c>
    </row>
    <row r="8" spans="1:8">
      <c r="A8" s="5" t="s">
        <v>329</v>
      </c>
    </row>
    <row r="9" spans="1:8">
      <c r="A9" s="3" t="s">
        <v>503</v>
      </c>
      <c r="B9" s="4" t="n">
        <v>73</v>
      </c>
      <c r="D9" s="4" t="n">
        <v>610</v>
      </c>
      <c r="G9" s="4" t="n">
        <v>508</v>
      </c>
    </row>
    <row r="10" spans="1:8">
      <c r="A10" s="3" t="s">
        <v>505</v>
      </c>
      <c r="B10" s="4" t="n">
        <v>3692</v>
      </c>
      <c r="D10" s="4" t="n">
        <v>16846</v>
      </c>
      <c r="G10" s="4" t="n">
        <v>25631</v>
      </c>
    </row>
    <row r="11" spans="1:8">
      <c r="A11" s="3" t="s">
        <v>1079</v>
      </c>
    </row>
    <row r="12" spans="1:8">
      <c r="A12" s="5" t="s">
        <v>329</v>
      </c>
    </row>
    <row r="13" spans="1:8">
      <c r="A13" s="3" t="s">
        <v>1080</v>
      </c>
      <c r="B13" s="4" t="n">
        <v>3833</v>
      </c>
      <c r="C13" s="7" t="n">
        <v>26613</v>
      </c>
      <c r="D13" s="4" t="n">
        <v>7588</v>
      </c>
      <c r="E13" s="4" t="n">
        <v>7827</v>
      </c>
    </row>
    <row r="14" spans="1:8">
      <c r="A14" s="3" t="s">
        <v>1081</v>
      </c>
    </row>
    <row r="15" spans="1:8">
      <c r="A15" s="5" t="s">
        <v>329</v>
      </c>
    </row>
    <row r="16" spans="1:8">
      <c r="A16" s="3" t="s">
        <v>1080</v>
      </c>
      <c r="B16" s="4" t="n">
        <v>1752</v>
      </c>
      <c r="C16" s="4" t="n">
        <v>12162</v>
      </c>
      <c r="D16" s="4" t="n">
        <v>9129</v>
      </c>
      <c r="E16" s="4" t="n">
        <v>16650</v>
      </c>
      <c r="F16" s="7" t="n">
        <v>42000</v>
      </c>
    </row>
    <row r="17" spans="1:8">
      <c r="A17" s="3" t="s">
        <v>1082</v>
      </c>
      <c r="F17" s="3" t="s">
        <v>675</v>
      </c>
    </row>
    <row r="18" spans="1:8">
      <c r="A18" s="3" t="s">
        <v>1083</v>
      </c>
    </row>
    <row r="19" spans="1:8">
      <c r="A19" s="5" t="s">
        <v>329</v>
      </c>
    </row>
    <row r="20" spans="1:8">
      <c r="A20" s="3" t="s">
        <v>1080</v>
      </c>
      <c r="B20" s="4" t="n">
        <v>13</v>
      </c>
      <c r="C20" s="4" t="n">
        <v>90</v>
      </c>
      <c r="D20" s="4" t="n">
        <v>90</v>
      </c>
      <c r="E20" s="4" t="n">
        <v>24</v>
      </c>
    </row>
    <row r="21" spans="1:8">
      <c r="A21" s="3" t="s">
        <v>1084</v>
      </c>
    </row>
    <row r="22" spans="1:8">
      <c r="A22" s="5" t="s">
        <v>329</v>
      </c>
    </row>
    <row r="23" spans="1:8">
      <c r="A23" s="3" t="s">
        <v>1080</v>
      </c>
      <c r="E23" s="4" t="n">
        <v>13580</v>
      </c>
    </row>
    <row r="24" spans="1:8">
      <c r="A24" s="3" t="s">
        <v>1085</v>
      </c>
    </row>
    <row r="25" spans="1:8">
      <c r="A25" s="5" t="s">
        <v>329</v>
      </c>
    </row>
    <row r="26" spans="1:8">
      <c r="A26" s="3" t="s">
        <v>1080</v>
      </c>
      <c r="B26" s="4" t="n">
        <v>3255</v>
      </c>
      <c r="C26" s="4" t="n">
        <v>22599</v>
      </c>
      <c r="D26" s="4" t="n">
        <v>28231</v>
      </c>
      <c r="E26" s="4" t="n">
        <v>24455</v>
      </c>
    </row>
    <row r="27" spans="1:8">
      <c r="A27" s="3" t="s">
        <v>1086</v>
      </c>
    </row>
    <row r="28" spans="1:8">
      <c r="A28" s="5" t="s">
        <v>329</v>
      </c>
    </row>
    <row r="29" spans="1:8">
      <c r="A29" s="3" t="s">
        <v>1080</v>
      </c>
      <c r="B29" s="4" t="n">
        <v>16</v>
      </c>
      <c r="C29" s="4" t="n">
        <v>109</v>
      </c>
      <c r="E29" s="4" t="n">
        <v>1653</v>
      </c>
    </row>
    <row r="30" spans="1:8">
      <c r="A30" s="3" t="s">
        <v>1087</v>
      </c>
    </row>
    <row r="31" spans="1:8">
      <c r="A31" s="5" t="s">
        <v>329</v>
      </c>
    </row>
    <row r="32" spans="1:8">
      <c r="A32" s="3" t="s">
        <v>1080</v>
      </c>
      <c r="E32" s="4" t="n">
        <v>13944</v>
      </c>
    </row>
    <row r="33" spans="1:8">
      <c r="A33" s="3" t="s">
        <v>1088</v>
      </c>
    </row>
    <row r="34" spans="1:8">
      <c r="A34" s="5" t="s">
        <v>329</v>
      </c>
    </row>
    <row r="35" spans="1:8">
      <c r="A35" s="3" t="s">
        <v>503</v>
      </c>
      <c r="B35" s="4" t="n">
        <v>995</v>
      </c>
      <c r="D35" s="4" t="n">
        <v>7266</v>
      </c>
      <c r="G35" s="4" t="n">
        <v>6910</v>
      </c>
    </row>
    <row r="36" spans="1:8">
      <c r="A36" s="3" t="s">
        <v>505</v>
      </c>
      <c r="B36" s="4" t="n">
        <v>988</v>
      </c>
      <c r="D36" s="4" t="n">
        <v>37</v>
      </c>
      <c r="G36" s="4" t="n">
        <v>6861</v>
      </c>
    </row>
    <row r="37" spans="1:8">
      <c r="A37" s="3" t="s">
        <v>1089</v>
      </c>
    </row>
    <row r="38" spans="1:8">
      <c r="A38" s="5" t="s">
        <v>329</v>
      </c>
    </row>
    <row r="39" spans="1:8">
      <c r="A39" s="3" t="s">
        <v>1080</v>
      </c>
      <c r="B39" s="4" t="n">
        <v>118</v>
      </c>
      <c r="C39" s="4" t="n">
        <v>820</v>
      </c>
    </row>
    <row r="40" spans="1:8">
      <c r="A40" s="3" t="s">
        <v>1090</v>
      </c>
    </row>
    <row r="41" spans="1:8">
      <c r="A41" s="5" t="s">
        <v>329</v>
      </c>
    </row>
    <row r="42" spans="1:8">
      <c r="A42" s="3" t="s">
        <v>1080</v>
      </c>
      <c r="D42" s="4" t="n">
        <v>12701</v>
      </c>
    </row>
    <row r="43" spans="1:8">
      <c r="A43" s="3" t="s">
        <v>1091</v>
      </c>
    </row>
    <row r="44" spans="1:8">
      <c r="A44" s="5" t="s">
        <v>329</v>
      </c>
    </row>
    <row r="45" spans="1:8">
      <c r="A45" s="3" t="s">
        <v>503</v>
      </c>
      <c r="B45" s="4" t="n">
        <v>1108</v>
      </c>
      <c r="D45" s="4" t="n">
        <v>2302</v>
      </c>
      <c r="G45" s="4" t="n">
        <v>7694</v>
      </c>
    </row>
    <row r="46" spans="1:8">
      <c r="A46" s="3" t="s">
        <v>505</v>
      </c>
      <c r="B46" s="4" t="n">
        <v>1676</v>
      </c>
      <c r="D46" s="4" t="n">
        <v>23421</v>
      </c>
      <c r="G46" s="4" t="n">
        <v>11638</v>
      </c>
    </row>
    <row r="47" spans="1:8">
      <c r="A47" s="3" t="s">
        <v>1092</v>
      </c>
    </row>
    <row r="48" spans="1:8">
      <c r="A48" s="5" t="s">
        <v>329</v>
      </c>
    </row>
    <row r="49" spans="1:8">
      <c r="A49" s="3" t="s">
        <v>1080</v>
      </c>
      <c r="B49" s="4" t="n">
        <v>8552</v>
      </c>
      <c r="C49" s="4" t="n">
        <v>59377</v>
      </c>
      <c r="D49" s="4" t="n">
        <v>47826</v>
      </c>
      <c r="E49" s="4" t="n">
        <v>2924</v>
      </c>
    </row>
    <row r="50" spans="1:8">
      <c r="A50" s="3" t="s">
        <v>1093</v>
      </c>
    </row>
    <row r="51" spans="1:8">
      <c r="A51" s="5" t="s">
        <v>329</v>
      </c>
    </row>
    <row r="52" spans="1:8">
      <c r="A52" s="3" t="s">
        <v>1080</v>
      </c>
      <c r="B52" s="4" t="n">
        <v>4</v>
      </c>
      <c r="C52" s="4" t="n">
        <v>28</v>
      </c>
      <c r="D52" s="4" t="n">
        <v>117</v>
      </c>
      <c r="E52" s="4" t="n">
        <v>4081</v>
      </c>
    </row>
    <row r="53" spans="1:8">
      <c r="A53" s="3" t="s">
        <v>1094</v>
      </c>
    </row>
    <row r="54" spans="1:8">
      <c r="A54" s="5" t="s">
        <v>329</v>
      </c>
    </row>
    <row r="55" spans="1:8">
      <c r="A55" s="3" t="s">
        <v>503</v>
      </c>
      <c r="B55" s="4" t="n">
        <v>2076</v>
      </c>
      <c r="D55" s="4" t="n">
        <v>36639</v>
      </c>
      <c r="G55" s="4" t="n">
        <v>14412</v>
      </c>
    </row>
    <row r="56" spans="1:8">
      <c r="A56" s="3" t="s">
        <v>505</v>
      </c>
      <c r="B56" s="4" t="n">
        <v>3805</v>
      </c>
      <c r="D56" s="4" t="n">
        <v>16039</v>
      </c>
      <c r="G56" s="4" t="n">
        <v>26421</v>
      </c>
    </row>
    <row r="57" spans="1:8">
      <c r="A57" s="3" t="s">
        <v>1095</v>
      </c>
    </row>
    <row r="58" spans="1:8">
      <c r="A58" s="5" t="s">
        <v>329</v>
      </c>
    </row>
    <row r="59" spans="1:8">
      <c r="A59" s="3" t="s">
        <v>1080</v>
      </c>
      <c r="B59" s="4" t="n">
        <v>5627</v>
      </c>
      <c r="C59" s="4" t="n">
        <v>39069</v>
      </c>
      <c r="D59" s="4" t="n">
        <v>41599</v>
      </c>
    </row>
    <row r="60" spans="1:8">
      <c r="A60" s="3" t="s">
        <v>1096</v>
      </c>
    </row>
    <row r="61" spans="1:8">
      <c r="A61" s="5" t="s">
        <v>329</v>
      </c>
    </row>
    <row r="62" spans="1:8">
      <c r="A62" s="3" t="s">
        <v>1080</v>
      </c>
      <c r="B62" s="4" t="n">
        <v>22130</v>
      </c>
      <c r="C62" s="7" t="n">
        <v>153650</v>
      </c>
      <c r="D62" s="4" t="n">
        <v>293510</v>
      </c>
      <c r="E62" s="4" t="n">
        <v>78432</v>
      </c>
    </row>
    <row r="63" spans="1:8">
      <c r="A63" s="3" t="s">
        <v>1097</v>
      </c>
    </row>
    <row r="64" spans="1:8">
      <c r="A64" s="5" t="s">
        <v>329</v>
      </c>
    </row>
    <row r="65" spans="1:8">
      <c r="A65" s="3" t="s">
        <v>1080</v>
      </c>
      <c r="E65" s="7" t="n">
        <v>30000</v>
      </c>
    </row>
    <row r="66" spans="1:8">
      <c r="A66" s="3" t="s">
        <v>1098</v>
      </c>
    </row>
    <row r="67" spans="1:8">
      <c r="A67" s="5" t="s">
        <v>329</v>
      </c>
    </row>
    <row r="68" spans="1:8">
      <c r="A68" s="3" t="s">
        <v>551</v>
      </c>
      <c r="H68" s="3" t="s">
        <v>1099</v>
      </c>
    </row>
    <row r="69" spans="1:8">
      <c r="A69" s="3" t="s">
        <v>1100</v>
      </c>
      <c r="H69" s="7" t="n">
        <v>30000</v>
      </c>
    </row>
    <row r="70" spans="1:8">
      <c r="A70" s="3" t="s">
        <v>1101</v>
      </c>
    </row>
    <row r="71" spans="1:8">
      <c r="A71" s="5" t="s">
        <v>329</v>
      </c>
    </row>
    <row r="72" spans="1:8">
      <c r="A72" s="3" t="s">
        <v>503</v>
      </c>
      <c r="B72" s="4" t="n">
        <v>2125</v>
      </c>
      <c r="D72" s="4" t="n">
        <v>13977</v>
      </c>
      <c r="G72" s="4" t="n">
        <v>14754</v>
      </c>
    </row>
    <row r="73" spans="1:8">
      <c r="A73" s="3" t="s">
        <v>505</v>
      </c>
      <c r="B73" s="6" t="n">
        <v>89</v>
      </c>
      <c r="D73" s="7" t="n">
        <v>589</v>
      </c>
      <c r="G73" s="7" t="n">
        <v>616</v>
      </c>
    </row>
    <row r="74" spans="1:8">
      <c r="A74" s="3" t="s">
        <v>1102</v>
      </c>
    </row>
    <row r="75" spans="1:8">
      <c r="A75" s="5" t="s">
        <v>329</v>
      </c>
    </row>
    <row r="76" spans="1:8">
      <c r="A76" s="3" t="s">
        <v>1082</v>
      </c>
      <c r="B76" s="3" t="s">
        <v>1103</v>
      </c>
      <c r="C76" s="3" t="s">
        <v>1103</v>
      </c>
      <c r="D76" s="3" t="s">
        <v>1103</v>
      </c>
      <c r="E76" s="3" t="s">
        <v>1103</v>
      </c>
    </row>
    <row r="77" spans="1:8">
      <c r="A77" s="3" t="s">
        <v>1104</v>
      </c>
    </row>
    <row r="78" spans="1:8">
      <c r="A78" s="5" t="s">
        <v>329</v>
      </c>
    </row>
    <row r="79" spans="1:8">
      <c r="A79" s="3" t="s">
        <v>1082</v>
      </c>
      <c r="B79" s="3" t="s">
        <v>671</v>
      </c>
      <c r="C79" s="3" t="s">
        <v>671</v>
      </c>
      <c r="D79" s="3" t="s">
        <v>671</v>
      </c>
      <c r="E79" s="3" t="s">
        <v>671</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86</v>
      </c>
      <c r="C2" s="2" t="s">
        <v>287</v>
      </c>
      <c r="D2" s="2" t="s">
        <v>288</v>
      </c>
    </row>
    <row r="3" spans="1:4">
      <c r="A3" s="3" t="s">
        <v>24</v>
      </c>
    </row>
    <row r="4" spans="1:4">
      <c r="A4" s="3" t="s">
        <v>289</v>
      </c>
      <c r="B4" s="4" t="n">
        <v>25368080</v>
      </c>
    </row>
    <row r="5" spans="1:4">
      <c r="A5" s="3" t="s">
        <v>290</v>
      </c>
    </row>
    <row r="6" spans="1:4">
      <c r="A6" s="3" t="s">
        <v>289</v>
      </c>
      <c r="B6" s="4" t="n">
        <v>25368080</v>
      </c>
    </row>
    <row r="7" spans="1:4">
      <c r="A7" s="3" t="s">
        <v>291</v>
      </c>
    </row>
    <row r="8" spans="1:4">
      <c r="A8" s="3" t="s">
        <v>292</v>
      </c>
      <c r="B8" s="4" t="n">
        <v>574035</v>
      </c>
      <c r="C8" s="4" t="n">
        <v>574035</v>
      </c>
    </row>
    <row r="9" spans="1:4">
      <c r="A9" s="3" t="s">
        <v>293</v>
      </c>
    </row>
    <row r="10" spans="1:4">
      <c r="A10" s="3" t="s">
        <v>292</v>
      </c>
      <c r="D10" s="4" t="n">
        <v>11511873</v>
      </c>
    </row>
    <row r="11" spans="1:4">
      <c r="A11" s="3" t="s">
        <v>294</v>
      </c>
    </row>
    <row r="12" spans="1:4">
      <c r="A12" s="3" t="s">
        <v>292</v>
      </c>
      <c r="B12" s="4" t="n">
        <v>1751450</v>
      </c>
      <c r="C12" s="4" t="n">
        <v>12909200</v>
      </c>
      <c r="D12" s="4" t="n">
        <v>14999000</v>
      </c>
    </row>
    <row r="13" spans="1:4">
      <c r="A13" s="3" t="s">
        <v>295</v>
      </c>
    </row>
    <row r="14" spans="1:4">
      <c r="A14" s="3" t="s">
        <v>292</v>
      </c>
      <c r="B14" s="4" t="n">
        <v>11801479</v>
      </c>
      <c r="C14" s="4" t="n">
        <v>23476813</v>
      </c>
      <c r="D14" s="4" t="n">
        <v>32157500</v>
      </c>
    </row>
    <row r="15" spans="1:4">
      <c r="A15" s="3" t="s">
        <v>296</v>
      </c>
    </row>
    <row r="16" spans="1:4">
      <c r="A16" s="3" t="s">
        <v>292</v>
      </c>
      <c r="B16" s="4" t="n">
        <v>1991925</v>
      </c>
      <c r="C16" s="4" t="n">
        <v>2079787</v>
      </c>
      <c r="D16" s="4" t="n">
        <v>2431775</v>
      </c>
    </row>
    <row r="17" spans="1:4">
      <c r="A17" s="3" t="s">
        <v>297</v>
      </c>
    </row>
    <row r="18" spans="1:4">
      <c r="A18" s="3" t="s">
        <v>292</v>
      </c>
      <c r="D18" s="4" t="n">
        <v>28942648</v>
      </c>
    </row>
    <row r="19" spans="1:4">
      <c r="A19" s="3" t="s">
        <v>298</v>
      </c>
    </row>
    <row r="20" spans="1:4">
      <c r="A20" s="3" t="s">
        <v>292</v>
      </c>
      <c r="B20" s="4" t="n">
        <v>4317410</v>
      </c>
      <c r="C20" s="4" t="n">
        <v>155630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27"/>
    <col customWidth="1" max="7" min="7" width="37"/>
    <col customWidth="1" max="8" min="8" width="27"/>
    <col customWidth="1" max="9" min="9" width="21"/>
    <col customWidth="1" max="10" min="10" width="27"/>
  </cols>
  <sheetData>
    <row r="1" spans="1:10">
      <c r="A1" s="1" t="s">
        <v>1105</v>
      </c>
      <c r="B1" s="2" t="s">
        <v>83</v>
      </c>
      <c r="C1" s="2" t="s">
        <v>1106</v>
      </c>
      <c r="D1" s="2" t="s">
        <v>1107</v>
      </c>
      <c r="E1" s="2" t="s">
        <v>83</v>
      </c>
      <c r="F1" s="2" t="s">
        <v>84</v>
      </c>
      <c r="G1" s="2" t="s">
        <v>1106</v>
      </c>
      <c r="H1" s="2" t="s">
        <v>85</v>
      </c>
      <c r="I1" s="2" t="s">
        <v>144</v>
      </c>
      <c r="J1" s="2" t="s">
        <v>84</v>
      </c>
    </row>
    <row r="2" spans="1:10">
      <c r="A2" s="5" t="s">
        <v>1108</v>
      </c>
    </row>
    <row r="3" spans="1:10">
      <c r="A3" s="3" t="s">
        <v>165</v>
      </c>
      <c r="E3" s="6" t="n">
        <v>44095000</v>
      </c>
      <c r="F3" s="7" t="n">
        <v>306149</v>
      </c>
      <c r="H3" s="7" t="n">
        <v>315740</v>
      </c>
      <c r="I3" s="7" t="n">
        <v>173771</v>
      </c>
    </row>
    <row r="4" spans="1:10">
      <c r="A4" s="3" t="s">
        <v>510</v>
      </c>
    </row>
    <row r="5" spans="1:10">
      <c r="A5" s="5" t="s">
        <v>331</v>
      </c>
    </row>
    <row r="6" spans="1:10">
      <c r="A6" s="3" t="s">
        <v>1109</v>
      </c>
      <c r="D6" s="4" t="n">
        <v>122545665</v>
      </c>
    </row>
    <row r="7" spans="1:10">
      <c r="A7" s="5" t="s">
        <v>1108</v>
      </c>
    </row>
    <row r="8" spans="1:10">
      <c r="A8" s="3" t="s">
        <v>165</v>
      </c>
      <c r="E8" s="4" t="n">
        <v>24520000</v>
      </c>
      <c r="F8" s="7" t="n">
        <v>170239</v>
      </c>
      <c r="H8" s="7" t="n">
        <v>71772</v>
      </c>
      <c r="I8" s="7" t="n">
        <v>0</v>
      </c>
    </row>
    <row r="9" spans="1:10">
      <c r="A9" s="3" t="s">
        <v>1110</v>
      </c>
    </row>
    <row r="10" spans="1:10">
      <c r="A10" s="5" t="s">
        <v>1111</v>
      </c>
    </row>
    <row r="11" spans="1:10">
      <c r="A11" s="3" t="s">
        <v>1112</v>
      </c>
      <c r="E11" s="6" t="n">
        <v>25801000</v>
      </c>
    </row>
    <row r="12" spans="1:10">
      <c r="A12" s="3" t="s">
        <v>1113</v>
      </c>
      <c r="C12" s="6" t="n">
        <v>25801000</v>
      </c>
      <c r="G12" s="6" t="n">
        <v>25801000</v>
      </c>
    </row>
    <row r="13" spans="1:10">
      <c r="A13" s="3" t="s">
        <v>1114</v>
      </c>
    </row>
    <row r="14" spans="1:10">
      <c r="A14" s="5" t="s">
        <v>1115</v>
      </c>
    </row>
    <row r="15" spans="1:10">
      <c r="A15" s="3" t="s">
        <v>1116</v>
      </c>
      <c r="E15" s="4" t="n">
        <v>19797900</v>
      </c>
      <c r="F15" s="4" t="n">
        <v>19797900</v>
      </c>
    </row>
    <row r="16" spans="1:10">
      <c r="A16" s="3" t="s">
        <v>1117</v>
      </c>
      <c r="E16" s="4" t="n">
        <v>40904390</v>
      </c>
      <c r="F16" s="4" t="n">
        <v>40904390</v>
      </c>
    </row>
    <row r="17" spans="1:10">
      <c r="A17" s="3" t="s">
        <v>1118</v>
      </c>
      <c r="E17" s="4" t="n">
        <v>-6770890</v>
      </c>
      <c r="F17" s="4" t="n">
        <v>-6770890</v>
      </c>
    </row>
    <row r="18" spans="1:10">
      <c r="A18" s="3" t="s">
        <v>1119</v>
      </c>
      <c r="E18" s="4" t="n">
        <v>-3065470</v>
      </c>
      <c r="F18" s="4" t="n">
        <v>-3065470</v>
      </c>
    </row>
    <row r="19" spans="1:10">
      <c r="A19" s="3" t="s">
        <v>1120</v>
      </c>
      <c r="B19" s="4" t="n">
        <v>50865930</v>
      </c>
      <c r="C19" s="4" t="n">
        <v>19797900</v>
      </c>
      <c r="E19" s="4" t="n">
        <v>50865930</v>
      </c>
      <c r="F19" s="4" t="n">
        <v>50865930</v>
      </c>
      <c r="G19" s="4" t="n">
        <v>19797900</v>
      </c>
      <c r="H19" s="4" t="n">
        <v>19797900</v>
      </c>
    </row>
    <row r="20" spans="1:10">
      <c r="A20" s="3" t="s">
        <v>1121</v>
      </c>
      <c r="E20" s="4" t="n">
        <v>49189470</v>
      </c>
      <c r="F20" s="4" t="n">
        <v>49189470</v>
      </c>
    </row>
    <row r="21" spans="1:10">
      <c r="A21" s="3" t="s">
        <v>1122</v>
      </c>
      <c r="B21" s="4" t="n">
        <v>1864530</v>
      </c>
      <c r="J21" s="4" t="n">
        <v>1864530</v>
      </c>
    </row>
    <row r="22" spans="1:10">
      <c r="A22" s="5" t="s">
        <v>1123</v>
      </c>
    </row>
    <row r="23" spans="1:10">
      <c r="A23" s="3" t="s">
        <v>1124</v>
      </c>
      <c r="E23" s="14" t="n">
        <v>0.3</v>
      </c>
    </row>
    <row r="24" spans="1:10">
      <c r="A24" s="3" t="s">
        <v>1125</v>
      </c>
      <c r="E24" s="15" t="n">
        <v>0.31</v>
      </c>
    </row>
    <row r="25" spans="1:10">
      <c r="A25" s="3" t="s">
        <v>1126</v>
      </c>
      <c r="E25" s="15" t="n">
        <v>0.32</v>
      </c>
    </row>
    <row r="26" spans="1:10">
      <c r="A26" s="3" t="s">
        <v>1127</v>
      </c>
      <c r="E26" s="15" t="n">
        <v>0.2</v>
      </c>
    </row>
    <row r="27" spans="1:10">
      <c r="A27" s="3" t="s">
        <v>1128</v>
      </c>
      <c r="B27" s="14" t="n">
        <v>0.31</v>
      </c>
      <c r="C27" s="14" t="n">
        <v>0.3</v>
      </c>
      <c r="E27" s="15" t="n">
        <v>0.31</v>
      </c>
      <c r="G27" s="14" t="n">
        <v>0.3</v>
      </c>
    </row>
    <row r="28" spans="1:10">
      <c r="A28" s="3" t="s">
        <v>1129</v>
      </c>
      <c r="E28" s="15" t="n">
        <v>0.31</v>
      </c>
    </row>
    <row r="29" spans="1:10">
      <c r="A29" s="3" t="s">
        <v>1130</v>
      </c>
      <c r="E29" s="15" t="n">
        <v>0.21</v>
      </c>
    </row>
    <row r="30" spans="1:10">
      <c r="A30" s="5" t="s">
        <v>1131</v>
      </c>
    </row>
    <row r="31" spans="1:10">
      <c r="A31" s="3" t="s">
        <v>1132</v>
      </c>
      <c r="E31" s="15" t="n">
        <v>2.2</v>
      </c>
    </row>
    <row r="32" spans="1:10">
      <c r="A32" s="3" t="s">
        <v>1125</v>
      </c>
      <c r="E32" s="15" t="n">
        <v>1.13</v>
      </c>
      <c r="G32" s="15" t="n">
        <v>2.21</v>
      </c>
    </row>
    <row r="33" spans="1:10">
      <c r="A33" s="3" t="s">
        <v>1126</v>
      </c>
      <c r="E33" s="15" t="n">
        <v>1.83</v>
      </c>
    </row>
    <row r="34" spans="1:10">
      <c r="A34" s="3" t="s">
        <v>1127</v>
      </c>
      <c r="E34" s="15" t="n">
        <v>2.22</v>
      </c>
    </row>
    <row r="35" spans="1:10">
      <c r="A35" s="3" t="s">
        <v>1133</v>
      </c>
      <c r="B35" s="15" t="n">
        <v>1.37</v>
      </c>
      <c r="C35" s="14" t="n">
        <v>2.2</v>
      </c>
      <c r="E35" s="14" t="n">
        <v>2.2</v>
      </c>
      <c r="G35" s="14" t="n">
        <v>2.2</v>
      </c>
    </row>
    <row r="36" spans="1:10">
      <c r="A36" s="3" t="s">
        <v>1134</v>
      </c>
      <c r="B36" s="15" t="n">
        <v>1.38</v>
      </c>
    </row>
    <row r="37" spans="1:10">
      <c r="A37" s="3" t="s">
        <v>1135</v>
      </c>
      <c r="B37" s="14" t="n">
        <v>2.15</v>
      </c>
    </row>
    <row r="38" spans="1:10">
      <c r="A38" s="5" t="s">
        <v>1136</v>
      </c>
    </row>
    <row r="39" spans="1:10">
      <c r="A39" s="3" t="s">
        <v>1137</v>
      </c>
      <c r="B39" s="3" t="s">
        <v>1138</v>
      </c>
      <c r="C39" s="3" t="s">
        <v>1139</v>
      </c>
    </row>
    <row r="40" spans="1:10">
      <c r="A40" s="3" t="s">
        <v>1140</v>
      </c>
      <c r="E40" s="3" t="s">
        <v>1138</v>
      </c>
      <c r="F40" s="3" t="s">
        <v>1138</v>
      </c>
    </row>
    <row r="41" spans="1:10">
      <c r="A41" s="3" t="s">
        <v>1141</v>
      </c>
      <c r="E41" s="3" t="s">
        <v>1138</v>
      </c>
      <c r="F41" s="3" t="s">
        <v>1138</v>
      </c>
    </row>
    <row r="42" spans="1:10">
      <c r="A42" s="5" t="s">
        <v>1111</v>
      </c>
    </row>
    <row r="43" spans="1:10">
      <c r="A43" s="3" t="s">
        <v>1142</v>
      </c>
      <c r="E43" s="6" t="n">
        <v>31854000</v>
      </c>
    </row>
    <row r="44" spans="1:10">
      <c r="A44" s="3" t="s">
        <v>1143</v>
      </c>
      <c r="E44" s="4" t="n">
        <v>1387000</v>
      </c>
    </row>
    <row r="45" spans="1:10">
      <c r="A45" s="3" t="s">
        <v>1144</v>
      </c>
      <c r="E45" s="4" t="n">
        <v>2622000</v>
      </c>
      <c r="F45" s="7" t="n">
        <v>18203</v>
      </c>
    </row>
    <row r="46" spans="1:10">
      <c r="A46" s="3" t="s">
        <v>1113</v>
      </c>
      <c r="B46" s="6" t="n">
        <v>32839000</v>
      </c>
      <c r="E46" s="6" t="n">
        <v>32839000</v>
      </c>
    </row>
    <row r="47" spans="1:10">
      <c r="A47" s="5" t="s">
        <v>1145</v>
      </c>
    </row>
    <row r="48" spans="1:10">
      <c r="A48" s="3" t="s">
        <v>1146</v>
      </c>
      <c r="E48" s="3" t="s">
        <v>1147</v>
      </c>
      <c r="F48" s="3" t="s">
        <v>1147</v>
      </c>
    </row>
    <row r="49" spans="1:10">
      <c r="A49" s="3" t="s">
        <v>1148</v>
      </c>
      <c r="E49" s="3" t="s">
        <v>1149</v>
      </c>
      <c r="F49" s="3" t="s">
        <v>1149</v>
      </c>
    </row>
    <row r="50" spans="1:10">
      <c r="A50" s="3" t="s">
        <v>1150</v>
      </c>
      <c r="E50" s="3" t="s">
        <v>1151</v>
      </c>
      <c r="F50" s="3" t="s">
        <v>1151</v>
      </c>
    </row>
    <row r="51" spans="1:10">
      <c r="A51" s="3" t="s">
        <v>1152</v>
      </c>
      <c r="E51" s="3" t="s">
        <v>1153</v>
      </c>
      <c r="F51" s="3" t="s">
        <v>1153</v>
      </c>
    </row>
    <row r="52" spans="1:10">
      <c r="A52" s="5" t="s">
        <v>1108</v>
      </c>
    </row>
    <row r="53" spans="1:10">
      <c r="A53" s="3" t="s">
        <v>1154</v>
      </c>
      <c r="B53" s="6" t="n">
        <v>37583000</v>
      </c>
      <c r="J53" s="7" t="n">
        <v>260936</v>
      </c>
    </row>
    <row r="54" spans="1:10">
      <c r="A54" s="3" t="s">
        <v>1155</v>
      </c>
      <c r="E54" s="3" t="s">
        <v>1156</v>
      </c>
      <c r="F54" s="3" t="s">
        <v>1156</v>
      </c>
    </row>
    <row r="55" spans="1:10">
      <c r="A55" s="3" t="s">
        <v>1157</v>
      </c>
    </row>
    <row r="56" spans="1:10">
      <c r="A56" s="5" t="s">
        <v>331</v>
      </c>
    </row>
    <row r="57" spans="1:10">
      <c r="A57" s="3" t="s">
        <v>1158</v>
      </c>
      <c r="D57" s="3" t="s">
        <v>675</v>
      </c>
    </row>
    <row r="58" spans="1:10">
      <c r="A58" s="3" t="s">
        <v>1159</v>
      </c>
    </row>
    <row r="59" spans="1:10">
      <c r="A59" s="5" t="s">
        <v>1145</v>
      </c>
    </row>
    <row r="60" spans="1:10">
      <c r="A60" s="3" t="s">
        <v>1160</v>
      </c>
      <c r="B60" s="14" t="n">
        <v>1.63</v>
      </c>
    </row>
    <row r="61" spans="1:10">
      <c r="A61" s="3" t="s">
        <v>1161</v>
      </c>
      <c r="E61" s="14" t="n">
        <v>1.33</v>
      </c>
    </row>
    <row r="62" spans="1:10">
      <c r="A62" s="3" t="s">
        <v>1162</v>
      </c>
    </row>
    <row r="63" spans="1:10">
      <c r="A63" s="5" t="s">
        <v>1145</v>
      </c>
    </row>
    <row r="64" spans="1:10">
      <c r="A64" s="3" t="s">
        <v>1160</v>
      </c>
      <c r="B64" s="14" t="n">
        <v>0.95</v>
      </c>
    </row>
    <row r="65" spans="1:10">
      <c r="A65" s="3" t="s">
        <v>1163</v>
      </c>
      <c r="E65" s="13" t="n">
        <v>2.2</v>
      </c>
      <c r="F65" s="13" t="n">
        <v>2.2</v>
      </c>
    </row>
    <row r="66" spans="1:10">
      <c r="A66" s="3" t="s">
        <v>1161</v>
      </c>
      <c r="E66" s="14" t="n">
        <v>0.67</v>
      </c>
    </row>
    <row r="67" spans="1:10">
      <c r="A67" s="3" t="s">
        <v>24</v>
      </c>
    </row>
    <row r="68" spans="1:10">
      <c r="A68" s="5" t="s">
        <v>1108</v>
      </c>
    </row>
    <row r="69" spans="1:10">
      <c r="A69" s="3" t="s">
        <v>589</v>
      </c>
      <c r="B69" s="4" t="n">
        <v>410608263</v>
      </c>
      <c r="C69" s="4" t="n">
        <v>365961759</v>
      </c>
      <c r="G69" s="4" t="n">
        <v>365961759</v>
      </c>
      <c r="J69" s="4" t="n">
        <v>410608263</v>
      </c>
    </row>
    <row r="70" spans="1:10">
      <c r="A70" s="3" t="s">
        <v>1164</v>
      </c>
      <c r="B70" s="4" t="n">
        <v>380922773</v>
      </c>
      <c r="C70" s="4" t="n">
        <v>350398737</v>
      </c>
      <c r="G70" s="4" t="n">
        <v>350398737</v>
      </c>
      <c r="J70" s="4" t="n">
        <v>380922773</v>
      </c>
    </row>
    <row r="71" spans="1:10">
      <c r="A71" s="3" t="s">
        <v>1165</v>
      </c>
    </row>
    <row r="72" spans="1:10">
      <c r="A72" s="5" t="s">
        <v>1108</v>
      </c>
    </row>
    <row r="73" spans="1:10">
      <c r="A73" s="3" t="s">
        <v>589</v>
      </c>
      <c r="B73" s="4" t="n">
        <v>3265470</v>
      </c>
      <c r="C73" s="4" t="n">
        <v>200000</v>
      </c>
      <c r="G73" s="4" t="n">
        <v>200000</v>
      </c>
      <c r="J73" s="4" t="n">
        <v>3265470</v>
      </c>
    </row>
    <row r="74" spans="1:10">
      <c r="A74" s="3" t="s">
        <v>1164</v>
      </c>
      <c r="B74" s="4" t="n">
        <v>3265470</v>
      </c>
      <c r="C74" s="4" t="n">
        <v>200000</v>
      </c>
      <c r="G74" s="4" t="n">
        <v>200000</v>
      </c>
      <c r="J74" s="4" t="n">
        <v>32654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7"/>
    <col customWidth="1" max="6" min="6" width="37"/>
    <col customWidth="1" max="7" min="7" width="27"/>
    <col customWidth="1" max="8" min="8" width="24"/>
    <col customWidth="1" max="9" min="9" width="21"/>
    <col customWidth="1" max="10" min="10" width="27"/>
  </cols>
  <sheetData>
    <row r="1" spans="1:10">
      <c r="A1" s="1" t="s">
        <v>1166</v>
      </c>
      <c r="B1" s="2" t="s">
        <v>1106</v>
      </c>
      <c r="C1" s="2" t="s">
        <v>1167</v>
      </c>
      <c r="D1" s="2" t="s">
        <v>83</v>
      </c>
      <c r="E1" s="2" t="s">
        <v>84</v>
      </c>
      <c r="F1" s="2" t="s">
        <v>1106</v>
      </c>
      <c r="G1" s="2" t="s">
        <v>85</v>
      </c>
      <c r="H1" s="2" t="s">
        <v>1168</v>
      </c>
      <c r="I1" s="2" t="s">
        <v>144</v>
      </c>
      <c r="J1" s="2" t="s">
        <v>84</v>
      </c>
    </row>
    <row r="2" spans="1:10">
      <c r="A2" s="5" t="s">
        <v>1108</v>
      </c>
    </row>
    <row r="3" spans="1:10">
      <c r="A3" s="3" t="s">
        <v>165</v>
      </c>
      <c r="D3" s="6" t="n">
        <v>44095</v>
      </c>
      <c r="E3" s="7" t="n">
        <v>306149</v>
      </c>
      <c r="G3" s="7" t="n">
        <v>315740</v>
      </c>
      <c r="I3" s="7" t="n">
        <v>173771</v>
      </c>
    </row>
    <row r="4" spans="1:10">
      <c r="A4" s="3" t="s">
        <v>516</v>
      </c>
    </row>
    <row r="5" spans="1:10">
      <c r="A5" s="5" t="s">
        <v>331</v>
      </c>
    </row>
    <row r="6" spans="1:10">
      <c r="A6" s="3" t="s">
        <v>1109</v>
      </c>
      <c r="C6" s="4" t="n">
        <v>64497718</v>
      </c>
    </row>
    <row r="7" spans="1:10">
      <c r="A7" s="3" t="s">
        <v>1169</v>
      </c>
      <c r="C7" s="3" t="s">
        <v>603</v>
      </c>
    </row>
    <row r="8" spans="1:10">
      <c r="A8" s="5" t="s">
        <v>1108</v>
      </c>
    </row>
    <row r="9" spans="1:10">
      <c r="A9" s="3" t="s">
        <v>165</v>
      </c>
      <c r="D9" s="6" t="n">
        <v>13284</v>
      </c>
      <c r="E9" s="7" t="n">
        <v>92231</v>
      </c>
      <c r="G9" s="7" t="n">
        <v>139422</v>
      </c>
      <c r="I9" s="7" t="n">
        <v>126399</v>
      </c>
    </row>
    <row r="10" spans="1:10">
      <c r="A10" s="3" t="s">
        <v>1110</v>
      </c>
    </row>
    <row r="11" spans="1:10">
      <c r="A11" s="5" t="s">
        <v>1111</v>
      </c>
    </row>
    <row r="12" spans="1:10">
      <c r="A12" s="3" t="s">
        <v>1170</v>
      </c>
      <c r="B12" s="6" t="n">
        <v>25801</v>
      </c>
      <c r="F12" s="6" t="n">
        <v>25801</v>
      </c>
    </row>
    <row r="13" spans="1:10">
      <c r="A13" s="3" t="s">
        <v>1171</v>
      </c>
    </row>
    <row r="14" spans="1:10">
      <c r="A14" s="5" t="s">
        <v>1115</v>
      </c>
    </row>
    <row r="15" spans="1:10">
      <c r="A15" s="3" t="s">
        <v>1116</v>
      </c>
      <c r="D15" s="4" t="n">
        <v>61320331</v>
      </c>
      <c r="E15" s="4" t="n">
        <v>61320331</v>
      </c>
    </row>
    <row r="16" spans="1:10">
      <c r="A16" s="3" t="s">
        <v>1118</v>
      </c>
      <c r="D16" s="4" t="n">
        <v>-4261000</v>
      </c>
      <c r="E16" s="4" t="n">
        <v>-4261000</v>
      </c>
    </row>
    <row r="17" spans="1:10">
      <c r="A17" s="3" t="s">
        <v>1119</v>
      </c>
      <c r="D17" s="4" t="n">
        <v>-8092280</v>
      </c>
      <c r="E17" s="4" t="n">
        <v>-8092280</v>
      </c>
    </row>
    <row r="18" spans="1:10">
      <c r="A18" s="3" t="s">
        <v>1120</v>
      </c>
      <c r="B18" s="4" t="n">
        <v>61320331</v>
      </c>
      <c r="D18" s="4" t="n">
        <v>48967051</v>
      </c>
      <c r="E18" s="4" t="n">
        <v>48967051</v>
      </c>
      <c r="G18" s="4" t="n">
        <v>61320331</v>
      </c>
    </row>
    <row r="19" spans="1:10">
      <c r="A19" s="3" t="s">
        <v>1121</v>
      </c>
      <c r="D19" s="4" t="n">
        <v>48515858</v>
      </c>
      <c r="E19" s="4" t="n">
        <v>48515858</v>
      </c>
    </row>
    <row r="20" spans="1:10">
      <c r="A20" s="3" t="s">
        <v>1122</v>
      </c>
      <c r="D20" s="4" t="n">
        <v>14181172</v>
      </c>
      <c r="J20" s="4" t="n">
        <v>14181172</v>
      </c>
    </row>
    <row r="21" spans="1:10">
      <c r="A21" s="5" t="s">
        <v>1123</v>
      </c>
    </row>
    <row r="22" spans="1:10">
      <c r="A22" s="3" t="s">
        <v>1124</v>
      </c>
      <c r="D22" s="14" t="n">
        <v>0.33</v>
      </c>
    </row>
    <row r="23" spans="1:10">
      <c r="A23" s="3" t="s">
        <v>1126</v>
      </c>
      <c r="D23" s="15" t="n">
        <v>-0.34</v>
      </c>
    </row>
    <row r="24" spans="1:10">
      <c r="A24" s="3" t="s">
        <v>1127</v>
      </c>
      <c r="D24" s="15" t="n">
        <v>0.33</v>
      </c>
    </row>
    <row r="25" spans="1:10">
      <c r="A25" s="3" t="s">
        <v>1128</v>
      </c>
      <c r="B25" s="14" t="n">
        <v>0.33</v>
      </c>
      <c r="D25" s="15" t="n">
        <v>0.33</v>
      </c>
      <c r="F25" s="14" t="n">
        <v>0.33</v>
      </c>
    </row>
    <row r="26" spans="1:10">
      <c r="A26" s="3" t="s">
        <v>1129</v>
      </c>
      <c r="D26" s="15" t="n">
        <v>0.33</v>
      </c>
    </row>
    <row r="27" spans="1:10">
      <c r="A27" s="3" t="s">
        <v>1130</v>
      </c>
      <c r="D27" s="15" t="n">
        <v>0.33</v>
      </c>
    </row>
    <row r="28" spans="1:10">
      <c r="A28" s="5" t="s">
        <v>1131</v>
      </c>
    </row>
    <row r="29" spans="1:10">
      <c r="A29" s="3" t="s">
        <v>1132</v>
      </c>
      <c r="D29" s="15" t="n">
        <v>1.23</v>
      </c>
    </row>
    <row r="30" spans="1:10">
      <c r="A30" s="3" t="s">
        <v>1125</v>
      </c>
      <c r="F30" s="15" t="n">
        <v>2.16</v>
      </c>
      <c r="H30" s="14" t="n">
        <v>1.03</v>
      </c>
    </row>
    <row r="31" spans="1:10">
      <c r="A31" s="3" t="s">
        <v>1126</v>
      </c>
      <c r="D31" s="15" t="n">
        <v>1.38</v>
      </c>
    </row>
    <row r="32" spans="1:10">
      <c r="A32" s="3" t="s">
        <v>1127</v>
      </c>
      <c r="D32" s="15" t="n">
        <v>1.19</v>
      </c>
    </row>
    <row r="33" spans="1:10">
      <c r="A33" s="3" t="s">
        <v>1133</v>
      </c>
      <c r="B33" s="14" t="n">
        <v>1.23</v>
      </c>
      <c r="D33" s="15" t="n">
        <v>1.22</v>
      </c>
      <c r="F33" s="14" t="n">
        <v>1.23</v>
      </c>
    </row>
    <row r="34" spans="1:10">
      <c r="A34" s="3" t="s">
        <v>1134</v>
      </c>
      <c r="D34" s="15" t="n">
        <v>1.23</v>
      </c>
    </row>
    <row r="35" spans="1:10">
      <c r="A35" s="3" t="s">
        <v>1135</v>
      </c>
      <c r="D35" s="14" t="n">
        <v>1.14</v>
      </c>
    </row>
    <row r="36" spans="1:10">
      <c r="A36" s="5" t="s">
        <v>1136</v>
      </c>
    </row>
    <row r="37" spans="1:10">
      <c r="A37" s="3" t="s">
        <v>1137</v>
      </c>
      <c r="D37" s="3" t="s">
        <v>1172</v>
      </c>
      <c r="E37" s="3" t="s">
        <v>1172</v>
      </c>
      <c r="G37" s="3" t="s">
        <v>1173</v>
      </c>
    </row>
    <row r="38" spans="1:10">
      <c r="A38" s="3" t="s">
        <v>1140</v>
      </c>
      <c r="D38" s="3" t="s">
        <v>1172</v>
      </c>
      <c r="E38" s="3" t="s">
        <v>1172</v>
      </c>
    </row>
    <row r="39" spans="1:10">
      <c r="A39" s="3" t="s">
        <v>1141</v>
      </c>
      <c r="D39" s="3" t="s">
        <v>1172</v>
      </c>
      <c r="E39" s="3" t="s">
        <v>1172</v>
      </c>
    </row>
    <row r="40" spans="1:10">
      <c r="A40" s="5" t="s">
        <v>1111</v>
      </c>
    </row>
    <row r="41" spans="1:10">
      <c r="A41" s="3" t="s">
        <v>1170</v>
      </c>
      <c r="B41" s="6" t="n">
        <v>77726</v>
      </c>
      <c r="D41" s="6" t="n">
        <v>30438</v>
      </c>
      <c r="F41" s="6" t="n">
        <v>77726</v>
      </c>
    </row>
    <row r="42" spans="1:10">
      <c r="A42" s="3" t="s">
        <v>1142</v>
      </c>
      <c r="D42" s="4" t="n">
        <v>30137</v>
      </c>
    </row>
    <row r="43" spans="1:10">
      <c r="A43" s="3" t="s">
        <v>1143</v>
      </c>
      <c r="D43" s="4" t="n">
        <v>8908</v>
      </c>
    </row>
    <row r="44" spans="1:10">
      <c r="A44" s="3" t="s">
        <v>1144</v>
      </c>
      <c r="D44" s="4" t="n">
        <v>8578</v>
      </c>
      <c r="E44" s="7" t="n">
        <v>59557</v>
      </c>
    </row>
    <row r="45" spans="1:10">
      <c r="A45" s="5" t="s">
        <v>1108</v>
      </c>
    </row>
    <row r="46" spans="1:10">
      <c r="A46" s="3" t="s">
        <v>1154</v>
      </c>
      <c r="D46" s="6" t="n">
        <v>13877</v>
      </c>
      <c r="J46" s="7" t="n">
        <v>96350</v>
      </c>
    </row>
    <row r="47" spans="1:10">
      <c r="A47" s="3" t="s">
        <v>1155</v>
      </c>
      <c r="D47" s="3" t="s">
        <v>1174</v>
      </c>
      <c r="E47" s="3" t="s">
        <v>1174</v>
      </c>
    </row>
    <row r="48" spans="1:10">
      <c r="A48" s="3" t="s">
        <v>1175</v>
      </c>
    </row>
    <row r="49" spans="1:10">
      <c r="A49" s="5" t="s">
        <v>331</v>
      </c>
    </row>
    <row r="50" spans="1:10">
      <c r="A50" s="3" t="s">
        <v>1158</v>
      </c>
      <c r="C50" s="3" t="s">
        <v>675</v>
      </c>
    </row>
    <row r="51" spans="1:10">
      <c r="A51" s="3" t="s">
        <v>24</v>
      </c>
    </row>
    <row r="52" spans="1:10">
      <c r="A52" s="5" t="s">
        <v>1108</v>
      </c>
    </row>
    <row r="53" spans="1:10">
      <c r="A53" s="3" t="s">
        <v>589</v>
      </c>
      <c r="B53" s="4" t="n">
        <v>365961759</v>
      </c>
      <c r="D53" s="4" t="n">
        <v>410608263</v>
      </c>
      <c r="F53" s="4" t="n">
        <v>365961759</v>
      </c>
      <c r="J53" s="4" t="n">
        <v>410608263</v>
      </c>
    </row>
    <row r="54" spans="1:10">
      <c r="A54" s="3" t="s">
        <v>1164</v>
      </c>
      <c r="B54" s="4" t="n">
        <v>350398737</v>
      </c>
      <c r="D54" s="4" t="n">
        <v>380922773</v>
      </c>
      <c r="F54" s="4" t="n">
        <v>350398737</v>
      </c>
      <c r="J54" s="4" t="n">
        <v>380922773</v>
      </c>
    </row>
    <row r="55" spans="1:10">
      <c r="A55" s="3" t="s">
        <v>294</v>
      </c>
    </row>
    <row r="56" spans="1:10">
      <c r="A56" s="5" t="s">
        <v>1108</v>
      </c>
    </row>
    <row r="57" spans="1:10">
      <c r="A57" s="3" t="s">
        <v>589</v>
      </c>
      <c r="B57" s="4" t="n">
        <v>1890800</v>
      </c>
      <c r="D57" s="4" t="n">
        <v>9983080</v>
      </c>
      <c r="F57" s="4" t="n">
        <v>1890800</v>
      </c>
      <c r="J57" s="4" t="n">
        <v>9983080</v>
      </c>
    </row>
    <row r="58" spans="1:10">
      <c r="A58" s="3" t="s">
        <v>1164</v>
      </c>
      <c r="B58" s="4" t="n">
        <v>1890800</v>
      </c>
      <c r="D58" s="4" t="n">
        <v>9983080</v>
      </c>
      <c r="F58" s="4" t="n">
        <v>1890800</v>
      </c>
      <c r="J58" s="4" t="n">
        <v>99830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6"/>
    <col customWidth="1" max="3" min="3" width="45"/>
    <col customWidth="1" max="4" min="4" width="35"/>
    <col customWidth="1" max="5" min="5" width="30"/>
    <col customWidth="1" max="6" min="6" width="27"/>
    <col customWidth="1" max="7" min="7" width="24"/>
    <col customWidth="1" max="8" min="8" width="21"/>
    <col customWidth="1" max="9" min="9" width="37"/>
  </cols>
  <sheetData>
    <row r="1" spans="1:9">
      <c r="A1" s="1" t="s">
        <v>1176</v>
      </c>
      <c r="B1" s="2" t="s">
        <v>1177</v>
      </c>
      <c r="C1" s="2" t="s">
        <v>1178</v>
      </c>
      <c r="D1" s="2" t="s">
        <v>1179</v>
      </c>
      <c r="E1" s="2" t="s">
        <v>582</v>
      </c>
      <c r="F1" s="2" t="s">
        <v>85</v>
      </c>
      <c r="G1" s="2" t="s">
        <v>1168</v>
      </c>
      <c r="H1" s="2" t="s">
        <v>144</v>
      </c>
      <c r="I1" s="2" t="s">
        <v>96</v>
      </c>
    </row>
    <row r="2" spans="1:9">
      <c r="A2" s="5" t="s">
        <v>1108</v>
      </c>
    </row>
    <row r="3" spans="1:9">
      <c r="A3" s="3" t="s">
        <v>165</v>
      </c>
      <c r="C3" s="6" t="n">
        <v>44095000</v>
      </c>
      <c r="D3" s="7" t="n">
        <v>306149</v>
      </c>
      <c r="F3" s="7" t="n">
        <v>315740</v>
      </c>
      <c r="H3" s="7" t="n">
        <v>173771</v>
      </c>
    </row>
    <row r="4" spans="1:9">
      <c r="A4" s="3" t="s">
        <v>518</v>
      </c>
    </row>
    <row r="5" spans="1:9">
      <c r="A5" s="5" t="s">
        <v>331</v>
      </c>
    </row>
    <row r="6" spans="1:9">
      <c r="A6" s="3" t="s">
        <v>1169</v>
      </c>
      <c r="B6" s="3" t="s">
        <v>603</v>
      </c>
    </row>
    <row r="7" spans="1:9">
      <c r="A7" s="3" t="s">
        <v>1180</v>
      </c>
      <c r="B7" s="6" t="n">
        <v>1000</v>
      </c>
    </row>
    <row r="8" spans="1:9">
      <c r="A8" s="3" t="s">
        <v>1181</v>
      </c>
      <c r="C8" s="4" t="n">
        <v>4793807</v>
      </c>
      <c r="E8" s="4" t="n">
        <v>1273840</v>
      </c>
      <c r="F8" s="4" t="n">
        <v>1273840</v>
      </c>
      <c r="I8" s="4" t="n">
        <v>4793807</v>
      </c>
    </row>
    <row r="9" spans="1:9">
      <c r="A9" s="5" t="s">
        <v>1108</v>
      </c>
    </row>
    <row r="10" spans="1:9">
      <c r="A10" s="3" t="s">
        <v>165</v>
      </c>
      <c r="C10" s="6" t="n">
        <v>4683000</v>
      </c>
      <c r="D10" s="7" t="n">
        <v>32514</v>
      </c>
      <c r="F10" s="7" t="n">
        <v>72535</v>
      </c>
      <c r="H10" s="4" t="n">
        <v>41259</v>
      </c>
    </row>
    <row r="11" spans="1:9">
      <c r="A11" s="3" t="s">
        <v>1182</v>
      </c>
    </row>
    <row r="12" spans="1:9">
      <c r="A12" s="5" t="s">
        <v>331</v>
      </c>
    </row>
    <row r="13" spans="1:9">
      <c r="A13" s="3" t="s">
        <v>1183</v>
      </c>
      <c r="B13" s="4" t="n">
        <v>100000000</v>
      </c>
    </row>
    <row r="14" spans="1:9">
      <c r="A14" s="3" t="s">
        <v>1184</v>
      </c>
    </row>
    <row r="15" spans="1:9">
      <c r="A15" s="5" t="s">
        <v>1185</v>
      </c>
    </row>
    <row r="16" spans="1:9">
      <c r="A16" s="3" t="s">
        <v>1186</v>
      </c>
      <c r="C16" s="4" t="n">
        <v>22202973</v>
      </c>
      <c r="D16" s="4" t="n">
        <v>22202973</v>
      </c>
    </row>
    <row r="17" spans="1:9">
      <c r="A17" s="3" t="s">
        <v>1187</v>
      </c>
      <c r="C17" s="4" t="n">
        <v>1374000</v>
      </c>
      <c r="D17" s="4" t="n">
        <v>1374000</v>
      </c>
    </row>
    <row r="18" spans="1:9">
      <c r="A18" s="3" t="s">
        <v>1188</v>
      </c>
      <c r="C18" s="4" t="n">
        <v>-11675334</v>
      </c>
      <c r="D18" s="4" t="n">
        <v>-11675334</v>
      </c>
    </row>
    <row r="19" spans="1:9">
      <c r="A19" s="3" t="s">
        <v>1189</v>
      </c>
      <c r="C19" s="4" t="n">
        <v>-4893967</v>
      </c>
      <c r="D19" s="4" t="n">
        <v>-4893967</v>
      </c>
    </row>
    <row r="20" spans="1:9">
      <c r="A20" s="3" t="s">
        <v>1190</v>
      </c>
      <c r="C20" s="4" t="n">
        <v>7007672</v>
      </c>
      <c r="D20" s="4" t="n">
        <v>7007672</v>
      </c>
      <c r="F20" s="4" t="n">
        <v>22202973</v>
      </c>
    </row>
    <row r="21" spans="1:9">
      <c r="A21" s="5" t="s">
        <v>1191</v>
      </c>
    </row>
    <row r="22" spans="1:9">
      <c r="A22" s="3" t="s">
        <v>1192</v>
      </c>
      <c r="C22" s="14" t="n">
        <v>1.11</v>
      </c>
    </row>
    <row r="23" spans="1:9">
      <c r="A23" s="3" t="s">
        <v>1193</v>
      </c>
      <c r="C23" s="15" t="n">
        <v>1.61</v>
      </c>
      <c r="E23" s="14" t="n">
        <v>1.91</v>
      </c>
      <c r="G23" s="14" t="n">
        <v>1.27</v>
      </c>
    </row>
    <row r="24" spans="1:9">
      <c r="A24" s="3" t="s">
        <v>1194</v>
      </c>
      <c r="C24" s="15" t="n">
        <v>0.82</v>
      </c>
    </row>
    <row r="25" spans="1:9">
      <c r="A25" s="3" t="s">
        <v>1195</v>
      </c>
      <c r="C25" s="15" t="n">
        <v>1.67</v>
      </c>
    </row>
    <row r="26" spans="1:9">
      <c r="A26" s="3" t="s">
        <v>1196</v>
      </c>
      <c r="C26" s="14" t="n">
        <v>1.3</v>
      </c>
      <c r="E26" s="14" t="n">
        <v>1.11</v>
      </c>
    </row>
    <row r="27" spans="1:9">
      <c r="A27" s="5" t="s">
        <v>1108</v>
      </c>
    </row>
    <row r="28" spans="1:9">
      <c r="A28" s="3" t="s">
        <v>1154</v>
      </c>
      <c r="C28" s="6" t="n">
        <v>2818000</v>
      </c>
      <c r="I28" s="7" t="n">
        <v>19565</v>
      </c>
    </row>
    <row r="29" spans="1:9">
      <c r="A29" s="3" t="s">
        <v>1155</v>
      </c>
      <c r="C29" s="3" t="s">
        <v>1197</v>
      </c>
      <c r="D29" s="3" t="s">
        <v>1197</v>
      </c>
    </row>
    <row r="30" spans="1:9">
      <c r="A30" s="3" t="s">
        <v>1198</v>
      </c>
      <c r="C30" s="6" t="n">
        <v>17333000</v>
      </c>
      <c r="D30" s="7" t="n">
        <v>120343</v>
      </c>
      <c r="F30" s="7" t="n">
        <v>301715</v>
      </c>
      <c r="H30" s="7" t="n">
        <v>243214</v>
      </c>
    </row>
    <row r="31" spans="1:9">
      <c r="A31" s="3" t="s">
        <v>1199</v>
      </c>
    </row>
    <row r="32" spans="1:9">
      <c r="A32" s="5" t="s">
        <v>331</v>
      </c>
    </row>
    <row r="33" spans="1:9">
      <c r="A33" s="3" t="s">
        <v>1200</v>
      </c>
      <c r="I33" s="7" t="n">
        <v>4</v>
      </c>
    </row>
    <row r="34" spans="1:9">
      <c r="A34" s="3" t="s">
        <v>1201</v>
      </c>
      <c r="C34" s="4" t="n">
        <v>94000</v>
      </c>
      <c r="D34" s="4" t="n">
        <v>652</v>
      </c>
      <c r="F34" s="7" t="n">
        <v>474</v>
      </c>
    </row>
    <row r="35" spans="1:9">
      <c r="A35" s="3" t="s">
        <v>1202</v>
      </c>
      <c r="C35" s="4" t="n">
        <v>12000</v>
      </c>
      <c r="D35" s="4" t="n">
        <v>84</v>
      </c>
    </row>
    <row r="36" spans="1:9">
      <c r="A36" s="5" t="s">
        <v>1108</v>
      </c>
    </row>
    <row r="37" spans="1:9">
      <c r="A37" s="3" t="s">
        <v>165</v>
      </c>
      <c r="C37" s="6" t="n">
        <v>14000</v>
      </c>
      <c r="D37" s="7" t="n">
        <v>94</v>
      </c>
    </row>
    <row r="38" spans="1:9">
      <c r="A38" s="3" t="s">
        <v>1203</v>
      </c>
    </row>
    <row r="39" spans="1:9">
      <c r="A39" s="5" t="s">
        <v>331</v>
      </c>
    </row>
    <row r="40" spans="1:9">
      <c r="A40" s="3" t="s">
        <v>1204</v>
      </c>
      <c r="C40" s="3" t="s">
        <v>677</v>
      </c>
      <c r="D40" s="3" t="s">
        <v>677</v>
      </c>
    </row>
    <row r="41" spans="1:9">
      <c r="A41" s="3" t="s">
        <v>1205</v>
      </c>
    </row>
    <row r="42" spans="1:9">
      <c r="A42" s="5" t="s">
        <v>331</v>
      </c>
    </row>
    <row r="43" spans="1:9">
      <c r="A43" s="3" t="s">
        <v>1204</v>
      </c>
      <c r="C43" s="3" t="s">
        <v>685</v>
      </c>
      <c r="D43" s="3" t="s">
        <v>685</v>
      </c>
    </row>
    <row r="44" spans="1:9">
      <c r="A44" s="3" t="s">
        <v>1206</v>
      </c>
    </row>
    <row r="45" spans="1:9">
      <c r="A45" s="5" t="s">
        <v>331</v>
      </c>
    </row>
    <row r="46" spans="1:9">
      <c r="A46" s="3" t="s">
        <v>1207</v>
      </c>
      <c r="C46" s="4" t="n">
        <v>2</v>
      </c>
      <c r="D46" s="4" t="n">
        <v>2</v>
      </c>
    </row>
    <row r="47" spans="1:9">
      <c r="A47" s="5" t="s">
        <v>1185</v>
      </c>
    </row>
    <row r="48" spans="1:9">
      <c r="A48" s="3" t="s">
        <v>1187</v>
      </c>
      <c r="C48" s="4" t="n">
        <v>3000000</v>
      </c>
      <c r="D48" s="4" t="n">
        <v>3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1"/>
    <col customWidth="1" max="7" min="7" width="21"/>
  </cols>
  <sheetData>
    <row r="1" spans="1:7">
      <c r="A1" s="1" t="s">
        <v>1208</v>
      </c>
      <c r="B1" s="2" t="s">
        <v>1</v>
      </c>
    </row>
    <row r="2" spans="1:7">
      <c r="B2" s="2" t="s">
        <v>83</v>
      </c>
      <c r="C2" s="2" t="s">
        <v>84</v>
      </c>
      <c r="D2" s="2" t="s">
        <v>1209</v>
      </c>
      <c r="E2" s="2" t="s">
        <v>85</v>
      </c>
      <c r="F2" s="2" t="s">
        <v>144</v>
      </c>
      <c r="G2" s="2" t="s">
        <v>29</v>
      </c>
    </row>
    <row r="3" spans="1:7">
      <c r="A3" s="5" t="s">
        <v>1108</v>
      </c>
    </row>
    <row r="4" spans="1:7">
      <c r="A4" s="3" t="s">
        <v>165</v>
      </c>
      <c r="B4" s="6" t="n">
        <v>44095</v>
      </c>
      <c r="C4" s="7" t="n">
        <v>306149</v>
      </c>
      <c r="E4" s="7" t="n">
        <v>315740</v>
      </c>
      <c r="F4" s="7" t="n">
        <v>173771</v>
      </c>
    </row>
    <row r="5" spans="1:7">
      <c r="A5" s="3" t="s">
        <v>520</v>
      </c>
    </row>
    <row r="6" spans="1:7">
      <c r="A6" s="5" t="s">
        <v>1108</v>
      </c>
    </row>
    <row r="7" spans="1:7">
      <c r="A7" s="3" t="s">
        <v>165</v>
      </c>
      <c r="B7" s="4" t="n">
        <v>1085</v>
      </c>
      <c r="C7" s="4" t="n">
        <v>7534</v>
      </c>
      <c r="E7" s="7" t="n">
        <v>24926</v>
      </c>
      <c r="F7" s="4" t="n">
        <v>0</v>
      </c>
    </row>
    <row r="8" spans="1:7">
      <c r="A8" s="3" t="s">
        <v>1154</v>
      </c>
      <c r="B8" s="4" t="n">
        <v>694</v>
      </c>
      <c r="G8" s="7" t="n">
        <v>4818</v>
      </c>
    </row>
    <row r="9" spans="1:7">
      <c r="A9" s="3" t="s">
        <v>1155</v>
      </c>
      <c r="E9" s="3" t="s">
        <v>1210</v>
      </c>
    </row>
    <row r="10" spans="1:7">
      <c r="A10" s="3" t="s">
        <v>1198</v>
      </c>
      <c r="B10" s="6" t="n">
        <v>1848</v>
      </c>
      <c r="C10" s="7" t="n">
        <v>12831</v>
      </c>
      <c r="E10" s="7" t="n">
        <v>12247</v>
      </c>
      <c r="F10" s="7" t="n">
        <v>0</v>
      </c>
    </row>
    <row r="11" spans="1:7">
      <c r="A11" s="3" t="s">
        <v>1211</v>
      </c>
    </row>
    <row r="12" spans="1:7">
      <c r="A12" s="5" t="s">
        <v>1185</v>
      </c>
    </row>
    <row r="13" spans="1:7">
      <c r="A13" s="3" t="s">
        <v>1212</v>
      </c>
      <c r="B13" s="4" t="n">
        <v>3690668</v>
      </c>
      <c r="C13" s="4" t="n">
        <v>3690668</v>
      </c>
    </row>
    <row r="14" spans="1:7">
      <c r="A14" s="3" t="s">
        <v>1117</v>
      </c>
      <c r="B14" s="4" t="n">
        <v>105000</v>
      </c>
      <c r="C14" s="4" t="n">
        <v>105000</v>
      </c>
    </row>
    <row r="15" spans="1:7">
      <c r="A15" s="3" t="s">
        <v>1213</v>
      </c>
      <c r="B15" s="4" t="n">
        <v>-1348667</v>
      </c>
      <c r="C15" s="4" t="n">
        <v>-1348667</v>
      </c>
    </row>
    <row r="16" spans="1:7">
      <c r="A16" s="3" t="s">
        <v>1118</v>
      </c>
      <c r="B16" s="4" t="n">
        <v>-454350</v>
      </c>
      <c r="C16" s="4" t="n">
        <v>-454350</v>
      </c>
    </row>
    <row r="17" spans="1:7">
      <c r="A17" s="3" t="s">
        <v>1214</v>
      </c>
      <c r="B17" s="4" t="n">
        <v>1992651</v>
      </c>
      <c r="C17" s="4" t="n">
        <v>1992651</v>
      </c>
      <c r="E17" s="4" t="n">
        <v>3690668</v>
      </c>
    </row>
    <row r="18" spans="1:7">
      <c r="A18" s="5" t="s">
        <v>1191</v>
      </c>
    </row>
    <row r="19" spans="1:7">
      <c r="A19" s="3" t="s">
        <v>1192</v>
      </c>
      <c r="B19" s="14" t="n">
        <v>2.28</v>
      </c>
    </row>
    <row r="20" spans="1:7">
      <c r="A20" s="3" t="s">
        <v>1193</v>
      </c>
      <c r="B20" s="15" t="n">
        <v>1.62</v>
      </c>
      <c r="D20" s="14" t="n">
        <v>2.26</v>
      </c>
    </row>
    <row r="21" spans="1:7">
      <c r="A21" s="3" t="s">
        <v>1194</v>
      </c>
      <c r="B21" s="15" t="n">
        <v>1.54</v>
      </c>
    </row>
    <row r="22" spans="1:7">
      <c r="A22" s="3" t="s">
        <v>1195</v>
      </c>
      <c r="B22" s="15" t="n">
        <v>2.36</v>
      </c>
    </row>
    <row r="23" spans="1:7">
      <c r="A23" s="3" t="s">
        <v>1196</v>
      </c>
      <c r="B23" s="14" t="n">
        <v>1.08</v>
      </c>
      <c r="D23" s="14" t="n">
        <v>2.28</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4"/>
    <col customWidth="1" max="7" min="7" width="21"/>
    <col customWidth="1" max="8" min="8" width="21"/>
  </cols>
  <sheetData>
    <row r="1" spans="1:8">
      <c r="A1" s="1" t="s">
        <v>1215</v>
      </c>
      <c r="B1" s="2" t="s">
        <v>1</v>
      </c>
    </row>
    <row r="2" spans="1:8">
      <c r="B2" s="2" t="s">
        <v>83</v>
      </c>
      <c r="C2" s="2" t="s">
        <v>84</v>
      </c>
      <c r="D2" s="2" t="s">
        <v>1209</v>
      </c>
      <c r="E2" s="2" t="s">
        <v>85</v>
      </c>
      <c r="F2" s="2" t="s">
        <v>1168</v>
      </c>
      <c r="G2" s="2" t="s">
        <v>144</v>
      </c>
      <c r="H2" s="2" t="s">
        <v>29</v>
      </c>
    </row>
    <row r="3" spans="1:8">
      <c r="A3" s="5" t="s">
        <v>1108</v>
      </c>
    </row>
    <row r="4" spans="1:8">
      <c r="A4" s="3" t="s">
        <v>165</v>
      </c>
      <c r="B4" s="6" t="n">
        <v>44095</v>
      </c>
      <c r="C4" s="7" t="n">
        <v>306149</v>
      </c>
      <c r="E4" s="7" t="n">
        <v>315740</v>
      </c>
      <c r="G4" s="7" t="n">
        <v>173771</v>
      </c>
    </row>
    <row r="5" spans="1:8">
      <c r="A5" s="3" t="s">
        <v>521</v>
      </c>
    </row>
    <row r="6" spans="1:8">
      <c r="A6" s="5" t="s">
        <v>1108</v>
      </c>
    </row>
    <row r="7" spans="1:8">
      <c r="A7" s="3" t="s">
        <v>165</v>
      </c>
      <c r="B7" s="4" t="n">
        <v>511</v>
      </c>
      <c r="C7" s="7" t="n">
        <v>3545</v>
      </c>
      <c r="E7" s="4" t="n">
        <v>5857</v>
      </c>
      <c r="G7" s="4" t="n">
        <v>5874</v>
      </c>
    </row>
    <row r="8" spans="1:8">
      <c r="A8" s="3" t="s">
        <v>1154</v>
      </c>
      <c r="B8" s="6" t="n">
        <v>68</v>
      </c>
      <c r="H8" s="7" t="n">
        <v>472</v>
      </c>
    </row>
    <row r="9" spans="1:8">
      <c r="A9" s="3" t="s">
        <v>1155</v>
      </c>
      <c r="B9" s="3" t="s">
        <v>1216</v>
      </c>
      <c r="C9" s="3" t="s">
        <v>1216</v>
      </c>
    </row>
    <row r="10" spans="1:8">
      <c r="A10" s="3" t="s">
        <v>1198</v>
      </c>
      <c r="B10" s="6" t="n">
        <v>1679</v>
      </c>
      <c r="C10" s="7" t="n">
        <v>11647</v>
      </c>
      <c r="E10" s="7" t="n">
        <v>28991</v>
      </c>
      <c r="G10" s="7" t="n">
        <v>18560</v>
      </c>
    </row>
    <row r="11" spans="1:8">
      <c r="A11" s="3" t="s">
        <v>1217</v>
      </c>
    </row>
    <row r="12" spans="1:8">
      <c r="A12" s="5" t="s">
        <v>1185</v>
      </c>
    </row>
    <row r="13" spans="1:8">
      <c r="A13" s="3" t="s">
        <v>1212</v>
      </c>
      <c r="B13" s="4" t="n">
        <v>1387000</v>
      </c>
      <c r="C13" s="4" t="n">
        <v>1387000</v>
      </c>
    </row>
    <row r="14" spans="1:8">
      <c r="A14" s="3" t="s">
        <v>1117</v>
      </c>
      <c r="B14" s="4" t="n">
        <v>9000</v>
      </c>
      <c r="C14" s="4" t="n">
        <v>9000</v>
      </c>
    </row>
    <row r="15" spans="1:8">
      <c r="A15" s="3" t="s">
        <v>1213</v>
      </c>
      <c r="B15" s="4" t="n">
        <v>-944100</v>
      </c>
      <c r="C15" s="4" t="n">
        <v>-944100</v>
      </c>
    </row>
    <row r="16" spans="1:8">
      <c r="A16" s="3" t="s">
        <v>1118</v>
      </c>
      <c r="B16" s="4" t="n">
        <v>-117500</v>
      </c>
      <c r="C16" s="4" t="n">
        <v>-117500</v>
      </c>
    </row>
    <row r="17" spans="1:8">
      <c r="A17" s="3" t="s">
        <v>1214</v>
      </c>
      <c r="B17" s="4" t="n">
        <v>334400</v>
      </c>
      <c r="C17" s="4" t="n">
        <v>334400</v>
      </c>
      <c r="E17" s="4" t="n">
        <v>1387000</v>
      </c>
    </row>
    <row r="18" spans="1:8">
      <c r="A18" s="5" t="s">
        <v>1191</v>
      </c>
    </row>
    <row r="19" spans="1:8">
      <c r="A19" s="3" t="s">
        <v>1192</v>
      </c>
      <c r="B19" s="6" t="n">
        <v>2</v>
      </c>
    </row>
    <row r="20" spans="1:8">
      <c r="A20" s="3" t="s">
        <v>1193</v>
      </c>
      <c r="B20" s="15" t="n">
        <v>2.1</v>
      </c>
      <c r="D20" s="14" t="n">
        <v>2.9</v>
      </c>
      <c r="F20" s="14" t="n">
        <v>3.15</v>
      </c>
    </row>
    <row r="21" spans="1:8">
      <c r="A21" s="3" t="s">
        <v>1194</v>
      </c>
      <c r="B21" s="15" t="n">
        <v>2.3</v>
      </c>
    </row>
    <row r="22" spans="1:8">
      <c r="A22" s="3" t="s">
        <v>1195</v>
      </c>
      <c r="B22" s="15" t="n">
        <v>2.7</v>
      </c>
    </row>
    <row r="23" spans="1:8">
      <c r="A23" s="3" t="s">
        <v>1196</v>
      </c>
      <c r="B23" s="14" t="n">
        <v>0.9</v>
      </c>
      <c r="D23" s="6" t="n">
        <v>2</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8</v>
      </c>
      <c r="B1" s="2" t="s">
        <v>1</v>
      </c>
    </row>
    <row r="2" spans="1:5">
      <c r="B2" s="2" t="s">
        <v>28</v>
      </c>
      <c r="C2" s="2" t="s">
        <v>29</v>
      </c>
      <c r="D2" s="2" t="s">
        <v>30</v>
      </c>
      <c r="E2" s="2" t="s">
        <v>144</v>
      </c>
    </row>
    <row r="3" spans="1:5">
      <c r="A3" s="5" t="s">
        <v>331</v>
      </c>
    </row>
    <row r="4" spans="1:5">
      <c r="A4" s="3" t="s">
        <v>165</v>
      </c>
      <c r="B4" s="6" t="n">
        <v>44095</v>
      </c>
      <c r="C4" s="7" t="n">
        <v>306149</v>
      </c>
      <c r="D4" s="7" t="n">
        <v>315740</v>
      </c>
      <c r="E4" s="7" t="n">
        <v>173771</v>
      </c>
    </row>
    <row r="5" spans="1:5">
      <c r="A5" s="3" t="s">
        <v>100</v>
      </c>
    </row>
    <row r="6" spans="1:5">
      <c r="A6" s="5" t="s">
        <v>331</v>
      </c>
    </row>
    <row r="7" spans="1:5">
      <c r="A7" s="3" t="s">
        <v>165</v>
      </c>
      <c r="B7" s="4" t="n">
        <v>215</v>
      </c>
      <c r="C7" s="4" t="n">
        <v>1490</v>
      </c>
      <c r="D7" s="4" t="n">
        <v>1523</v>
      </c>
      <c r="E7" s="4" t="n">
        <v>1393</v>
      </c>
    </row>
    <row r="8" spans="1:5">
      <c r="A8" s="3" t="s">
        <v>103</v>
      </c>
    </row>
    <row r="9" spans="1:5">
      <c r="A9" s="5" t="s">
        <v>331</v>
      </c>
    </row>
    <row r="10" spans="1:5">
      <c r="A10" s="3" t="s">
        <v>165</v>
      </c>
      <c r="B10" s="4" t="n">
        <v>21347</v>
      </c>
      <c r="C10" s="4" t="n">
        <v>148211</v>
      </c>
      <c r="D10" s="4" t="n">
        <v>142777</v>
      </c>
      <c r="E10" s="4" t="n">
        <v>51322</v>
      </c>
    </row>
    <row r="11" spans="1:5">
      <c r="A11" s="3" t="s">
        <v>104</v>
      </c>
    </row>
    <row r="12" spans="1:5">
      <c r="A12" s="5" t="s">
        <v>331</v>
      </c>
    </row>
    <row r="13" spans="1:5">
      <c r="A13" s="3" t="s">
        <v>165</v>
      </c>
      <c r="B13" s="4" t="n">
        <v>1992</v>
      </c>
      <c r="C13" s="4" t="n">
        <v>13830</v>
      </c>
      <c r="D13" s="4" t="n">
        <v>18206</v>
      </c>
      <c r="E13" s="4" t="n">
        <v>7621</v>
      </c>
    </row>
    <row r="14" spans="1:5">
      <c r="A14" s="3" t="s">
        <v>105</v>
      </c>
    </row>
    <row r="15" spans="1:5">
      <c r="A15" s="5" t="s">
        <v>331</v>
      </c>
    </row>
    <row r="16" spans="1:5">
      <c r="A16" s="3" t="s">
        <v>165</v>
      </c>
      <c r="B16" s="6" t="n">
        <v>20541</v>
      </c>
      <c r="C16" s="7" t="n">
        <v>142618</v>
      </c>
      <c r="D16" s="7" t="n">
        <v>153234</v>
      </c>
      <c r="E16" s="7" t="n">
        <v>11343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9</v>
      </c>
      <c r="B1" s="2" t="s">
        <v>1</v>
      </c>
    </row>
    <row r="2" spans="1:6">
      <c r="B2" s="2" t="s">
        <v>28</v>
      </c>
      <c r="C2" s="2" t="s">
        <v>29</v>
      </c>
      <c r="D2" s="2" t="s">
        <v>30</v>
      </c>
      <c r="E2" s="2" t="s">
        <v>144</v>
      </c>
      <c r="F2" s="2" t="s">
        <v>29</v>
      </c>
    </row>
    <row r="3" spans="1:6">
      <c r="A3" s="5" t="s">
        <v>1220</v>
      </c>
    </row>
    <row r="4" spans="1:6">
      <c r="A4" s="3" t="s">
        <v>1221</v>
      </c>
      <c r="B4" s="6" t="n">
        <v>12775</v>
      </c>
      <c r="C4" s="7" t="n">
        <v>88694</v>
      </c>
      <c r="D4" s="7" t="n">
        <v>82710</v>
      </c>
      <c r="E4" s="7" t="n">
        <v>41543</v>
      </c>
    </row>
    <row r="5" spans="1:6">
      <c r="A5" s="3" t="s">
        <v>1222</v>
      </c>
      <c r="B5" s="4" t="n">
        <v>50081</v>
      </c>
      <c r="C5" s="7" t="n">
        <v>347711</v>
      </c>
      <c r="D5" s="7" t="n">
        <v>222138</v>
      </c>
      <c r="E5" s="7" t="n">
        <v>111188</v>
      </c>
    </row>
    <row r="6" spans="1:6">
      <c r="A6" s="5" t="s">
        <v>1223</v>
      </c>
    </row>
    <row r="7" spans="1:6">
      <c r="A7" s="4" t="n">
        <v>2017</v>
      </c>
      <c r="B7" s="4" t="n">
        <v>11224</v>
      </c>
      <c r="F7" s="7" t="n">
        <v>77931</v>
      </c>
    </row>
    <row r="8" spans="1:6">
      <c r="A8" s="4" t="n">
        <v>2018</v>
      </c>
      <c r="B8" s="4" t="n">
        <v>10474</v>
      </c>
      <c r="F8" s="4" t="n">
        <v>72722</v>
      </c>
    </row>
    <row r="9" spans="1:6">
      <c r="A9" s="4" t="n">
        <v>2019</v>
      </c>
      <c r="B9" s="4" t="n">
        <v>9066</v>
      </c>
      <c r="F9" s="4" t="n">
        <v>62948</v>
      </c>
    </row>
    <row r="10" spans="1:6">
      <c r="A10" s="4" t="n">
        <v>2020</v>
      </c>
      <c r="B10" s="4" t="n">
        <v>6882</v>
      </c>
      <c r="F10" s="4" t="n">
        <v>47782</v>
      </c>
    </row>
    <row r="11" spans="1:6">
      <c r="A11" s="3" t="s">
        <v>800</v>
      </c>
      <c r="B11" s="6" t="n">
        <v>37646</v>
      </c>
      <c r="F11" s="7" t="n">
        <v>26138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1"/>
    <col customWidth="1" max="8" min="8" width="27"/>
    <col customWidth="1" max="9" min="9" width="24"/>
    <col customWidth="1" max="10" min="10" width="27"/>
    <col customWidth="1" max="11" min="11" width="4"/>
    <col customWidth="1" max="12" min="12" width="29"/>
  </cols>
  <sheetData>
    <row r="1" spans="1:12">
      <c r="A1" s="1" t="s">
        <v>1224</v>
      </c>
      <c r="B1" s="2" t="s">
        <v>1</v>
      </c>
    </row>
    <row r="2" spans="1:12">
      <c r="B2" s="2" t="s">
        <v>83</v>
      </c>
      <c r="C2" s="2" t="s">
        <v>84</v>
      </c>
      <c r="E2" s="2" t="s">
        <v>85</v>
      </c>
      <c r="G2" s="2" t="s">
        <v>144</v>
      </c>
      <c r="H2" s="2" t="s">
        <v>84</v>
      </c>
      <c r="I2" s="2" t="s">
        <v>1209</v>
      </c>
      <c r="J2" s="2" t="s">
        <v>85</v>
      </c>
      <c r="L2" s="2" t="s">
        <v>1225</v>
      </c>
    </row>
    <row r="3" spans="1:12">
      <c r="A3" s="5" t="s">
        <v>76</v>
      </c>
    </row>
    <row r="4" spans="1:12">
      <c r="A4" s="3" t="s">
        <v>1226</v>
      </c>
      <c r="L4" s="4" t="n">
        <v>10000000000</v>
      </c>
    </row>
    <row r="5" spans="1:12">
      <c r="A5" s="5" t="s">
        <v>70</v>
      </c>
    </row>
    <row r="6" spans="1:12">
      <c r="A6" s="3" t="s">
        <v>1227</v>
      </c>
      <c r="B6" s="3" t="s">
        <v>658</v>
      </c>
      <c r="C6" s="3" t="s">
        <v>658</v>
      </c>
    </row>
    <row r="7" spans="1:12">
      <c r="A7" s="3" t="s">
        <v>1228</v>
      </c>
      <c r="B7" s="3" t="s">
        <v>641</v>
      </c>
      <c r="C7" s="3" t="s">
        <v>641</v>
      </c>
    </row>
    <row r="8" spans="1:12">
      <c r="A8" s="3" t="s">
        <v>1229</v>
      </c>
      <c r="B8" s="3" t="s">
        <v>658</v>
      </c>
      <c r="C8" s="3" t="s">
        <v>658</v>
      </c>
    </row>
    <row r="9" spans="1:12">
      <c r="A9" s="3" t="s">
        <v>1230</v>
      </c>
      <c r="B9" s="3" t="s">
        <v>641</v>
      </c>
      <c r="C9" s="3" t="s">
        <v>641</v>
      </c>
    </row>
    <row r="10" spans="1:12">
      <c r="A10" s="3" t="s">
        <v>1231</v>
      </c>
      <c r="B10" s="6" t="n">
        <v>4584</v>
      </c>
      <c r="H10" s="7" t="n">
        <v>31824</v>
      </c>
      <c r="J10" s="7" t="n">
        <v>27121</v>
      </c>
    </row>
    <row r="11" spans="1:12">
      <c r="A11" s="3" t="s">
        <v>1232</v>
      </c>
      <c r="B11" s="4" t="n">
        <v>29593</v>
      </c>
      <c r="H11" s="4" t="n">
        <v>205469</v>
      </c>
      <c r="J11" s="4" t="n">
        <v>290697</v>
      </c>
    </row>
    <row r="12" spans="1:12">
      <c r="A12" s="3" t="s">
        <v>1233</v>
      </c>
      <c r="B12" s="4" t="n">
        <v>34177</v>
      </c>
      <c r="H12" s="4" t="n">
        <v>237293</v>
      </c>
      <c r="J12" s="7" t="n">
        <v>317818</v>
      </c>
      <c r="K12" s="3" t="s">
        <v>35</v>
      </c>
    </row>
    <row r="13" spans="1:12">
      <c r="A13" s="3" t="s">
        <v>1234</v>
      </c>
      <c r="B13" s="4" t="n">
        <v>149365</v>
      </c>
      <c r="H13" s="7" t="n">
        <v>1037038</v>
      </c>
    </row>
    <row r="14" spans="1:12">
      <c r="A14" s="5" t="s">
        <v>1235</v>
      </c>
    </row>
    <row r="15" spans="1:12">
      <c r="A15" s="3" t="s">
        <v>1236</v>
      </c>
      <c r="C15" s="7" t="n">
        <v>119116</v>
      </c>
      <c r="D15" s="3" t="s">
        <v>35</v>
      </c>
      <c r="E15" s="7" t="n">
        <v>2201</v>
      </c>
      <c r="G15" s="7" t="n">
        <v>11895</v>
      </c>
    </row>
    <row r="16" spans="1:12">
      <c r="A16" s="3" t="s">
        <v>1237</v>
      </c>
      <c r="C16" s="4" t="n">
        <v>133691</v>
      </c>
      <c r="E16" s="4" t="n">
        <v>125244</v>
      </c>
      <c r="G16" s="4" t="n">
        <v>12036</v>
      </c>
    </row>
    <row r="17" spans="1:12">
      <c r="A17" s="3" t="s">
        <v>1238</v>
      </c>
      <c r="C17" s="4" t="n">
        <v>-21666</v>
      </c>
      <c r="E17" s="4" t="n">
        <v>-6814</v>
      </c>
      <c r="G17" s="4" t="n">
        <v>-21121</v>
      </c>
    </row>
    <row r="18" spans="1:12">
      <c r="A18" s="3" t="s">
        <v>1239</v>
      </c>
      <c r="C18" s="4" t="n">
        <v>-2996</v>
      </c>
      <c r="E18" s="4" t="n">
        <v>-1515</v>
      </c>
      <c r="G18" s="4" t="n">
        <v>-609</v>
      </c>
    </row>
    <row r="19" spans="1:12">
      <c r="A19" s="3" t="s">
        <v>1240</v>
      </c>
      <c r="B19" s="4" t="n">
        <v>32858</v>
      </c>
      <c r="C19" s="4" t="n">
        <v>228145</v>
      </c>
      <c r="E19" s="4" t="n">
        <v>119116</v>
      </c>
      <c r="F19" s="3" t="s">
        <v>35</v>
      </c>
      <c r="G19" s="4" t="n">
        <v>2201</v>
      </c>
    </row>
    <row r="20" spans="1:12">
      <c r="A20" s="3" t="s">
        <v>1241</v>
      </c>
      <c r="C20" s="4" t="n">
        <v>0</v>
      </c>
      <c r="E20" s="4" t="n">
        <v>0</v>
      </c>
      <c r="G20" s="4" t="n">
        <v>0</v>
      </c>
    </row>
    <row r="21" spans="1:12">
      <c r="A21" s="3" t="s">
        <v>132</v>
      </c>
    </row>
    <row r="22" spans="1:12">
      <c r="A22" s="5" t="s">
        <v>1235</v>
      </c>
    </row>
    <row r="23" spans="1:12">
      <c r="A23" s="3" t="s">
        <v>1236</v>
      </c>
      <c r="C23" s="4" t="n">
        <v>98274</v>
      </c>
      <c r="E23" s="4" t="n">
        <v>-15726</v>
      </c>
      <c r="G23" s="4" t="n">
        <v>-9034</v>
      </c>
    </row>
    <row r="24" spans="1:12">
      <c r="A24" s="3" t="s">
        <v>1237</v>
      </c>
      <c r="C24" s="4" t="n">
        <v>132450</v>
      </c>
      <c r="E24" s="4" t="n">
        <v>115515</v>
      </c>
      <c r="G24" s="4" t="n">
        <v>-6083</v>
      </c>
    </row>
    <row r="25" spans="1:12">
      <c r="A25" s="3" t="s">
        <v>1239</v>
      </c>
      <c r="C25" s="4" t="n">
        <v>-2996</v>
      </c>
      <c r="E25" s="4" t="n">
        <v>-1515</v>
      </c>
      <c r="G25" s="4" t="n">
        <v>-609</v>
      </c>
    </row>
    <row r="26" spans="1:12">
      <c r="A26" s="3" t="s">
        <v>1240</v>
      </c>
      <c r="B26" s="4" t="n">
        <v>32798</v>
      </c>
      <c r="C26" s="4" t="n">
        <v>227728</v>
      </c>
      <c r="E26" s="4" t="n">
        <v>98274</v>
      </c>
      <c r="G26" s="4" t="n">
        <v>-15726</v>
      </c>
    </row>
    <row r="27" spans="1:12">
      <c r="A27" s="3" t="s">
        <v>1242</v>
      </c>
    </row>
    <row r="28" spans="1:12">
      <c r="A28" s="5" t="s">
        <v>1235</v>
      </c>
    </row>
    <row r="29" spans="1:12">
      <c r="A29" s="3" t="s">
        <v>1236</v>
      </c>
      <c r="C29" s="4" t="n">
        <v>20842</v>
      </c>
      <c r="E29" s="4" t="n">
        <v>17927</v>
      </c>
      <c r="G29" s="4" t="n">
        <v>20929</v>
      </c>
    </row>
    <row r="30" spans="1:12">
      <c r="A30" s="3" t="s">
        <v>1237</v>
      </c>
      <c r="C30" s="4" t="n">
        <v>1241</v>
      </c>
      <c r="E30" s="4" t="n">
        <v>9729</v>
      </c>
      <c r="G30" s="4" t="n">
        <v>18119</v>
      </c>
    </row>
    <row r="31" spans="1:12">
      <c r="A31" s="3" t="s">
        <v>1238</v>
      </c>
      <c r="C31" s="4" t="n">
        <v>-21666</v>
      </c>
      <c r="E31" s="4" t="n">
        <v>-6814</v>
      </c>
      <c r="G31" s="4" t="n">
        <v>-21121</v>
      </c>
    </row>
    <row r="32" spans="1:12">
      <c r="A32" s="3" t="s">
        <v>1240</v>
      </c>
      <c r="B32" s="6" t="n">
        <v>60</v>
      </c>
      <c r="C32" s="7" t="n">
        <v>417</v>
      </c>
      <c r="E32" s="7" t="n">
        <v>20842</v>
      </c>
      <c r="G32" s="7" t="n">
        <v>17927</v>
      </c>
    </row>
    <row r="33" spans="1:12">
      <c r="A33" s="3" t="s">
        <v>24</v>
      </c>
    </row>
    <row r="34" spans="1:12">
      <c r="A34" s="5" t="s">
        <v>76</v>
      </c>
    </row>
    <row r="35" spans="1:12">
      <c r="A35" s="3" t="s">
        <v>1226</v>
      </c>
      <c r="B35" s="4" t="n">
        <v>7600000000</v>
      </c>
      <c r="H35" s="4" t="n">
        <v>7600000000</v>
      </c>
      <c r="J35" s="4" t="n">
        <v>7600000000</v>
      </c>
      <c r="L35" s="4" t="n">
        <v>7600000000</v>
      </c>
    </row>
    <row r="36" spans="1:12">
      <c r="A36" s="3" t="s">
        <v>90</v>
      </c>
      <c r="B36" s="8" t="n">
        <v>2.5e-05</v>
      </c>
      <c r="I36" s="8" t="n">
        <v>2.5e-05</v>
      </c>
    </row>
    <row r="37" spans="1:12">
      <c r="A37" s="3" t="s">
        <v>1243</v>
      </c>
      <c r="B37" s="4" t="n">
        <v>380922773</v>
      </c>
      <c r="H37" s="4" t="n">
        <v>380922773</v>
      </c>
      <c r="J37" s="4" t="n">
        <v>350398737</v>
      </c>
    </row>
    <row r="38" spans="1:12">
      <c r="A38" s="3" t="s">
        <v>26</v>
      </c>
    </row>
    <row r="39" spans="1:12">
      <c r="A39" s="5" t="s">
        <v>76</v>
      </c>
    </row>
    <row r="40" spans="1:12">
      <c r="A40" s="3" t="s">
        <v>1226</v>
      </c>
      <c r="B40" s="4" t="n">
        <v>1400000000</v>
      </c>
      <c r="H40" s="4" t="n">
        <v>1400000000</v>
      </c>
      <c r="J40" s="4" t="n">
        <v>1400000000</v>
      </c>
      <c r="L40" s="4" t="n">
        <v>1400000000</v>
      </c>
    </row>
    <row r="41" spans="1:12">
      <c r="A41" s="3" t="s">
        <v>90</v>
      </c>
      <c r="B41" s="8" t="n">
        <v>2.5e-05</v>
      </c>
      <c r="I41" s="8" t="n">
        <v>2.5e-05</v>
      </c>
    </row>
    <row r="42" spans="1:12">
      <c r="A42" s="3" t="s">
        <v>1244</v>
      </c>
      <c r="B42" s="4" t="n">
        <v>43385700</v>
      </c>
      <c r="C42" s="4" t="n">
        <v>43385700</v>
      </c>
      <c r="E42" s="4" t="n">
        <v>69100000</v>
      </c>
    </row>
    <row r="43" spans="1:12">
      <c r="A43" s="3" t="s">
        <v>1243</v>
      </c>
      <c r="B43" s="4" t="n">
        <v>1003326973</v>
      </c>
      <c r="H43" s="4" t="n">
        <v>1003326973</v>
      </c>
      <c r="J43" s="4" t="n">
        <v>1035037339</v>
      </c>
    </row>
    <row r="44" spans="1:12">
      <c r="A44" s="3" t="s">
        <v>1245</v>
      </c>
    </row>
    <row r="45" spans="1:12">
      <c r="A45" s="5" t="s">
        <v>76</v>
      </c>
    </row>
    <row r="46" spans="1:12">
      <c r="A46" s="3" t="s">
        <v>1226</v>
      </c>
      <c r="L46" s="4" t="n">
        <v>1000000000</v>
      </c>
    </row>
    <row r="47" spans="1:12">
      <c r="A47" s="3" t="s">
        <v>90</v>
      </c>
      <c r="L47" s="8" t="n">
        <v>2.5e-05</v>
      </c>
    </row>
    <row r="48" spans="1:12"/>
    <row r="49" spans="1:12">
      <c r="A49" s="3" t="s">
        <v>35</v>
      </c>
      <c r="B49" s="3" t="s">
        <v>77</v>
      </c>
    </row>
  </sheetData>
  <mergeCells count="8">
    <mergeCell ref="A1:A2"/>
    <mergeCell ref="B1:G1"/>
    <mergeCell ref="I1:K1"/>
    <mergeCell ref="C2:D2"/>
    <mergeCell ref="E2:F2"/>
    <mergeCell ref="J2:K2"/>
    <mergeCell ref="A48:L48"/>
    <mergeCell ref="B49:L4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4"/>
  </cols>
  <sheetData>
    <row r="1" spans="1:7">
      <c r="A1" s="1" t="s">
        <v>1246</v>
      </c>
      <c r="B1" s="2" t="s">
        <v>1</v>
      </c>
    </row>
    <row r="2" spans="1:7">
      <c r="B2" s="2" t="s">
        <v>83</v>
      </c>
      <c r="C2" s="2" t="s">
        <v>96</v>
      </c>
      <c r="D2" s="2" t="s">
        <v>97</v>
      </c>
      <c r="F2" s="2" t="s">
        <v>98</v>
      </c>
    </row>
    <row r="3" spans="1:7">
      <c r="A3" s="5" t="s">
        <v>1247</v>
      </c>
    </row>
    <row r="4" spans="1:7">
      <c r="A4" s="3" t="s">
        <v>123</v>
      </c>
      <c r="B4" s="6" t="n">
        <v>-11598</v>
      </c>
      <c r="C4" s="7" t="n">
        <v>-80525</v>
      </c>
      <c r="D4" s="7" t="n">
        <v>176347</v>
      </c>
      <c r="E4" s="3" t="s">
        <v>35</v>
      </c>
      <c r="F4" s="7" t="n">
        <v>68317</v>
      </c>
      <c r="G4" s="3" t="s">
        <v>35</v>
      </c>
    </row>
    <row r="5" spans="1:7">
      <c r="A5" s="3" t="s">
        <v>1248</v>
      </c>
      <c r="F5" s="4" t="n">
        <v>-1889</v>
      </c>
    </row>
    <row r="6" spans="1:7">
      <c r="A6" s="3" t="s">
        <v>1249</v>
      </c>
      <c r="F6" s="4" t="n">
        <v>-2259</v>
      </c>
    </row>
    <row r="7" spans="1:7">
      <c r="A7" s="3" t="s">
        <v>1250</v>
      </c>
      <c r="D7" s="7" t="n">
        <v>176347</v>
      </c>
      <c r="F7" s="7" t="n">
        <v>64169</v>
      </c>
    </row>
    <row r="8" spans="1:7">
      <c r="A8" s="5" t="s">
        <v>1251</v>
      </c>
    </row>
    <row r="9" spans="1:7">
      <c r="A9" s="3" t="s">
        <v>1252</v>
      </c>
      <c r="D9" s="4" t="n">
        <v>1372863321</v>
      </c>
      <c r="F9" s="4" t="n">
        <v>1210501020</v>
      </c>
    </row>
    <row r="10" spans="1:7">
      <c r="A10" s="3" t="s">
        <v>1253</v>
      </c>
      <c r="D10" s="10" t="n">
        <v>0.1285</v>
      </c>
      <c r="F10" s="10" t="n">
        <v>0.053</v>
      </c>
    </row>
    <row r="11" spans="1:7">
      <c r="A11" s="5" t="s">
        <v>1247</v>
      </c>
    </row>
    <row r="12" spans="1:7">
      <c r="A12" s="3" t="s">
        <v>1250</v>
      </c>
      <c r="D12" s="7" t="n">
        <v>176347</v>
      </c>
      <c r="F12" s="7" t="n">
        <v>64169</v>
      </c>
    </row>
    <row r="13" spans="1:7">
      <c r="A13" s="3" t="s">
        <v>1254</v>
      </c>
      <c r="F13" s="4" t="n">
        <v>1889</v>
      </c>
    </row>
    <row r="14" spans="1:7">
      <c r="A14" s="3" t="s">
        <v>1255</v>
      </c>
      <c r="F14" s="4" t="n">
        <v>2259</v>
      </c>
    </row>
    <row r="15" spans="1:7">
      <c r="A15" s="3" t="s">
        <v>1256</v>
      </c>
      <c r="D15" s="7" t="n">
        <v>176347</v>
      </c>
      <c r="F15" s="7" t="n">
        <v>68317</v>
      </c>
    </row>
    <row r="16" spans="1:7">
      <c r="A16" s="5" t="s">
        <v>1251</v>
      </c>
    </row>
    <row r="17" spans="1:7">
      <c r="A17" s="3" t="s">
        <v>1252</v>
      </c>
      <c r="D17" s="4" t="n">
        <v>1372863321</v>
      </c>
      <c r="F17" s="4" t="n">
        <v>1210501020</v>
      </c>
    </row>
    <row r="18" spans="1:7">
      <c r="A18" s="3" t="s">
        <v>1257</v>
      </c>
      <c r="F18" s="4" t="n">
        <v>35632943</v>
      </c>
    </row>
    <row r="19" spans="1:7">
      <c r="A19" s="3" t="s">
        <v>1258</v>
      </c>
      <c r="F19" s="4" t="n">
        <v>42621733</v>
      </c>
    </row>
    <row r="20" spans="1:7">
      <c r="A20" s="3" t="s">
        <v>1259</v>
      </c>
      <c r="D20" s="4" t="n">
        <v>21284316</v>
      </c>
      <c r="F20" s="4" t="n">
        <v>43813545</v>
      </c>
    </row>
    <row r="21" spans="1:7">
      <c r="A21" s="3" t="s">
        <v>1260</v>
      </c>
      <c r="D21" s="4" t="n">
        <v>32663302</v>
      </c>
      <c r="F21" s="4" t="n">
        <v>9163216</v>
      </c>
    </row>
    <row r="22" spans="1:7">
      <c r="A22" s="3" t="s">
        <v>1252</v>
      </c>
      <c r="D22" s="4" t="n">
        <v>1426810939</v>
      </c>
      <c r="F22" s="4" t="n">
        <v>1341732457</v>
      </c>
    </row>
    <row r="23" spans="1:7">
      <c r="A23" s="3" t="s">
        <v>1261</v>
      </c>
      <c r="D23" s="10" t="n">
        <v>0.1236</v>
      </c>
      <c r="F23" s="10" t="n">
        <v>0.0509</v>
      </c>
    </row>
    <row r="24" spans="1:7">
      <c r="A24" s="3" t="s">
        <v>24</v>
      </c>
    </row>
    <row r="25" spans="1:7">
      <c r="A25" s="5" t="s">
        <v>1247</v>
      </c>
    </row>
    <row r="26" spans="1:7">
      <c r="A26" s="3" t="s">
        <v>123</v>
      </c>
      <c r="B26" s="4" t="n">
        <v>-3084</v>
      </c>
      <c r="C26" s="4" t="n">
        <v>-21414</v>
      </c>
    </row>
    <row r="27" spans="1:7">
      <c r="A27" s="3" t="s">
        <v>1262</v>
      </c>
      <c r="B27" s="6" t="n">
        <v>-3084</v>
      </c>
      <c r="C27" s="7" t="n">
        <v>-21414</v>
      </c>
    </row>
    <row r="28" spans="1:7">
      <c r="A28" s="5" t="s">
        <v>1251</v>
      </c>
    </row>
    <row r="29" spans="1:7">
      <c r="A29" s="3" t="s">
        <v>1252</v>
      </c>
      <c r="B29" s="4" t="n">
        <v>368910885</v>
      </c>
      <c r="C29" s="4" t="n">
        <v>368910885</v>
      </c>
      <c r="D29" s="4" t="n">
        <v>314229617</v>
      </c>
      <c r="E29" s="3" t="s">
        <v>35</v>
      </c>
      <c r="F29" s="4" t="n">
        <v>124564984</v>
      </c>
      <c r="G29" s="3" t="s">
        <v>35</v>
      </c>
    </row>
    <row r="30" spans="1:7">
      <c r="A30" s="3" t="s">
        <v>1263</v>
      </c>
      <c r="B30" s="9" t="n">
        <v>-0.008399999999999999</v>
      </c>
      <c r="C30" s="10" t="n">
        <v>-0.058</v>
      </c>
    </row>
    <row r="31" spans="1:7">
      <c r="A31" s="5" t="s">
        <v>1247</v>
      </c>
    </row>
    <row r="32" spans="1:7">
      <c r="A32" s="3" t="s">
        <v>1262</v>
      </c>
      <c r="B32" s="6" t="n">
        <v>-3084</v>
      </c>
      <c r="C32" s="7" t="n">
        <v>-21414</v>
      </c>
    </row>
    <row r="33" spans="1:7">
      <c r="A33" s="3" t="s">
        <v>1264</v>
      </c>
      <c r="B33" s="4" t="n">
        <v>-8514</v>
      </c>
      <c r="C33" s="4" t="n">
        <v>-59111</v>
      </c>
    </row>
    <row r="34" spans="1:7">
      <c r="A34" s="3" t="s">
        <v>1265</v>
      </c>
      <c r="B34" s="6" t="n">
        <v>-11598</v>
      </c>
      <c r="C34" s="7" t="n">
        <v>-80525</v>
      </c>
    </row>
    <row r="35" spans="1:7">
      <c r="A35" s="5" t="s">
        <v>1251</v>
      </c>
    </row>
    <row r="36" spans="1:7">
      <c r="A36" s="3" t="s">
        <v>1252</v>
      </c>
      <c r="B36" s="4" t="n">
        <v>368910885</v>
      </c>
      <c r="C36" s="4" t="n">
        <v>368910885</v>
      </c>
      <c r="D36" s="4" t="n">
        <v>314229617</v>
      </c>
      <c r="E36" s="3" t="s">
        <v>35</v>
      </c>
      <c r="F36" s="4" t="n">
        <v>124564984</v>
      </c>
      <c r="G36" s="3" t="s">
        <v>35</v>
      </c>
    </row>
    <row r="37" spans="1:7">
      <c r="A37" s="3" t="s">
        <v>1266</v>
      </c>
      <c r="B37" s="4" t="n">
        <v>1018343666</v>
      </c>
      <c r="C37" s="4" t="n">
        <v>1018343666</v>
      </c>
    </row>
    <row r="38" spans="1:7">
      <c r="A38" s="3" t="s">
        <v>1252</v>
      </c>
      <c r="B38" s="4" t="n">
        <v>1387254551</v>
      </c>
      <c r="C38" s="4" t="n">
        <v>1387254551</v>
      </c>
      <c r="D38" s="4" t="n">
        <v>1426810939</v>
      </c>
      <c r="E38" s="3" t="s">
        <v>35</v>
      </c>
      <c r="F38" s="4" t="n">
        <v>1341732457</v>
      </c>
      <c r="G38" s="3" t="s">
        <v>35</v>
      </c>
    </row>
    <row r="39" spans="1:7">
      <c r="A39" s="3" t="s">
        <v>1267</v>
      </c>
      <c r="B39" s="9" t="n">
        <v>-0.008399999999999999</v>
      </c>
      <c r="C39" s="10" t="n">
        <v>-0.058</v>
      </c>
    </row>
    <row r="40" spans="1:7">
      <c r="A40" s="3" t="s">
        <v>26</v>
      </c>
    </row>
    <row r="41" spans="1:7">
      <c r="A41" s="5" t="s">
        <v>1247</v>
      </c>
    </row>
    <row r="42" spans="1:7">
      <c r="A42" s="3" t="s">
        <v>123</v>
      </c>
      <c r="B42" s="6" t="n">
        <v>-8514</v>
      </c>
      <c r="C42" s="7" t="n">
        <v>-59111</v>
      </c>
    </row>
    <row r="43" spans="1:7">
      <c r="A43" s="3" t="s">
        <v>1262</v>
      </c>
      <c r="B43" s="6" t="n">
        <v>-8514</v>
      </c>
      <c r="C43" s="7" t="n">
        <v>-59111</v>
      </c>
    </row>
    <row r="44" spans="1:7">
      <c r="A44" s="5" t="s">
        <v>1251</v>
      </c>
    </row>
    <row r="45" spans="1:7">
      <c r="A45" s="3" t="s">
        <v>1252</v>
      </c>
      <c r="B45" s="4" t="n">
        <v>1018343666</v>
      </c>
      <c r="C45" s="4" t="n">
        <v>1018343666</v>
      </c>
      <c r="D45" s="4" t="n">
        <v>1058633704</v>
      </c>
      <c r="E45" s="3" t="s">
        <v>35</v>
      </c>
      <c r="F45" s="4" t="n">
        <v>1085936036</v>
      </c>
      <c r="G45" s="3" t="s">
        <v>35</v>
      </c>
    </row>
    <row r="46" spans="1:7">
      <c r="A46" s="3" t="s">
        <v>1263</v>
      </c>
      <c r="B46" s="9" t="n">
        <v>-0.008399999999999999</v>
      </c>
      <c r="C46" s="10" t="n">
        <v>-0.058</v>
      </c>
    </row>
    <row r="47" spans="1:7">
      <c r="A47" s="5" t="s">
        <v>1247</v>
      </c>
    </row>
    <row r="48" spans="1:7">
      <c r="A48" s="3" t="s">
        <v>1262</v>
      </c>
      <c r="B48" s="6" t="n">
        <v>-8514</v>
      </c>
      <c r="C48" s="7" t="n">
        <v>-59111</v>
      </c>
    </row>
    <row r="49" spans="1:7">
      <c r="A49" s="3" t="s">
        <v>1265</v>
      </c>
      <c r="B49" s="6" t="n">
        <v>-8514</v>
      </c>
      <c r="C49" s="7" t="n">
        <v>-59111</v>
      </c>
    </row>
    <row r="50" spans="1:7">
      <c r="A50" s="5" t="s">
        <v>1251</v>
      </c>
    </row>
    <row r="51" spans="1:7">
      <c r="A51" s="3" t="s">
        <v>1252</v>
      </c>
      <c r="B51" s="4" t="n">
        <v>1018343666</v>
      </c>
      <c r="C51" s="4" t="n">
        <v>1018343666</v>
      </c>
      <c r="D51" s="4" t="n">
        <v>1058633704</v>
      </c>
      <c r="E51" s="3" t="s">
        <v>35</v>
      </c>
      <c r="F51" s="4" t="n">
        <v>1085936036</v>
      </c>
      <c r="G51" s="3" t="s">
        <v>35</v>
      </c>
    </row>
    <row r="52" spans="1:7">
      <c r="A52" s="3" t="s">
        <v>1252</v>
      </c>
      <c r="B52" s="4" t="n">
        <v>1018343666</v>
      </c>
      <c r="C52" s="4" t="n">
        <v>1018343666</v>
      </c>
      <c r="D52" s="4" t="n">
        <v>1079059263</v>
      </c>
      <c r="E52" s="3" t="s">
        <v>35</v>
      </c>
      <c r="F52" s="4" t="n">
        <v>1208004257</v>
      </c>
      <c r="G52" s="3" t="s">
        <v>35</v>
      </c>
    </row>
    <row r="53" spans="1:7">
      <c r="A53" s="3" t="s">
        <v>1267</v>
      </c>
      <c r="B53" s="9" t="n">
        <v>-0.008399999999999999</v>
      </c>
      <c r="C53" s="10" t="n">
        <v>-0.058</v>
      </c>
    </row>
    <row r="54" spans="1:7">
      <c r="A54" s="3" t="s">
        <v>1268</v>
      </c>
    </row>
    <row r="55" spans="1:7">
      <c r="A55" s="5" t="s">
        <v>1251</v>
      </c>
    </row>
    <row r="56" spans="1:7">
      <c r="A56" s="3" t="s">
        <v>1252</v>
      </c>
      <c r="B56" s="4" t="n">
        <v>36891088</v>
      </c>
      <c r="C56" s="4" t="n">
        <v>36891088</v>
      </c>
      <c r="D56" s="4" t="n">
        <v>137286332</v>
      </c>
      <c r="F56" s="4" t="n">
        <v>121050102</v>
      </c>
    </row>
    <row r="57" spans="1:7">
      <c r="A57" s="3" t="s">
        <v>1263</v>
      </c>
      <c r="B57" s="9" t="n">
        <v>-0.08359999999999999</v>
      </c>
      <c r="C57" s="10" t="n">
        <v>-0.5805</v>
      </c>
      <c r="D57" s="10" t="n">
        <v>1.2845</v>
      </c>
      <c r="F57" s="10" t="n">
        <v>0.5301</v>
      </c>
    </row>
    <row r="58" spans="1:7">
      <c r="A58" s="5" t="s">
        <v>1251</v>
      </c>
    </row>
    <row r="59" spans="1:7">
      <c r="A59" s="3" t="s">
        <v>1252</v>
      </c>
      <c r="B59" s="4" t="n">
        <v>36891088</v>
      </c>
      <c r="C59" s="4" t="n">
        <v>36891088</v>
      </c>
      <c r="D59" s="4" t="n">
        <v>137286332</v>
      </c>
      <c r="F59" s="4" t="n">
        <v>121050102</v>
      </c>
    </row>
    <row r="60" spans="1:7">
      <c r="A60" s="3" t="s">
        <v>1252</v>
      </c>
      <c r="B60" s="4" t="n">
        <v>138725455</v>
      </c>
      <c r="C60" s="4" t="n">
        <v>138725455</v>
      </c>
      <c r="D60" s="4" t="n">
        <v>142681094</v>
      </c>
      <c r="F60" s="4" t="n">
        <v>134173246</v>
      </c>
    </row>
    <row r="61" spans="1:7">
      <c r="A61" s="3" t="s">
        <v>1267</v>
      </c>
      <c r="B61" s="9" t="n">
        <v>-0.08359999999999999</v>
      </c>
      <c r="C61" s="10" t="n">
        <v>-0.5805</v>
      </c>
      <c r="D61" s="10" t="n">
        <v>1.236</v>
      </c>
      <c r="F61" s="10" t="n">
        <v>0.5092</v>
      </c>
    </row>
    <row r="62" spans="1:7"/>
    <row r="63" spans="1:7">
      <c r="A63" s="3" t="s">
        <v>35</v>
      </c>
      <c r="B63" s="3" t="s">
        <v>142</v>
      </c>
    </row>
  </sheetData>
  <mergeCells count="6">
    <mergeCell ref="A1:A2"/>
    <mergeCell ref="B1:G1"/>
    <mergeCell ref="D2:E2"/>
    <mergeCell ref="F2:G2"/>
    <mergeCell ref="A62:G62"/>
    <mergeCell ref="B63:G6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37"/>
    <col customWidth="1" max="4" min="4" width="27"/>
  </cols>
  <sheetData>
    <row r="1" spans="1:4">
      <c r="A1" s="1" t="s">
        <v>1269</v>
      </c>
      <c r="B1" s="2" t="s">
        <v>1270</v>
      </c>
      <c r="C1" s="2" t="s">
        <v>83</v>
      </c>
      <c r="D1" s="2" t="s">
        <v>84</v>
      </c>
    </row>
    <row r="2" spans="1:4">
      <c r="A2" s="5" t="s">
        <v>1271</v>
      </c>
    </row>
    <row r="3" spans="1:4">
      <c r="A3" s="3" t="s">
        <v>1272</v>
      </c>
      <c r="C3" s="6" t="n">
        <v>25780</v>
      </c>
      <c r="D3" s="7" t="n">
        <v>178991</v>
      </c>
    </row>
    <row r="4" spans="1:4">
      <c r="A4" s="3" t="s">
        <v>24</v>
      </c>
    </row>
    <row r="5" spans="1:4">
      <c r="A5" s="5" t="s">
        <v>1271</v>
      </c>
    </row>
    <row r="6" spans="1:4">
      <c r="A6" s="3" t="s">
        <v>289</v>
      </c>
      <c r="C6" s="4" t="n">
        <v>25368080</v>
      </c>
      <c r="D6" s="4" t="n">
        <v>25368080</v>
      </c>
    </row>
    <row r="7" spans="1:4">
      <c r="A7" s="3" t="s">
        <v>1273</v>
      </c>
    </row>
    <row r="8" spans="1:4">
      <c r="A8" s="5" t="s">
        <v>1271</v>
      </c>
    </row>
    <row r="9" spans="1:4">
      <c r="A9" s="3" t="s">
        <v>1272</v>
      </c>
      <c r="C9" s="6" t="n">
        <v>27266</v>
      </c>
      <c r="D9" s="7" t="n">
        <v>178991</v>
      </c>
    </row>
    <row r="10" spans="1:4">
      <c r="A10" s="3" t="s">
        <v>1274</v>
      </c>
    </row>
    <row r="11" spans="1:4">
      <c r="A11" s="5" t="s">
        <v>1271</v>
      </c>
    </row>
    <row r="12" spans="1:4">
      <c r="A12" s="3" t="s">
        <v>289</v>
      </c>
      <c r="C12" s="4" t="n">
        <v>2536808</v>
      </c>
      <c r="D12" s="4" t="n">
        <v>2536808</v>
      </c>
    </row>
    <row r="13" spans="1:4">
      <c r="A13" s="3" t="s">
        <v>1275</v>
      </c>
      <c r="C13" s="9" t="n">
        <v>10.7483</v>
      </c>
    </row>
    <row r="14" spans="1:4">
      <c r="A14" s="3" t="s">
        <v>1276</v>
      </c>
    </row>
    <row r="15" spans="1:4">
      <c r="A15" s="5" t="s">
        <v>1271</v>
      </c>
    </row>
    <row r="16" spans="1:4">
      <c r="A16" s="3" t="s">
        <v>1277</v>
      </c>
      <c r="B16" s="6" t="n">
        <v>100000</v>
      </c>
    </row>
    <row r="17" spans="1:4">
      <c r="A17" s="3" t="s">
        <v>1278</v>
      </c>
      <c r="B17" s="3" t="s">
        <v>685</v>
      </c>
    </row>
    <row r="18" spans="1:4">
      <c r="A18" s="3" t="s">
        <v>1279</v>
      </c>
    </row>
    <row r="19" spans="1:4">
      <c r="A19" s="5" t="s">
        <v>1271</v>
      </c>
    </row>
    <row r="20" spans="1:4">
      <c r="A20" s="3" t="s">
        <v>289</v>
      </c>
      <c r="C20" s="4" t="n">
        <v>25368080</v>
      </c>
      <c r="D20" s="4" t="n">
        <v>25368080</v>
      </c>
    </row>
    <row r="21" spans="1:4">
      <c r="A21" s="3" t="s">
        <v>1275</v>
      </c>
      <c r="C21" s="9" t="n">
        <v>1.07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86</v>
      </c>
    </row>
    <row r="3" spans="1:2">
      <c r="A3" s="5" t="s">
        <v>299</v>
      </c>
    </row>
    <row r="4" spans="1:2">
      <c r="A4" s="3" t="s">
        <v>299</v>
      </c>
      <c r="B4" s="3"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1280</v>
      </c>
      <c r="B1" s="2" t="s">
        <v>1</v>
      </c>
    </row>
    <row r="2" spans="1:5">
      <c r="B2" s="2" t="s">
        <v>28</v>
      </c>
      <c r="C2" s="2" t="s">
        <v>29</v>
      </c>
      <c r="D2" s="2" t="s">
        <v>30</v>
      </c>
      <c r="E2" s="2" t="s">
        <v>144</v>
      </c>
    </row>
    <row r="3" spans="1:5">
      <c r="A3" s="5" t="s">
        <v>342</v>
      </c>
    </row>
    <row r="4" spans="1:5">
      <c r="A4" s="3" t="s">
        <v>1281</v>
      </c>
      <c r="B4" s="6" t="n">
        <v>21926</v>
      </c>
      <c r="C4" s="7" t="n">
        <v>152231</v>
      </c>
      <c r="D4" s="7" t="n">
        <v>105554</v>
      </c>
      <c r="E4" s="7" t="n">
        <v>75538</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1282</v>
      </c>
      <c r="B1" s="2" t="s">
        <v>1</v>
      </c>
    </row>
    <row r="2" spans="1:7">
      <c r="B2" s="2" t="s">
        <v>29</v>
      </c>
      <c r="C2" s="2" t="s">
        <v>30</v>
      </c>
      <c r="E2" s="2" t="s">
        <v>144</v>
      </c>
      <c r="F2" s="2" t="s">
        <v>28</v>
      </c>
      <c r="G2" s="2" t="s">
        <v>29</v>
      </c>
    </row>
    <row r="3" spans="1:7">
      <c r="A3" s="5" t="s">
        <v>1283</v>
      </c>
    </row>
    <row r="4" spans="1:7">
      <c r="A4" s="3" t="s">
        <v>47</v>
      </c>
      <c r="C4" s="7" t="n">
        <v>700113</v>
      </c>
      <c r="D4" s="3" t="s">
        <v>35</v>
      </c>
      <c r="F4" s="6" t="n">
        <v>126328</v>
      </c>
      <c r="G4" s="7" t="n">
        <v>877094</v>
      </c>
    </row>
    <row r="5" spans="1:7">
      <c r="A5" s="3" t="s">
        <v>1284</v>
      </c>
      <c r="C5" s="4" t="n">
        <v>46373</v>
      </c>
      <c r="F5" s="4" t="n">
        <v>20184</v>
      </c>
      <c r="G5" s="4" t="n">
        <v>140140</v>
      </c>
    </row>
    <row r="6" spans="1:7">
      <c r="A6" s="3" t="s">
        <v>1285</v>
      </c>
      <c r="C6" s="4" t="n">
        <v>23338</v>
      </c>
      <c r="F6" s="4" t="n">
        <v>4372</v>
      </c>
      <c r="G6" s="4" t="n">
        <v>30358</v>
      </c>
    </row>
    <row r="7" spans="1:7">
      <c r="A7" s="3" t="s">
        <v>1286</v>
      </c>
      <c r="C7" s="4" t="n">
        <v>-58719</v>
      </c>
    </row>
    <row r="8" spans="1:7">
      <c r="A8" s="3" t="s">
        <v>1287</v>
      </c>
    </row>
    <row r="9" spans="1:7">
      <c r="A9" s="5" t="s">
        <v>1283</v>
      </c>
    </row>
    <row r="10" spans="1:7">
      <c r="A10" s="3" t="s">
        <v>1284</v>
      </c>
      <c r="C10" s="4" t="n">
        <v>46373</v>
      </c>
    </row>
    <row r="11" spans="1:7">
      <c r="A11" s="3" t="s">
        <v>1288</v>
      </c>
    </row>
    <row r="12" spans="1:7">
      <c r="A12" s="5" t="s">
        <v>1283</v>
      </c>
    </row>
    <row r="13" spans="1:7">
      <c r="A13" s="3" t="s">
        <v>1284</v>
      </c>
      <c r="G13" s="4" t="n">
        <v>140140</v>
      </c>
    </row>
    <row r="14" spans="1:7">
      <c r="A14" s="3" t="s">
        <v>1285</v>
      </c>
      <c r="C14" s="4" t="n">
        <v>23338</v>
      </c>
      <c r="G14" s="4" t="n">
        <v>30358</v>
      </c>
    </row>
    <row r="15" spans="1:7">
      <c r="A15" s="3" t="s">
        <v>1289</v>
      </c>
      <c r="B15" s="7" t="n">
        <v>0</v>
      </c>
      <c r="C15" s="4" t="n">
        <v>0</v>
      </c>
      <c r="E15" s="7" t="n">
        <v>0</v>
      </c>
    </row>
    <row r="16" spans="1:7">
      <c r="A16" s="3" t="s">
        <v>1290</v>
      </c>
    </row>
    <row r="17" spans="1:7">
      <c r="A17" s="5" t="s">
        <v>1283</v>
      </c>
    </row>
    <row r="18" spans="1:7">
      <c r="A18" s="3" t="s">
        <v>798</v>
      </c>
      <c r="F18" s="4" t="n">
        <v>1059</v>
      </c>
      <c r="G18" s="4" t="n">
        <v>7353</v>
      </c>
    </row>
    <row r="19" spans="1:7">
      <c r="A19" s="3" t="s">
        <v>799</v>
      </c>
      <c r="C19" s="4" t="n">
        <v>46373</v>
      </c>
    </row>
    <row r="20" spans="1:7">
      <c r="A20" s="3" t="s">
        <v>1291</v>
      </c>
      <c r="C20" s="4" t="n">
        <v>23338</v>
      </c>
      <c r="F20" s="4" t="n">
        <v>4372</v>
      </c>
      <c r="G20" s="4" t="n">
        <v>30358</v>
      </c>
    </row>
    <row r="21" spans="1:7">
      <c r="A21" s="3" t="s">
        <v>1292</v>
      </c>
    </row>
    <row r="22" spans="1:7">
      <c r="A22" s="5" t="s">
        <v>1283</v>
      </c>
    </row>
    <row r="23" spans="1:7">
      <c r="A23" s="3" t="s">
        <v>799</v>
      </c>
      <c r="C23" s="4" t="n">
        <v>46373</v>
      </c>
    </row>
    <row r="24" spans="1:7">
      <c r="A24" s="3" t="s">
        <v>1293</v>
      </c>
    </row>
    <row r="25" spans="1:7">
      <c r="A25" s="5" t="s">
        <v>1283</v>
      </c>
    </row>
    <row r="26" spans="1:7">
      <c r="A26" s="3" t="s">
        <v>798</v>
      </c>
      <c r="G26" s="4" t="n">
        <v>7353</v>
      </c>
    </row>
    <row r="27" spans="1:7">
      <c r="A27" s="3" t="s">
        <v>1291</v>
      </c>
      <c r="C27" s="4" t="n">
        <v>23338</v>
      </c>
      <c r="G27" s="4" t="n">
        <v>30358</v>
      </c>
    </row>
    <row r="28" spans="1:7">
      <c r="A28" s="3" t="s">
        <v>1294</v>
      </c>
    </row>
    <row r="29" spans="1:7">
      <c r="A29" s="5" t="s">
        <v>1283</v>
      </c>
    </row>
    <row r="30" spans="1:7">
      <c r="A30" s="3" t="s">
        <v>44</v>
      </c>
      <c r="F30" s="4" t="n">
        <v>53</v>
      </c>
      <c r="G30" s="4" t="n">
        <v>370</v>
      </c>
    </row>
    <row r="31" spans="1:7">
      <c r="A31" s="3" t="s">
        <v>47</v>
      </c>
      <c r="F31" s="6" t="n">
        <v>19072</v>
      </c>
      <c r="G31" s="4" t="n">
        <v>132417</v>
      </c>
    </row>
    <row r="32" spans="1:7">
      <c r="A32" s="3" t="s">
        <v>1295</v>
      </c>
      <c r="G32" s="4" t="n">
        <v>-2889</v>
      </c>
    </row>
    <row r="33" spans="1:7">
      <c r="A33" s="3" t="s">
        <v>1296</v>
      </c>
      <c r="C33" s="4" t="n">
        <v>-23746</v>
      </c>
    </row>
    <row r="34" spans="1:7">
      <c r="A34" s="3" t="s">
        <v>1297</v>
      </c>
      <c r="B34" s="4" t="n">
        <v>-11453</v>
      </c>
      <c r="C34" s="4" t="n">
        <v>-2806</v>
      </c>
    </row>
    <row r="35" spans="1:7">
      <c r="A35" s="3" t="s">
        <v>1298</v>
      </c>
      <c r="B35" s="4" t="n">
        <v>-129616</v>
      </c>
      <c r="C35" s="4" t="n">
        <v>-6031</v>
      </c>
    </row>
    <row r="36" spans="1:7">
      <c r="A36" s="3" t="s">
        <v>1286</v>
      </c>
      <c r="B36" s="7" t="n">
        <v>-143958</v>
      </c>
      <c r="C36" s="7" t="n">
        <v>-26136</v>
      </c>
    </row>
    <row r="37" spans="1:7">
      <c r="A37" s="3" t="s">
        <v>1299</v>
      </c>
    </row>
    <row r="38" spans="1:7">
      <c r="A38" s="5" t="s">
        <v>1283</v>
      </c>
    </row>
    <row r="39" spans="1:7">
      <c r="A39" s="3" t="s">
        <v>44</v>
      </c>
      <c r="G39" s="4" t="n">
        <v>370</v>
      </c>
    </row>
    <row r="40" spans="1:7">
      <c r="A40" s="3" t="s">
        <v>47</v>
      </c>
      <c r="G40" s="7" t="n">
        <v>132417</v>
      </c>
    </row>
    <row r="41" spans="1:7">
      <c r="A41" s="3" t="s">
        <v>1300</v>
      </c>
    </row>
    <row r="42" spans="1:7">
      <c r="A42" s="5" t="s">
        <v>1301</v>
      </c>
    </row>
    <row r="43" spans="1:7">
      <c r="A43" s="3" t="s">
        <v>1302</v>
      </c>
      <c r="B43" s="3" t="s">
        <v>1303</v>
      </c>
    </row>
    <row r="44" spans="1:7">
      <c r="A44" s="3" t="s">
        <v>1304</v>
      </c>
    </row>
    <row r="45" spans="1:7">
      <c r="A45" s="5" t="s">
        <v>1301</v>
      </c>
    </row>
    <row r="46" spans="1:7">
      <c r="A46" s="3" t="s">
        <v>1305</v>
      </c>
      <c r="B46" s="3" t="s">
        <v>552</v>
      </c>
      <c r="C46" s="3" t="s">
        <v>552</v>
      </c>
    </row>
    <row r="47" spans="1:7">
      <c r="A47" s="3" t="s">
        <v>1302</v>
      </c>
      <c r="C47" s="3" t="s">
        <v>658</v>
      </c>
    </row>
    <row r="48" spans="1:7">
      <c r="A48" s="3" t="s">
        <v>1306</v>
      </c>
    </row>
    <row r="49" spans="1:7">
      <c r="A49" s="5" t="s">
        <v>1301</v>
      </c>
    </row>
    <row r="50" spans="1:7">
      <c r="A50" s="3" t="s">
        <v>1305</v>
      </c>
      <c r="B50" s="3" t="s">
        <v>556</v>
      </c>
      <c r="C50" s="3" t="s">
        <v>1307</v>
      </c>
    </row>
    <row r="51" spans="1:7">
      <c r="A51" s="3" t="s">
        <v>1302</v>
      </c>
      <c r="C51" s="3" t="s">
        <v>1308</v>
      </c>
    </row>
    <row r="52" spans="1:7">
      <c r="A52" s="3" t="s">
        <v>1309</v>
      </c>
    </row>
    <row r="53" spans="1:7">
      <c r="A53" s="5" t="s">
        <v>1301</v>
      </c>
    </row>
    <row r="54" spans="1:7">
      <c r="A54" s="3" t="s">
        <v>1310</v>
      </c>
      <c r="B54" s="3" t="s">
        <v>1311</v>
      </c>
    </row>
    <row r="55" spans="1:7">
      <c r="A55" s="3" t="s">
        <v>1312</v>
      </c>
      <c r="B55" s="3" t="s">
        <v>664</v>
      </c>
    </row>
    <row r="56" spans="1:7"/>
    <row r="57" spans="1:7">
      <c r="A57" s="3" t="s">
        <v>35</v>
      </c>
      <c r="B57" s="3" t="s">
        <v>77</v>
      </c>
    </row>
  </sheetData>
  <mergeCells count="6">
    <mergeCell ref="A1:A2"/>
    <mergeCell ref="B1:E1"/>
    <mergeCell ref="F1:G1"/>
    <mergeCell ref="C2:D2"/>
    <mergeCell ref="A56:G56"/>
    <mergeCell ref="B57:G5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3</v>
      </c>
      <c r="B1" s="2" t="s">
        <v>1</v>
      </c>
    </row>
    <row r="2" spans="1:4">
      <c r="B2" s="2" t="s">
        <v>28</v>
      </c>
      <c r="C2" s="2" t="s">
        <v>29</v>
      </c>
      <c r="D2" s="2" t="s">
        <v>30</v>
      </c>
    </row>
    <row r="3" spans="1:4">
      <c r="A3" s="3" t="s">
        <v>798</v>
      </c>
    </row>
    <row r="4" spans="1:4">
      <c r="A4" s="5" t="s">
        <v>1314</v>
      </c>
    </row>
    <row r="5" spans="1:4">
      <c r="A5" s="3" t="s">
        <v>1315</v>
      </c>
      <c r="D5" s="7" t="n">
        <v>-67507</v>
      </c>
    </row>
    <row r="6" spans="1:4">
      <c r="A6" s="3" t="s">
        <v>1316</v>
      </c>
      <c r="C6" s="7" t="n">
        <v>289</v>
      </c>
      <c r="D6" s="4" t="n">
        <v>223</v>
      </c>
    </row>
    <row r="7" spans="1:4">
      <c r="A7" s="5" t="s">
        <v>1317</v>
      </c>
    </row>
    <row r="8" spans="1:4">
      <c r="A8" s="3" t="s">
        <v>1318</v>
      </c>
      <c r="D8" s="4" t="n">
        <v>78378</v>
      </c>
    </row>
    <row r="9" spans="1:4">
      <c r="A9" s="3" t="s">
        <v>1319</v>
      </c>
      <c r="C9" s="4" t="n">
        <v>6647</v>
      </c>
    </row>
    <row r="10" spans="1:4">
      <c r="A10" s="3" t="s">
        <v>1320</v>
      </c>
      <c r="C10" s="4" t="n">
        <v>417</v>
      </c>
      <c r="D10" s="4" t="n">
        <v>-11094</v>
      </c>
    </row>
    <row r="11" spans="1:4">
      <c r="A11" s="3" t="s">
        <v>1318</v>
      </c>
      <c r="B11" s="6" t="n">
        <v>1059</v>
      </c>
      <c r="C11" s="4" t="n">
        <v>7353</v>
      </c>
    </row>
    <row r="12" spans="1:4">
      <c r="A12" s="3" t="s">
        <v>1291</v>
      </c>
    </row>
    <row r="13" spans="1:4">
      <c r="A13" s="5" t="s">
        <v>1314</v>
      </c>
    </row>
    <row r="14" spans="1:4">
      <c r="A14" s="3" t="s">
        <v>1318</v>
      </c>
      <c r="C14" s="4" t="n">
        <v>23338</v>
      </c>
      <c r="D14" s="4" t="n">
        <v>53592</v>
      </c>
    </row>
    <row r="15" spans="1:4">
      <c r="A15" s="3" t="s">
        <v>1319</v>
      </c>
      <c r="C15" s="4" t="n">
        <v>25067</v>
      </c>
      <c r="D15" s="4" t="n">
        <v>17202</v>
      </c>
    </row>
    <row r="16" spans="1:4">
      <c r="A16" s="3" t="s">
        <v>1321</v>
      </c>
      <c r="C16" s="4" t="n">
        <v>3377</v>
      </c>
      <c r="D16" s="4" t="n">
        <v>-7010</v>
      </c>
    </row>
    <row r="17" spans="1:4">
      <c r="A17" s="3" t="s">
        <v>1315</v>
      </c>
      <c r="C17" s="4" t="n">
        <v>-23266</v>
      </c>
      <c r="D17" s="4" t="n">
        <v>-42641</v>
      </c>
    </row>
    <row r="18" spans="1:4">
      <c r="A18" s="3" t="s">
        <v>1316</v>
      </c>
      <c r="C18" s="4" t="n">
        <v>1842</v>
      </c>
      <c r="D18" s="4" t="n">
        <v>2195</v>
      </c>
    </row>
    <row r="19" spans="1:4">
      <c r="A19" s="3" t="s">
        <v>1318</v>
      </c>
      <c r="B19" s="6" t="n">
        <v>4372</v>
      </c>
      <c r="C19" s="7" t="n">
        <v>30358</v>
      </c>
      <c r="D19" s="7" t="n">
        <v>233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1322</v>
      </c>
      <c r="B1" s="2" t="s">
        <v>1323</v>
      </c>
    </row>
    <row r="2" spans="1:2">
      <c r="A2" s="3" t="s">
        <v>1324</v>
      </c>
    </row>
    <row r="3" spans="1:2">
      <c r="A3" s="5" t="s">
        <v>346</v>
      </c>
    </row>
    <row r="4" spans="1:2">
      <c r="A4" s="3" t="s">
        <v>1325</v>
      </c>
      <c r="B4" s="4" t="n">
        <v>3994450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
    <col customWidth="1" max="7" min="7" width="21"/>
    <col customWidth="1" max="8" min="8" width="4"/>
    <col customWidth="1" max="9" min="9" width="21"/>
    <col customWidth="1" max="10" min="10" width="4"/>
  </cols>
  <sheetData>
    <row r="1" spans="1:10">
      <c r="A1" s="1" t="s">
        <v>1326</v>
      </c>
      <c r="B1" s="2" t="s">
        <v>28</v>
      </c>
      <c r="C1" s="2" t="s">
        <v>29</v>
      </c>
      <c r="D1" s="2" t="s">
        <v>592</v>
      </c>
      <c r="E1" s="2" t="s">
        <v>30</v>
      </c>
      <c r="G1" s="2" t="s">
        <v>144</v>
      </c>
      <c r="I1" s="2" t="s">
        <v>593</v>
      </c>
    </row>
    <row r="2" spans="1:10">
      <c r="A2" s="5" t="s">
        <v>31</v>
      </c>
    </row>
    <row r="3" spans="1:10">
      <c r="A3" s="3" t="s">
        <v>32</v>
      </c>
      <c r="B3" s="6" t="n">
        <v>203226</v>
      </c>
      <c r="C3" s="7" t="n">
        <v>1411000</v>
      </c>
      <c r="D3" s="6" t="n">
        <v>265481</v>
      </c>
      <c r="E3" s="7" t="n">
        <v>1843233</v>
      </c>
      <c r="F3" s="3" t="s">
        <v>33</v>
      </c>
      <c r="G3" s="7" t="n">
        <v>1115738</v>
      </c>
      <c r="H3" s="3" t="s">
        <v>78</v>
      </c>
      <c r="I3" s="7" t="n">
        <v>554451</v>
      </c>
      <c r="J3" s="3" t="s">
        <v>78</v>
      </c>
    </row>
    <row r="4" spans="1:10">
      <c r="A4" s="3" t="s">
        <v>34</v>
      </c>
      <c r="B4" s="4" t="n">
        <v>24161</v>
      </c>
      <c r="C4" s="4" t="n">
        <v>167751</v>
      </c>
      <c r="E4" s="4" t="n">
        <v>156161</v>
      </c>
      <c r="F4" s="3" t="s">
        <v>35</v>
      </c>
    </row>
    <row r="5" spans="1:10">
      <c r="A5" s="3" t="s">
        <v>36</v>
      </c>
      <c r="B5" s="4" t="n">
        <v>52067</v>
      </c>
      <c r="C5" s="4" t="n">
        <v>361499</v>
      </c>
      <c r="E5" s="4" t="n">
        <v>29234</v>
      </c>
      <c r="F5" s="3" t="s">
        <v>35</v>
      </c>
    </row>
    <row r="6" spans="1:10">
      <c r="A6" s="3" t="s">
        <v>38</v>
      </c>
      <c r="B6" s="4" t="n">
        <v>82285</v>
      </c>
      <c r="C6" s="4" t="n">
        <v>571306</v>
      </c>
      <c r="E6" s="4" t="n">
        <v>360004</v>
      </c>
      <c r="F6" s="3" t="s">
        <v>35</v>
      </c>
    </row>
    <row r="7" spans="1:10">
      <c r="A7" s="3" t="s">
        <v>39</v>
      </c>
      <c r="B7" s="4" t="n">
        <v>6377</v>
      </c>
      <c r="C7" s="4" t="n">
        <v>44278</v>
      </c>
      <c r="E7" s="4" t="n">
        <v>60794</v>
      </c>
      <c r="F7" s="3" t="s">
        <v>35</v>
      </c>
    </row>
    <row r="8" spans="1:10">
      <c r="A8" s="3" t="s">
        <v>41</v>
      </c>
      <c r="B8" s="4" t="n">
        <v>456897</v>
      </c>
      <c r="C8" s="4" t="n">
        <v>3172246</v>
      </c>
      <c r="E8" s="4" t="n">
        <v>3087967</v>
      </c>
      <c r="F8" s="3" t="s">
        <v>35</v>
      </c>
    </row>
    <row r="9" spans="1:10">
      <c r="A9" s="5" t="s">
        <v>42</v>
      </c>
    </row>
    <row r="10" spans="1:10">
      <c r="A10" s="3" t="s">
        <v>44</v>
      </c>
      <c r="B10" s="4" t="n">
        <v>32731</v>
      </c>
      <c r="C10" s="4" t="n">
        <v>227251</v>
      </c>
      <c r="E10" s="4" t="n">
        <v>233092</v>
      </c>
      <c r="F10" s="3" t="s">
        <v>35</v>
      </c>
    </row>
    <row r="11" spans="1:10">
      <c r="A11" s="3" t="s">
        <v>45</v>
      </c>
      <c r="B11" s="4" t="n">
        <v>135953</v>
      </c>
      <c r="C11" s="4" t="n">
        <v>943922</v>
      </c>
      <c r="D11" s="4" t="n">
        <v>88991</v>
      </c>
      <c r="E11" s="4" t="n">
        <v>617863</v>
      </c>
      <c r="F11" s="3" t="s">
        <v>35</v>
      </c>
      <c r="G11" s="4" t="n">
        <v>266113</v>
      </c>
    </row>
    <row r="12" spans="1:10">
      <c r="A12" s="3" t="s">
        <v>46</v>
      </c>
      <c r="B12" s="4" t="n">
        <v>14412</v>
      </c>
      <c r="C12" s="4" t="n">
        <v>100063</v>
      </c>
      <c r="E12" s="4" t="n">
        <v>124708</v>
      </c>
      <c r="F12" s="3" t="s">
        <v>35</v>
      </c>
    </row>
    <row r="13" spans="1:10">
      <c r="A13" s="3" t="s">
        <v>1327</v>
      </c>
      <c r="B13" s="4" t="n">
        <v>126328</v>
      </c>
      <c r="C13" s="4" t="n">
        <v>877094</v>
      </c>
      <c r="E13" s="4" t="n">
        <v>700113</v>
      </c>
      <c r="F13" s="3" t="s">
        <v>35</v>
      </c>
    </row>
    <row r="14" spans="1:10">
      <c r="A14" s="3" t="s">
        <v>47</v>
      </c>
      <c r="B14" s="4" t="n">
        <v>140740</v>
      </c>
      <c r="C14" s="4" t="n">
        <v>977157</v>
      </c>
      <c r="E14" s="4" t="n">
        <v>824821</v>
      </c>
    </row>
    <row r="15" spans="1:10">
      <c r="A15" s="3" t="s">
        <v>49</v>
      </c>
      <c r="B15" s="4" t="n">
        <v>341191</v>
      </c>
      <c r="C15" s="4" t="n">
        <v>2368888</v>
      </c>
      <c r="E15" s="4" t="n">
        <v>1838584</v>
      </c>
      <c r="F15" s="3" t="s">
        <v>35</v>
      </c>
    </row>
    <row r="16" spans="1:10">
      <c r="A16" s="3" t="s">
        <v>50</v>
      </c>
      <c r="B16" s="4" t="n">
        <v>798088</v>
      </c>
      <c r="C16" s="4" t="n">
        <v>5541134</v>
      </c>
      <c r="E16" s="4" t="n">
        <v>4926551</v>
      </c>
      <c r="F16" s="3" t="s">
        <v>35</v>
      </c>
    </row>
    <row r="17" spans="1:10">
      <c r="A17" s="5" t="s">
        <v>594</v>
      </c>
    </row>
    <row r="18" spans="1:10">
      <c r="A18" s="3" t="s">
        <v>53</v>
      </c>
      <c r="B18" s="4" t="n">
        <v>28069</v>
      </c>
      <c r="C18" s="4" t="n">
        <v>194882</v>
      </c>
      <c r="E18" s="4" t="n">
        <v>137883</v>
      </c>
      <c r="F18" s="3" t="s">
        <v>35</v>
      </c>
    </row>
    <row r="19" spans="1:10">
      <c r="A19" s="3" t="s">
        <v>54</v>
      </c>
      <c r="B19" s="4" t="n">
        <v>195846</v>
      </c>
      <c r="C19" s="4" t="n">
        <v>1359758</v>
      </c>
      <c r="E19" s="4" t="n">
        <v>1309191</v>
      </c>
      <c r="F19" s="3" t="s">
        <v>35</v>
      </c>
    </row>
    <row r="20" spans="1:10">
      <c r="A20" s="3" t="s">
        <v>56</v>
      </c>
      <c r="B20" s="4" t="n">
        <v>10250</v>
      </c>
      <c r="C20" s="4" t="n">
        <v>71167</v>
      </c>
      <c r="E20" s="4" t="n">
        <v>56932</v>
      </c>
      <c r="F20" s="3" t="s">
        <v>35</v>
      </c>
    </row>
    <row r="21" spans="1:10">
      <c r="A21" s="3" t="s">
        <v>57</v>
      </c>
      <c r="B21" s="4" t="n">
        <v>1759</v>
      </c>
      <c r="C21" s="4" t="n">
        <v>12209</v>
      </c>
      <c r="E21" s="4" t="n">
        <v>29822</v>
      </c>
      <c r="F21" s="3" t="s">
        <v>35</v>
      </c>
    </row>
    <row r="22" spans="1:10">
      <c r="A22" s="3" t="s">
        <v>59</v>
      </c>
      <c r="B22" s="4" t="n">
        <v>297599</v>
      </c>
      <c r="C22" s="4" t="n">
        <v>2066221</v>
      </c>
      <c r="E22" s="4" t="n">
        <v>1720585</v>
      </c>
      <c r="F22" s="3" t="s">
        <v>35</v>
      </c>
    </row>
    <row r="23" spans="1:10">
      <c r="A23" s="5" t="s">
        <v>809</v>
      </c>
    </row>
    <row r="24" spans="1:10">
      <c r="A24" s="3" t="s">
        <v>61</v>
      </c>
      <c r="B24" s="4" t="n">
        <v>5257</v>
      </c>
      <c r="C24" s="4" t="n">
        <v>36499</v>
      </c>
      <c r="E24" s="4" t="n">
        <v>73826</v>
      </c>
      <c r="F24" s="3" t="s">
        <v>35</v>
      </c>
    </row>
    <row r="25" spans="1:10">
      <c r="A25" s="3" t="s">
        <v>62</v>
      </c>
      <c r="B25" s="4" t="n">
        <v>39425</v>
      </c>
      <c r="C25" s="4" t="n">
        <v>273735</v>
      </c>
      <c r="E25" s="4" t="n">
        <v>191521</v>
      </c>
      <c r="F25" s="3" t="s">
        <v>35</v>
      </c>
    </row>
    <row r="26" spans="1:10">
      <c r="A26" s="3" t="s">
        <v>63</v>
      </c>
      <c r="B26" s="4" t="n">
        <v>337024</v>
      </c>
      <c r="C26" s="4" t="n">
        <v>2339956</v>
      </c>
      <c r="E26" s="4" t="n">
        <v>1912106</v>
      </c>
      <c r="F26" s="3" t="s">
        <v>35</v>
      </c>
    </row>
    <row r="27" spans="1:10">
      <c r="A27" s="3" t="s">
        <v>64</v>
      </c>
      <c r="B27" s="3" t="s">
        <v>65</v>
      </c>
      <c r="C27" s="3" t="s">
        <v>65</v>
      </c>
      <c r="E27" s="3" t="s">
        <v>65</v>
      </c>
      <c r="F27" s="3" t="s">
        <v>35</v>
      </c>
    </row>
    <row r="28" spans="1:10">
      <c r="A28" s="5" t="s">
        <v>66</v>
      </c>
    </row>
    <row r="29" spans="1:10">
      <c r="A29" s="3" t="s">
        <v>67</v>
      </c>
      <c r="B29" s="4" t="n">
        <v>-25780</v>
      </c>
      <c r="C29" s="4" t="n">
        <v>-178991</v>
      </c>
    </row>
    <row r="30" spans="1:10">
      <c r="A30" s="3" t="s">
        <v>68</v>
      </c>
      <c r="B30" s="4" t="n">
        <v>392579</v>
      </c>
      <c r="C30" s="4" t="n">
        <v>2725675</v>
      </c>
      <c r="E30" s="4" t="n">
        <v>2416907</v>
      </c>
      <c r="F30" s="3" t="s">
        <v>35</v>
      </c>
    </row>
    <row r="31" spans="1:10">
      <c r="A31" s="3" t="s">
        <v>70</v>
      </c>
      <c r="B31" s="4" t="n">
        <v>34177</v>
      </c>
      <c r="C31" s="4" t="n">
        <v>237293</v>
      </c>
      <c r="E31" s="4" t="n">
        <v>317818</v>
      </c>
      <c r="F31" s="3" t="s">
        <v>35</v>
      </c>
    </row>
    <row r="32" spans="1:10">
      <c r="A32" s="3" t="s">
        <v>69</v>
      </c>
      <c r="B32" s="4" t="n">
        <v>32858</v>
      </c>
      <c r="C32" s="4" t="n">
        <v>228145</v>
      </c>
      <c r="E32" s="4" t="n">
        <v>119116</v>
      </c>
      <c r="F32" s="3" t="s">
        <v>35</v>
      </c>
      <c r="G32" s="4" t="n">
        <v>2201</v>
      </c>
      <c r="I32" s="4" t="n">
        <v>11895</v>
      </c>
    </row>
    <row r="33" spans="1:10">
      <c r="A33" s="3" t="s">
        <v>71</v>
      </c>
      <c r="B33" s="4" t="n">
        <v>433867</v>
      </c>
      <c r="C33" s="4" t="n">
        <v>3012352</v>
      </c>
      <c r="E33" s="4" t="n">
        <v>2854067</v>
      </c>
      <c r="F33" s="3" t="s">
        <v>35</v>
      </c>
    </row>
    <row r="34" spans="1:10">
      <c r="A34" s="3" t="s">
        <v>75</v>
      </c>
      <c r="B34" s="4" t="n">
        <v>798088</v>
      </c>
      <c r="C34" s="4" t="n">
        <v>5541134</v>
      </c>
      <c r="E34" s="4" t="n">
        <v>4926551</v>
      </c>
      <c r="F34" s="3" t="s">
        <v>35</v>
      </c>
    </row>
    <row r="35" spans="1:10">
      <c r="A35" s="3" t="s">
        <v>24</v>
      </c>
    </row>
    <row r="36" spans="1:10">
      <c r="A36" s="5" t="s">
        <v>66</v>
      </c>
    </row>
    <row r="37" spans="1:10">
      <c r="A37" s="3" t="s">
        <v>76</v>
      </c>
      <c r="B37" s="4" t="n">
        <v>9</v>
      </c>
      <c r="C37" s="4" t="n">
        <v>65</v>
      </c>
      <c r="E37" s="4" t="n">
        <v>56</v>
      </c>
      <c r="F37" s="3" t="s">
        <v>35</v>
      </c>
    </row>
    <row r="38" spans="1:10">
      <c r="A38" s="3" t="s">
        <v>26</v>
      </c>
    </row>
    <row r="39" spans="1:10">
      <c r="A39" s="5" t="s">
        <v>66</v>
      </c>
    </row>
    <row r="40" spans="1:10">
      <c r="A40" s="3" t="s">
        <v>76</v>
      </c>
      <c r="B40" s="4" t="n">
        <v>24</v>
      </c>
      <c r="C40" s="4" t="n">
        <v>165</v>
      </c>
      <c r="E40" s="4" t="n">
        <v>170</v>
      </c>
      <c r="F40" s="3" t="s">
        <v>35</v>
      </c>
    </row>
    <row r="41" spans="1:10">
      <c r="A41" s="3" t="s">
        <v>851</v>
      </c>
    </row>
    <row r="42" spans="1:10">
      <c r="A42" s="5" t="s">
        <v>31</v>
      </c>
    </row>
    <row r="43" spans="1:10">
      <c r="A43" s="3" t="s">
        <v>32</v>
      </c>
      <c r="B43" s="4" t="n">
        <v>10729</v>
      </c>
      <c r="C43" s="4" t="n">
        <v>74488</v>
      </c>
      <c r="D43" s="6" t="n">
        <v>84024</v>
      </c>
      <c r="E43" s="4" t="n">
        <v>583374</v>
      </c>
      <c r="G43" s="7" t="n">
        <v>534390</v>
      </c>
      <c r="I43" s="7" t="n">
        <v>282584</v>
      </c>
    </row>
    <row r="44" spans="1:10">
      <c r="A44" s="3" t="s">
        <v>34</v>
      </c>
      <c r="B44" s="4" t="n">
        <v>9991</v>
      </c>
      <c r="C44" s="4" t="n">
        <v>69370</v>
      </c>
      <c r="E44" s="4" t="n">
        <v>25974</v>
      </c>
    </row>
    <row r="45" spans="1:10">
      <c r="A45" s="3" t="s">
        <v>36</v>
      </c>
      <c r="B45" s="4" t="n">
        <v>46</v>
      </c>
      <c r="C45" s="4" t="n">
        <v>316</v>
      </c>
      <c r="E45" s="4" t="n">
        <v>6494</v>
      </c>
    </row>
    <row r="46" spans="1:10">
      <c r="A46" s="3" t="s">
        <v>38</v>
      </c>
      <c r="B46" s="4" t="n">
        <v>4834</v>
      </c>
      <c r="C46" s="4" t="n">
        <v>33564</v>
      </c>
      <c r="E46" s="4" t="n">
        <v>15162</v>
      </c>
    </row>
    <row r="47" spans="1:10">
      <c r="A47" s="3" t="s">
        <v>39</v>
      </c>
      <c r="B47" s="4" t="n">
        <v>377327</v>
      </c>
      <c r="C47" s="4" t="n">
        <v>2619793</v>
      </c>
      <c r="E47" s="4" t="n">
        <v>1411418</v>
      </c>
    </row>
    <row r="48" spans="1:10">
      <c r="A48" s="3" t="s">
        <v>41</v>
      </c>
      <c r="B48" s="4" t="n">
        <v>402927</v>
      </c>
      <c r="C48" s="4" t="n">
        <v>2797531</v>
      </c>
      <c r="E48" s="4" t="n">
        <v>2042422</v>
      </c>
    </row>
    <row r="49" spans="1:10">
      <c r="A49" s="5" t="s">
        <v>42</v>
      </c>
    </row>
    <row r="50" spans="1:10">
      <c r="A50" s="3" t="s">
        <v>44</v>
      </c>
      <c r="B50" s="4" t="n">
        <v>1418</v>
      </c>
      <c r="C50" s="4" t="n">
        <v>9846</v>
      </c>
      <c r="E50" s="4" t="n">
        <v>25022</v>
      </c>
    </row>
    <row r="51" spans="1:10">
      <c r="A51" s="3" t="s">
        <v>45</v>
      </c>
      <c r="B51" s="4" t="n">
        <v>9140</v>
      </c>
      <c r="C51" s="4" t="n">
        <v>63460</v>
      </c>
      <c r="E51" s="4" t="n">
        <v>59404</v>
      </c>
    </row>
    <row r="52" spans="1:10">
      <c r="A52" s="3" t="s">
        <v>46</v>
      </c>
      <c r="B52" s="4" t="n">
        <v>837</v>
      </c>
      <c r="C52" s="4" t="n">
        <v>5814</v>
      </c>
      <c r="E52" s="4" t="n">
        <v>5802</v>
      </c>
    </row>
    <row r="53" spans="1:10">
      <c r="A53" s="3" t="s">
        <v>1327</v>
      </c>
      <c r="E53" s="4" t="n">
        <v>46373</v>
      </c>
    </row>
    <row r="54" spans="1:10">
      <c r="A54" s="3" t="s">
        <v>1328</v>
      </c>
      <c r="B54" s="4" t="n">
        <v>124460</v>
      </c>
      <c r="C54" s="4" t="n">
        <v>864120</v>
      </c>
      <c r="E54" s="4" t="n">
        <v>891622</v>
      </c>
    </row>
    <row r="55" spans="1:10">
      <c r="A55" s="3" t="s">
        <v>49</v>
      </c>
      <c r="B55" s="4" t="n">
        <v>135855</v>
      </c>
      <c r="C55" s="4" t="n">
        <v>943240</v>
      </c>
      <c r="E55" s="4" t="n">
        <v>1028223</v>
      </c>
    </row>
    <row r="56" spans="1:10">
      <c r="A56" s="3" t="s">
        <v>50</v>
      </c>
      <c r="B56" s="4" t="n">
        <v>538782</v>
      </c>
      <c r="C56" s="4" t="n">
        <v>3740771</v>
      </c>
      <c r="E56" s="4" t="n">
        <v>3070645</v>
      </c>
    </row>
    <row r="57" spans="1:10">
      <c r="A57" s="5" t="s">
        <v>594</v>
      </c>
    </row>
    <row r="58" spans="1:10">
      <c r="A58" s="3" t="s">
        <v>52</v>
      </c>
      <c r="B58" s="4" t="n">
        <v>49957</v>
      </c>
      <c r="C58" s="4" t="n">
        <v>346850</v>
      </c>
      <c r="E58" s="4" t="n">
        <v>129872</v>
      </c>
    </row>
    <row r="59" spans="1:10">
      <c r="A59" s="3" t="s">
        <v>53</v>
      </c>
      <c r="B59" s="4" t="n">
        <v>5</v>
      </c>
      <c r="C59" s="4" t="n">
        <v>32</v>
      </c>
    </row>
    <row r="60" spans="1:10">
      <c r="A60" s="3" t="s">
        <v>54</v>
      </c>
      <c r="B60" s="4" t="n">
        <v>3471</v>
      </c>
      <c r="C60" s="4" t="n">
        <v>24101</v>
      </c>
      <c r="E60" s="4" t="n">
        <v>18208</v>
      </c>
    </row>
    <row r="61" spans="1:10">
      <c r="A61" s="3" t="s">
        <v>56</v>
      </c>
      <c r="B61" s="4" t="n">
        <v>51404</v>
      </c>
      <c r="C61" s="4" t="n">
        <v>356898</v>
      </c>
      <c r="E61" s="4" t="n">
        <v>57933</v>
      </c>
    </row>
    <row r="62" spans="1:10">
      <c r="A62" s="3" t="s">
        <v>57</v>
      </c>
      <c r="B62" s="4" t="n">
        <v>50</v>
      </c>
      <c r="C62" s="4" t="n">
        <v>344</v>
      </c>
      <c r="E62" s="4" t="n">
        <v>10351</v>
      </c>
    </row>
    <row r="63" spans="1:10">
      <c r="A63" s="3" t="s">
        <v>59</v>
      </c>
      <c r="B63" s="4" t="n">
        <v>104887</v>
      </c>
      <c r="C63" s="4" t="n">
        <v>728225</v>
      </c>
      <c r="E63" s="4" t="n">
        <v>216364</v>
      </c>
    </row>
    <row r="64" spans="1:10">
      <c r="A64" s="5" t="s">
        <v>809</v>
      </c>
    </row>
    <row r="65" spans="1:10">
      <c r="A65" s="3" t="s">
        <v>61</v>
      </c>
      <c r="B65" s="4" t="n">
        <v>28</v>
      </c>
      <c r="C65" s="4" t="n">
        <v>194</v>
      </c>
      <c r="E65" s="4" t="n">
        <v>214</v>
      </c>
    </row>
    <row r="66" spans="1:10">
      <c r="A66" s="3" t="s">
        <v>62</v>
      </c>
      <c r="B66" s="4" t="n">
        <v>28</v>
      </c>
      <c r="C66" s="4" t="n">
        <v>194</v>
      </c>
      <c r="E66" s="4" t="n">
        <v>214</v>
      </c>
    </row>
    <row r="67" spans="1:10">
      <c r="A67" s="3" t="s">
        <v>63</v>
      </c>
      <c r="B67" s="4" t="n">
        <v>104915</v>
      </c>
      <c r="C67" s="4" t="n">
        <v>728419</v>
      </c>
      <c r="E67" s="4" t="n">
        <v>216578</v>
      </c>
    </row>
    <row r="68" spans="1:10">
      <c r="A68" s="5" t="s">
        <v>66</v>
      </c>
    </row>
    <row r="69" spans="1:10">
      <c r="A69" s="3" t="s">
        <v>67</v>
      </c>
      <c r="B69" s="4" t="n">
        <v>-25780</v>
      </c>
      <c r="C69" s="4" t="n">
        <v>-178991</v>
      </c>
    </row>
    <row r="70" spans="1:10">
      <c r="A70" s="3" t="s">
        <v>68</v>
      </c>
      <c r="B70" s="4" t="n">
        <v>392579</v>
      </c>
      <c r="C70" s="4" t="n">
        <v>2725675</v>
      </c>
      <c r="E70" s="4" t="n">
        <v>2416907</v>
      </c>
    </row>
    <row r="71" spans="1:10">
      <c r="A71" s="3" t="s">
        <v>70</v>
      </c>
      <c r="B71" s="4" t="n">
        <v>34177</v>
      </c>
      <c r="C71" s="4" t="n">
        <v>237293</v>
      </c>
      <c r="E71" s="4" t="n">
        <v>317818</v>
      </c>
    </row>
    <row r="72" spans="1:10">
      <c r="A72" s="3" t="s">
        <v>69</v>
      </c>
      <c r="B72" s="4" t="n">
        <v>32858</v>
      </c>
      <c r="C72" s="4" t="n">
        <v>228145</v>
      </c>
      <c r="E72" s="4" t="n">
        <v>119116</v>
      </c>
    </row>
    <row r="73" spans="1:10">
      <c r="A73" s="3" t="s">
        <v>71</v>
      </c>
      <c r="B73" s="4" t="n">
        <v>433867</v>
      </c>
      <c r="C73" s="4" t="n">
        <v>3012352</v>
      </c>
      <c r="E73" s="4" t="n">
        <v>2854067</v>
      </c>
    </row>
    <row r="74" spans="1:10">
      <c r="A74" s="3" t="s">
        <v>75</v>
      </c>
      <c r="B74" s="4" t="n">
        <v>538782</v>
      </c>
      <c r="C74" s="4" t="n">
        <v>3740771</v>
      </c>
      <c r="E74" s="4" t="n">
        <v>3070645</v>
      </c>
    </row>
    <row r="75" spans="1:10">
      <c r="A75" s="3" t="s">
        <v>590</v>
      </c>
    </row>
    <row r="76" spans="1:10">
      <c r="A76" s="5" t="s">
        <v>66</v>
      </c>
    </row>
    <row r="77" spans="1:10">
      <c r="A77" s="3" t="s">
        <v>76</v>
      </c>
      <c r="B77" s="4" t="n">
        <v>9</v>
      </c>
      <c r="C77" s="4" t="n">
        <v>65</v>
      </c>
      <c r="E77" s="4" t="n">
        <v>56</v>
      </c>
    </row>
    <row r="78" spans="1:10">
      <c r="A78" s="3" t="s">
        <v>1329</v>
      </c>
    </row>
    <row r="79" spans="1:10">
      <c r="A79" s="5" t="s">
        <v>66</v>
      </c>
    </row>
    <row r="80" spans="1:10">
      <c r="A80" s="3" t="s">
        <v>76</v>
      </c>
      <c r="B80" s="6" t="n">
        <v>24</v>
      </c>
      <c r="C80" s="7" t="n">
        <v>165</v>
      </c>
      <c r="E80" s="7" t="n">
        <v>170</v>
      </c>
    </row>
    <row r="81" spans="1:10"/>
    <row r="82" spans="1:10">
      <c r="A82" s="3" t="s">
        <v>35</v>
      </c>
      <c r="B82" s="3" t="s">
        <v>77</v>
      </c>
    </row>
    <row r="83" spans="1:10">
      <c r="A83" s="3" t="s">
        <v>78</v>
      </c>
      <c r="B83" s="3" t="s">
        <v>79</v>
      </c>
    </row>
  </sheetData>
  <mergeCells count="6">
    <mergeCell ref="E1:F1"/>
    <mergeCell ref="G1:H1"/>
    <mergeCell ref="I1:J1"/>
    <mergeCell ref="A81:J81"/>
    <mergeCell ref="B82:J82"/>
    <mergeCell ref="B83:J8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330</v>
      </c>
      <c r="B1" s="2" t="s">
        <v>286</v>
      </c>
      <c r="C1" s="2" t="s">
        <v>287</v>
      </c>
      <c r="D1" s="2" t="s">
        <v>1331</v>
      </c>
    </row>
    <row r="2" spans="1:4">
      <c r="A2" s="3" t="s">
        <v>91</v>
      </c>
      <c r="D2" s="4" t="n">
        <v>10000000000</v>
      </c>
    </row>
    <row r="3" spans="1:4">
      <c r="A3" s="3" t="s">
        <v>89</v>
      </c>
      <c r="B3" s="4" t="n">
        <v>25368080</v>
      </c>
      <c r="C3" s="4" t="n">
        <v>0</v>
      </c>
    </row>
    <row r="4" spans="1:4">
      <c r="A4" s="3" t="s">
        <v>24</v>
      </c>
    </row>
    <row r="5" spans="1:4">
      <c r="A5" s="3" t="s">
        <v>1332</v>
      </c>
      <c r="B5" s="8" t="n">
        <v>2.5e-05</v>
      </c>
      <c r="C5" s="8" t="n">
        <v>2.5e-05</v>
      </c>
    </row>
    <row r="6" spans="1:4">
      <c r="A6" s="3" t="s">
        <v>91</v>
      </c>
      <c r="B6" s="4" t="n">
        <v>7600000000</v>
      </c>
      <c r="C6" s="4" t="n">
        <v>7600000000</v>
      </c>
      <c r="D6" s="4" t="n">
        <v>7600000000</v>
      </c>
    </row>
    <row r="7" spans="1:4">
      <c r="A7" s="3" t="s">
        <v>92</v>
      </c>
      <c r="B7" s="4" t="n">
        <v>410608263</v>
      </c>
      <c r="C7" s="4" t="n">
        <v>365961759</v>
      </c>
    </row>
    <row r="8" spans="1:4">
      <c r="A8" s="3" t="s">
        <v>93</v>
      </c>
      <c r="B8" s="4" t="n">
        <v>380922773</v>
      </c>
      <c r="C8" s="4" t="n">
        <v>350398737</v>
      </c>
    </row>
    <row r="9" spans="1:4">
      <c r="A9" s="3" t="s">
        <v>26</v>
      </c>
    </row>
    <row r="10" spans="1:4">
      <c r="A10" s="3" t="s">
        <v>1332</v>
      </c>
      <c r="B10" s="8" t="n">
        <v>2.5e-05</v>
      </c>
      <c r="C10" s="8" t="n">
        <v>2.5e-05</v>
      </c>
    </row>
    <row r="11" spans="1:4">
      <c r="A11" s="3" t="s">
        <v>91</v>
      </c>
      <c r="B11" s="4" t="n">
        <v>1400000000</v>
      </c>
      <c r="C11" s="4" t="n">
        <v>1400000000</v>
      </c>
      <c r="D11" s="4" t="n">
        <v>1400000000</v>
      </c>
    </row>
    <row r="12" spans="1:4">
      <c r="A12" s="3" t="s">
        <v>92</v>
      </c>
      <c r="B12" s="4" t="n">
        <v>1015128452</v>
      </c>
      <c r="C12" s="4" t="n">
        <v>1058514152</v>
      </c>
    </row>
    <row r="13" spans="1:4">
      <c r="A13" s="3" t="s">
        <v>93</v>
      </c>
      <c r="B13" s="4" t="n">
        <v>1003326973</v>
      </c>
      <c r="C13" s="4" t="n">
        <v>1035037339</v>
      </c>
    </row>
    <row r="14" spans="1:4">
      <c r="A14" s="3" t="s">
        <v>851</v>
      </c>
    </row>
    <row r="15" spans="1:4">
      <c r="A15" s="3" t="s">
        <v>89</v>
      </c>
      <c r="B15" s="4" t="n">
        <v>25368080</v>
      </c>
      <c r="C15" s="4" t="n">
        <v>0</v>
      </c>
    </row>
    <row r="16" spans="1:4">
      <c r="A16" s="3" t="s">
        <v>590</v>
      </c>
    </row>
    <row r="17" spans="1:4">
      <c r="A17" s="3" t="s">
        <v>1332</v>
      </c>
      <c r="B17" s="8" t="n">
        <v>2.5e-05</v>
      </c>
      <c r="C17" s="8" t="n">
        <v>2.5e-05</v>
      </c>
    </row>
    <row r="18" spans="1:4">
      <c r="A18" s="3" t="s">
        <v>91</v>
      </c>
      <c r="B18" s="4" t="n">
        <v>7600000000</v>
      </c>
      <c r="C18" s="4" t="n">
        <v>7600000000</v>
      </c>
    </row>
    <row r="19" spans="1:4">
      <c r="A19" s="3" t="s">
        <v>92</v>
      </c>
      <c r="B19" s="4" t="n">
        <v>410608263</v>
      </c>
      <c r="C19" s="4" t="n">
        <v>365961759</v>
      </c>
    </row>
    <row r="20" spans="1:4">
      <c r="A20" s="3" t="s">
        <v>93</v>
      </c>
      <c r="B20" s="4" t="n">
        <v>380922773</v>
      </c>
      <c r="C20" s="4" t="n">
        <v>350398737</v>
      </c>
    </row>
    <row r="21" spans="1:4">
      <c r="A21" s="3" t="s">
        <v>1329</v>
      </c>
    </row>
    <row r="22" spans="1:4">
      <c r="A22" s="3" t="s">
        <v>1332</v>
      </c>
      <c r="B22" s="8" t="n">
        <v>2.5e-05</v>
      </c>
      <c r="C22" s="8" t="n">
        <v>2.5e-05</v>
      </c>
    </row>
    <row r="23" spans="1:4">
      <c r="A23" s="3" t="s">
        <v>91</v>
      </c>
      <c r="B23" s="4" t="n">
        <v>1400000000</v>
      </c>
      <c r="C23" s="4" t="n">
        <v>1400000000</v>
      </c>
    </row>
    <row r="24" spans="1:4">
      <c r="A24" s="3" t="s">
        <v>92</v>
      </c>
      <c r="B24" s="4" t="n">
        <v>1015128452</v>
      </c>
      <c r="C24" s="4" t="n">
        <v>1058514152</v>
      </c>
    </row>
    <row r="25" spans="1:4">
      <c r="A25" s="3" t="s">
        <v>93</v>
      </c>
      <c r="B25" s="4" t="n">
        <v>1003326973</v>
      </c>
      <c r="C25" s="4" t="n">
        <v>10350373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
    <col customWidth="1" max="7" min="7" width="21"/>
    <col customWidth="1" max="8" min="8" width="8"/>
  </cols>
  <sheetData>
    <row r="1" spans="1:8">
      <c r="A1" s="1" t="s">
        <v>1333</v>
      </c>
      <c r="C1" s="2" t="s">
        <v>1</v>
      </c>
    </row>
    <row r="2" spans="1:8">
      <c r="C2" s="2" t="s">
        <v>28</v>
      </c>
      <c r="D2" s="2" t="s">
        <v>29</v>
      </c>
      <c r="E2" s="2" t="s">
        <v>30</v>
      </c>
      <c r="G2" s="2" t="s">
        <v>144</v>
      </c>
    </row>
    <row r="3" spans="1:8">
      <c r="A3" s="3" t="s">
        <v>610</v>
      </c>
      <c r="B3" s="3" t="s">
        <v>35</v>
      </c>
      <c r="C3" s="6" t="n">
        <v>657446</v>
      </c>
      <c r="D3" s="7" t="n">
        <v>4564650</v>
      </c>
      <c r="E3" s="7" t="n">
        <v>3773877</v>
      </c>
      <c r="F3" s="3" t="s">
        <v>78</v>
      </c>
      <c r="G3" s="7" t="n">
        <v>1858182</v>
      </c>
      <c r="H3" s="3" t="s">
        <v>78</v>
      </c>
    </row>
    <row r="4" spans="1:8">
      <c r="A4" s="3" t="s">
        <v>100</v>
      </c>
      <c r="B4" s="3" t="s">
        <v>35</v>
      </c>
      <c r="C4" s="4" t="n">
        <v>-222356</v>
      </c>
      <c r="D4" s="4" t="n">
        <v>-1543817</v>
      </c>
      <c r="E4" s="4" t="n">
        <v>-956353</v>
      </c>
      <c r="F4" s="3" t="s">
        <v>78</v>
      </c>
      <c r="G4" s="4" t="n">
        <v>-438661</v>
      </c>
      <c r="H4" s="3" t="s">
        <v>78</v>
      </c>
    </row>
    <row r="5" spans="1:8">
      <c r="A5" s="3" t="s">
        <v>101</v>
      </c>
      <c r="C5" s="4" t="n">
        <v>435090</v>
      </c>
      <c r="D5" s="4" t="n">
        <v>3020833</v>
      </c>
      <c r="E5" s="4" t="n">
        <v>2817524</v>
      </c>
      <c r="F5" s="3" t="s">
        <v>78</v>
      </c>
      <c r="G5" s="4" t="n">
        <v>1419521</v>
      </c>
      <c r="H5" s="3" t="s">
        <v>78</v>
      </c>
    </row>
    <row r="6" spans="1:8">
      <c r="A6" s="5" t="s">
        <v>1334</v>
      </c>
    </row>
    <row r="7" spans="1:8">
      <c r="A7" s="3" t="s">
        <v>103</v>
      </c>
      <c r="B7" s="3" t="s">
        <v>35</v>
      </c>
      <c r="C7" s="4" t="n">
        <v>-130470</v>
      </c>
      <c r="D7" s="4" t="n">
        <v>-905854</v>
      </c>
      <c r="E7" s="4" t="n">
        <v>-695185</v>
      </c>
      <c r="F7" s="3" t="s">
        <v>78</v>
      </c>
      <c r="G7" s="4" t="n">
        <v>-443214</v>
      </c>
      <c r="H7" s="3" t="s">
        <v>78</v>
      </c>
    </row>
    <row r="8" spans="1:8">
      <c r="A8" s="3" t="s">
        <v>104</v>
      </c>
      <c r="B8" s="3" t="s">
        <v>35</v>
      </c>
      <c r="C8" s="4" t="n">
        <v>-237733</v>
      </c>
      <c r="D8" s="4" t="n">
        <v>-1650581</v>
      </c>
      <c r="E8" s="4" t="n">
        <v>-1505951</v>
      </c>
      <c r="F8" s="3" t="s">
        <v>78</v>
      </c>
      <c r="G8" s="4" t="n">
        <v>-601433</v>
      </c>
      <c r="H8" s="3" t="s">
        <v>78</v>
      </c>
    </row>
    <row r="9" spans="1:8">
      <c r="A9" s="3" t="s">
        <v>105</v>
      </c>
      <c r="B9" s="3" t="s">
        <v>35</v>
      </c>
      <c r="C9" s="4" t="n">
        <v>-80921</v>
      </c>
      <c r="D9" s="4" t="n">
        <v>-561834</v>
      </c>
      <c r="E9" s="4" t="n">
        <v>-447984</v>
      </c>
      <c r="F9" s="3" t="s">
        <v>78</v>
      </c>
      <c r="G9" s="4" t="n">
        <v>-274991</v>
      </c>
      <c r="H9" s="3" t="s">
        <v>78</v>
      </c>
    </row>
    <row r="10" spans="1:8">
      <c r="A10" s="5" t="s">
        <v>111</v>
      </c>
    </row>
    <row r="11" spans="1:8">
      <c r="A11" s="3" t="s">
        <v>112</v>
      </c>
      <c r="C11" s="4" t="n">
        <v>1121</v>
      </c>
      <c r="D11" s="4" t="n">
        <v>7783</v>
      </c>
      <c r="E11" s="4" t="n">
        <v>14550</v>
      </c>
      <c r="F11" s="3" t="s">
        <v>78</v>
      </c>
      <c r="G11" s="4" t="n">
        <v>28221</v>
      </c>
      <c r="H11" s="3" t="s">
        <v>78</v>
      </c>
    </row>
    <row r="12" spans="1:8">
      <c r="A12" s="3" t="s">
        <v>118</v>
      </c>
      <c r="C12" s="4" t="n">
        <v>-1637</v>
      </c>
      <c r="D12" s="4" t="n">
        <v>-11363</v>
      </c>
      <c r="E12" s="4" t="n">
        <v>-12144</v>
      </c>
      <c r="F12" s="3" t="s">
        <v>107</v>
      </c>
      <c r="G12" s="4" t="n">
        <v>-6064</v>
      </c>
      <c r="H12" s="3" t="s">
        <v>107</v>
      </c>
    </row>
    <row r="13" spans="1:8">
      <c r="A13" s="3" t="s">
        <v>116</v>
      </c>
      <c r="C13" s="4" t="n">
        <v>-20318</v>
      </c>
      <c r="D13" s="4" t="n">
        <v>-141069</v>
      </c>
      <c r="E13" s="4" t="n">
        <v>-34728</v>
      </c>
      <c r="F13" s="3" t="s">
        <v>107</v>
      </c>
      <c r="G13" s="4" t="n">
        <v>-9136</v>
      </c>
      <c r="H13" s="3" t="s">
        <v>107</v>
      </c>
    </row>
    <row r="14" spans="1:8">
      <c r="A14" s="3" t="s">
        <v>114</v>
      </c>
      <c r="C14" s="4" t="n">
        <v>-486</v>
      </c>
      <c r="D14" s="4" t="n">
        <v>-3377</v>
      </c>
      <c r="E14" s="4" t="n">
        <v>7011</v>
      </c>
      <c r="F14" s="3" t="s">
        <v>107</v>
      </c>
      <c r="G14" s="4" t="n">
        <v>-13749</v>
      </c>
      <c r="H14" s="3" t="s">
        <v>107</v>
      </c>
    </row>
    <row r="15" spans="1:8">
      <c r="A15" s="3" t="s">
        <v>115</v>
      </c>
      <c r="C15" s="4" t="n">
        <v>540</v>
      </c>
      <c r="D15" s="4" t="n">
        <v>3747</v>
      </c>
      <c r="E15" s="4" t="n">
        <v>-213</v>
      </c>
      <c r="F15" s="3" t="s">
        <v>78</v>
      </c>
      <c r="G15" s="4" t="n">
        <v>25</v>
      </c>
      <c r="H15" s="3" t="s">
        <v>78</v>
      </c>
    </row>
    <row r="16" spans="1:8">
      <c r="A16" s="3" t="s">
        <v>117</v>
      </c>
      <c r="C16" s="4" t="n">
        <v>12664</v>
      </c>
      <c r="D16" s="4" t="n">
        <v>87925</v>
      </c>
      <c r="E16" s="4" t="n">
        <v>46981</v>
      </c>
      <c r="F16" s="3" t="s">
        <v>78</v>
      </c>
      <c r="G16" s="4" t="n">
        <v>2862</v>
      </c>
      <c r="H16" s="3" t="s">
        <v>78</v>
      </c>
    </row>
    <row r="17" spans="1:8">
      <c r="A17" s="3" t="s">
        <v>119</v>
      </c>
      <c r="C17" s="4" t="n">
        <v>-9923</v>
      </c>
      <c r="D17" s="4" t="n">
        <v>-68896</v>
      </c>
      <c r="E17" s="4" t="n">
        <v>238377</v>
      </c>
      <c r="F17" s="3" t="s">
        <v>78</v>
      </c>
      <c r="G17" s="4" t="n">
        <v>99200</v>
      </c>
      <c r="H17" s="3" t="s">
        <v>78</v>
      </c>
    </row>
    <row r="18" spans="1:8">
      <c r="A18" s="3" t="s">
        <v>120</v>
      </c>
      <c r="C18" s="4" t="n">
        <v>1756</v>
      </c>
      <c r="D18" s="4" t="n">
        <v>12189</v>
      </c>
      <c r="E18" s="4" t="n">
        <v>-63740</v>
      </c>
      <c r="F18" s="3" t="s">
        <v>78</v>
      </c>
      <c r="G18" s="4" t="n">
        <v>-27895</v>
      </c>
      <c r="H18" s="3" t="s">
        <v>78</v>
      </c>
    </row>
    <row r="19" spans="1:8">
      <c r="A19" s="3" t="s">
        <v>123</v>
      </c>
      <c r="C19" s="4" t="n">
        <v>-11598</v>
      </c>
      <c r="D19" s="4" t="n">
        <v>-80525</v>
      </c>
      <c r="E19" s="4" t="n">
        <v>176347</v>
      </c>
      <c r="F19" s="3" t="s">
        <v>78</v>
      </c>
      <c r="G19" s="4" t="n">
        <v>68317</v>
      </c>
      <c r="H19" s="3" t="s">
        <v>78</v>
      </c>
    </row>
    <row r="20" spans="1:8">
      <c r="A20" s="5" t="s">
        <v>131</v>
      </c>
    </row>
    <row r="21" spans="1:8">
      <c r="A21" s="3" t="s">
        <v>133</v>
      </c>
      <c r="C21" s="4" t="n">
        <v>179</v>
      </c>
      <c r="D21" s="4" t="n">
        <v>1241</v>
      </c>
      <c r="E21" s="4" t="n">
        <v>9729</v>
      </c>
      <c r="F21" s="3" t="s">
        <v>78</v>
      </c>
      <c r="G21" s="4" t="n">
        <v>18119</v>
      </c>
      <c r="H21" s="3" t="s">
        <v>78</v>
      </c>
    </row>
    <row r="22" spans="1:8">
      <c r="A22" s="3" t="s">
        <v>132</v>
      </c>
      <c r="C22" s="4" t="n">
        <v>19077</v>
      </c>
      <c r="D22" s="4" t="n">
        <v>132450</v>
      </c>
      <c r="E22" s="4" t="n">
        <v>115515</v>
      </c>
      <c r="F22" s="3" t="s">
        <v>78</v>
      </c>
      <c r="G22" s="4" t="n">
        <v>-6083</v>
      </c>
      <c r="H22" s="3" t="s">
        <v>78</v>
      </c>
    </row>
    <row r="23" spans="1:8">
      <c r="A23" s="3" t="s">
        <v>138</v>
      </c>
      <c r="C23" s="4" t="n">
        <v>4106</v>
      </c>
      <c r="D23" s="4" t="n">
        <v>28504</v>
      </c>
      <c r="E23" s="4" t="n">
        <v>293262</v>
      </c>
      <c r="F23" s="3" t="s">
        <v>78</v>
      </c>
      <c r="G23" s="4" t="n">
        <v>58623</v>
      </c>
      <c r="H23" s="3" t="s">
        <v>78</v>
      </c>
    </row>
    <row r="24" spans="1:8">
      <c r="A24" s="3" t="s">
        <v>851</v>
      </c>
    </row>
    <row r="25" spans="1:8">
      <c r="A25" s="3" t="s">
        <v>610</v>
      </c>
      <c r="C25" s="4" t="n">
        <v>15195</v>
      </c>
      <c r="D25" s="4" t="n">
        <v>105497</v>
      </c>
      <c r="E25" s="4" t="n">
        <v>196640</v>
      </c>
      <c r="G25" s="4" t="n">
        <v>22002</v>
      </c>
    </row>
    <row r="26" spans="1:8">
      <c r="A26" s="3" t="s">
        <v>100</v>
      </c>
      <c r="C26" s="4" t="n">
        <v>-2303</v>
      </c>
      <c r="D26" s="4" t="n">
        <v>-15993</v>
      </c>
      <c r="E26" s="4" t="n">
        <v>-20531</v>
      </c>
      <c r="G26" s="4" t="n">
        <v>-17752</v>
      </c>
    </row>
    <row r="27" spans="1:8">
      <c r="A27" s="3" t="s">
        <v>101</v>
      </c>
      <c r="C27" s="4" t="n">
        <v>12892</v>
      </c>
      <c r="D27" s="4" t="n">
        <v>89504</v>
      </c>
      <c r="E27" s="4" t="n">
        <v>176109</v>
      </c>
      <c r="G27" s="4" t="n">
        <v>4250</v>
      </c>
    </row>
    <row r="28" spans="1:8">
      <c r="A28" s="5" t="s">
        <v>1334</v>
      </c>
    </row>
    <row r="29" spans="1:8">
      <c r="A29" s="3" t="s">
        <v>103</v>
      </c>
      <c r="C29" s="4" t="n">
        <v>-8842</v>
      </c>
      <c r="D29" s="4" t="n">
        <v>-61389</v>
      </c>
      <c r="E29" s="4" t="n">
        <v>-74426</v>
      </c>
      <c r="G29" s="4" t="n">
        <v>-44011</v>
      </c>
    </row>
    <row r="30" spans="1:8">
      <c r="A30" s="3" t="s">
        <v>104</v>
      </c>
      <c r="C30" s="4" t="n">
        <v>-50</v>
      </c>
      <c r="D30" s="4" t="n">
        <v>-347</v>
      </c>
      <c r="E30" s="4" t="n">
        <v>-107</v>
      </c>
      <c r="G30" s="4" t="n">
        <v>-31</v>
      </c>
    </row>
    <row r="31" spans="1:8">
      <c r="A31" s="3" t="s">
        <v>105</v>
      </c>
      <c r="C31" s="4" t="n">
        <v>-4775</v>
      </c>
      <c r="D31" s="4" t="n">
        <v>-33153</v>
      </c>
      <c r="E31" s="4" t="n">
        <v>-31279</v>
      </c>
      <c r="G31" s="4" t="n">
        <v>-13103</v>
      </c>
    </row>
    <row r="32" spans="1:8">
      <c r="A32" s="3" t="s">
        <v>1335</v>
      </c>
      <c r="C32" s="4" t="n">
        <v>-13667</v>
      </c>
      <c r="D32" s="4" t="n">
        <v>-94889</v>
      </c>
      <c r="E32" s="4" t="n">
        <v>-105812</v>
      </c>
      <c r="G32" s="4" t="n">
        <v>-57145</v>
      </c>
    </row>
    <row r="33" spans="1:8">
      <c r="A33" s="5" t="s">
        <v>111</v>
      </c>
    </row>
    <row r="34" spans="1:8">
      <c r="A34" s="3" t="s">
        <v>1336</v>
      </c>
      <c r="C34" s="4" t="n">
        <v>-13570</v>
      </c>
      <c r="D34" s="4" t="n">
        <v>-94219</v>
      </c>
      <c r="E34" s="4" t="n">
        <v>133246</v>
      </c>
      <c r="G34" s="4" t="n">
        <v>99589</v>
      </c>
    </row>
    <row r="35" spans="1:8">
      <c r="A35" s="3" t="s">
        <v>112</v>
      </c>
      <c r="C35" s="4" t="n">
        <v>-463</v>
      </c>
      <c r="D35" s="4" t="n">
        <v>-3213</v>
      </c>
      <c r="E35" s="4" t="n">
        <v>7169</v>
      </c>
      <c r="G35" s="4" t="n">
        <v>20908</v>
      </c>
    </row>
    <row r="36" spans="1:8">
      <c r="A36" s="3" t="s">
        <v>113</v>
      </c>
      <c r="G36" s="4" t="n">
        <v>3576</v>
      </c>
    </row>
    <row r="37" spans="1:8">
      <c r="A37" s="3" t="s">
        <v>118</v>
      </c>
      <c r="C37" s="4" t="n">
        <v>-51</v>
      </c>
      <c r="D37" s="4" t="n">
        <v>-352</v>
      </c>
      <c r="E37" s="4" t="n">
        <v>-42</v>
      </c>
    </row>
    <row r="38" spans="1:8">
      <c r="A38" s="3" t="s">
        <v>116</v>
      </c>
      <c r="E38" s="4" t="n">
        <v>-25891</v>
      </c>
    </row>
    <row r="39" spans="1:8">
      <c r="A39" s="3" t="s">
        <v>114</v>
      </c>
      <c r="C39" s="4" t="n">
        <v>-35</v>
      </c>
      <c r="D39" s="4" t="n">
        <v>-240</v>
      </c>
      <c r="E39" s="4" t="n">
        <v>-707</v>
      </c>
      <c r="G39" s="4" t="n">
        <v>-1755</v>
      </c>
    </row>
    <row r="40" spans="1:8">
      <c r="A40" s="3" t="s">
        <v>115</v>
      </c>
      <c r="C40" s="4" t="n">
        <v>632</v>
      </c>
      <c r="D40" s="4" t="n">
        <v>4385</v>
      </c>
      <c r="E40" s="4" t="n">
        <v>389</v>
      </c>
      <c r="G40" s="4" t="n">
        <v>-17</v>
      </c>
    </row>
    <row r="41" spans="1:8">
      <c r="A41" s="3" t="s">
        <v>117</v>
      </c>
      <c r="C41" s="4" t="n">
        <v>3631</v>
      </c>
      <c r="D41" s="4" t="n">
        <v>25211</v>
      </c>
      <c r="E41" s="4" t="n">
        <v>1620</v>
      </c>
    </row>
    <row r="42" spans="1:8">
      <c r="A42" s="3" t="s">
        <v>119</v>
      </c>
      <c r="C42" s="4" t="n">
        <v>-10631</v>
      </c>
      <c r="D42" s="4" t="n">
        <v>-73813</v>
      </c>
      <c r="E42" s="4" t="n">
        <v>186081</v>
      </c>
      <c r="G42" s="4" t="n">
        <v>69406</v>
      </c>
    </row>
    <row r="43" spans="1:8">
      <c r="A43" s="3" t="s">
        <v>120</v>
      </c>
      <c r="C43" s="4" t="n">
        <v>-967</v>
      </c>
      <c r="D43" s="4" t="n">
        <v>-6712</v>
      </c>
      <c r="E43" s="4" t="n">
        <v>-9734</v>
      </c>
      <c r="G43" s="4" t="n">
        <v>-1089</v>
      </c>
    </row>
    <row r="44" spans="1:8">
      <c r="A44" s="3" t="s">
        <v>123</v>
      </c>
      <c r="C44" s="4" t="n">
        <v>-11598</v>
      </c>
      <c r="D44" s="4" t="n">
        <v>-80525</v>
      </c>
      <c r="E44" s="4" t="n">
        <v>176347</v>
      </c>
      <c r="G44" s="4" t="n">
        <v>68317</v>
      </c>
    </row>
    <row r="45" spans="1:8">
      <c r="A45" s="5" t="s">
        <v>131</v>
      </c>
    </row>
    <row r="46" spans="1:8">
      <c r="A46" s="3" t="s">
        <v>133</v>
      </c>
      <c r="C46" s="4" t="n">
        <v>-2942</v>
      </c>
      <c r="D46" s="4" t="n">
        <v>-20425</v>
      </c>
      <c r="E46" s="4" t="n">
        <v>2915</v>
      </c>
      <c r="G46" s="4" t="n">
        <v>-3002</v>
      </c>
    </row>
    <row r="47" spans="1:8">
      <c r="A47" s="3" t="s">
        <v>132</v>
      </c>
      <c r="C47" s="4" t="n">
        <v>18646</v>
      </c>
      <c r="D47" s="4" t="n">
        <v>129454</v>
      </c>
      <c r="E47" s="4" t="n">
        <v>114000</v>
      </c>
      <c r="G47" s="4" t="n">
        <v>-6692</v>
      </c>
    </row>
    <row r="48" spans="1:8">
      <c r="A48" s="3" t="s">
        <v>135</v>
      </c>
      <c r="C48" s="4" t="n">
        <v>15704</v>
      </c>
      <c r="D48" s="4" t="n">
        <v>109029</v>
      </c>
      <c r="E48" s="4" t="n">
        <v>116915</v>
      </c>
      <c r="G48" s="4" t="n">
        <v>-9694</v>
      </c>
    </row>
    <row r="49" spans="1:8">
      <c r="A49" s="3" t="s">
        <v>138</v>
      </c>
      <c r="C49" s="6" t="n">
        <v>4106</v>
      </c>
      <c r="D49" s="7" t="n">
        <v>28504</v>
      </c>
      <c r="E49" s="7" t="n">
        <v>293262</v>
      </c>
      <c r="G49" s="7" t="n">
        <v>58623</v>
      </c>
    </row>
    <row r="50" spans="1:8"/>
    <row r="51" spans="1:8">
      <c r="A51" s="3" t="s">
        <v>35</v>
      </c>
      <c r="B51" s="3" t="s">
        <v>141</v>
      </c>
    </row>
    <row r="52" spans="1:8">
      <c r="A52" s="3" t="s">
        <v>78</v>
      </c>
      <c r="B52" s="3" t="s">
        <v>142</v>
      </c>
    </row>
    <row r="53" spans="1:8">
      <c r="A53" s="3" t="s">
        <v>80</v>
      </c>
      <c r="B53" s="3" t="s">
        <v>79</v>
      </c>
    </row>
  </sheetData>
  <mergeCells count="8">
    <mergeCell ref="A1:B2"/>
    <mergeCell ref="C1:H1"/>
    <mergeCell ref="E2:F2"/>
    <mergeCell ref="G2:H2"/>
    <mergeCell ref="A50:G50"/>
    <mergeCell ref="B51:G51"/>
    <mergeCell ref="B52:G52"/>
    <mergeCell ref="B53:G5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86</v>
      </c>
      <c r="C2" s="2" t="s">
        <v>287</v>
      </c>
      <c r="D2" s="2" t="s">
        <v>288</v>
      </c>
    </row>
    <row r="3" spans="1:4">
      <c r="A3" s="3" t="s">
        <v>147</v>
      </c>
      <c r="B3" s="7" t="n">
        <v>0</v>
      </c>
      <c r="C3" s="7" t="n">
        <v>0</v>
      </c>
      <c r="D3" s="7" t="n">
        <v>0</v>
      </c>
    </row>
    <row r="4" spans="1:4">
      <c r="A4" s="3" t="s">
        <v>851</v>
      </c>
    </row>
    <row r="5" spans="1:4">
      <c r="A5" s="3" t="s">
        <v>147</v>
      </c>
      <c r="B5" s="7" t="n">
        <v>0</v>
      </c>
      <c r="C5" s="7" t="n">
        <v>0</v>
      </c>
      <c r="D5"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4"/>
  </cols>
  <sheetData>
    <row r="1" spans="1:8">
      <c r="A1" s="1" t="s">
        <v>1338</v>
      </c>
      <c r="B1" s="2" t="s">
        <v>1</v>
      </c>
    </row>
    <row r="2" spans="1:8">
      <c r="B2" s="2" t="s">
        <v>28</v>
      </c>
      <c r="C2" s="2" t="s">
        <v>29</v>
      </c>
      <c r="E2" s="2" t="s">
        <v>30</v>
      </c>
      <c r="G2" s="2" t="s">
        <v>144</v>
      </c>
    </row>
    <row r="3" spans="1:8">
      <c r="A3" s="3" t="s">
        <v>1339</v>
      </c>
      <c r="B3" s="6" t="n">
        <v>57259</v>
      </c>
      <c r="C3" s="7" t="n">
        <v>397551</v>
      </c>
      <c r="E3" s="7" t="n">
        <v>948487</v>
      </c>
      <c r="F3" s="3" t="s">
        <v>35</v>
      </c>
      <c r="G3" s="7" t="n">
        <v>359222</v>
      </c>
      <c r="H3" s="3" t="s">
        <v>35</v>
      </c>
    </row>
    <row r="4" spans="1:8">
      <c r="A4" s="3" t="s">
        <v>611</v>
      </c>
      <c r="B4" s="4" t="n">
        <v>-141551</v>
      </c>
      <c r="C4" s="4" t="n">
        <v>-982803</v>
      </c>
      <c r="E4" s="4" t="n">
        <v>-341439</v>
      </c>
      <c r="F4" s="3" t="s">
        <v>35</v>
      </c>
      <c r="G4" s="4" t="n">
        <v>-1109623</v>
      </c>
      <c r="H4" s="3" t="s">
        <v>35</v>
      </c>
    </row>
    <row r="5" spans="1:8">
      <c r="A5" s="3" t="s">
        <v>204</v>
      </c>
      <c r="B5" s="4" t="n">
        <v>14903</v>
      </c>
      <c r="C5" s="4" t="n">
        <v>103475</v>
      </c>
      <c r="E5" s="4" t="n">
        <v>81627</v>
      </c>
      <c r="F5" s="3" t="s">
        <v>35</v>
      </c>
      <c r="G5" s="4" t="n">
        <v>1313567</v>
      </c>
      <c r="H5" s="3" t="s">
        <v>35</v>
      </c>
    </row>
    <row r="6" spans="1:8">
      <c r="A6" s="3" t="s">
        <v>205</v>
      </c>
      <c r="B6" s="4" t="n">
        <v>7134</v>
      </c>
      <c r="C6" s="4" t="n">
        <v>49544</v>
      </c>
      <c r="E6" s="4" t="n">
        <v>38820</v>
      </c>
      <c r="F6" s="3" t="s">
        <v>35</v>
      </c>
      <c r="G6" s="4" t="n">
        <v>-1879</v>
      </c>
      <c r="H6" s="3" t="s">
        <v>35</v>
      </c>
    </row>
    <row r="7" spans="1:8">
      <c r="A7" s="3" t="s">
        <v>206</v>
      </c>
      <c r="B7" s="4" t="n">
        <v>-62255</v>
      </c>
      <c r="C7" s="4" t="n">
        <v>-432233</v>
      </c>
      <c r="E7" s="4" t="n">
        <v>727495</v>
      </c>
      <c r="F7" s="3" t="s">
        <v>35</v>
      </c>
      <c r="G7" s="4" t="n">
        <v>561287</v>
      </c>
      <c r="H7" s="3" t="s">
        <v>35</v>
      </c>
    </row>
    <row r="8" spans="1:8">
      <c r="A8" s="3" t="s">
        <v>207</v>
      </c>
      <c r="B8" s="4" t="n">
        <v>265481</v>
      </c>
      <c r="C8" s="4" t="n">
        <v>1843233</v>
      </c>
      <c r="D8" s="3" t="s">
        <v>33</v>
      </c>
      <c r="E8" s="4" t="n">
        <v>1115738</v>
      </c>
      <c r="F8" s="3" t="s">
        <v>35</v>
      </c>
      <c r="G8" s="4" t="n">
        <v>554451</v>
      </c>
      <c r="H8" s="3" t="s">
        <v>35</v>
      </c>
    </row>
    <row r="9" spans="1:8">
      <c r="A9" s="3" t="s">
        <v>209</v>
      </c>
      <c r="B9" s="4" t="n">
        <v>203226</v>
      </c>
      <c r="C9" s="4" t="n">
        <v>1411000</v>
      </c>
      <c r="E9" s="4" t="n">
        <v>1843233</v>
      </c>
      <c r="F9" s="3" t="s">
        <v>33</v>
      </c>
      <c r="G9" s="4" t="n">
        <v>1115738</v>
      </c>
      <c r="H9" s="3" t="s">
        <v>35</v>
      </c>
    </row>
    <row r="10" spans="1:8">
      <c r="A10" s="3" t="s">
        <v>851</v>
      </c>
    </row>
    <row r="11" spans="1:8">
      <c r="A11" s="3" t="s">
        <v>1339</v>
      </c>
      <c r="B11" s="4" t="n">
        <v>-16520</v>
      </c>
      <c r="C11" s="4" t="n">
        <v>-114699</v>
      </c>
      <c r="E11" s="4" t="n">
        <v>118281</v>
      </c>
      <c r="G11" s="4" t="n">
        <v>-629518</v>
      </c>
    </row>
    <row r="12" spans="1:8">
      <c r="A12" s="3" t="s">
        <v>611</v>
      </c>
      <c r="B12" s="4" t="n">
        <v>-63068</v>
      </c>
      <c r="C12" s="4" t="n">
        <v>-437878</v>
      </c>
      <c r="E12" s="4" t="n">
        <v>-202844</v>
      </c>
      <c r="G12" s="4" t="n">
        <v>-516106</v>
      </c>
    </row>
    <row r="13" spans="1:8">
      <c r="A13" s="3" t="s">
        <v>204</v>
      </c>
      <c r="B13" s="4" t="n">
        <v>1663</v>
      </c>
      <c r="C13" s="4" t="n">
        <v>11546</v>
      </c>
      <c r="E13" s="4" t="n">
        <v>102366</v>
      </c>
      <c r="G13" s="4" t="n">
        <v>1404056</v>
      </c>
    </row>
    <row r="14" spans="1:8">
      <c r="A14" s="3" t="s">
        <v>205</v>
      </c>
      <c r="B14" s="4" t="n">
        <v>4630</v>
      </c>
      <c r="C14" s="4" t="n">
        <v>32145</v>
      </c>
      <c r="E14" s="4" t="n">
        <v>31181</v>
      </c>
      <c r="G14" s="4" t="n">
        <v>-6626</v>
      </c>
    </row>
    <row r="15" spans="1:8">
      <c r="A15" s="3" t="s">
        <v>206</v>
      </c>
      <c r="B15" s="4" t="n">
        <v>-73295</v>
      </c>
      <c r="C15" s="4" t="n">
        <v>-508886</v>
      </c>
      <c r="E15" s="4" t="n">
        <v>48984</v>
      </c>
      <c r="G15" s="4" t="n">
        <v>251806</v>
      </c>
    </row>
    <row r="16" spans="1:8">
      <c r="A16" s="3" t="s">
        <v>207</v>
      </c>
      <c r="B16" s="4" t="n">
        <v>84024</v>
      </c>
      <c r="C16" s="4" t="n">
        <v>583374</v>
      </c>
      <c r="E16" s="4" t="n">
        <v>534390</v>
      </c>
      <c r="G16" s="4" t="n">
        <v>282584</v>
      </c>
    </row>
    <row r="17" spans="1:8">
      <c r="A17" s="3" t="s">
        <v>209</v>
      </c>
      <c r="B17" s="6" t="n">
        <v>10729</v>
      </c>
      <c r="C17" s="7" t="n">
        <v>74488</v>
      </c>
      <c r="E17" s="7" t="n">
        <v>583374</v>
      </c>
      <c r="G17" s="7" t="n">
        <v>534390</v>
      </c>
    </row>
    <row r="18" spans="1:8"/>
    <row r="19" spans="1:8">
      <c r="A19" s="3" t="s">
        <v>35</v>
      </c>
      <c r="B19" s="3" t="s">
        <v>79</v>
      </c>
    </row>
    <row r="20" spans="1:8">
      <c r="A20" s="3" t="s">
        <v>78</v>
      </c>
      <c r="B20" s="3" t="s">
        <v>77</v>
      </c>
    </row>
  </sheetData>
  <mergeCells count="8">
    <mergeCell ref="A1:A2"/>
    <mergeCell ref="B1:H1"/>
    <mergeCell ref="C2:D2"/>
    <mergeCell ref="E2:F2"/>
    <mergeCell ref="G2:H2"/>
    <mergeCell ref="A18:H18"/>
    <mergeCell ref="B19:H19"/>
    <mergeCell ref="B20:H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09:19:32Z</dcterms:created>
  <dcterms:modified xmlns:dcterms="http://purl.org/dc/terms/" xmlns:xsi="http://www.w3.org/2001/XMLSchema-instance" xsi:type="dcterms:W3CDTF">2017-04-26T09:19:32Z</dcterms:modified>
</cp:coreProperties>
</file>